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BUSINESS AND BASIS OF PRESENTAT" sheetId="9" state="visible" r:id="rId9"/>
    <sheet xmlns:r="http://schemas.openxmlformats.org/officeDocument/2006/relationships" name="INVESTMENTS" sheetId="10" state="visible" r:id="rId10"/>
    <sheet xmlns:r="http://schemas.openxmlformats.org/officeDocument/2006/relationships" name="EARNINGS PER SHARE" sheetId="11" state="visible" r:id="rId11"/>
    <sheet xmlns:r="http://schemas.openxmlformats.org/officeDocument/2006/relationships" name="BUSINESS SEGMENTS" sheetId="12" state="visible" r:id="rId12"/>
    <sheet xmlns:r="http://schemas.openxmlformats.org/officeDocument/2006/relationships" name="ACCOUNTING FOR DERIVATIVES" sheetId="13" state="visible" r:id="rId13"/>
    <sheet xmlns:r="http://schemas.openxmlformats.org/officeDocument/2006/relationships" name="REINSURANCE" sheetId="14" state="visible" r:id="rId14"/>
    <sheet xmlns:r="http://schemas.openxmlformats.org/officeDocument/2006/relationships" name="INCOME TAXES" sheetId="15" state="visible" r:id="rId15"/>
    <sheet xmlns:r="http://schemas.openxmlformats.org/officeDocument/2006/relationships" name="NOTES PAYABLE - DIRECT CORPORAT" sheetId="16" state="visible" r:id="rId16"/>
    <sheet xmlns:r="http://schemas.openxmlformats.org/officeDocument/2006/relationships" name="INVESTMENT BORROWINGS" sheetId="17" state="visible" r:id="rId17"/>
    <sheet xmlns:r="http://schemas.openxmlformats.org/officeDocument/2006/relationships" name="CHANGES IN COMMON STOCK" sheetId="18" state="visible" r:id="rId18"/>
    <sheet xmlns:r="http://schemas.openxmlformats.org/officeDocument/2006/relationships" name="SALES INDUCEMENTS" sheetId="19" state="visible" r:id="rId19"/>
    <sheet xmlns:r="http://schemas.openxmlformats.org/officeDocument/2006/relationships" name="RECENTLY ISSUED ACCOUNTING STAN" sheetId="20" state="visible" r:id="rId20"/>
    <sheet xmlns:r="http://schemas.openxmlformats.org/officeDocument/2006/relationships" name="LITIGATION AND OTHER LEGAL PROC" sheetId="21" state="visible" r:id="rId21"/>
    <sheet xmlns:r="http://schemas.openxmlformats.org/officeDocument/2006/relationships" name="CONSOLIDATED STATEMENT OF CAS_2" sheetId="22" state="visible" r:id="rId22"/>
    <sheet xmlns:r="http://schemas.openxmlformats.org/officeDocument/2006/relationships" name="ACQUISITION OF WEB BENEFITS DES" sheetId="23" state="visible" r:id="rId23"/>
    <sheet xmlns:r="http://schemas.openxmlformats.org/officeDocument/2006/relationships" name="LEASES" sheetId="24" state="visible" r:id="rId24"/>
    <sheet xmlns:r="http://schemas.openxmlformats.org/officeDocument/2006/relationships" name="INVESTMENTS IN VARIABLE INTERES" sheetId="25" state="visible" r:id="rId25"/>
    <sheet xmlns:r="http://schemas.openxmlformats.org/officeDocument/2006/relationships" name="FAIR VALUE MEASUREMENTS" sheetId="26" state="visible" r:id="rId26"/>
    <sheet xmlns:r="http://schemas.openxmlformats.org/officeDocument/2006/relationships" name="BUSINESS AND BASIS OF PRESENT_2" sheetId="27" state="visible" r:id="rId27"/>
    <sheet xmlns:r="http://schemas.openxmlformats.org/officeDocument/2006/relationships" name="INVESTMENTS (Tables)" sheetId="28" state="visible" r:id="rId28"/>
    <sheet xmlns:r="http://schemas.openxmlformats.org/officeDocument/2006/relationships" name="EARNINGS PER SHARE (Tables)" sheetId="29" state="visible" r:id="rId29"/>
    <sheet xmlns:r="http://schemas.openxmlformats.org/officeDocument/2006/relationships" name="BUSINESS SEGMENTS (Tables)" sheetId="30" state="visible" r:id="rId30"/>
    <sheet xmlns:r="http://schemas.openxmlformats.org/officeDocument/2006/relationships" name="ACCOUNTING FOR DERIVATIVES (Tab" sheetId="31" state="visible" r:id="rId31"/>
    <sheet xmlns:r="http://schemas.openxmlformats.org/officeDocument/2006/relationships" name="INCOME TAXES (Tables)" sheetId="32" state="visible" r:id="rId32"/>
    <sheet xmlns:r="http://schemas.openxmlformats.org/officeDocument/2006/relationships" name="NOTES PAYABLE - DIRECT CORPOR_2" sheetId="33" state="visible" r:id="rId33"/>
    <sheet xmlns:r="http://schemas.openxmlformats.org/officeDocument/2006/relationships" name="INVESTMENT BORROWINGS (Tables)" sheetId="34" state="visible" r:id="rId34"/>
    <sheet xmlns:r="http://schemas.openxmlformats.org/officeDocument/2006/relationships" name="RECENTLY ISSUED ACCOUNTING ST_2" sheetId="35" state="visible" r:id="rId35"/>
    <sheet xmlns:r="http://schemas.openxmlformats.org/officeDocument/2006/relationships" name="CONSOLIDATED STATEMENT OF CAS_3" sheetId="36" state="visible" r:id="rId36"/>
    <sheet xmlns:r="http://schemas.openxmlformats.org/officeDocument/2006/relationships" name="ACQUISITION OF WEB BENEFITS D_2" sheetId="37" state="visible" r:id="rId37"/>
    <sheet xmlns:r="http://schemas.openxmlformats.org/officeDocument/2006/relationships" name="LEASES (Tables)" sheetId="38" state="visible" r:id="rId38"/>
    <sheet xmlns:r="http://schemas.openxmlformats.org/officeDocument/2006/relationships" name="INVESTMENTS IN VARIABLE INTER_2" sheetId="39" state="visible" r:id="rId39"/>
    <sheet xmlns:r="http://schemas.openxmlformats.org/officeDocument/2006/relationships" name="FAIR VALUE MEASUREMENTS (Tables" sheetId="40" state="visible" r:id="rId40"/>
    <sheet xmlns:r="http://schemas.openxmlformats.org/officeDocument/2006/relationships" name="BUSINESS AND BASIS OF PRESENT_3" sheetId="41" state="visible" r:id="rId41"/>
    <sheet xmlns:r="http://schemas.openxmlformats.org/officeDocument/2006/relationships" name="INVESTMENTS - SCHEDULE OF UNREA" sheetId="42" state="visible" r:id="rId42"/>
    <sheet xmlns:r="http://schemas.openxmlformats.org/officeDocument/2006/relationships" name="INVESTMENTS - NARRATIVE (Detail" sheetId="43" state="visible" r:id="rId43"/>
    <sheet xmlns:r="http://schemas.openxmlformats.org/officeDocument/2006/relationships" name="INVESTMENTS - SCHEDULE OF AMORT" sheetId="44" state="visible" r:id="rId44"/>
    <sheet xmlns:r="http://schemas.openxmlformats.org/officeDocument/2006/relationships" name="INVESTMENTS - SUMMARY OF INVEST" sheetId="45" state="visible" r:id="rId45"/>
    <sheet xmlns:r="http://schemas.openxmlformats.org/officeDocument/2006/relationships" name="INVESTMENTS - NET REALIZED INVE" sheetId="46" state="visible" r:id="rId46"/>
    <sheet xmlns:r="http://schemas.openxmlformats.org/officeDocument/2006/relationships" name="INVESTMENTS - SCHEDULE OF OTHER" sheetId="47" state="visible" r:id="rId47"/>
    <sheet xmlns:r="http://schemas.openxmlformats.org/officeDocument/2006/relationships" name="INVESTMENTS - SUMMARY OF INVE_2" sheetId="48" state="visible" r:id="rId48"/>
    <sheet xmlns:r="http://schemas.openxmlformats.org/officeDocument/2006/relationships" name="EARNINGS PER SHARE (Details)" sheetId="49" state="visible" r:id="rId49"/>
    <sheet xmlns:r="http://schemas.openxmlformats.org/officeDocument/2006/relationships" name="BUSINESS SEGMENTS (Details)" sheetId="50" state="visible" r:id="rId50"/>
    <sheet xmlns:r="http://schemas.openxmlformats.org/officeDocument/2006/relationships" name="ACCOUNTING FOR DERIVATIVES - FA" sheetId="51" state="visible" r:id="rId51"/>
    <sheet xmlns:r="http://schemas.openxmlformats.org/officeDocument/2006/relationships" name="ACCOUNTING FOR DERIVATIVES - NA" sheetId="52" state="visible" r:id="rId52"/>
    <sheet xmlns:r="http://schemas.openxmlformats.org/officeDocument/2006/relationships" name="ACCOUNTING FOR DERIVATIVES - SC" sheetId="53" state="visible" r:id="rId53"/>
    <sheet xmlns:r="http://schemas.openxmlformats.org/officeDocument/2006/relationships" name="ACCOUNTING FOR DERIVATIVES - DE" sheetId="54" state="visible" r:id="rId54"/>
    <sheet xmlns:r="http://schemas.openxmlformats.org/officeDocument/2006/relationships" name="REINSURANCE (Details)" sheetId="55" state="visible" r:id="rId55"/>
    <sheet xmlns:r="http://schemas.openxmlformats.org/officeDocument/2006/relationships" name="INCOME TAXES - COMPONENTS OF TA" sheetId="56" state="visible" r:id="rId56"/>
    <sheet xmlns:r="http://schemas.openxmlformats.org/officeDocument/2006/relationships" name="INCOME TAXES - RECONCILIATION O" sheetId="57" state="visible" r:id="rId57"/>
    <sheet xmlns:r="http://schemas.openxmlformats.org/officeDocument/2006/relationships" name="INCOME TAXES - DEFERRED ASSETS " sheetId="58" state="visible" r:id="rId58"/>
    <sheet xmlns:r="http://schemas.openxmlformats.org/officeDocument/2006/relationships" name="INCOME TAXES - NARRATIVE (Detai" sheetId="59" state="visible" r:id="rId59"/>
    <sheet xmlns:r="http://schemas.openxmlformats.org/officeDocument/2006/relationships" name="INCOME TAXES - NET OPERATING LO" sheetId="60" state="visible" r:id="rId60"/>
    <sheet xmlns:r="http://schemas.openxmlformats.org/officeDocument/2006/relationships" name="NOTES PAYABLE - DIRECT CORPOR_3" sheetId="61" state="visible" r:id="rId61"/>
    <sheet xmlns:r="http://schemas.openxmlformats.org/officeDocument/2006/relationships" name="NOTES PAYABLE - DIRECT CORPOR_4" sheetId="62" state="visible" r:id="rId62"/>
    <sheet xmlns:r="http://schemas.openxmlformats.org/officeDocument/2006/relationships" name="NOTES PAYABLE - DIRECT CORPOR_5" sheetId="63" state="visible" r:id="rId63"/>
    <sheet xmlns:r="http://schemas.openxmlformats.org/officeDocument/2006/relationships" name="INVESTMENT BORROWINGS - NARRATI" sheetId="64" state="visible" r:id="rId64"/>
    <sheet xmlns:r="http://schemas.openxmlformats.org/officeDocument/2006/relationships" name="INVESTMENT BORROWINGS - TERMS O" sheetId="65" state="visible" r:id="rId65"/>
    <sheet xmlns:r="http://schemas.openxmlformats.org/officeDocument/2006/relationships" name="CHANGES IN COMMON STOCK (Detail" sheetId="66" state="visible" r:id="rId66"/>
    <sheet xmlns:r="http://schemas.openxmlformats.org/officeDocument/2006/relationships" name="SALES INDUCEMENTS (Details)" sheetId="67" state="visible" r:id="rId67"/>
    <sheet xmlns:r="http://schemas.openxmlformats.org/officeDocument/2006/relationships" name="RECENTLY ISSUED ACCOUNTING ST_3" sheetId="68" state="visible" r:id="rId68"/>
    <sheet xmlns:r="http://schemas.openxmlformats.org/officeDocument/2006/relationships" name="RECENTLY ISSUED ACCOUNTING ST_4" sheetId="69" state="visible" r:id="rId69"/>
    <sheet xmlns:r="http://schemas.openxmlformats.org/officeDocument/2006/relationships" name="LITIGATION AND OTHER LEGAL PR_2" sheetId="70" state="visible" r:id="rId70"/>
    <sheet xmlns:r="http://schemas.openxmlformats.org/officeDocument/2006/relationships" name="CONSOLIDATED STATEMENT OF CAS_4" sheetId="71" state="visible" r:id="rId71"/>
    <sheet xmlns:r="http://schemas.openxmlformats.org/officeDocument/2006/relationships" name="ACQUISITION OF WEB BENEFITS D_3" sheetId="72" state="visible" r:id="rId72"/>
    <sheet xmlns:r="http://schemas.openxmlformats.org/officeDocument/2006/relationships" name="LEASES - INFORMATION RELATED TO" sheetId="73" state="visible" r:id="rId73"/>
    <sheet xmlns:r="http://schemas.openxmlformats.org/officeDocument/2006/relationships" name="LEASES - MATURITIES OF OPERATIN" sheetId="74" state="visible" r:id="rId74"/>
    <sheet xmlns:r="http://schemas.openxmlformats.org/officeDocument/2006/relationships" name="LEASES - WEIGHTED AVERAGE INFOR" sheetId="75" state="visible" r:id="rId75"/>
    <sheet xmlns:r="http://schemas.openxmlformats.org/officeDocument/2006/relationships" name="LEASES - MATURITIES OF OPERAT_2" sheetId="76" state="visible" r:id="rId76"/>
    <sheet xmlns:r="http://schemas.openxmlformats.org/officeDocument/2006/relationships" name="INVESTMENTS IN VARIABLE INTER_3" sheetId="77" state="visible" r:id="rId77"/>
    <sheet xmlns:r="http://schemas.openxmlformats.org/officeDocument/2006/relationships" name="INVESTMENTS IN VARIABLE INTER_4" sheetId="78" state="visible" r:id="rId78"/>
    <sheet xmlns:r="http://schemas.openxmlformats.org/officeDocument/2006/relationships" name="INVESTMENTS IN VARIABLE INTER_5" sheetId="79" state="visible" r:id="rId79"/>
    <sheet xmlns:r="http://schemas.openxmlformats.org/officeDocument/2006/relationships" name="FAIR VALUE MEASUREMENTS - NARRA" sheetId="80" state="visible" r:id="rId80"/>
    <sheet xmlns:r="http://schemas.openxmlformats.org/officeDocument/2006/relationships" name="FAIR VALUE MEASUREMENTS - MEASU" sheetId="81" state="visible" r:id="rId81"/>
    <sheet xmlns:r="http://schemas.openxmlformats.org/officeDocument/2006/relationships" name="FAIR VALUE MEASUREMENTS - RECUR" sheetId="82" state="visible" r:id="rId82"/>
    <sheet xmlns:r="http://schemas.openxmlformats.org/officeDocument/2006/relationships" name="FAIR VALUE MEASUREMENTS - BALAN" sheetId="83" state="visible" r:id="rId83"/>
    <sheet xmlns:r="http://schemas.openxmlformats.org/officeDocument/2006/relationships" name="FAIR VALUE MEASUREMENTS - FAIR " sheetId="84" state="visible" r:id="rId84"/>
    <sheet xmlns:r="http://schemas.openxmlformats.org/officeDocument/2006/relationships" name="FAIR VALUE MEASUREMENTS - FAI_2" sheetId="85" state="visible" r:id="rId85"/>
    <sheet xmlns:r="http://schemas.openxmlformats.org/officeDocument/2006/relationships" name="Uncategorized Items - cno063020" sheetId="86" state="visible" r:id="rId86"/>
  </sheets>
  <definedNames/>
  <calcPr calcId="124519" fullCalcOnLoad="1"/>
</workbook>
</file>

<file path=xl/sharedStrings.xml><?xml version="1.0" encoding="utf-8"?>
<sst xmlns="http://schemas.openxmlformats.org/spreadsheetml/2006/main" uniqueCount="901">
  <si>
    <t>Cover Page - shares</t>
  </si>
  <si>
    <t>6 Months Ended</t>
  </si>
  <si>
    <t>Jun. 30, 2019</t>
  </si>
  <si>
    <t>Jul. 23, 2019</t>
  </si>
  <si>
    <t>Document Information [Line Items]</t>
  </si>
  <si>
    <t>Document Type</t>
  </si>
  <si>
    <t>10-Q</t>
  </si>
  <si>
    <t>Document Quarterly Report</t>
  </si>
  <si>
    <t>true</t>
  </si>
  <si>
    <t>Document Period End Date</t>
  </si>
  <si>
    <t>Jun. 30,
		2019</t>
  </si>
  <si>
    <t>Document Transition Report</t>
  </si>
  <si>
    <t>false</t>
  </si>
  <si>
    <t>Entity File Number</t>
  </si>
  <si>
    <t>001-31792</t>
  </si>
  <si>
    <t>Entity Registrant Name</t>
  </si>
  <si>
    <t>CNO Financial Group, Inc.</t>
  </si>
  <si>
    <t>Entity Incorporation, State or Country Code</t>
  </si>
  <si>
    <t>DE</t>
  </si>
  <si>
    <t>Entity Tax Identification Number</t>
  </si>
  <si>
    <t>75-3108137</t>
  </si>
  <si>
    <t>Entity Address, Address Line One</t>
  </si>
  <si>
    <t>11825 N. Pennsylvania Street</t>
  </si>
  <si>
    <t>Entity Address, City or Town</t>
  </si>
  <si>
    <t>Carmel,</t>
  </si>
  <si>
    <t>Entity Address, State or Province</t>
  </si>
  <si>
    <t>IN</t>
  </si>
  <si>
    <t>Entity Address, Postal Zip Code</t>
  </si>
  <si>
    <t>46032</t>
  </si>
  <si>
    <t>City Area Code</t>
  </si>
  <si>
    <t>(317)</t>
  </si>
  <si>
    <t>Local Phone Number</t>
  </si>
  <si>
    <t xml:space="preserve"> 817-61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224608</t>
  </si>
  <si>
    <t>Current Fiscal Year End Date</t>
  </si>
  <si>
    <t>--12-31</t>
  </si>
  <si>
    <t>Document Fiscal Year Focus</t>
  </si>
  <si>
    <t>2019</t>
  </si>
  <si>
    <t>Document Fiscal Period Focus</t>
  </si>
  <si>
    <t>Q2</t>
  </si>
  <si>
    <t>Amendment Flag</t>
  </si>
  <si>
    <t>Common Stock, par value $0.01 per share</t>
  </si>
  <si>
    <t>Title of 12(b) Security</t>
  </si>
  <si>
    <t>Trading Symbol</t>
  </si>
  <si>
    <t>CNO</t>
  </si>
  <si>
    <t>Security Exchange Name</t>
  </si>
  <si>
    <t>NYSE</t>
  </si>
  <si>
    <t>Rights to purchase Series D Junior Participating Preferred Stock</t>
  </si>
  <si>
    <t>No Trading Symbol Flag</t>
  </si>
  <si>
    <t>CONSOLIDATED BALANCE SHEET - USD ($) $ in Millions</t>
  </si>
  <si>
    <t>Dec. 31, 2018</t>
  </si>
  <si>
    <t>Investments:</t>
  </si>
  <si>
    <t>Fixed maturities, available for sale, at fair value (amortized cost: June 30, 2019 - $18,773.1; December 31, 2018 - $18,107.8)</t>
  </si>
  <si>
    <t>Equity securities at fair value (cost: June 30, 2019 - $39.9; December 31, 2018 - $319.8)</t>
  </si>
  <si>
    <t>Mortgage loans</t>
  </si>
  <si>
    <t>Policy loans</t>
  </si>
  <si>
    <t>Trading securities</t>
  </si>
  <si>
    <t>Investments held by variable interest entities</t>
  </si>
  <si>
    <t>Other invested assets</t>
  </si>
  <si>
    <t>Total investments</t>
  </si>
  <si>
    <t>Cash and cash equivalents - unrestricted</t>
  </si>
  <si>
    <t>Cash and cash equivalents held by variable interest entities</t>
  </si>
  <si>
    <t>Accrued investment income</t>
  </si>
  <si>
    <t>Present value of future profits</t>
  </si>
  <si>
    <t>Deferred acquisition costs</t>
  </si>
  <si>
    <t>Reinsurance receivables</t>
  </si>
  <si>
    <t>Income tax assets, net</t>
  </si>
  <si>
    <t>Assets held in separate accounts</t>
  </si>
  <si>
    <t>Other assets</t>
  </si>
  <si>
    <t>Total assets</t>
  </si>
  <si>
    <t>Liabilities for insurance products:</t>
  </si>
  <si>
    <t>Policyholder account balances</t>
  </si>
  <si>
    <t>Future policy benefits</t>
  </si>
  <si>
    <t>Liability for policy and contract claims</t>
  </si>
  <si>
    <t>Unearned and advanced premiums</t>
  </si>
  <si>
    <t>Liabilities related to separate accounts</t>
  </si>
  <si>
    <t>Other liabilities</t>
  </si>
  <si>
    <t>Investment borrowings</t>
  </si>
  <si>
    <t>Borrowings related to variable interest entities</t>
  </si>
  <si>
    <t>Notes payable – direct corporate obligations</t>
  </si>
  <si>
    <t>Total liabilities</t>
  </si>
  <si>
    <t>Commitments and Contingencies</t>
  </si>
  <si>
    <t xml:space="preserve"> </t>
  </si>
  <si>
    <t>Shareholders' equity:</t>
  </si>
  <si>
    <t>Common stock ($0.01 par value, 8,000,000,000 shares authorized, shares issued and outstanding: June 30, 2019 – 156,768,002; December 31, 2018 – 162,201,692)</t>
  </si>
  <si>
    <t>Additional paid-in capital</t>
  </si>
  <si>
    <t>Accumulated other comprehensive income</t>
  </si>
  <si>
    <t>Retained earnings</t>
  </si>
  <si>
    <t>Total shareholders' equity</t>
  </si>
  <si>
    <t>Total liabilities and shareholders' equity</t>
  </si>
  <si>
    <t>CONSOLIDATED BALANCE SHEET (Parenthetical) - USD ($) $ in Millions</t>
  </si>
  <si>
    <t>Fixed maturities, available for sale, amortized cost</t>
  </si>
  <si>
    <t>Equity securities, cost</t>
  </si>
  <si>
    <t>Common stock, par value (in dollars per share)</t>
  </si>
  <si>
    <t>Common stock, shares authorized (in shares)</t>
  </si>
  <si>
    <t>Common stock, shares issued (in shares)</t>
  </si>
  <si>
    <t>Common stock, shares outstanding (in shares)</t>
  </si>
  <si>
    <t>CONSOLIDATED STATEMENT OF OPERATIONS - USD ($) shares in Thousands, $ in Millions</t>
  </si>
  <si>
    <t>3 Months Ended</t>
  </si>
  <si>
    <t>Jun. 30, 2018</t>
  </si>
  <si>
    <t>Revenues:</t>
  </si>
  <si>
    <t>Insurance policy income</t>
  </si>
  <si>
    <t>Net investment income:</t>
  </si>
  <si>
    <t>General account assets</t>
  </si>
  <si>
    <t>Policyholder and other special-purpose portfolios</t>
  </si>
  <si>
    <t>Realized investment gains (losses):</t>
  </si>
  <si>
    <t>Net realized investment gains (losses), excluding impairment losses</t>
  </si>
  <si>
    <t>Impairment losses recognized</t>
  </si>
  <si>
    <t>[1]</t>
  </si>
  <si>
    <t>Total realized gains (losses)</t>
  </si>
  <si>
    <t>Fee revenue and other income</t>
  </si>
  <si>
    <t>Total revenues</t>
  </si>
  <si>
    <t>Benefits and expenses:</t>
  </si>
  <si>
    <t>Insurance policy benefits</t>
  </si>
  <si>
    <t>Interest expense</t>
  </si>
  <si>
    <t>Amortization</t>
  </si>
  <si>
    <t>Loss on extinguishment of debt</t>
  </si>
  <si>
    <t>Loss on extinguishment of borrowings related to variable interest entities</t>
  </si>
  <si>
    <t>Other operating costs and expenses</t>
  </si>
  <si>
    <t>Total benefits and expenses</t>
  </si>
  <si>
    <t>Income before income taxes</t>
  </si>
  <si>
    <t>Income tax expense on period income</t>
  </si>
  <si>
    <t>Net income</t>
  </si>
  <si>
    <t>Basic:</t>
  </si>
  <si>
    <t>Weighted average shares outstanding (in shares)</t>
  </si>
  <si>
    <t>Net income (in dollars per share)</t>
  </si>
  <si>
    <t>Diluted:</t>
  </si>
  <si>
    <t>No portion of the other-than-temporary impairments recognized in the periods was included in accumulated other comprehensive income.</t>
  </si>
  <si>
    <t>CONSOLIDATED STATEMENT OF COMPREHENSIVE INCOME - USD ($) $ in Millions</t>
  </si>
  <si>
    <t>Statement of Comprehensive Income [Abstract]</t>
  </si>
  <si>
    <t>Other comprehensive income, before tax:</t>
  </si>
  <si>
    <t>Unrealized gains (losses) for the period</t>
  </si>
  <si>
    <t>Adjustment to present value of future profits and deferred acquisition costs</t>
  </si>
  <si>
    <t>Amount related to premium deficiencies assuming the net unrealized gains (losses) had been realized</t>
  </si>
  <si>
    <t>Reclassification adjustments:</t>
  </si>
  <si>
    <t>For net realized investment gains included in net income</t>
  </si>
  <si>
    <t>For amortization of the present value of future profits and deferred acquisition costs related to net realized investment gains (losses) included in net income</t>
  </si>
  <si>
    <t>Other comprehensive income (loss) before tax</t>
  </si>
  <si>
    <t>Income tax (expense) benefit related to items of accumulated other comprehensive income (loss)</t>
  </si>
  <si>
    <t>Other comprehensive income (loss), net of tax</t>
  </si>
  <si>
    <t>Comprehensive income (loss)</t>
  </si>
  <si>
    <t>CONSOLIDATED STATEMENT OF CASH FLOWS - USD ($) $ in Millions</t>
  </si>
  <si>
    <t>Cash flows from operating activities:</t>
  </si>
  <si>
    <t>Net investment income</t>
  </si>
  <si>
    <t>Deferrable policy acquisition costs</t>
  </si>
  <si>
    <t>Other operating costs</t>
  </si>
  <si>
    <t>Income taxes</t>
  </si>
  <si>
    <t>Net cash from operating activities</t>
  </si>
  <si>
    <t>Cash flows from investing activities:</t>
  </si>
  <si>
    <t>Sales of investments</t>
  </si>
  <si>
    <t>Maturities and redemptions of investments</t>
  </si>
  <si>
    <t>Purchases of investments</t>
  </si>
  <si>
    <t>Net sales (purchases) of trading securities</t>
  </si>
  <si>
    <t>Other</t>
  </si>
  <si>
    <t>Net cash used by investing activities</t>
  </si>
  <si>
    <t>Cash flows from financing activities:</t>
  </si>
  <si>
    <t>Issuance of notes payable, net</t>
  </si>
  <si>
    <t>Payments on notes payable</t>
  </si>
  <si>
    <t>Expenses related to extinguishment of debt</t>
  </si>
  <si>
    <t>Issuance of common stock</t>
  </si>
  <si>
    <t>Payments to repurchase common stock</t>
  </si>
  <si>
    <t>Common stock dividends paid</t>
  </si>
  <si>
    <t>Amounts received for deposit products</t>
  </si>
  <si>
    <t>Withdrawals from deposit products</t>
  </si>
  <si>
    <t>Issuance of investment borrowings:</t>
  </si>
  <si>
    <t>Federal Home Loan Bank</t>
  </si>
  <si>
    <t>Related to variable interest entities</t>
  </si>
  <si>
    <t>Payments on investment borrowings:</t>
  </si>
  <si>
    <t>Net cash used by financing activities</t>
  </si>
  <si>
    <t>Net decrease in cash and cash equivalents</t>
  </si>
  <si>
    <t>Cash and cash equivalents - unrestricted and held by variable interest entities, beginning of period</t>
  </si>
  <si>
    <t>Cash and cash equivalents - unrestricted and held by variable interest entities, end of period</t>
  </si>
  <si>
    <t>CONSOLIDATED STATEMENT OF SHAREHOLDERS' EQUITY - USD ($) $ in Millions</t>
  </si>
  <si>
    <t>Total</t>
  </si>
  <si>
    <t>Common stock</t>
  </si>
  <si>
    <t>Balance, beginning of period (in shares) at Dec. 31, 2017</t>
  </si>
  <si>
    <t>Balance, beginning of period at Dec. 31, 2017</t>
  </si>
  <si>
    <t>Increase (Decrease) in Stockholders' Equity [Roll Forward]</t>
  </si>
  <si>
    <t>Change in unrealized appreciation (depreciation) of investments (net of applicable income tax expense (benefit))</t>
  </si>
  <si>
    <t>Change in noncredit component of impairment losses on fixed maturities, available for sale (net of applicable income tax expense (benefit))</t>
  </si>
  <si>
    <t>Cost of common stock repurchased (in shares)</t>
  </si>
  <si>
    <t>Cost of common stock repurchased</t>
  </si>
  <si>
    <t>Dividends on common stock</t>
  </si>
  <si>
    <t>Employee benefit plans, net of shares used to pay tax withholdings (in shares)</t>
  </si>
  <si>
    <t>Employee benefit plans, net of shares used to pay tax withholdings</t>
  </si>
  <si>
    <t>Balance, end of period (in shares) at Jun. 30, 2018</t>
  </si>
  <si>
    <t>Balance, end of period at Jun. 30, 2018</t>
  </si>
  <si>
    <t>Balance, beginning of period (in shares) at Mar. 31, 2018</t>
  </si>
  <si>
    <t>Balance, beginning of period at Mar. 31, 2018</t>
  </si>
  <si>
    <t>Balance, beginning of period (in shares) at Dec. 31, 2018</t>
  </si>
  <si>
    <t>Balance, beginning of period at Dec. 31, 2018</t>
  </si>
  <si>
    <t>Balance, end of period (in shares) at Jun. 30, 2019</t>
  </si>
  <si>
    <t>Balance, end of period at Jun. 30, 2019</t>
  </si>
  <si>
    <t>Balance, beginning of period (in shares) at Mar. 31, 2019</t>
  </si>
  <si>
    <t>Balance, beginning of period at Mar. 31, 2019</t>
  </si>
  <si>
    <t>CONSOLIDATED STATEMENT OF SHAREHOLDERS' EQUITY (Parenthetical) - USD ($) $ in Millions</t>
  </si>
  <si>
    <t>Statement of Stockholders' Equity [Abstract]</t>
  </si>
  <si>
    <t>Change in unrealized appreciation (depreciation) of investments, applicable income tax expense (benefit)</t>
  </si>
  <si>
    <t>Change in noncredit component of impairment losses on fixed maturities, available for sale, applicable income tax expense (benefit) (less than for the three and six months ended June 30, 2019)</t>
  </si>
  <si>
    <t>BUSINESS AND BASIS OF PRESENTATION</t>
  </si>
  <si>
    <t>Organization, Consolidation and Presentation of Financial Statements [Abstract]</t>
  </si>
  <si>
    <t>BUSINESS AND BASIS OF PRESENTATION The following notes should be read together with the notes to the consolidated financial statements included in our 2018 Annual Report on Form 10-K. CNO Financial Group, Inc., a Delaware corporation ("CNO"), is a holding company for a group of insurance companies operating throughout the United States that develop, market and administer health insurance, annuity, individual life insurance and other insurance products. The terms "CNO Financial Group, Inc.", "CNO", the "Company", "we", "us", and "our" as used in these financial statements refer to CNO and its subsidiaries. Such terms, when used to describe insurance business and products, refer to the insurance business and products of CNO's insurance subsidiaries. We focus on serving middle-income pre-retiree and retired Americans, which we believe are attractive, underserved, high growth markets. We sell our products through three distribution channels: career agents, independent producers (some of whom sell one or more of our product lines exclusively) and direct marketing. Our unaudited consolidated financial statements reflect normal recurring adjustments that, in the opinion of management, are necessary for a fair statement of our financial position, results of operations and cash flows for the periods presented. As permitted by rules and regulations of the Securities and Exchange Commission (the "SEC") applicable to quarterly reports on Form 10-Q, we have condensed or omitted certain information and disclosures normally included in financial statements prepared in accordance with accounting principles generally accepted in the United States of America ("GAAP"). We have reclassified certain amounts from the prior periods to conform to the 2019 presentation. These reclassifications have no effect on net income or shareholders' equity. Results for interim periods are not necessarily indicative of the results that may be expected for a full year. The balance sheet at December 31, 2018, presented herein, has been derived from the audited financial statements at that date but does not include all of the information and footnotes required by GAAP for complete financial statements. When we prepare financial statements in conformity with GAAP, we are required to make estimates and assumptions that significantly affect reported amounts of various assets and liabilities and the disclosure of contingent assets and liabilities at the date of the financial statements and revenues and expenses during the reporting periods. For example, we use significant estimates and assumptions to calculate values for deferred acquisition costs, the present value of future profits, fair value measurements of certain investments (including derivatives), other-than-temporary impairments of investments, assets and liabilities related to income taxes, liabilities for insurance products, liabilities related to litigation and guaranty fund assessment accruals. If our future experience differs from these estimates and assumptions, our financial statements would be materially affected. The accompanying financial statements include the accounts of the Company and its subsidiaries. Our consolidated financial statements exclude transactions between us and our consolidated affiliates, or among our consolidated affiliates.</t>
  </si>
  <si>
    <t>INVESTMENTS</t>
  </si>
  <si>
    <t>Investments, Debt and Equity Securities [Abstract]</t>
  </si>
  <si>
    <t>INVESTMENTS We classify our fixed maturity securities into one of two categories: (i) "available for sale" (which we carry at estimated fair value with any unrealized gain or loss, net of tax and related adjustments, recorded as a component of shareholders' equity); or (ii) "trading" (which we carry at estimated fair value with changes in such value recognized as net investment income (classified as investment income from policyholder and other special-purpose portfolios)). Our trading securities include: (i) investments purchased with the intent of selling in the near term to generate income; (ii) investments supporting certain insurance liabilities; and (iii) certain fixed maturity securities containing embedded derivatives for which we have elected the fair value option. The change in fair value of the income generating investments and investments supporting insurance liabilities is recognized in income from policyholder and other special-purpose portfolios (a component of net investment income). The change in fair value of securities with embedded derivatives is recognized in realized investment gains (losses). Investment income related to investments supporting certain insurance liabilities is substantially offset by the change in insurance policy benefits related to certain products. Accumulated other comprehensive income is primarily comprised of the net effect of unrealized appreciation (depreciation) on our investments. These amounts, included in shareholders' equity as of June 30, 2019 and December 31, 2018 , were as follows (dollars in millions): June 30, December 31, Net unrealized appreciation (depreciation) on fixed maturity securities, available for sale, on which an other-than-temporary impairment loss has been recognized $ 1.3 $ 1.2 Net unrealized gains on all other fixed maturity securities, available for sale 1,639.8 271.3 Adjustment to present value of future profits (a) (15.1 ) (4.5 ) Adjustment to deferred acquisition costs (153.6 ) (38.3 ) Adjustment to insurance liabilities (69.4 ) (2.5 ) Deferred income tax liabilities (304.8 ) (49.5 ) Accumulated other comprehensive income $ 1,098.2 $ 177.7 ________ (a) The present value of future profits is the value assigned to the right to receive future cash flows from contracts existing at September 10, 2003, the date Conseco, Inc., an Indiana corporation, emerged from bankruptcy. At June 30, 2019 , adjustments to present value of future profits, deferred acquisition costs, insurance liabilities and deferred tax assets included $(5.7) million , $(3.9) million , $(69.4) million and $17.1 million , respectively, for premium deficiencies that would exist on certain blocks of business if unrealized gains on the assets backing such products had been realized and the proceeds from the sales of such assets were invested at then current yields. At June 30, 2019 , the amortized cost, gross unrealized gains and losses, estimated fair value, other-than-temporary impairments in accumulated other comprehensive income of fixed maturities, available for sale, were as follows (dollars in millions): Amortized cost Gross unrealized gains Gross unrealized losses Estimated fair value Other-than-temporary impairments included in accumulated other comprehensive income Corporate securities $ 11,448.6 $ 1,121.9 $ (31.1 ) $ 12,539.4 $ — United States Treasury securities and obligations of United States government corporations and agencies 154.8 38.7 (.1 ) 193.4 — States and political subdivisions 1,896.3 233.7 — 2,130.0 — Debt securities issued by foreign governments 76.5 8.2 — 84.7 — Asset-backed securities 2,546.0 167.6 (2.3 ) 2,711.3 — Collateralized debt obligations 285.0 .1 (1.7 ) 283.4 — Commercial mortgage-backed securities 1,689.1 75.1 (5.2 ) 1,759.0 — Mortgage pass-through securities 1.3 .1 — 1.4 — Collateralized mortgage obligations 675.5 59.2 (.1 ) 734.6 (.5 ) Total fixed maturities, available for sale $ 18,773.1 $ 1,704.6 $ (40.5 ) $ 20,437.2 $ (.5 ) At December 31, 2018 , the amortized cost, gross unrealized gains and losses, estimated fair value, other-than-temporary impairments in accumulated other comprehensive income of fixed maturities, available for sale, were as follows (dollars in millions): Amortized cost Gross unrealized gains Gross unrealized losses Estimated fair value Other-than-temporary impairments included in accumulated other comprehensive income Corporate securities $ 11,168.5 $ 404.7 $ (370.2 ) $ 11,203.0 $ — United States Treasury securities and obligations of United States government corporations and agencies 152.9 22.1 (.2 ) 174.8 — States and political subdivisions 1,725.8 144.6 (2.6 ) 1,867.8 — Debt securities issued by foreign governments 60.3 .9 (1.7 ) 59.5 — Asset-backed securities 2,552.1 130.3 (7.6 ) 2,674.8 — Collateralized debt obligations 338.0 — (15.2 ) 322.8 — Commercial mortgage-backed securities 1,522.9 16.8 (21.7 ) 1,518.0 — Mortgage pass-through securities 1.5 .1 — 1.6 — Collateralized mortgage obligations 585.8 43.7 (4.1 ) 625.4 (.5 ) Total fixed maturities, available for sale $ 18,107.8 $ 763.2 $ (423.3 ) $ 18,447.7 $ (.5 ) The following table sets forth the amortized cost and estimated fair value of fixed maturities, available for sale, at June 30, 2019 , by contractual maturity. Actual maturities will differ from contractual maturities because borrowers may have the right to call or prepay obligations with or without penalties. Structured securities (such as asset-backed securities, collateralized debt obligations, commercial mortgage-backed securities, mortgage pass-through securities and collateralized mortgage obligations, collectively referred to as "structured securities") frequently include provisions for periodic principal payments and permit periodic unscheduled payments. Amortized cost Estimated fair value (Dollars in millions) Due in one year or less $ 360.3 $ 365.1 Due after one year through five years 1,169.3 1,216.9 Due after five years through ten years 1,426.0 1,506.7 Due after ten years 10,620.6 11,858.8 Subtotal 13,576.2 14,947.5 Structured securities 5,196.9 5,489.7 Total fixed maturities, available for sale $ 18,773.1 $ 20,437.2 The following table sets forth the amortized cost and estimated fair value of fixed maturities, available for sale, at December 31, 2018 , by contractual maturity. Amortized cost Estimated fair value (Dollars in millions) Due in one year or less $ 405.6 $ 409.8 Due after one year through five years 1,346.8 1,377.1 Due after five years through ten years 1,648.2 1,625.7 Due after ten years 9,706.9 9,892.5 Subtotal 13,107.5 13,305.1 Structured securities 5,000.3 5,142.6 Total fixed maturities, available for sale $ 18,107.8 $ 18,447.7 Net Realized Investment Gains (Losses) The following table sets forth the net realized investment gains (losses) for the periods indicated (dollars in millions): Three months ended Six months ended June 30, June 30, 2019 2018 2019 2018 Fixed maturity securities, available for sale: Gross realized gains on sale $ 5.9 $ 31.9 $ 66.8 $ 40.1 Gross realized losses on sale (.8 ) (17.8 ) (52.3 ) (25.5 ) Impairment losses recognized — — (2.2 ) — Net realized investment gains (losses) from fixed maturities 5.1 14.1 12.3 14.6 Equity securities, including change in fair value (a) .1 2.2 10.8 (10.3 ) Loss on dissolution of variable interest entity (5.1 ) — (5.1 ) — Other (a) 5.2 (5.3 ) 3.4 (8.5 ) Net realized investment gains (losses) $ 5.3 $ 11.0 $ 21.4 $ (4.2 ) _________________ (a) Changes in the estimated fair value of trading securities that we have elected the fair value option and equity securities (and are still held as of the end of the respective periods) were $10.3 million and $(4.2) million for the six months ended June 30, 2019 and 2018 , respectively. During the first six months of 2019 , we recognized net realized investment gains of $21.4 million , which were comprised of: (i) $5.3 million of net gains from the sales of investments; (ii) $5.1 million of losses on the dissolution of a VIE; (iii) $10.8 million of gains related to equity securities, including the change in fair value; (iv) the increase in fair value of certain fixed maturity investments with embedded derivatives of $7.7 million ; (v) the increase in fair value of embedded derivatives related to a modified coinsurance agreement of $4.9 million ; and (vi) $2.2 million of writedowns of investments for other than temporary declines in fair value recognized through net income. During the first six months of 2018 , we recognized net realized investment losses of $4.2 million , which were comprised of: (i) $11.8 million of net gains from the sales of investments; (ii) $10.3 million of losses related to equity securities, including the change in fair value; (iii) the decrease in fair value of certain fixed maturity investments with embedded derivatives of $1.5 million ; and (iv) the decrease in fair value of embedded derivatives related to a modified coinsurance agreement of $4.2 million . Our fixed maturity investments are generally purchased in the context of various long-term strategies, including funding insurance liabilities, so we do not generally seek to generate short-term realized gains through the purchase and sale of such securities. In certain circumstances, including those in which securities are selling at prices which exceed our view of their underlying economic value, or when it is possible to reinvest the proceeds to better meet our long-term asset-liability objectives, we may sell certain securities. During the first six months of 2019 , the $52.3 million of gross realized losses on sales of $877.4 million of fixed maturity securities, available for sale included: (i) $45.2 million related to various corporate securities; and (ii) $7.1 million related to various other investments. Securities are generally sold at a loss following unforeseen issuer-specific events or conditions or shifts in perceived relative values. These reasons include but are not limited to: (i) changes in the investment environment, including changes in relative value among potential investment strategies; (ii) expectation that the market value could deteriorate; (iii) our desire to reduce our exposure to an asset class, an issuer or an industry; (iv) prospective or actual changes in credit quality; or (v) changes in expected portfolio cash flows. During the first six months of 2019 , we recognized $2.2 million of impairment losses recorded in earnings related to a corporate security due to an issuer specific event. There were no impairment losses recognized in the first six months of 2018. We regularly evaluate all of our investments with unrealized losses for possible impairment. Our assessment of whether unrealized losses are "other than temporary" requires significant judgment. Factors considered include: (i) the extent to which fair value is less than the cost basis; (ii) the length of time that the fair value has been less than cost; (iii) whether the unrealized loss is event driven, credit-driven or a result of changes in market interest rates or risk premium; (iv) the near-term prospects for specific events, developments or circumstances likely to affect the value of the investment; (v) the investment's rating and whether the investment is investment-grade and/or has been downgraded since its purchase; (vi) whether the issuer is current on all payments in accordance with the contractual terms of the investment and is expected to meet all of its obligations under the terms of the investment; (vii) whether we intend to sell the investment or it is more likely than not that circumstances will require us to sell the investment before recovery occurs; (viii) the underlying current and prospective asset and enterprise values of the issuer and the extent to which the recoverability of the carrying value of our investment may be affected by changes in such values; (ix) projections of, and unfavorable changes in, cash flows on structured securities including mortgage-backed and asset-backed securities; (x) our best estimate of the value of any collateral; and (xi) other objective and subjective factors. Future events may occur, or additional information may become available, which may necessitate future realized losses in our portfolio. Significant losses could have a material adverse effect on our consolidated financial statements in future periods. The manner in which impairment losses on fixed maturity securities, available for sale, are recognized in the financial statements is dependent on the facts and circumstances related to the specific security. If we intend to sell a security or it is more likely than not that we would be required to sell a security before the recovery of its amortized cost, the security is other-than-temporarily impaired and the full amount of the impairment is recognized as a loss through earnings. If we do not expect to recover the amortized cost basis, we do not plan to sell the security, and if it is not more likely than not that we would be required to sell a security before the recovery of its amortized cost, less any current period credit loss, the recognition of the other-than-temporary impairment is bifurcated. We recognize the credit loss portion in net income and the noncredit loss portion in accumulated other comprehensive income. We estimate the amount of the credit loss component of a fixed maturity security impairment as the difference between amortized cost and the present value of the expected cash flows of the security. The present value is determined using the best estimate of future cash flows discounted at the effective interest rate implicit to the security at the date of purchase or the current yield to accrete an asset-backed or floating-rate security. The methodology and assumptions for establishing the best estimate of future cash flows vary depending on the type of security. For most structured securities, cash flow estimates are based on bond-specific facts and circumstances that may include collateral characteristics, expectations of delinquency and default rates, loss severity, prepayment speeds and structural support, including overcollateralization, excess spread, subordination and guarantees. For corporate bonds, cash flow estimates are derived from scenario-based outcomes of expected corporate restructurings or the disposition of assets using bond-specific facts and circumstances. The previous amortized cost basis less the impairment recognized in net income becomes the security's new cost basis. We accrete the new cost basis to the estimated future cash flows over the expected remaining life of the security, except when the security is in default or considered nonperforming. The remaining noncredit impairment, which is recorded in accumulated other comprehensive income, is the difference between the security's estimated fair value and our best estimate of future cash flows discounted at the effective interest rate prior to impairment. The remaining noncredit impairment typically represents changes in the market interest rates, current market liquidity and risk premiums. As of June 30, 2019 , other-than-temporary impairments included in accumulated other comprehensive income totaled $.5 million (before taxes and related amortization). The following table summarizes the amount of credit losses recognized in earnings on fixed maturity securities, available for sale, held at the beginning of the period, for which a portion of the other-than-temporary impairment was also recognized in accumulated other comprehensive income for the three and six months ended June 30, 2019 and 2018 (dollars in millions): Three months ended Six months ended June 30, June 30, 2019 2018 2019 2018 Credit losses on fixed maturity securities, available for sale, beginning of period $ (.2 ) $ (2.8 ) $ (.2 ) $ (2.8 ) Add: credit losses on other-than-temporary impairments not previously recognized — — — — Less: credit losses on securities sold — 2.5 — 2.5 Less: credit losses on securities impaired due to intent to sell (a) — — — — Add: credit losses on previously impaired securities — — — — Less: increases in cash flows expected on previously impaired securities — — — — Credit losses on fixed maturity securities, available for sale, end of period $ (.2 ) $ (.3 ) $ (.2 ) $ (.3 ) __________ (a) Represents securities for which the amount previously recognized in accumulated other comprehensive income was recognized in earnings because we intend to sell the security or we more likely than not will be required to sell the security before recovery of its amortized cost basis. Gross Unrealized Investment Losses Our investment strategy is to maximize, over a sustained period and within acceptable parameters of quality and risk, investment income and total investment return through active strategic asset allocation and investment management. Accordingly, we may sell securities at a gain or a loss to enhance the projected total return of the portfolio as market opportunities change, to reflect changing perceptions of risk, or to better match certain characteristics of our investment portfolio with the corresponding characteristics of our insurance liabilities. The following table summarizes the gross unrealized losses and fair values of our investments with unrealized losses that are not deemed to be other-than-temporarily impaired, aggregated by investment category and length of time that such securities have been in a continuous unrealized loss position, at June 30, 2019 (dollars in millions): Less than 12 months 12 months or greater Total Description of securities Fair value Unrealized losses Fair value Unrealized losses Fair value Unrealized losses Corporate securities $ 254.2 $ (3.3 ) $ 693.2 $ (27.8 ) $ 947.4 $ (31.1 ) United States Treasury securities and obligations of United States government corporations and agencies — — 7.9 (.1 ) 7.9 (.1 ) States and political subdivisions — — 2.1 — 2.1 — Asset-backed securities 191.9 (.8 ) 113.0 (1.5 ) 304.9 (2.3 ) Collateralized debt obligations 109.2 (.7 ) 65.2 (1.0 ) 174.4 (1.7 ) Commercial mortgage-backed securities 60.9 (.1 ) 115.6 (5.1 ) 176.5 (5.2 ) Collateralized mortgage obligations 16.3 — 14.5 (.1 ) 30.8 (.1 ) Total fixed maturities, available for sale $ 632.5 $ (4.9 ) $ 1,011.5 $ (35.6 ) $ 1,644.0 $ (40.5 ) The following table summarizes the gross unrealized losses and fair values of our investments with unrealized losses that are not deemed to be other-than-temporarily impaired, aggregated by investment category and length of time that such securities have been in a continuous unrealized loss position, at December 31, 2018 (dollars in millions): Less than 12 months 12 months or greater Total Description of securities Fair value Unrealized losses Fair value Unrealized losses Fair value Unrealized losses Corporate securities $ 4,702.9 $ (280.9 ) $ 805.9 $ (89.3 ) $ 5,508.8 $ (370.2 ) United States Treasury securities and obligations of United States government corporations and agencies 2.0 — 19.2 (.2 ) 21.2 (.2 ) States and political subdivisions 91.3 (1.3 ) 33.3 (1.3 ) 124.6 (2.6 ) Debt securities issued by foreign governments 16.8 (.7 ) 15.1 (1.0 ) 31.9 (1.7 ) Asset-backed securities 572.4 (3.6 ) 238.0 (4.0 ) 810.4 (7.6 ) Collateralized debt obligations 318.9 (15.2 ) — — 318.9 (15.2 ) Commercial mortgage-backed securities 560.3 (6.3 ) 281.1 (15.4 ) 841.4 (21.7 ) Collateralized mortgage obligations 46.1 (.6 ) 72.4 (3.5 ) 118.5 (4.1 ) Total fixed maturities, available for sale $ 6,310.7 $ (308.6 ) $ 1,465.0 $ (114.7 ) $ 7,775.7 $ (423.3 ) Based on management's current assessment of investments with unrealized losses at June 30, 2019 , the Company believes the issuers of the securities will continue to meet their obligations. While we do not have the intent to sell securities with unrealized losses and it is not more likely than not that we will be required to sell securities with unrealized losses prior to their anticipated recovery, our intent on an individual security may change, based upon market or other unforeseen developments. In such instances, if a loss is recognized from a sale subsequent to a balance sheet date due to these unexpected developments, the loss is recognized in the period in which we had the intent to sell the security before its anticipated recovery.</t>
  </si>
  <si>
    <t>EARNINGS PER SHARE</t>
  </si>
  <si>
    <t>Earnings Per Share [Abstract]</t>
  </si>
  <si>
    <t>EARNINGS PER SHARE A reconciliation of net income (loss) and shares used to calculate basic and diluted earnings per share is as follows (dollars in millions and shares in thousands): Three months ended Six months ended June 30, June 30, 2019 2018 2019 2018 Net income for basic and diluted earnings per share $ 37.6 $ 102.2 $ 89.4 $ 186.5 Shares: Weighted average shares outstanding for basic earnings per share 158,816 166,098 159,882 166,579 Effect of dilutive securities on weighted average shares: Amounts related to employee benefit plans 919 1,880 1,080 2,249 Weighted average shares outstanding for diluted earnings per share 159,735 167,978 160,962 168,828</t>
  </si>
  <si>
    <t>BUSINESS SEGMENTS</t>
  </si>
  <si>
    <t>Segment Reporting [Abstract]</t>
  </si>
  <si>
    <t>BUSINESS SEGMENTS The Company manages its business through the following operating segments: Bankers Life, Washington National and Colonial Penn, which are defined on the basis of product distribution; long-term care in run-off; and corporate operations, comprised of holding company activities and certain noninsurance company businesses. On September 27, 2018, the Company completed a long-term care reinsurance transaction pursuant to which its wholly-owned subsidiary, Bankers Life and Casualty Company ("Bankers Life"), entered into an agreement to cede all of its legacy (prior to 2003) comprehensive and nursing home long-term care policies (with statutory reserves of $2.7 billion ) through 100% indemnity coinsurance. In anticipation of the reinsurance agreement, the Company reorganized its business segments to move the block to be ceded from the "Bankers Life segment" to the "Long-term care in run-off segment" in the third quarter of 2018. All prior period segment disclosures have been revised to conform to management's current view of the Company's operating segments. We measure segment performance by excluding net realized investment gains (losses), fair value changes in embedded derivative liabilities (net of related amortization), fair value changes related to the agent deferred compensation plan, loss on extinguishment of debt, income taxes and other non-operating items consisting primarily of earnings attributable to variable interest entities ("VIEs") ("pre-tax operating earnings") because we believe that this performance measure is a better indicator of the ongoing business and trends in our business. Our primary investment focus is on investment income to support our liabilities for insurance products as opposed to the generation of net realized investment gains (losses), and a long-term focus is necessary to maintain profitability over the life of the business. The net realized investment gains (losses), fair value changes in embedded derivative liabilities (net of related amortization), fair value changes related to the agent deferred compensation plan, loss on extinguishment of debt and other non-operating items consisting primarily of earnings attributable to VIEs depend on market conditions or represent unusual items that do not necessarily relate to the underlying business of our segments. Net realized investment gains (losses) and fair value changes in embedded derivative liabilities (net of related amortization) may affect future earnings levels since our underlying business is long-term in nature and changes in our investment portfolio may impact our ability to earn the assumed interest rates needed to maintain the profitability of our business. Operating information by segment is as follows (dollars in millions): Three months ended Six months ended June 30, June 30, 2019 2018 2019 2018 Revenues: Bankers Life: Insurance policy income: Annuities $ 4.2 $ 4.8 $ 10.7 $ 9.4 Health 254.1 256.3 509.2 513.2 Life 104.2 105.0 207.8 208.9 Net investment income (a) 226.8 213.2 457.6 404.3 Fee revenue and other income (a) 12.7 10.6 38.5 30.2 Total Bankers Life revenues 602.0 589.9 1,223.8 1,166.0 Washington National: Insurance policy income: Annuities .1 .2 .2 .7 Health 167.0 164.0 333.4 327.8 Life 7.6 6.8 14.9 13.5 Net investment income (a) 64.8 64.1 130.0 129.5 Fee revenue and other income (a) 3.3 .3 3.5 .5 Total Washington National revenues 242.8 235.4 482.0 472.0 Colonial Penn: Insurance policy income: Health .4 .4 .8 .9 Life 77.2 74.1 153.5 147.7 Net investment income (a) 10.8 11.3 21.5 22.3 Fee revenue and other income (a) .4 .4 .9 .9 Total Colonial Penn revenues 88.8 86.2 176.7 171.8 Long-term care in run-off: Insurance policy income - health 3.5 48.2 7.1 97.6 Net investment income (a) 8.4 54.9 16.6 110.1 Total Long-term care in run-off revenues 11.9 103.1 23.7 207.7 Corporate operations: Net investment income 7.6 4.0 29.3 5.2 Fee and other income 1.5 1.5 3.1 3.3 Total corporate revenues 9.1 5.5 32.4 8.5 Total revenues $ 954.6 $ 1,020.1 $ 1,938.6 $ 2,026.0 (continued on next page) (continued from previous page) Three months ended Six months ended June 30, June 30, 2019 2018 2019 2018 Expenses: Bankers Life: Insurance policy benefits $ 360.9 $ 350.4 $ 741.2 $ 690.0 Amortization 37.2 37.7 83.7 82.1 Interest expense on investment borrowings 8.6 7.5 17.3 13.6 Commission expense and distribution fees 14.7 12.7 40.9 35.0 Other operating costs and expenses 94.2 90.9 191.2 177.1 Total Bankers Life expenses 515.6 499.2 1,074.3 997.8 Washington National: Insurance policy benefits 143.3 142.5 284.2 280.2 Amortization 14.9 14.4 29.7 28.9 Interest expense on investment borrowings 3.3 2.7 6.6 4.8 Commission expense 21.5 18.7 42.6 36.5 Other operating costs and expenses 33.9 31.7 62.5 61.9 Total Washington National expenses 216.9 210.0 425.6 412.3 Colonial Penn: Insurance policy benefits 52.5 50.6 108.7 107.3 Amortization 3.6 4.1 8.1 8.7 Interest expense on investment borrowings .4 .4 .8 .7 Commission expense .4 .3 .7 .6 Other operating costs and expenses 26.1 25.4 54.0 50.6 Total Colonial Penn expenses 83.0 80.8 172.3 167.9 Long-term care in run-off: Insurance policy benefits 8.1 85.1 16.8 168.6 Amortization — 2.3 — 4.9 Commission expense .1 .4 .2 .8 Other operating costs and expenses .5 6.8 1.0 12.9 Total Long-term care in run-off expenses 8.7 94.6 18.0 187.2 Corporate operations: Interest expense on corporate debt 12.6 11.9 24.7 23.8 Other operating costs and expenses 21.1 19.5 43.6 38.0 Total corporate expenses 33.7 31.4 68.3 61.8 Total expenses 857.9 916.0 1,758.5 1,827.0 Pre-tax operating earnings by segment: Bankers Life 86.4 90.7 149.5 168.2 Washington National 25.9 25.4 56.4 59.7 Colonial Penn 5.8 5.4 4.4 3.9 Long-term care in run-off 3.2 8.5 5.7 20.5 Corporate operations (24.6 ) (25.9 ) (35.9 ) (53.3 ) Pre-tax operating earnings $ 96.7 $ 104.1 $ 180.1 $ 199.0 ___________________ (a) It is not practicable to provide additional components of revenue by product or services. A reconciliation of segment revenues and expenses to consolidated revenues and expenses and net income is as follows (dollars in millions): Three months ended Six months ended June 30, June 30, 2019 2018 2019 2018 Total segment revenues $ 954.6 $ 1,020.1 $ 1,938.6 $ 2,026.0 Net realized investment gains (losses) 5.3 11.0 21.4 (4.2 ) Revenues related to VIEs 14.9 15.2 32.8 32.3 Fee revenue related to transition services agreement 5.0 — 10.0 — Consolidated revenues 979.8 1,046.3 2,002.8 2,054.1 Total segment expenses 857.9 916.0 1,758.5 1,827.0 Insurance policy benefits - fair value changes in embedded derivative liabilities 45.6 (10.4 ) 83.0 (41.3 ) Amortization related to fair value changes in embedded derivative liabilities (9.7 ) 2.1 (17.5 ) 7.9 Amortization related to net realized investment gains .2 .4 .4 .4 Expenses related to VIEs 14.5 19.4 31.4 33.2 Fair value changes related to agent deferred compensation plan 11.6 (11.0 ) 16.9 (11.0 ) Loss on extinguishment of debt 7.3 — 7.3 — Expenses related to transition services agreement 4.7 — 9.5 — Consolidated expenses 932.1 916.5 1,889.5 1,816.2 Income before tax 47.7 129.8 113.3 237.9 Tax expense on period income 10.1 27.6 23.9 51.4 Net income $ 37.6 $ 102.2 $ 89.4 $ 186.5</t>
  </si>
  <si>
    <t>ACCOUNTING FOR DERIVATIVES</t>
  </si>
  <si>
    <t>Derivative Instruments and Hedging Activities Disclosure [Abstract]</t>
  </si>
  <si>
    <t>ACCOUNTING FOR DERIVATIVES Our freestanding and embedded derivatives, which are not designated as hedging instruments, are held at fair value and are summarized as follows (dollars in millions): Fair value June 30, December 31, 2018 Assets: Other invested assets: Fixed index call options $ 119.6 $ 26.6 Reinsurance receivables (1.6 ) (6.5 ) Total assets $ 118.0 $ 20.1 Liabilities: Future policy benefits: Fixed index products $ 1,454.2 $ 1,289.0 Total liabilities $ 1,454.2 $ 1,289.0 Our fixed index annuity products provide a guaranteed minimum rate of return and a higher potential return that is based on a percentage (the "participation rate") of the amount of increase in the value of a particular index, such as the Standard &amp; Poor's 500 Index, over a specified period. Typically, on each policy anniversary date, a new index period begins. We are generally able to change the participation rate at the beginning of each index period during a policy year, subject to contractual minimums. The Company accounts for the options attributed to the policyholder for the estimated life of the contract as embedded derivatives. These accounting requirements often create volatility in the earnings from these products. We typically buy call options (including call spreads) referenced to the applicable indices in an effort to offset or hedge potential increases to policyholder benefits resulting from increases in the particular index to which the policy's return is linked. The notional amount of these options was $3.2 billion and $3.0 billion at June 30, 2019 and December 31, 2018 , respectively. We are required to establish an embedded derivative related to a modified coinsurance agreement pursuant to which we assume the risks of a block of health insurance business. The embedded derivative represents the mark-to-market adjustment for approximately $118 million in underlying investments held by the ceding reinsurer at June 30, 2019 . We purchase certain fixed maturity securities that contain embedded derivatives that are required to be held at fair value on the consolidated balance sheet. We have elected the fair value option to carry the entire security at fair value with changes in fair value recognized in net income. The following table provides the pre-tax gains (losses) recognized in net income for derivative instruments, which are not designated as hedges for the periods indicated (dollars in millions): Three months ended Six months ended June 30, June 30, 2019 2018 2019 2018 Net investment income (loss) from policyholder and other special-purpose portfolios: Fixed index call options $ 22.5 $ 13.4 $ 65.2 $ 7.8 Net realized gains (losses): Embedded derivative related to modified coinsurance agreement 2.6 (1.5 ) 4.9 (4.2 ) Insurance policy benefits: Embedded derivative related to fixed index annuities (42.6 ) 16.0 (77.6 ) 53.0 Total $ (17.5 ) $ 27.9 $ (7.5 ) $ 56.6 Derivative Counterparty Risk If the counterparties to the call options fail to meet their obligations, we may recognize a loss. We limit our exposure to such a loss by diversifying among several counterparties believed to be strong and creditworthy. At June 30, 2019 , all of our counterparties were rated "A-" or higher by S&amp;P Global Ratings ("S&amp;P"). The Company and its subsidiaries are parties to master netting arrangements with its counterparties related to entering into various derivative contracts. Exchange-traded derivatives require margin accounts which we offset. The following table summarizes information related to derivatives with master netting arrangements or collateral as of June 30, 2019 and December 31, 2018 (dollars in millions): Gross amounts not offset in the balance sheet Gross amounts recognized Gross amounts offset in the balance sheet Net amounts of assets presented in the balance sheet Financial instruments Cash collateral received Net amount June 30, 2019: Fixed index call options $ 119.6 $ — $ 119.6 $ — $ — $ 119.6 December 31, 2018: Fixed index call options 26.6 — 26.6 — — 26.6</t>
  </si>
  <si>
    <t>REINSURANCE</t>
  </si>
  <si>
    <t>Insurance [Abstract]</t>
  </si>
  <si>
    <t>REINSURANCE The cost of reinsurance ceded totaled $65.4 million and $26.1 million in the second quarters of 2019 and 2018 , respectively, and $133.3 million and $50.6 million in the first six months of 2019 and 2018 , respectively. We deduct this cost from insurance policy income. Reinsurance recoveries netted against insurance policy benefits totaled $112.3 million and $20.8 million in the second quarters of 2019 and 2018 , respectively, and $221.0 million and $44.2 million in the first six months of 2019 and 2018 , respectively. From time to time, we assume insurance from other companies. Any costs associated with the assumption of insurance are amortized consistent with the method used to amortize deferred acquisition costs. Reinsurance premiums assumed totaled $6.4 million and $7.0 million in the second quarters of 2019 and 2018 , respectively, and $12.9 million and $14.2 million in the first six months of 2019 and 2018 , respectively. Insurance policy benefits related to reinsurance assumed totaled $8.9 million and $8.7 million in the second quarters of 2019 and 2018 , respectively, and $17.8 million and $18.0 million in the first six months of 2019 and 2018 , respectively.</t>
  </si>
  <si>
    <t>INCOME TAXES</t>
  </si>
  <si>
    <t>Income Tax Disclosure [Abstract]</t>
  </si>
  <si>
    <t>INCOME TAXES The Company's interim tax expense is based upon the estimated annual effective tax rate for the respective period. Under authoritative guidance, certain items are required to be excluded from the estimated annual effective tax rate calculation. Such items include changes in judgment about the realizability of deferred tax assets resulting from changes in projections of income expected to be available in future years, and items deemed to be unusual, infrequent, or that can not be reliably estimated. In these cases, the actual tax expense or benefit applicable to that item is treated discretely and is reported in the same period as the related item. The components of income tax expense are as follows (dollars in millions): Three months ended Six months ended June 30, June 30, 2019 2018 2019 2018 Current tax expense $ 4.1 $ 15.4 $ 9.3 $ 20.7 Deferred tax expense 6.0 12.2 14.6 30.7 Income tax expense calculated based on estimated annual effective tax rate $ 10.1 $ 27.6 $ 23.9 $ 51.4 A reconciliation of the U.S. statutory corporate tax rate to the estimated annual effective rate, reflected in the consolidated statement of operations is as follows: Six months ended June 30, 2019 2018 U.S. statutory corporate rate 21.0 % 21.0 % Non-taxable income and nondeductible benefits, net (1.0 ) (.2 ) State taxes 1.1 .8 Estimated annual effective tax rate 21.1 % 21.6 % The components of the Company's income tax assets and liabilities are summarized below (dollars in millions): June 30, December 31, Deferred tax assets: Net federal operating loss carryforwards $ 632.2 $ 685.1 Net state operating loss carryforwards 12.6 14.5 Insurance liabilities 326.4 283.9 Other 47.0 46.3 Gross deferred tax assets 1,018.2 1,029.8 Deferred tax liabilities: Investments (18.9 ) (10.1 ) Present value of future profits and deferred acquisition costs (164.6 ) (171.1 ) Accumulated other comprehensive income (305.4 ) (50.2 ) Gross deferred tax liabilities (488.9 ) (231.4 ) Net deferred tax assets before valuation allowance 529.3 798.4 Valuation allowance (193.7 ) (193.7 ) Net deferred tax assets 335.6 604.7 Current income taxes prepaid (accrued) 12.7 25.3 Income tax assets, net $ 348.3 $ 630.0 Our income tax expense includes deferred income taxes arising from temporary differences between the financial reporting and tax bases of assets and liabilities and net operating loss carryforwards ("NOLs"). Deferred tax assets and liabilities are measured using enacted tax rates expected to apply in the years in which temporary differences are expected to be recovered or paid. The effect of a change in tax rates on deferred tax assets and liabilities is recognized in earnings in the period when the changes are enacted. A reduction of the net carrying amount of deferred tax assets by establishing a valuation allowance is required if, based on the available evidence, it is more likely than not that such assets will not be realized. In assessing the need for a valuation allowance, all available evidence, both positive and negative, shall be considered to determine whether, based on the weight of that evidence, a valuation allowance for deferred tax assets is needed. This assessment requires significant judgment and considers, among other matters, the nature, frequency and severity of current and cumulative losses, forecasts of future profitability, the duration of carryforward periods, our experience with operating loss and tax credit carryforwards expiring unused, and tax planning strategies. We evaluate the need to establish a valuation allowance for our deferred income tax assets on an ongoing basis. The realization of our deferred tax assets depends upon generating sufficient future taxable income of the appropriate type during the periods in which our temporary differences become deductible and before our NOLs expire. Based on our assessment, it appears more likely than not that $335.6 million of our net deferred tax assets of $529.3 million will be realized through future taxable earnings. Accordingly, we have established a deferred tax valuation allowance of $193.7 million at June 30, 2019 ( $189.9 million of which relates to our net federal operating loss carryforwards and $3.8 million relates to state operating loss carryforwards). We will continue to assess the need for a valuation allowance in the future. If future results are less than projected, an increase to the valuation allowance may be required to reduce the deferred tax asset, which could have a material impact on our results of operations in the period in which it is recorded. We use a deferred tax valuation model to assess the need for a valuation allowance. Our model is adjusted to reflect changes in our projections of future taxable income including changes resulting from the Tax Cuts and Jobs Act (the "Tax Reform Act"), investment strategies, the impact of the sale or reinsurance of business and the recapture of business previously ceded. Our estimates of future taxable income are based on evidence we consider to be objective and verifiable. Our projection of future taxable income for purposes of determining the valuation allowance is based on our adjusted average annual taxable income which is assumed to increase by approximately 3.5 percent for the next five years , and level taxable income thereafter. In the projections used for our analysis, our adjusted average taxable income of approximately $465 million consisted of $85 million of non-life taxable income and $380 million of life taxable income. Recovery of our deferred tax asset is dependent on achieving the level of future taxable income projected in our deferred tax valuation model and failure to do so could result in an increase in the valuation allowance in a future period. Any future increase in the valuation allowance may result in additional income tax expense and reduce shareholders' equity, and such an increase could have a significant impact upon our earnings in the future. The Internal Revenue Code (the "Code") limits the extent to which losses realized by a non-life entity (or entities) may offset income from a life insurance company (or companies) to the lesser of: (i) 35 percent of the income of the life insurance company; or (ii) 35 percent of the total loss of the non-life entities (including NOLs of the non-life entities). This limitation is the primary reason a valuation allowance for NOLs is required. There is no similar limitation on the extent to which losses realized by a life insurance entity (or entities) may offset income from a non-life entity (or entities). Section 382 of the Code imposes limitations on a corporation's ability to use its NOLs when the company undergoes a 50 percent ownership change over a three-year period. Future transactions and the timing of such transactions could cause an ownership change for Section 382 income tax purposes. Such transactions may include, but are not limited to, additional repurchases under our securities repurchase program, issuances of common stock and acquisitions or sales of shares of CNO stock by certain holders of our shares, including persons who have held, currently hold or may accumulate in the future five percent or more of our outstanding common stock for their own account. Many of these transactions are beyond our control. If an additional ownership change were to occur for purposes of Section 382, we would be required to calculate an annual restriction on the use of our NOLs to offset future taxable income. The annual restriction would be calculated based upon the value of CNO's equity at the time of such ownership change, multiplied by a federal long-term tax exempt rate ( 2.19 percent at June 30, 2019 ), and the annual restriction could limit our ability to use a substantial portion of our NOLs to offset future taxable income. We regularly monitor ownership change (as calculated for purposes of Section 382) and, as of June 30, 2019 , we were below the 50 percent ownership change level that would trigger further impairment of our ability to utilize our NOLs. Pursuant to the Tax Reform Act, NOLs generated subsequent to 2017 do not have an expiration date. We have $3.0 billion of federal NOLs as of June 30, 2019 , as summarized below (dollars in millions): Net operating loss Year of expiration carryforwards 2023 $ 1,695.2 2025 85.2 2026 149.9 2027 10.8 2028 80.3 2029 213.2 2030 .3 2031 .2 2032 44.4 2033 .6 2034 .9 2035 .8 Total federal non-life NOLs 2,281.8 Post 2017 life NOLs with no expiration 728.6 Total federal NOLs $ 3,010.4 The life NOL is expected to be used to offset 80 percent of our future life insurance company taxable income due to limitations prescribed in the Tax Reform Act. Our life NOL has no expiration date and we expect it to be fully utilized over the next three to four years, depending on the level of life taxable income during such period. Our non-life NOLs can be used to offset 35 percent of remaining life insurance company taxable income after application of the life NOLs, until all non-life NOLs are utilized or expire. We also had deferred tax assets related to NOLs for state income taxes of $12.6 million and $14.5 million at June 30, 2019 and December 31, 2018 , respectively. The related state NOLs are available to offset future state taxable income in certain states through 2033.</t>
  </si>
  <si>
    <t>NOTES PAYABLE - DIRECT CORPORATE OBLIGATIONS</t>
  </si>
  <si>
    <t>Debt Disclosure [Abstract]</t>
  </si>
  <si>
    <t>NOTES PAYABLE - DIRECT CORPORATE OBLIGATIONS The following notes payable were direct corporate obligations of the Company as of June 30, 2019 and December 31, 2018 (dollars in millions): June 30, December 31, 4.500% Senior Notes due May 2020 $ — $ 325.0 5.250% Senior Notes due May 2025 500.0 500.0 5.250% Senior Notes due May 2029 500.0 — Revolving Credit Agreement (as defined below) — 100.0 Unamortized debt issue costs (11.7 ) (8.2 ) Direct corporate obligations $ 988.3 $ 916.8 2029 Notes On June 12, 2019, the Company executed the Indenture, dated as of June 12, 2019 (the "Base Indenture") and the First Supplemental Indenture, dated as of June 12, 2019 (the "Supplemental Indenture" and, together with the Base Indenture, the "Indenture"), between the Company and U.S. Bank National Association, as trustee (the "Trustee") pursuant to which the Company issued $500.0 million aggregate principal amount of 5.250% Senior Notes due 2029 (the "2029 Notes"). The Company used the net proceeds from the offering of the 2029 Notes to: (i) repay all amounts outstanding under its existing Revolving Credit Agreement (as defined below); (ii) redeem and satisfy and discharge all of its outstanding 4.500% Senior Notes due May 2020 (the "2020 Notes"); and (iii) pay fees and expenses related to the foregoing. The remaining proceeds were used for general corporate purposes. The 2029 Notes mature on May 30, 2029 and interest on the 2029 Notes is payable at 5.250% per annum. Interest on the 2029 Notes is payable semi-annually in cash in arrears on May 30 and November 30 of each year, commencing on November 30, 2019. The 2029 Notes are the Company’s senior unsecured obligations and rank equally with the Company’s other senior unsecured and unsubordinated debt from time to time outstanding. The 2029 Notes are effectively subordinated to all of the Company’s existing and future secured indebtedness to the extent of the value of the assets securing such indebtedness. The 2029 Notes are structurally subordinated to all existing and future indebtedness and other liabilities of the Company’s subsidiaries. Prior to February 28, 2029, the Company may redeem some or all of the 2029 Notes at any time or from time to time at a "make-whole" redemption price plus accrued and unpaid interest to, but not including, the redemption date. On and after February 28, 2029, the Company may redeem some or all of the 2029 Notes at any time or from time to time at a redemption price equal to 100% of the principal amount thereof plus accrued and unpaid interest to, but not including, the redemption date. Upon the occurrence of a Change of Control Repurchase Event (as defined in the Indenture), the Company will be required to make an offer to repurchase the 2029 Notes at a price equal to 101% of the principal amount thereof, plus accrued and unpaid interest, if any, to, but not including, the date of repurchase. In the event that the 2029 Notes receive investment grade credit ratings, this covenant will cease to apply. The Indenture contains covenants that restrict the Company’s ability, with certain exceptions, to: • create liens; • issue, sell, transfer or otherwise dispose of any shares of capital stock of any Insurance Subsidiary (as defined in the Indenture); and • consolidate or merge with or into other companies or transfer all or substantially all of the Company’s assets. The Indenture provides for customary events of default (subject in certain cases to customary grace and cure periods), which include nonpayment, breach of covenants in the Indenture, failure to pay at maturity or acceleration of other indebtedness, a failure to pay certain judgments and certain events of bankruptcy and insolvency. Generally, if an event of default occurs, the Trustee or holders of at least 50% in principal amount of the then outstanding 2029 Notes may declare the principal of and accrued but unpaid interest, including any additional interest, on all of the 2029 Notes to be due and payable. Revolving Credit Agreement On May 19, 2015, the Company entered into a $150.0 million four -year unsecured revolving credit agreement with KeyBank National Association, as administrative agent (the "Agent"), and the lenders from time to time party thereto. On May 19, 2015, the Company made an initial drawing of $100.0 million under the Revolving Credit Agreement. On October 13, 2017, the Company entered into an amendment and restatement agreement (the "Amendment Agreement") with respect to its revolving credit agreement (as amended by the Amendment Agreement, the "Revolving Credit Agreement"). The Amendment Agreement, among other things, increased the total commitments available under the revolving credit facility from $150.0 million to $250.0 million , increased the aggregate amount of additional incremental loans the Company may incur from $50.0 million to $100.0 million and extended the maturity date of the revolving credit facility from May 19, 2019 to October 13, 2022. As described above, all amounts outstanding under the Revolving Credit Agreement were repaid in connection with the issuance of the 2029 Notes. There were no amounts outstanding under the Revolving Credit Agreement at June 30, 2019 . The interest rates with respect to loans under the Revolving Credit Agreement are based on, at the Company's option, a floating base rate (defined as a per annum rate equal to the highest of: (i) the federal funds rate plus 0.50% ; (ii) the "prime rate" of the Agent; and (iii) the eurodollar rate for a one-month interest period plus an applicable margin based on the Company's unsecured debt rating), or a eurodollar rate plus an applicable margin based on the Company's unsecured debt rating. The margins under the Revolving Credit Agreement range from 1.375 percent to 2.125 percent , in the case of loans at the eurodollar rate, and 0.375 percent to 1.125 percent , in the case of loans at the base rate. In addition, the daily average undrawn portion of the Revolving Credit Agreement accrues a commitment fee payable quarterly in arrears. The applicable margin for, and the commitment fee applicable to, the Revolving Credit Agreement, will be adjusted from time to time pursuant to a ratings-based pricing grid. The Revolving Credit Agreement requires the Company to maintain (each as calculated in accordance with the Revolving Credit Agreement): (i) a debt to total capitalization ratio of not more than 35.0 percent (such ratio was 24.1 percent at June 30, 2019 ); (ii) an aggregate ratio of total adjusted capital to company action level risk-based capital for the Company's insurance subsidiaries of not less than 250 percent (such ratio was approximately 409 percent at June 30, 2019 ); and (iii) a minimum consolidated net worth of not less than the sum of (x) $2,674 million plus (y) 50.0 percent of the net equity proceeds received by the Company from the issuance and sale of equity interests in the Company (the Company's consolidated net worth was $3,154.0 million at June 30, 2019 compared to the minimum requirement of $2,689.2 million ). Loss on Extinguishment of Debt In the second quarter of 2019 , we recognized a loss on the extinguishment of debt totaling $7.3 million which consisted of: (i) a premium of $6.1 million related to the redemption of the 2020 Notes; and (ii) the write-off of $1.2 million of unamortized issuance costs associated with the redemption of the 2020 Notes. Scheduled Repayment of our Direct Corporate Obligations The scheduled repayment of our direct corporate obligations was as follows at June 30, 2019 (dollars in millions): Year ending June 30, 2020 $ — 2021 — 2022 — 2023 — 2024 — Thereafter 1,000.0 $ 1,000.0</t>
  </si>
  <si>
    <t>INVESTMENT BORROWINGS</t>
  </si>
  <si>
    <t>Investment Borrowings [Abstract]</t>
  </si>
  <si>
    <t>INVESTMENT BORROWINGS Three of the Company's insurance subsidiaries (Washington National Insurance Company ("Washington National"), Bankers Life and Colonial Penn Life Insurance Company ("Colonial Penn")) are members of the Federal Home Loan Bank ("FHLB"). As members of the FHLB, our insurance subsidiaries have the ability to borrow on a collateralized basis from the FHLB. We are required to hold certain minimum amounts of FHLB common stock as a condition of membership in the FHLB, and additional amounts based on the amount of the borrowings. At June 30, 2019 , the carrying value of the FHLB common stock was $71.1 million . As of June 30, 2019 , collateralized borrowings from the FHLB totaled $1.6 billion and the proceeds were used to purchase fixed maturity securities. The borrowings are classified as investment borrowings in the accompanying consolidated balance sheet. The borrowings are collateralized by investments with an estimated fair value of $2.0 billion at June 30, 2019 , which are maintained in a custodial account for the benefit of the FHLB. Substantially all of such investments are classified as fixed maturities, available for sale, in our consolidated balance sheet. The following summarizes the terms of the borrowings from the FHLB by our insurance subsidiaries (dollars in millions): Amount Maturity Interest rate at borrowed date June 30, 2019 $ 50.0 July 2019 Variable rate – 3.131% 15.0 October 2019 Variable rate – 3.095% 21.8 June 2020 Fixed rate – 1.960% 25.0 September 2020 Variable rate – 2.968% 100.0 October 2020 Variable rate – 2.708% 100.0 July 2021 Variable rate – 3.147% 100.0 July 2021 Variable rate – 3.117% 28.2 August 2021 Fixed rate – 2.550% 57.7 August 2021 Variable rate - 3.095% 125.0 August 2021 Variable rate – 2.884% 50.0 September 2021 Variable rate – 3.061% 22.0 May 2022 Variable rate – 2.874% 100.0 May 2022 Variable rate – 2.859% 10.0 June 2022 Variable rate – 3.067% 50.0 July 2022 Variable rate – 2.951% 50.0 July 2022 Variable rate – 2.961% 50.0 July 2022 Variable rate – 2.962% 50.0 August 2022 Variable rate – 2.955% 50.0 December 2022 Variable rate – 2.820% 50.0 December 2022 Variable rate – 2.820% 23.6 March 2023 Fixed rate – 2.160% 50.0 July 2023 Variable rate – 2.784% 100.0 July 2023 Variable rate – 2.784% 50.0 February 2024 Variable rate – 2.830% 50.0 May 2024 Variable rate – 2.869% 21.8 May 2024 Variable rate – 2.863% 100.0 May 2024 Variable rate – 2.887% 50.0 May 2024 Variable rate – 2.932% 75.0 June 2024 Variable rate – 2.640% 20.1 June 2025 Fixed rate – 2.940% $ 1,645.2 The variable rate borrowings are pre-payable on each interest reset date without penalty. The fixed rate borrowings are pre-payable subject to payment of a yield maintenance fee based on prevailing market interest rates. At June 30, 2019 , the aggregate yield maintenance fee to prepay all fixed rate borrowings was $3.4 million . Interest expense of $24.6 million and $19.1 million in the first six months of 2019 and 2018 , respectively, was recognized related to total borrowings from the FHLB.</t>
  </si>
  <si>
    <t>CHANGES IN COMMON STOCK</t>
  </si>
  <si>
    <t>Equity [Abstract]</t>
  </si>
  <si>
    <t>CHANGES IN COMMON STOCK In the first six months of 2019 , we repurchased 6.2 million shares of common stock for $102.0 million under our securities repurchase program (including $2.0 million of repurchases settled in the third quarter of 2019). The Company had remaining repurchase authority of $182.6 million as of June 30, 2019 . In the first six months of 2019 , dividends declared on common stock totaled $33.7 million ( $0.21 per common share). In May 2019, the Company increased its quarterly common stock dividend to $0.11 per share from $0.10 per share.</t>
  </si>
  <si>
    <t>SALES INDUCEMENTS</t>
  </si>
  <si>
    <t>SALES INDUCEMENTS Certain of our annuity products offer sales inducements to contract holders in the form of enhanced crediting rates or bonus payments in the initial period of the contract. Certain of our life insurance products offer persistency bonuses credited to the contract holder's balance after the policy has been outstanding for a specified period of time. These enhanced rates and persistency bonuses are considered sales inducements in accordance with GAAP. Such amounts are deferred and amortized in the same manner as deferred acquisition costs. Sales inducements deferred totaled $14.4 million and $2.8 million during the six months ended June 30, 2019 and 2018 , respectively. Amounts amortized totaled $2.5 million and $5.1 million during the six months ended June 30, 2019 and 2018 , respectively. The unamortized balance of deferred sales inducements was $55.4 million and $43.5 million at June 30, 2019 and December 31, 2018 , respectively.</t>
  </si>
  <si>
    <t>RECENTLY ISSUED ACCOUNTING STANDARDS</t>
  </si>
  <si>
    <t>Accounting Changes and Error Corrections [Abstract]</t>
  </si>
  <si>
    <t>RECENTLY ISSUED ACCOUNTING STANDARDS Pending Accounting Standards In June 2016, the Financial Accounting Standards Board (the "FASB") issued authoritative guidance related to the measurement of credit losses on financial instruments. The new guidance replaces the incurred loss impairment methodology with a methodology that reflects expected credit losses and requires consideration of a broader range of reasonable and supportable information to form credit loss estimates. The guidance will be effective for the Company for fiscal years beginning in 2020, including interim periods within the fiscal year. Early adoption is permitted as of the fiscal years beginning after December 15, 2018, including interim periods within those fiscal years. The Company has not yet determined the expected impact of adoption of this guidance on its consolidated financial position, results of operations or cash flows. In January 2017, the FASB issued authoritative guidance that removes Step 2 of the goodwill impairment test under current guidance, which requires a hypothetical purchase price allocation. The new guidance requires an impairment charge to be recognized for the amount by which the carrying amount exceeds the reported unit's fair value. Upon adoption, the guidance is to be applied prospectively. The guidance will be effective for the Company on January 1, 2020, with early adoption permitted. The adoption of this guidance is not expected to have a material impact on the Company's consolidated financial position, results of operations or cash flows. In August 2018, the FASB issued authoritative guidance that makes targeted improvements to the accounting for long-duration contracts. The new guidance: (i) improves the timeliness of recognizing changes in the liability for future benefits and modifies the rate used to discount future cash flows; (ii) simplifies and improves the accounting for certain market-based options or guarantees associated with deposit (or account balance) contracts; (iii) simplifies the amortization of deferred acquisition costs; and (iv) requires enhanced disclosures, including disaggregated rollforwards of the liability for future policy benefits, policyholder account balances, market risk benefits and deferred acquisition costs. Additionally, qualitative and quantitative information about expected cash flows, estimates and assumptions will be required. The new measurement guidance for traditional and limited-payment contract liabilities and the new guidance for the amortization of deferred acquisition costs are required to be adopted on a modified retrospective transition approach, with an option to elect a full retrospective transition if certain criteria are met. The transition approach for deferred acquisition costs is required to be consistent with the transition applied to the liability for future policyholder benefits. Under the modified retrospective approach, for contracts in-force at the transition date, an entity would continue to use the existing locked-in investment yield interest rate assumption to calculate the net premium ratio, rather than the upper-medium grade fixed-income corporate instrument yield. However, for balance sheet remeasurement purposes, the current upper-medium grade fixed-income corporate instrument yield would be used at transition through accumulated other comprehensive income and subsequently through other comprehensive income. For market risk benefits, retrospective application is required, with the ability to use hindsight to measure fair value components to the extent assumptions in a prior period are unobservable or otherwise unavailable. The guidance will be effective for the Company on January 1, 2021, with early adoption permitted. In July 2019, the FASB Board directed the staff to draft a proposed Accounting Standards Update for vote by written ballot on proposed amendments regarding the effective date of this guidance. Such amendments would defer the effective date of this guidance for the Company by one year (until January 1, 2022). Once it is issued, the proposed Accounting Standards Update will be subject to a comment period of 30 days. The Company has not yet determined the expected impact of adoption of this guidance on its consolidated financial position, results of operations or cash flows. In August 2018, the FASB issued authoritative guidance related to changes to the disclosure requirements for fair value measurement. The new guidance removes, modifies and adds certain disclosure requirements. The guidance will be effective for the Company on January 1, 2020. The adoption of such guidance will impact certain fair value disclosures, but will not impact our consolidated financial position, results of operations or cash flows. Adopted Accounting Standards In February 2016, the FASB issued authoritative guidance related to accounting for leases, requiring lessees to report most leases on their balance sheets, regardless of whether the lease is classified as a finance lease or an operating lease. For lessees, the initial lease liability is equal to the present value of future lease payments, and a corresponding asset, adjusted for certain items, is also recorded. Expense recognition for lessees will remain similar to current accounting requirements for capital and operating leases. The accounting applied by a lessor is largely unchanged from that applied under previous GAAP. In transition, lessees and lessors are required to recognize and measure leases at the beginning of the earliest period presented using a modified retrospective approach. The guidance was effective for the Company on January 1, 2019. Based on lease contracts in effect at January 1, 2019, the impact of implementation of the new leasing guidance was the recognition of a "right to use" asset (included in other assets) and a "lease liability" (included in other liabilities) of $72 million and there was no cumulative effect adjustment to retained earnings as of January 1, 2019. The Company elected to apply practical expedients related to the adoption of the new guidance including: not reassessing whether a contract includes an embedded lease at adoption; not reassessing the previously determined classification of a lease as operating or capital; not reassessing our previously recorded initial direct costs; election of an accounting policy that permits inclusion of both the lease and non-lease components as a single component and account for it as a lease; and election of an accounting policy to exclude lease accounting requirements for leases that have terms of less than twelve months. Refer to the note to the consolidated financial statements entitled "Leases" for additional disclosures. In March 2017, the FASB issued authoritative guidance related to the premium amortization on purchased callable debt securities. The guidance shortens the amortization period for certain callable debt securities held at a premium. Specifically, the new guidance requires the premium to be amortized to the earliest call date. The guidance does not require an accounting change for securities held at a discount; the discount continues to be amortized to maturity. The guidance was effective for the Company on January 1, 2019. The guidance was applied on a modified retrospective basis through a cumulative-effect adjustment directly to retained earnings as of January 1, 2019. The impact of adoption was as follows (dollars in millions): January 1, 2019 Amounts prior to effect of adoption of authoritative guidance Effect of adoption of authoritative guidance As adjusted Fixed maturities, available for sale $ 18,447.7 $ (4.0 ) $ 18,443.7 Income tax assets, net 630.0 .9 630.9 Total assets 31,439.8 (3.1 ) 31,436.7 Retained earnings 196.6 (3.1 ) 193.5 Total shareholders' equity 3,370.9 (3.1 ) 3,367.8 In August 2017, the FASB issued authoritative guidance related to derivatives and hedging. The new guidance expands and refines hedge accounting for both nonfinancial and financial risk components and aligns the recognition and presentation of the effects of the hedging instruments and the hedged item in the financial statements. The new guidance also includes certain targeted improvements to ease the application of current guidance related to the assessment of hedge effectiveness. The guidance was effective for the Company on January 1, 2019. Based on the Company's current use of derivatives and hedging activities, the adoption of this guidance had no impact on the Company's consolidated financial position, results of operations or cash flows.</t>
  </si>
  <si>
    <t>LITIGATION AND OTHER LEGAL PROCEEDINGS</t>
  </si>
  <si>
    <t>Commitments and Contingencies Disclosure [Abstract]</t>
  </si>
  <si>
    <t>LITIGATION AND OTHER LEGAL PROCEEDINGS Legal Proceedings The Company and its subsidiaries are involved in various legal actions in the normal course of business, in which claims for compensatory and punitive damages are asserted, some for substantial amounts. We recognize an estimated loss from these loss contingencies when we believe it is probable that a loss has been incurred and the amount of the loss can be reasonably estimated. Some of the pending matters have been filed as purported class actions and some actions have been filed in certain jurisdictions that permit punitive damage awards that are disproportionate to the actual damages incurred. The amounts sought in certain of these actions are often large or indeterminate and the ultimate outcome of certain actions is difficult to predict. In the event of an adverse outcome in one or more of these matters, there is a possibility that the ultimate liability may be in excess of the liabilities we have established and could have a material adverse effect on our business, financial condition, results of operations and cash flows. In addition, the resolution of pending or future litigation may involve modifications to the terms of outstanding insurance policies or could impact the timing and amount of rate increases, which could adversely affect the future profitability of the related insurance policies. Based upon information presently available, and in light of legal, factual and other defenses available to the Company and its subsidiaries, the Company does not believe that it is probable that the ultimate liability from either pending or threatened legal actions, after consideration of existing loss provisions, will have a material adverse effect on the Company's consolidated financial condition, operating results or cash flows. However, given the inherent difficulty in predicting the outcome of legal proceedings, there exists the possibility that such legal actions could have a material adverse effect on the Company's consolidated financial condition, operating results or cash flows. In addition to the inherent difficulty of predicting litigation outcomes, particularly those that will be decided by a jury, some matters purport to seek substantial or an unspecified amount of damages for unsubstantiated conduct spanning several years based on complex legal theories and damages models. The alleged damages typically are indeterminate or not factually supported in the complaint, and, in any event, the Company's experience indicates that monetary demands for damages often bear little relation to the ultimate loss. In some cases, plaintiffs are seeking to certify classes in the litigation and class certification either has been denied or is pending and we have filed oppositions to class certification or sought to decertify a prior class certification. In addition, for many of these cases: (i) there is uncertainty as to the outcome of pending appeals or motions; (ii) there are significant factual issues to be resolved; and/or (iii) there are novel legal issues presented. Accordingly, the Company cannot reasonably estimate the possible loss or range of loss in excess of amounts accrued, if any, or predict the timing of the eventual resolution of these matters. The Company reviews these matters on an ongoing basis. When assessing reasonably possible and probable outcomes, the Company bases its assessment on the expected ultimate outcome following all appeals. On September 29, 2016, Washington National and Bankers Conseco Life Insurance Company ("BCLIC") commenced an arbitration proceeding seeking compensatory, consequential and punitive damages against Beechwood Re Ltd. ("BRe") based upon BRe’s incurable material breaches of the long-term care reinsurance agreements, conversion, fraud, and breaches of fiduciary duties and the obligation to deal honestly and in good faith. BRe filed a counterclaim against Washington National and BCLIC in the arbitration alleging damages relating to the reinsurance agreements and their termination. In addition, on September 29, 2016, a complaint was filed by BCLIC and Washington National in the United States District Court for the Southern District of New York, Bankers Conseco Life Insurance Company and Washington National Insurance Company v. Moshe M. Feuer, Scott Taylor and David Levy, alleging, among other claims, fraud/fraudulent concealment, and violation of the Racketeer Influenced and Corrupt Organizations Act. These allegations relate to the long-term care reinsurance agreements between BRe and Washington National and BCLIC, respectively, and emanate from the undisclosed relationships between and among the defendants (who were the principal owners and officers of BRe) and Platinum Partners, LP and its affiliates. On April 27, 2017, an amended complaint was filed adding Beechwood Capital Group, LLC as a defendant. On March 13, 2018, the District Court granted defendants' motion to compel arbitration of Washington National's and BCLIC's claims and the litigation is now stayed pending the outcome of the arbitration. Washington National and BCLIC intend to vigorously pursue their claims for damages and other remedies in the arbitration and the litigation described above. By public notice dated July 26, 2017, the Cayman Islands Monetary Authority advised that, effective July 25, 2017, two individuals (the "Controllers") had been appointed pursuant to Section 24(2)(h) of the Cayman Islands Insurance Law to assume control of the affairs of BRe. According to the public notice, effective with their appointment, the Controllers assumed immediate control of the affairs of BRe and have all the powers necessary to administer the affairs of BRe including power to terminate its insurance business. The Controllers are responsible for assessing the financial position of BRe and submitting a report to the Cayman Islands Monetary Authority. On August 10, 2018, the Cayman Islands Monetary Authority filed a public petition in the Grand Court of the Cayman Islands to officially wind up BRe, concluding that BRe was now of doubtful solvency. On November 27, 2018, the Grand Court of the Cayman Islands granted the petition to officially wind up BRe and appointed the current Controllers of BRe to be its Joint Official Liquidators. On December 19, 2018, Melanie Cyganowski, as Equity Receiver for Platinum Partners Credit Opportunities Master Fund, LP and other Platinum entities (the "PPCO Receiver") brought an action in the United States District Court for the Southern District of New York, Cyganowski v. Beechwood Re Ltd, et al. , alleging, among other claims, fraud, aiding and abetting fraud, fraudulent transfer and violation of the Racketeer Influenced and Corrupt Organizations Act against numerous defendants, including BRe and many of its affiliates, CNO Financial Group, Inc., BCLIC, Washington National and 40|86 Advisors, Inc. The PPCO Receiver alleges that Platinum insiders conspired with BRe and its principals and affiliates in a massive fraudulent scheme to enrich the Platinum and BRe insiders to the detriment of Platinum investors and creditors. The PPCO Receiver alleges that CNO Financial Group, Inc., BCLIC, Washington National and 40|86 Advisors, Inc. have liability for the fraudulent scheme of the Platinum and BRe insiders under a theory that they turned a blind eye to the fraudulent scheme due to their desire to transfer unprofitable legacy portfolios of long-term care insurance via the reinsurance transactions with BRe. On January 24, 2019, the court consolidated the PPCO Receiver action with two other cases (to which the CNO companies are not parties) before it for at least discovery purposes. The court set a scheduling order under which all three of the consolidated actions are to be trial-ready by September 20, 2019. CNO Financial Group, Inc., BCLIC, Washington National and 40|86 Advisors, Inc. are vigorously contesting the PPCO Receiver’s claims. On March 27, 2019, BCLIC and Washington National brought cross-claims and third-party claims in the PPCO Receiver Action against BRe and a number of its affiliates, as well as many Platinum and BRe insiders, alleging that they secretly funded, controlled and operated the BRe enterprise for the benefit of Platinum. BCLIC and Washington National have also brought third-party claims against Lincoln International LLC, which provided valuation services to the BRe enterprise. BCLIC and Washington National are vigorously pursuing their cross-claims and third-party claims in that action. On April 9, 2019, BCLIC and Washington National commenced an action entitled Bankers Conseco Life Insurance Company and Washington National Insurance Company v. Wilmington Trust, National Association , in the Supreme Court of the State of New York, County of New York, Commercial Division (the "Wilmington Action"). In the Wilmington Action, BCLIC and Washington National assert claims against Wilmington Trust, National Association ("Wilmington") for breaching its express contractual obligations under four trust agreements pursuant to which Wilmington was the trustee in regard to trust assets ceded as part of reinsurance agreements with BRe, as well as for breaching its fiduciary duties to BCLIC and Washington National. On June 7, 2019, the Joint Official Liquidators of Platinum Partners Value Arbitrage Fund L.P. (in Official Liquidation) and Principal Growth Strategies, LLC, commenced suit against, among others, BCLIC, Washington National, 40|86 Advisors, Inc. and CNO Financial Group, Inc. (collectively, the "CNO Parties") in Delaware Chancery Court. Plaintiffs allege that the CNO Parties were unjustly enriched when they terminated BCLIC and Washington National's reinsurance agreements with BRe and recaptured assets from reinsurance trusts, in particular, Agera securities. Plaintiffs contend that the Agera securities were fraudulently transferred to the Reinsurance Trusts by other Platinum-related entities and they are seeking to claw back those Agera securities, or the value of those assets, from the CNO Parties. The CNO Parties have removed the case to the United States District Court for the District of Delaware and are vigorously contesting the plaintiff's claims. On June 28, 2019, BCLIC and Washington National commenced an action entitled Bankers Conseco Life Insurance Company and Washington National Insurance Company v. KPMG LLP , in the Supreme Court of the State of New York, County of New York, Commercial Division (the "KPMG Action"). In the KPMG Action, BCLIC and Washington National assert claims against KPMG LLP ("KPMG") for aiding and abetting fraud, constructive fraud and negligent misrepresentation arising from KPMG's alleged role in the Platinum Partners' scheme to defraud BCLIC and Washington National into reinsuring its long-term care business with BRe. Regulatory Examinations and Fines Insurance companies face significant risks related to regulatory investigations and actions. Regulatory investigations generally result from matters related to sales or underwriting practices, payment of contingent or other sales commissions, claim payments and procedures, product design, product disclosure, additional premium charges for premiums paid on a periodic basis, denial or delay of benefits, charging excessive or impermissible fees on products, procedures related to canceling policies, changing the way cost of insurance charges are calculated for certain life insurance products or recommending unsuitable products to customers. We are, in the ordinary course of our business, subject to various examinations, inquiries and information requests from state, federal and other authorities. The ultimate outcome of these regulatory actions (including the costs of complying with information requests and policy reviews) cannot be predicted with certainty. In the event of an unfavorable outcome in one or more of these matters, the ultimate liability may be in excess of liabilities we have established and we could suffer significant reputational harm as a result of these matters, which could also have a material adverse effect on our business, financial condition, results of operations or cash flows. In August 2011, we were notified of an examination to be done on behalf of a number of states for the purpose of determining compliance with unclaimed property laws by the Company and its subsidiaries. Such examination has included inquiries related to the use of data available on the U.S. Social Security Administration's Death Master File ("SSADMF") to identify instances where benefits under life insurance policies, annuities and retained asset accounts are payable. We are continuing to provide information to the examiners in response to their requests. A total of 40 states and the District of Columbia participated in this examination. In November 2018, we entered into a Global Resolution Agreement for compliance with laws and regulations concerning the identification, reporting and escheatment of unclaimed contract benefits or abandoned funds. Under the terms of the Global Resolution Agreement, a third-party auditor acting on behalf of the signatory jurisdictions will compare expanded matching criteria to the SSADMF to identify deceased insureds and contract holders where a valid claim has not been made.</t>
  </si>
  <si>
    <t>CONSOLIDATED STATEMENT OF CASH FLOW</t>
  </si>
  <si>
    <t>Supplemental Cash Flow Elements [Abstract]</t>
  </si>
  <si>
    <t>CONSOLIDATED STATEMENT OF CASH FLOWS</t>
  </si>
  <si>
    <t>CONSOLIDATED STATEMENT OF CASH FLOWS The following reconciles net income to net cash from operating activities (dollars in millions): Six months ended June 30, 2019 2018 Cash flows from operating activities: Net income $ 89.4 $ 186.5 Adjustments to reconcile net income to net cash from operating activities: Amortization and depreciation 122.0 146.7 Income taxes 27.2 21.0 Insurance liabilities 329.1 94.4 Accrual and amortization of investment income (130.9 ) (58.9 ) Deferral of policy acquisition costs (143.0 ) (125.6 ) Net realized investment (gains) losses (21.4 ) 4.2 Loss on extinguishment of debt 7.3 — Loss on extinguishment of borrowings related to variable interest entities — 3.8 Other 38.0 (28.4 ) Net cash from operating activities $ 317.7 $ 243.7 Other non-cash items not reflected in the investing and financing activities sections of the consolidated statement of cash flows (dollars in millions): Six months ended June 30, 2019 2018 Amounts related to employee benefit plans $ 10.4 $ 14.1</t>
  </si>
  <si>
    <t>ACQUISITION OF WEB BENEFITS DESIGN CORPORATION</t>
  </si>
  <si>
    <t>Business Combinations [Abstract]</t>
  </si>
  <si>
    <t>ACQUISITION OF WEB BENEFITS DESIGN CORPORATION On April 29, 2019, the Company acquired privately-owned Web Benefits Design Corporation ("WBD"), a leading online benefits administration firm with a best-in-class, proprietary technology platform for employer benefit programs. WBD offers a full-service, integrated employee benefits administration solution, distributed through a network of independent brokers and a direct sales force. Its cloud-based platform provides companies with a customizable suite of administration, compliance and communications solutions to manage employee benefits programs while delivering a simple and straightforward enrollment experience for employees. The acquisition was accounted for as follows (dollars in millions): Cash and cash equivalents $ .6 Other assets 6.7 Goodwill and other intangible assets (classified as other assets) 80.4 Other liabilities (6.0 ) Net assets acquired $ 81.7 Consideration: Cash paid $ 66.7 Estimated additional earn-out if certain financial targets are achieved (classified as other liabilities) 15.0 Total consideration $ 81.7 In addition, we recognized advisory and legal expenses of approximately $2.2 million in connection with the acquisition.</t>
  </si>
  <si>
    <t>LEASES</t>
  </si>
  <si>
    <t>Leases [Abstract]</t>
  </si>
  <si>
    <t>LEASES The Company rents office space for certain administrative operations of our Bankers Life segment under an agreement that expires in 2023. We lease sales offices in various states which are generally short-term in length with remaining lease terms expiring between 2019 and 2026. Many leases include an option to extend or renew the lease term. The exercise of the renewal option is at the Company's discretion. The operating lease liability includes lease payments related to options to extend or renew the lease term only if the Company is reasonably certain of exercising those options. In determining the present value of lease payments, the Company uses its incremental borrowing rate for borrowings secured by collateral commensurate with the terms of the underlying lease. Information related to our right to use assets are as follows (dollars in millions): Three months ended Six months ended June 30, 2019 June 30, 2019 Operating lease expense $ 6.3 $ 12.4 Cash paid for operating lease liability 6.1 12.1 Right of use assets obtained in exchange for lease liabilities (non-cash transactions) 10.4 14.7 Maturities of our operating lease liabilities as of June 30, 2019 are as follows (dollars in millions): 2019 $ 12.1 2020 22.2 2021 17.5 2022 14.0 2023 10.2 Thereafter 4.1 Total undiscounted lease payments 80.1 Less interest (4.3 ) Present value of lease liabilities $ 75.8 Weighted average remaining lease term (in years) 3.9 Weighted average discount rate 2.85 % Maturities of our operating lease liabilities prior to the adoption of the new lease guidance were as follows (dollars in millions): December 31, 2019 $ 22.2 2020 18.7 2021 14.3 2022 11.0 2023 8.7 Thereafter 1.4 Total $ 76.3</t>
  </si>
  <si>
    <t>INVESTMENTS IN VARIABLE INTEREST ENTITIES</t>
  </si>
  <si>
    <t>INVESTMENTS IN VARIABLE INTEREST ENTITIES We have concluded that we are the primary beneficiary with respect to certain VIEs, which are consolidated in our financial statements. In consolidating the VIEs, we consistently use the financial information most recently distributed to investors in the VIE. All of the VIEs are collateralized loan trusts that were established to issue securities to finance the purchase of corporate loans and other permitted investments. The assets held by the trusts are legally isolated and not available to the Company. The liabilities of the VIEs are expected to be satisfied from the cash flows generated by the underlying loans held by the trusts, not from the assets of the Company. The Company has no financial obligation to the VIEs beyond its investment in each VIE. Certain of our subsidiaries are noteholders of the VIEs. Another subsidiary of the Company is the investment manager for the VIEs. As such, it has the power to direct the most significant activities of the VIEs which materially impacts the economic performance of the VIEs. The following tables provide supplemental information about the assets and liabilities of the VIEs which have been consolidated in accordance with authoritative guidance (dollars in millions): June 30, 2019 VIEs Eliminations Net effect on consolidated balance sheet Assets: Investments held by variable interest entities $ 1,215.2 $ — $ 1,215.2 Notes receivable of VIEs held by subsidiaries — (115.0 ) (115.0 ) Cash and cash equivalents held by variable interest entities 50.5 — 50.5 Accrued investment income 2.1 — 2.1 Income tax assets, net 7.6 — 7.6 Other assets 2.4 (.8 ) 1.6 Total assets $ 1,277.8 $ (115.8 ) $ 1,162.0 Liabilities: Other liabilities $ 41.6 $ (4.3 ) $ 37.3 Borrowings related to variable interest entities 1,153.6 — 1,153.6 Notes payable of VIEs held by subsidiaries 127.3 (127.3 ) — Total liabilities $ 1,322.5 $ (131.6 ) $ 1,190.9 December 31, 2018 VIEs Eliminations Net effect on consolidated balance sheet Assets: Investments held by variable interest entities $ 1,468.4 $ — $ 1,468.4 Notes receivable of VIEs held by subsidiaries — (142.8 ) (142.8 ) Cash and cash equivalents held by variable interest entities 62.4 — 62.4 Accrued investment income 2.3 — 2.3 Income tax assets, net 15.3 — 15.3 Other assets 5.3 (2.6 ) 2.7 Total assets $ 1,553.7 $ (145.4 ) $ 1,408.3 Liabilities: Other liabilities $ 53.9 $ (5.3 ) $ 48.6 Borrowings related to variable interest entities 1,417.2 — 1,417.2 Notes payable of VIEs held by subsidiaries 155.2 (155.2 ) — Total liabilities $ 1,626.3 $ (160.5 ) $ 1,465.8 The investment portfolios held by the VIEs are primarily comprised of commercial bank loans to corporate obligors which are almost entirely rated below-investment grade. At June 30, 2019 , such loans had an amortized cost of $1,236.7 million ; gross unrealized gains of $1.8 million ; gross unrealized losses of $23.3 million ; and an estimated fair value of $1,215.2 million . The following table sets forth the amortized cost and estimated fair value of the investments held by the VIEs at June 30, 2019 , by contractual maturity. Actual maturities will differ from contractual maturities because borrowers may have the right to call or prepay obligations with or without penalties. Amortized cost Estimated fair value (Dollars in millions) Due after one year through five years $ 616.8 $ 604.5 Due after five years through ten years 619.9 610.7 Total $ 1,236.7 $ 1,215.2 During the first six months of 2019 , the VIEs recognized net realized investment losses of $14.5 million which were comprised of: (i) $9.4 million of net losses from the sales of fixed maturities; and (ii) $5.1 million of losses on the dissolution of a VIE. Such net realized losses included gross realized losses of $9.6 million from the sale of $267.7 million of investments. During the first six months of 2018 , the VIEs recognized net realized investment losses of $2.9 million from the sales of fixed maturities. Such net realized losses included gross realized losses of $3.1 million from the sale of $36.0 million of investments. At June 30, 2019 , there were no investments held by the VIEs that were in default. At June 30, 2019 , the VIEs held: (i) investments with a fair value of $718.6 million and gross unrealized losses of $11.2 million that had been in an unrealized loss position for less than twelve months; and (ii) investments with a fair value of $299.0 million and gross unrealized losses of $12.1 million that had been in an unrealized loss position for twelve months or greater. At December 31, 2018 , the VIEs held: (i) investments with a fair value of $1,315.7 million and gross unrealized losses of $55.7 million that had been in an unrealized loss position for less than twelve months; and (ii) investments with a fair value of $137.6 million and gross unrealized losses of $11.3 million that had been in an unrealized loss position for twelve months or greater. The investments held by the VIEs are evaluated for other-than-temporary declines in fair value in a manner that is consistent with the Company's fixed maturities, available for sale. In addition, the Company, in the normal course of business, makes passive investments in structured securities issued by VIEs for which the Company is not the investment manager. These structured securities include asset-backed securities, collateralized debt obligations, commercial mortgage-backed securities, residential mortgage-backed securities and collateralized mortgage obligations. Our maximum exposure to loss on these securities is limited to our cost basis in the investment. We have determined that we are not the primary beneficiary of these structured securities due to the relative size of our investment in comparison to the total principal amount of the individual structured securities and the level of credit subordination which reduces our obligation to absorb gains or losses. At June 30, 2019 , we held investments in various limited partnerships and hedge funds, in which we are not the primary beneficiary, totaling $568.3 million (classified as other invested assets). At June 30, 2019 , we had unfunded commitments to these partnerships and hedge funds totaling $113.1 million . Our maximum exposure to loss on these investments is limited to the amount of our investment.</t>
  </si>
  <si>
    <t>FAIR VALUE MEASUREMENTS</t>
  </si>
  <si>
    <t>Fair Value Disclosures [Abstract]</t>
  </si>
  <si>
    <t>FAIR VALUE MEASUREMENTS Fair value is the price that would be received to sell an asset or paid to transfer a liability in an orderly transaction between market participants at the measurement date and, therefore, represents an exit price, not an entry price. We carry certain assets and liabilities at fair value on a recurring basis, including fixed maturities, equity securities, trading securities, investments held by VIEs, derivatives, separate account assets and embedded derivatives. We carry our company-owned life insurance policy ("COLI"), which is invested in a series of mutual funds, at its cash surrender value which approximates fair value. In addition, we disclose fair value for certain financial instruments, including mortgage loans, policy loans, cash and cash equivalents, insurance liabilities for interest-sensitive products, investment borrowings, notes payable and borrowings related to VIEs. The degree of judgment utilized in measuring the fair value of financial instruments is largely dependent on the level to which pricing is based on observable inputs. Observable inputs reflect market data obtained from independent sources, while unobservable inputs reflect our view of market assumptions in the absence of observable market information. Financial instruments with readily available active quoted prices would be considered to have fair values based on the highest level of observable inputs, and little judgment would be utilized in measuring fair value. Financial instruments that rarely trade would often have fair value based on a lower level of observable inputs, and more judgment would be utilized in measuring fair value. Valuation Hierarchy There is a three-level hierarchy for valuing assets or liabilities at fair value based on whether inputs are observable or unobservable. • Level 1 – includes assets and liabilities valued using inputs that are unadjusted quoted prices in active markets for identical assets or liabilities. Our Level 1 assets primarily include cash and cash equivalents and exchange-traded securities. • Level 2 – includes assets and liabilities valued using inputs that are quoted prices for similar assets in an active market, quoted prices for identical or similar assets in a market that is not active, observable inputs, or observable inputs that can be corroborated by market data. Level 2 assets and liabilities include those financial instruments that are valued by independent pricing services using models or other valuation methodologies. These models consider various inputs such as credit rating, maturity, corporate credit spreads, reported trades and other inputs that are observable or derived from observable information in the marketplace or are supported by transactions executed in the marketplace. Financial assets in this category primarily include: certain publicly registered and privately placed corporate fixed maturity securities; certain government or agency securities; certain mortgage and asset-backed securities; certain equity securities; most investments held by our consolidated VIEs; certain mutual fund investments; most short-term investments; and non-exchange-traded derivatives such as call options. Financial liabilities in this category include investment borrowings, notes payable and borrowings related to VIEs. • Level 3 – includes assets and liabilities valued using unobservable inputs that are used in model-based valuations that contain management assumptions. Level 3 assets and liabilities include those financial instruments whose fair value is estimated based on broker/dealer quotes, pricing services or internally developed models or methodologies utilizing significant inputs not based on, or corroborated by, readily available market information. Financial assets in this category include certain corporate securities (primarily certain below-investment grade privately placed securities), certain structured securities, mortgage loans, and other less liquid securities. Financial liabilities in this category include our insurance liabilities for interest-sensitive products, which includes embedded derivatives (including embedded derivatives related to our fixed index annuity products and to a modified coinsurance arrangement) since their values include significant unobservable inputs including actuarial assumptions. At each reporting date, we classify assets and liabilities into the three input levels based on the lowest level of input that is significant to the measurement of fair value for each asset and liability reported at fair value. This classification is impacted by a number of factors, including the type of financial instrument, whether the financial instrument is new to the market and not yet established, the characteristics specific to the transaction and overall market conditions. Our assessment of the significance of a particular input to the fair value measurement and the ultimate classification of each asset and liability requires judgment and is subject to change from period to period based on the observability of the valuation inputs. Any transfers between levels are reported as having occurred at the beginning of the period. There were no transfers between Level 1 and Level 2 in both the first six months of 2019 and 2018 . The vast majority of our fixed maturity and equity securities, including those held in trading portfolios and those held by consolidated VIEs, short-term and separate account assets use Level 2 inputs for the determination of fair value. These fair values are obtained primarily from independent pricing services, which use Level 2 inputs for the determination of fair value. Our Level 2 assets are valued as follows: • Fixed maturities available for sale, equity securities and trading securities Corporate securities are generally priced using market and income approaches. Inputs generally consist of trades of identical or similar securities, quoted prices in inactive markets, issuer rating, benchmark yields, maturity, and credit spreads. U.S. Treasuries and obligations of U.S. Government corporations and agencies are generally priced using the market approach. Inputs generally consist of trades of identical or similar securities, quoted prices in inactive markets and maturity. States and political subdivisions are generally priced using the market approach. Inputs generally consist of trades of identical or similar securities, quoted prices in inactive markets, new issuances and credit spreads. Debt securities issued by foreign governments are generally priced using the market approach. Inputs generally consist of trades of identical or similar securities, quoted prices in inactive markets, new issuances, benchmark yields, credit spreads and issuer rating. Asset-backed securities, collateralized debt obligations, commercial mortgage-backed securities, mortgage pass-through securities and collateralized mortgage obligations are generally priced using market and income approaches. Inputs generally consist of quoted prices in inactive markets, spreads on actively traded securities, expected prepayments, expected default rates, expected recovery rates, and issue specific information including, but not limited to, collateral type, seniority and vintage. Equity securities are generally priced using the market approach. Inputs generally consist of trades of identical or similar securities, quoted prices in inactive markets, issuer rating, benchmark yields, maturity, and credit spreads. • Investments held by VIEs Corporate securities are generally priced using market and income approaches using pricing vendors. Inputs generally consist of issuer rating, benchmark yields, maturity, and credit spreads. • Other invested assets - derivatives The fair value measurements for derivative instruments, including embedded derivatives requiring bifurcation, are determined based on the consideration of several inputs including closing exchange or over-the-counter market price quotes; time value and volatility factors underlying options; market interest rates; and non-performance risk. Third-party pricing services normally derive security prices through recently reported trades for identical or similar securities making adjustments through the reporting date based upon available market observable information. If there are no recently reported trades, the third-party pricing services may use matrix or model processes to develop a security price where future cash flow expectations are discounted at an estimated risk-adjusted market rate. The number of prices obtained for a given security is dependent on the Company's analysis of such prices as further described below. As the Company is responsible for the determination of fair value, we have control processes designed to ensure that the fair values received from third-party pricing sources are reasonable and the valuation techniques and assumptions used appear reasonable and consistent with prevailing market conditions. Additionally, when inputs are provided by third-party pricing sources, we have controls in place to review those inputs for reasonableness. As part of these controls, we perform monthly quantitative and qualitative analysis on the prices received from third parties to determine whether the prices are reasonable estimates of fair value. The Company's analysis includes: (i) a review of the methodology used by third-party pricing services; (ii) where available, a comparison of multiple pricing services' valuations for the same security; (iii) a review of month to month price fluctuations; (iv) a review to ensure valuations are not unreasonably dated; and (v) back testing to compare actual purchase and sale transactions with valuations received from third parties. As a result of such procedures, the Company may conclude a particular price received from a third party is not reflective of current market conditions. In those instances, we may request additional pricing quotes or apply internally developed valuations. However, the number of such instances is insignificant and the aggregate change in value of such investments is not materially different from the original prices received. The categorization of the fair value measurements of our investments priced by independent pricing services was based upon the Company's judgment of the inputs or methodologies used by the independent pricing services to value different asset classes. Such inputs typically include: benchmark yields, reported trades, broker dealer quotes, issuer spreads, benchmark securities, bids, offers and other relevant data. The Company categorizes such fair value measurements based upon asset classes and the underlying observable or unobservable inputs used to value such investments. For securities that are not priced by pricing services and may not be reliably priced using pricing models, we obtain broker quotes. These broker quotes are non-binding and represent an exit price, but assumptions used to establish the fair value may not be observable and therefore represent Level 3 inputs. Approximately 34 percent of our Level 3 fixed maturity securities were valued using unadjusted broker quotes or broker-provided valuation inputs. The remaining Level 3 fixed maturity investments do not have readily determinable market prices and/or observable inputs. For these securities, we use internally developed valuations. Key assumptions used to determine fair value for these securities may include risk premiums, projected performance of underlying collateral and other factors involving significant assumptions which may not be reflective of an active market. For certain investments, we use a matrix or model process to develop a security price where future cash flow expectations are discounted at an estimated market rate. The pricing matrix incorporates term interest rates as well as a spread level based on the issuer's credit rating, other factors relating to the issuer, and the security's maturity. In some instances issuer-specific spread adjustments, which can be positive or negative, are made based upon internal analysis of security specifics such as liquidity, deal size, and time to maturity. For certain embedded derivatives, we use actuarial assumptions in the determination of fair value which we consider to be Level 3 inputs. The categorization of fair value measurements, by input level, for our financial instruments carried at fair value on a recurring basis at June 30, 2019 is as follows (dollars in millions): Quoted prices in active markets Significant other observable inputs (Level 2) Significant unobservable inputs (Level 3) Total Assets: Fixed maturities, available for sale: Corporate securities $ — $ 12,403.5 $ 135.9 $ 12,539.4 United States Treasury securities and obligations of United States government corporations and agencies — 193.4 — 193.4 States and political subdivisions — 2,130.0 — 2,130.0 Debt securities issued by foreign governments — 83.7 1.0 84.7 Asset-backed securities — 2,698.9 12.4 2,711.3 Collateralized debt obligations — 283.4 — 283.4 Commercial mortgage-backed securities — 1,743.1 15.9 1,759.0 Mortgage pass-through securities — 1.4 — 1.4 Collateralized mortgage obligations — 734.6 — 734.6 Total fixed maturities, available for sale — 20,272.0 165.2 20,437.2 Equity securities - corporate securities 30.2 .3 8.3 38.8 Trading securities: Asset-backed securities — 90.5 — 90.5 Commercial mortgage-backed securities — 108.0 — 108.0 Collateralized mortgage obligations — 49.8 — 49.8 Total trading securities — 248.3 — 248.3 Investments held by variable interest entities - corporate securities — 1,215.2 — 1,215.2 Other invested assets - derivatives — 119.6 — 119.6 Assets held in separate accounts — 4.9 — 4.9 Total assets carried at fair value by category $ 30.2 $ 21,860.3 $ 173.5 $ 22,064.0 Liabilities: Future policy benefits - embedded derivatives associated with fixed index annuity products $ — $ — $ 1,454.2 $ 1,454.2 The categorization of fair value measurements, by input level, for our financial instruments carried at fair value on a recurring basis at December 31, 2018 is as follows (dollars in millions): Quoted prices in active markets for identical assets or liabilities (Level 1) Significant other observable inputs (Level 2) Significant unobservable inputs (Level 3) Total Assets: Fixed maturities, available for sale: Corporate securities $ — $ 11,044.4 $ 158.6 $ 11,203.0 United States Treasury securities and obligations of United States government corporations and agencies — 174.8 — 174.8 States and political subdivisions — 1,867.8 — 1,867.8 Debt securities issued by foreign governments — 58.5 1.0 59.5 Asset-backed securities — 2,662.8 12.0 2,674.8 Collateralized debt obligations — 322.8 — 322.8 Commercial mortgage-backed securities — 1,518.0 — 1,518.0 Mortgage pass-through securities — 1.6 — 1.6 Collateralized mortgage obligations — 625.4 — 625.4 Total fixed maturities, available for sale — 18,276.1 171.6 18,447.7 Equity securities - corporate securities 181.1 100.4 9.5 291.0 Trading securities: Asset-backed securities — 86.5 — 86.5 Commercial mortgage-backed securities — 93.6 — 93.6 Collateralized mortgage obligations — 53.0 — 53.0 Total trading securities — 233.1 — 233.1 Investments held by variable interest entities - corporate securities — 1,468.4 — 1,468.4 Other invested assets - derivatives — 26.6 — 26.6 Assets held in separate accounts — 4.4 — 4.4 Total assets carried at fair value by category $ 181.1 $ 20,109.0 $ 181.1 $ 20,471.2 Liabilities: Future policy benefits - embedded derivatives associated with fixed index annuity products $ — $ — $ 1,289.0 $ 1,289.0 The fair value measurements for our financial instruments disclosed at fair value on a recurring basis are as follows (dollars in millions): June 30, 2019 Quoted prices in active markets for identical assets or liabilities (Level 1) Significant other observable inputs (Level 2) Significant unobservable inputs (Level 3) Total estimated fair value Total carrying amount Assets: Mortgage loans $ — $ — $ 1,680.5 $ 1,680.5 $ 1,596.5 Policy loans — — 121.6 121.6 121.6 Other invested assets: Company-owned life insurance — 191.1 — 191.1 191.1 Cash and cash equivalents: Unrestricted 557.3 .1 — 557.4 557.4 Held by variable interest entities 50.5 — — 50.5 50.5 Liabilities: Policyholder account balances — — 11,758.5 11,758.5 11,758.5 Investment borrowings — 1,648.6 — 1,648.6 1,645.2 Borrowings related to variable interest entities — 1,144.1 — 1,144.1 1,153.6 Notes payable – direct corporate obligations — 1,075.0 — 1,075.0 988.3 December 31, 2018 Quoted prices in active markets for identical assets or liabilities (Level 1) Significant other observable inputs (Level 2) Significant unobservable inputs (Level 3) Total estimated fair value Total carrying amount Assets: Mortgage loans $ — $ — $ 1,624.5 $ 1,624.5 $ 1,602.1 Policy loans — — 119.7 119.7 119.7 Other invested assets: Company-owned life insurance — 171.7 — 171.7 171.7 Cash and cash equivalents: Unrestricted 594.2 — — 594.2 594.2 Held by variable interest entities 62.4 — — 62.4 62.4 Liabilities: Policyholder account balances — — 11,594.1 11,594.1 11,594.1 Investment borrowings — 1,645.9 — 1,645.9 1,645.8 Borrowings related to variable interest entities — 1,399.8 — 1,399.8 1,417.2 Notes payable – direct corporate obligations — 896.3 — 896.3 916.8 The following table presents additional information about assets and liabilities measured at fair value on a recurring basis and for which we have utilized significant unobservable (Level 3) inputs to determine fair value for the three months ended June 30, 2019 (dollars in millions): June 30, 2019 Beginning balance as of March 31, 2019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June 30, 2019 Amount of total gains (losses) for the three months ended June 30, 2019 included in our net income relating to assets and liabilities still held as of the reporting date Assets: Fixed maturities, available for sale: Corporate securities $ 137.6 $ (9.4 ) $ — $ 2.9 $ 4.8 $ — $ 135.9 $ — Debt securities issued by foreign governments 1.0 — — — — — 1.0 — Asset-backed securities 12.3 (.2 ) — .3 — — 12.4 — Collateralized debt obligations 5.0 — — — — (5.0 ) — — Commercial mortgage-backed securities — — — .7 15.2 — 15.9 — Total fixed maturities, available for sale 155.9 (9.6 ) — 3.9 20.0 (5.0 ) 165.2 — Equity securities - corporate securities 8.3 — — — — — 8.3 — Liabilities: Future policy benefits - embedded derivatives associated with fixed index annuity products (1,372.9 ) (38.7 ) (42.6 ) — — — (1,454.2 ) (42.6 ) 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three months ended June 30, 2019 (dollars in millions): Purchases Sales Issuances Settlements Purchases, sales, issuances and settlements, net Assets: Fixed maturities, available for sale: Corporate securities $ — $ (9.4 ) $ — $ — $ (9.4 ) Asset-backed securities — (.2 ) — — (.2 ) Total fixed maturities, available for sale — (9.6 ) — — (9.6 ) Liabilities: Future policy benefits - embedded derivatives associated with fixed index annuity products (40.7 ) .3 (20.6 ) 22.3 (38.7 ) The following table presents additional information about assets and liabilities measured at fair value on a recurring basis and for which we have utilized significant unobservable (Level 3) inputs to determine fair value for the six months ended June 30, 2019 (dollars in millions): June 30, 2019 Beginning balance as of December 31, 2018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June 30, 2019 Amount of total gains (losses) for the six months ended June 30, 2019 included in our net income relating to assets and liabilities still held as of the reporting date Assets: Fixed maturities, available for sale: Corporate securities $ 158.6 $ (26.1 ) $ (2.8 ) $ 6.2 $ — $ — $ 135.9 $ (2.2 ) Debt securities issued by foreign governments 1.0 — — — — — 1.0 — Asset-backed securities 12.0 (.3 ) — .7 — — 12.4 — Commercial mortgage-backed securities — 14.4 — 1.5 — — 15.9 — Total fixed maturities, available for sale 171.6 (12.0 ) (2.8 ) 8.4 — — 165.2 (2.2 ) Equity securities - corporate securities 9.5 — (1.2 ) — — — 8.3 — Liabilities: Future policy benefits - embedded derivatives associated with fixed index annuity products (1,289.0 ) (87.6 ) (77.6 ) — — — (1,454.2 ) (77.6 ) 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six months ended June 30, 2019 (dollars in millions): Purchases Sales Issuances Settlements Purchases, sales, issuances and settlements, net Assets: Fixed maturities, available for sale: Corporate securities $ .1 $ (26.2 ) $ — $ — $ (26.1 ) Asset-backed securities — (.3 ) — — (.3 ) Commercial mortgage-backed securities 14.4 — — — 14.4 Total fixed maturities, available for sale 14.5 (26.5 ) — — (12.0 ) Liabilities: Future policy benefits - embedded derivatives associated with fixed index annuity products (75.7 ) 1.9 (60.2 ) 46.4 (87.6 ) The following table presents additional information about assets and liabilities measured at fair value on a recurring basis and for which we have utilized significant unobservable (Level 3) inputs to determine fair value for the three months ended June 30, 2018 (dollars in millions): June 30, 2018 Beginning balance as of March 31, 2018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June 30, 2018 Amount of total gains (losses) for the three months ended June 30, 2018 included in our net income relating to assets and liabilities still held as of the reporting date Assets: Fixed maturities, available for sale: Corporate securities $ 200.1 $ (6.9 ) $ .1 $ (.8 ) $ 4.4 $ (15.0 ) $ 181.9 $ — Debt securities issued by foreign governments 3.8 — — .1 — — 3.9 — Asset-backed securities 17.6 5.9 — (.1 ) — (5.0 ) 18.4 — Collateralized debt obligations 15.3 — — — — (15.3 ) — — Total fixed maturities, available for sale 236.8 (1.0 ) .1 (.8 ) 4.4 (35.3 ) 204.2 — Equity securities - corporate securities 21.4 (10.9 ) (1.0 ) — — — 9.5 — Liabilities: Future policy benefits - embedded derivatives associated with fixed index annuity products (1,315.4 ) (33.9 ) 16.0 — — — (1,333.3 ) 16.0 ___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three months ended June 30, 2018 (dollars in millions): Purchases Sales Issuances Settlements Purchases, sales, issuances and settlements, net Assets: Fixed maturities, available for sale: Corporate securities $ .1 $ (7.0 ) $ — $ — $ (6.9 ) Asset-backed securities 6.0 (.1 ) — — 5.9 Total fixed maturities, available for sale 6.1 (7.1 ) — — (1.0 ) Equity securities - corporate securities — (10.9 ) — — (10.9 ) Liabilities: Future policy benefits - embedded derivatives associated with fixed index annuity products (44.1 ) 3.2 (11.9 ) 18.9 (33.9 ) The following table presents additional information about assets and liabilities measured at fair value on a recurring basis and for which we have utilized significant unobservable (Level 3) inputs to determine fair value for the six months ended June 30, 2018 (dollars in millions): June 30, 2018 Beginning balance as of December 31, 2017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June 30, 2018 Amount of total gains (losses) for the six months ended June 30, 2018 included in our net income relating to assets and liabilities still held as of the reporting date Assets: Fixed maturities, available for sale: Corporate securities $ 230.4 $ 3.7 $ 1.3 $ (3.2 ) $ — $ (50.3 ) $ 181.9 $ — Debt securities issued by foreign governments 3.9 — — — — — 3.9 — Asset-backed securities 24.2 (5.2 ) — (.6 ) — — 18.4 — Total fixed maturities, available for sale 258.5 (1.5 ) 1.3 (3.8 ) — (50.3 ) 204.2 — Equity securities - corporate securities 21.2 (10.9 ) (.8 ) — — — 9.5 — Investments held by variable interest entities - corporate securities 4.9 — — — — (4.9 ) — — Liabilities: Future policy benefits - embedded derivatives associated with fixed index annuity products (1,334.8 ) (51.5 ) 53.0 — — — (1,333.3 ) 53.0 ___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six months ended June 30, 2018 (dollars in millions): Purchases Sales Issuances Settlements Purchases, sales, issuances and settlements, net Assets: Fixed maturities, available for sale: Corporate securities $ 15.6 $ (11.9 ) $ — $ — $ 3.7 Asset-backed securities 6.0 (11.2 ) — — (5.2 ) Total fixed maturities, available for sale 21.6 (23.1 ) — — (1.5 ) Equity securities - corporate securities — (10.9 ) — — (10.9 ) Liabilities: Future policy benefits - embedded derivatives associated with fixed index annuity products (83.3 ) 6.9 (14.1 ) 39.0 (51.5 ) At June 30, 2019 , 67 percent of our Level 3 fixed maturities, available for sale, were investment grade and 82 percent of our Level 3 fixed maturities, available for sale, consisted of corporate securities. Realized and unrealized investment gains and losses presented in the preceding tables represent gains and losses during the time the applicable financial instruments were classified as Level 3. Realized and unrealized gains (losses) on Level 3 assets are primarily reported in either net investment income for policyholder and other special-purpose portfolios, net realized investment gains (losses) or insurance policy benefits within the consolidated statement of operations or accumulated other comprehensive income within shareholders' equity based on the appropriate accounting treatment for the instrument. The amount presented for gains (losses) included in our net income for assets and liabilities still held as of the reporting date primarily represents impairments for fixed maturities, available for sale, changes in fair value of trading securities and certain derivatives and changes in fair value of embedded derivative instruments included in liabilities for insurance products that exist as of the reporting date. The following table provides additional information about the significant unobservable (Level 3) inputs developed internally by the Company to determine fair value for certain assets and liabilities carried at fair value at June 30, 2019 (dollars in millions): Fair value at June 30, 2019 Valuation techniques Unobservable inputs Range (weighted average) Assets: Corporate securities (a) $ 91.8 Discounted cash flow analysis Discount margins 1.30% - 9.69% (3.59%) Corporate securities (b) 2.5 Recovery method Percent of recovery expected 35.35% Asset-backed securities (c) 12.4 Discounted cash flow analysis Discount margins 2.13% Equity securities (d) 8.3 Recovery method Percent of recovery expected 59.27% - 100.00% (59.52%) Other assets categorized as Level 3 (e) 58.5 Unadjusted third-party price source Not applicable Not applicable Total 173.5 Liabilities: Future policy benefits (f) 1,454.2 Discounted projected embedded derivatives Projected portfolio yields 5.11% - 5.15% (5.11%) Discount rates 1.34% - 3.50% (1.99%) Surrender rates 1.30% - 37.30% (12.40%) ________________________________ (a) Corporate securities - The significant unobservable input used in the fair value measurement of our corporate securities is discount margin added to a riskless market yield. Significant increases (decreases) in discount margin in isolation would result in a significantly lower (higher) fair value measurement. (b) Corporate securities - The significant unobservable input used in the fair value measurement of these corporate securities is percentage of recovery expected. Significant increases (decreases) in percentage of recovery expected in isolation would result in a significantly higher (lower) fair value measurement. (c) Asset-backed securities - The significant unobservable input used in the fair value measurement of these asset-backed securities is discount margin added to a riskless market yield. Significant increases (decreases) in discount margin in isolation would result in a significantly lower (higher) fair value measurement. (d) Equity securities - The significant unobservable input used in the fair value measurement of these equity securities is percentage of recovery expected. Significant increases (decreases) in percentage of recovery expected in isolation would result in a significantly higher (lower) fair value measurement. (e) Other assets categorized as Level 3 -</t>
  </si>
  <si>
    <t>BUSINESS AND BASIS OF PRESENTATION (Policies)</t>
  </si>
  <si>
    <t>Basis of Accounting</t>
  </si>
  <si>
    <t>When we prepare financial statements in conformity with GAAP, we are required to make estimates and assumptions that significantly affect reported amounts of various assets and liabilities and the disclosure of contingent assets and liabilities at the date of the financial statements and revenues and expenses during the reporting periods. For example, we use significant estimates and assumptions to calculate values for deferred acquisition costs, the present value of future profits, fair value measurements of certain investments (including derivatives), other-than-temporary impairments of investments, assets and liabilities related to income taxes, liabilities for insurance products, liabilities related to litigation and guaranty fund assessment accruals. If our future experience differs from these estimates and assumptions, our financial statements would be materially affected.</t>
  </si>
  <si>
    <t>Consolidation</t>
  </si>
  <si>
    <t>The accompanying financial statements include the accounts of the Company and its subsidiaries. Our consolidated financial statements exclude transactions between us and our consolidated affiliates, or among our consolidated affiliates.</t>
  </si>
  <si>
    <t>Investments</t>
  </si>
  <si>
    <t>We classify our fixed maturity securities into one of two categories: (i) "available for sale" (which we carry at estimated fair value with any unrealized gain or loss, net of tax and related adjustments, recorded as a component of shareholders' equity); or (ii) "trading" (which we carry at estimated fair value with changes in such value recognized as net investment income (classified as investment income from policyholder and other special-purpose portfolios)). Our trading securities include: (i) investments purchased with the intent of selling in the near term to generate income; (ii) investments supporting certain insurance liabilities; and (iii) certain fixed maturity securities containing embedded derivatives for which we have elected the fair value option. The change in fair value of the income generating investments and investments supporting insurance liabilities is recognized in income from policyholder and other special-purpose portfolios (a component of net investment income). The change in fair value of securities with embedded derivatives is recognized in realized investment gains (losses). Investment income related to investments supporting certain insurance liabilities is substantially offset by the change in insurance policy benefits related to certain products. We regularly evaluate all of our investments with unrealized losses for possible impairment. Our assessment of whether unrealized losses are "other than temporary" requires significant judgment. Factors considered include: (i) the extent to which fair value is less than the cost basis; (ii) the length of time that the fair value has been less than cost; (iii) whether the unrealized loss is event driven, credit-driven or a result of changes in market interest rates or risk premium; (iv) the near-term prospects for specific events, developments or circumstances likely to affect the value of the investment; (v) the investment's rating and whether the investment is investment-grade and/or has been downgraded since its purchase; (vi) whether the issuer is current on all payments in accordance with the contractual terms of the investment and is expected to meet all of its obligations under the terms of the investment; (vii) whether we intend to sell the investment or it is more likely than not that circumstances will require us to sell the investment before recovery occurs; (viii) the underlying current and prospective asset and enterprise values of the issuer and the extent to which the recoverability of the carrying value of our investment may be affected by changes in such values; (ix) projections of, and unfavorable changes in, cash flows on structured securities including mortgage-backed and asset-backed securities; (x) our best estimate of the value of any collateral; and (xi) other objective and subjective factors. Future events may occur, or additional information may become available, which may necessitate future realized losses in our portfolio. Significant losses could have a material adverse effect on our consolidated financial statements in future periods. The manner in which impairment losses on fixed maturity securities, available for sale, are recognized in the financial statements is dependent on the facts and circumstances related to the specific security. If we intend to sell a security or it is more likely than not that we would be required to sell a security before the recovery of its amortized cost, the security is other-than-temporarily impaired and the full amount of the impairment is recognized as a loss through earnings. If we do not expect to recover the amortized cost basis, we do not plan to sell the security, and if it is not more likely than not that we would be required to sell a security before the recovery of its amortized cost, less any current period credit loss, the recognition of the other-than-temporary impairment is bifurcated. We recognize the credit loss portion in net income and the noncredit loss portion in accumulated other comprehensive income. We estimate the amount of the credit loss component of a fixed maturity security impairment as the difference between amortized cost and the present value of the expected cash flows of the security. The present value is determined using the best estimate of future cash flows discounted at the effective interest rate implicit to the security at the date of purchase or the current yield to accrete an asset-backed or floating-rate security. The methodology and assumptions for establishing the best estimate of future cash flows vary depending on the type of security. For most structured securities, cash flow estimates are based on bond-specific facts and circumstances that may include collateral characteristics, expectations of delinquency and default rates, loss severity, prepayment speeds and structural support, including overcollateralization, excess spread, subordination and guarantees. For corporate bonds, cash flow estimates are derived from scenario-based outcomes of expected corporate restructurings or the disposition of assets using bond-specific facts and circumstances. The previous amortized cost basis less the impairment recognized in net income becomes the security's new cost basis. We accrete the new cost basis to the estimated future cash flows over the expected remaining life of the security, except when the security is in default or considered nonperforming.</t>
  </si>
  <si>
    <t>Earnings Per Share</t>
  </si>
  <si>
    <t>Basic earnings per common share is computed by dividing net income by the weighted average number of common shares outstanding for the period.  Restricted shares (including our performance units) are not included in basic earnings per share until vested.  Diluted earnings per share reflect the potential dilution that could occur if outstanding stock options were exercised and restricted stock was vested.  The dilution from options and restricted shares is calculated using the treasury stock method.  Under this method, we assume the proceeds from the exercise of the options (or the unrecognized compensation expense with respect to restricted stock and performance units) will be used to purchase shares of our common stock at the average market price during the period, reducing the dilutive effect of the exercise of the options (or the vesting of the restricted stock and performance units).</t>
  </si>
  <si>
    <t>Business Segments</t>
  </si>
  <si>
    <t>The Company manages its business through the following operating segments: Bankers Life, Washington National and Colonial Penn, which are defined on the basis of product distribution; long-term care in run-off; and corporate operations, comprised of holding company activities and certain noninsurance company businesses. On September 27, 2018, the Company completed a long-term care reinsurance transaction pursuant to which its wholly-owned subsidiary, Bankers Life and Casualty Company ("Bankers Life"), entered into an agreement to cede all of its legacy (prior to 2003) comprehensive and nursing home long-term care policies (with statutory reserves of $2.7 billion ) through 100% indemnity coinsurance. In anticipation of the reinsurance agreement, the Company reorganized its business segments to move the block to be ceded from the "Bankers Life segment" to the "Long-term care in run-off segment" in the third quarter of 2018. All prior period segment disclosures have been revised to conform to management's current view of the Company's operating segments. We measure segment performance by excluding net realized investment gains (losses), fair value changes in embedded derivative liabilities (net of related amortization), fair value changes related to the agent deferred compensation plan, loss on extinguishment of debt, income taxes and other non-operating items consisting primarily of earnings attributable to variable interest entities ("VIEs") ("pre-tax operating earnings") because we believe that this performance measure is a better indicator of the ongoing business and trends in our business. Our primary investment focus is on investment income to support our liabilities for insurance products as opposed to the generation of net realized investment gains (losses), and a long-term focus is necessary to maintain profitability over the life of the business. The net realized investment gains (losses), fair value changes in embedded derivative liabilities (net of related amortization), fair value changes related to the agent deferred compensation plan, loss on extinguishment of debt and other non-operating items consisting primarily of earnings attributable to VIEs depend on market conditions or represent unusual items that do not necessarily relate to the underlying business of our segments. Net realized investment gains (losses) and fair value changes in embedded derivative liabilities (net of related amortization) may affect future earnings levels since our underlying business is long-term in nature and changes in our investment portfolio may impact our ability to earn the assumed interest rates needed to maintain the profitability of our business.</t>
  </si>
  <si>
    <t>Pending Accounting Standards and Adopted Accounting Standards</t>
  </si>
  <si>
    <t>Pending Accounting Standards In June 2016, the Financial Accounting Standards Board (the "FASB") issued authoritative guidance related to the measurement of credit losses on financial instruments. The new guidance replaces the incurred loss impairment methodology with a methodology that reflects expected credit losses and requires consideration of a broader range of reasonable and supportable information to form credit loss estimates. The guidance will be effective for the Company for fiscal years beginning in 2020, including interim periods within the fiscal year. Early adoption is permitted as of the fiscal years beginning after December 15, 2018, including interim periods within those fiscal years. The Company has not yet determined the expected impact of adoption of this guidance on its consolidated financial position, results of operations or cash flows. In January 2017, the FASB issued authoritative guidance that removes Step 2 of the goodwill impairment test under current guidance, which requires a hypothetical purchase price allocation. The new guidance requires an impairment charge to be recognized for the amount by which the carrying amount exceeds the reported unit's fair value. Upon adoption, the guidance is to be applied prospectively. The guidance will be effective for the Company on January 1, 2020, with early adoption permitted. The adoption of this guidance is not expected to have a material impact on the Company's consolidated financial position, results of operations or cash flows. In August 2018, the FASB issued authoritative guidance that makes targeted improvements to the accounting for long-duration contracts. The new guidance: (i) improves the timeliness of recognizing changes in the liability for future benefits and modifies the rate used to discount future cash flows; (ii) simplifies and improves the accounting for certain market-based options or guarantees associated with deposit (or account balance) contracts; (iii) simplifies the amortization of deferred acquisition costs; and (iv) requires enhanced disclosures, including disaggregated rollforwards of the liability for future policy benefits, policyholder account balances, market risk benefits and deferred acquisition costs. Additionally, qualitative and quantitative information about expected cash flows, estimates and assumptions will be required. The new measurement guidance for traditional and limited-payment contract liabilities and the new guidance for the amortization of deferred acquisition costs are required to be adopted on a modified retrospective transition approach, with an option to elect a full retrospective transition if certain criteria are met. The transition approach for deferred acquisition costs is required to be consistent with the transition applied to the liability for future policyholder benefits. Under the modified retrospective approach, for contracts in-force at the transition date, an entity would continue to use the existing locked-in investment yield interest rate assumption to calculate the net premium ratio, rather than the upper-medium grade fixed-income corporate instrument yield. However, for balance sheet remeasurement purposes, the current upper-medium grade fixed-income corporate instrument yield would be used at transition through accumulated other comprehensive income and subsequently through other comprehensive income. For market risk benefits, retrospective application is required, with the ability to use hindsight to measure fair value components to the extent assumptions in a prior period are unobservable or otherwise unavailable. The guidance will be effective for the Company on January 1, 2021, with early adoption permitted. In July 2019, the FASB Board directed the staff to draft a proposed Accounting Standards Update for vote by written ballot on proposed amendments regarding the effective date of this guidance. Such amendments would defer the effective date of this guidance for the Company by one year (until January 1, 2022). Once it is issued, the proposed Accounting Standards Update will be subject to a comment period of 30 days. The Company has not yet determined the expected impact of adoption of this guidance on its consolidated financial position, results of operations or cash flows. In August 2018, the FASB issued authoritative guidance related to changes to the disclosure requirements for fair value measurement. The new guidance removes, modifies and adds certain disclosure requirements. The guidance will be effective for the Company on January 1, 2020. The adoption of such guidance will impact certain fair value disclosures, but will not impact our consolidated financial position, results of operations or cash flows. Adopted Accounting Standards In February 2016, the FASB issued authoritative guidance related to accounting for leases, requiring lessees to report most leases on their balance sheets, regardless of whether the lease is classified as a finance lease or an operating lease. For lessees, the initial lease liability is equal to the present value of future lease payments, and a corresponding asset, adjusted for certain items, is also recorded. Expense recognition for lessees will remain similar to current accounting requirements for capital and operating leases. The accounting applied by a lessor is largely unchanged from that applied under previous GAAP. In transition, lessees and lessors are required to recognize and measure leases at the beginning of the earliest period presented using a modified retrospective approach. The guidance was effective for the Company on January 1, 2019. Based on lease contracts in effect at January 1, 2019, the impact of implementation of the new leasing guidance was the recognition of a "right to use" asset (included in other assets) and a "lease liability" (included in other liabilities) of $72 million and there was no cumulative effect adjustment to retained earnings as of January 1, 2019. The Company elected to apply practical expedients related to the adoption of the new guidance including: not reassessing whether a contract includes an embedded lease at adoption; not reassessing the previously determined classification of a lease as operating or capital; not reassessing our previously recorded initial direct costs; election of an accounting policy that permits inclusion of both the lease and non-lease components as a single component and account for it as a lease; and election of an accounting policy to exclude lease accounting requirements for leases that have terms of less than twelve months. Refer to the note to the consolidated financial statements entitled "Leases" for additional disclosures. In March 2017, the FASB issued authoritative guidance related to the premium amortization on purchased callable debt securities. The guidance shortens the amortization period for certain callable debt securities held at a premium. Specifically, the new guidance requires the premium to be amortized to the earliest call date. The guidance does not require an accounting change for securities held at a discount; the discount continues to be amortized to maturity. The guidance was effective for the Company on January 1, 2019. The guidance was applied on a modified retrospective basis through a cumulative-effect adjustment directly to retained earnings as of January 1, 2019. The impact of adoption was as follows (dollars in millions): January 1, 2019 Amounts prior to effect of adoption of authoritative guidance Effect of adoption of authoritative guidance As adjusted Fixed maturities, available for sale $ 18,447.7 $ (4.0 ) $ 18,443.7 Income tax assets, net 630.0 .9 630.9 Total assets 31,439.8 (3.1 ) 31,436.7 Retained earnings 196.6 (3.1 ) 193.5 Total shareholders' equity 3,370.9 (3.1 ) 3,367.8 In August 2017, the FASB issued authoritative guidance related to derivatives and hedging. The new guidance expands and refines hedge accounting for both nonfinancial and financial risk components and aligns the recognition and presentation of the effects of the hedging instruments and the hedged item in the financial statements. The new guidance also includes certain targeted improvements to ease the application of current guidance related to the assessment of hedge effectiveness. The guidance was effective for the Company on January 1, 2019. Based on the Company's current use of derivatives and hedging activities, the adoption of this guidance had no impact on the Company's consolidated financial position, results of operations or cash flows.</t>
  </si>
  <si>
    <t>Fair Value Measurements</t>
  </si>
  <si>
    <t>Realized and unrealized investment gains and losses presented in the preceding tables represent gains and losses during the time the applicable financial instruments were classified as Level 3. Realized and unrealized gains (losses) on Level 3 assets are primarily reported in either net investment income for policyholder and other special-purpose portfolios, net realized investment gains (losses) or insurance policy benefits within the consolidated statement of operations or accumulated other comprehensive income within shareholders' equity based on the appropriate accounting treatment for the instrument. The amount presented for gains (losses) included in our net income for assets and liabilities still held as of the reporting date primarily represents impairments for fixed maturities, available for sale, changes in fair value of trading securities and certain derivatives and changes in fair value of embedded derivative instruments included in liabilities for insurance products that exist as of the reporting date. Fair value is the price that would be received to sell an asset or paid to transfer a liability in an orderly transaction between market participants at the measurement date and, therefore, represents an exit price, not an entry price. We carry certain assets and liabilities at fair value on a recurring basis, including fixed maturities, equity securities, trading securities, investments held by VIEs, derivatives, separate account assets and embedded derivatives. We carry our company-owned life insurance policy ("COLI"), which is invested in a series of mutual funds, at its cash surrender value which approximates fair value. In addition, we disclose fair value for certain financial instruments, including mortgage loans, policy loans, cash and cash equivalents, insurance liabilities for interest-sensitive products, investment borrowings, notes payable and borrowings related to VIEs. The degree of judgment utilized in measuring the fair value of financial instruments is largely dependent on the level to which pricing is based on observable inputs. Observable inputs reflect market data obtained from independent sources, while unobservable inputs reflect our view of market assumptions in the absence of observable market information. Financial instruments with readily available active quoted prices would be considered to have fair values based on the highest level of observable inputs, and little judgment would be utilized in measuring fair value. Financial instruments that rarely trade would often have fair value based on a lower level of observable inputs, and more judgment would be utilized in measuring fair value. Valuation Hierarchy There is a three-level hierarchy for valuing assets or liabilities at fair value based on whether inputs are observable or unobservable. • Level 1 – includes assets and liabilities valued using inputs that are unadjusted quoted prices in active markets for identical assets or liabilities. Our Level 1 assets primarily include cash and cash equivalents and exchange-traded securities. • Level 2 – includes assets and liabilities valued using inputs that are quoted prices for similar assets in an active market, quoted prices for identical or similar assets in a market that is not active, observable inputs, or observable inputs that can be corroborated by market data. Level 2 assets and liabilities include those financial instruments that are valued by independent pricing services using models or other valuation methodologies. These models consider various inputs such as credit rating, maturity, corporate credit spreads, reported trades and other inputs that are observable or derived from observable information in the marketplace or are supported by transactions executed in the marketplace. Financial assets in this category primarily include: certain publicly registered and privately placed corporate fixed maturity securities; certain government or agency securities; certain mortgage and asset-backed securities; certain equity securities; most investments held by our consolidated VIEs; certain mutual fund investments; most short-term investments; and non-exchange-traded derivatives such as call options. Financial liabilities in this category include investment borrowings, notes payable and borrowings related to VIEs. • Level 3 – includes assets and liabilities valued using unobservable inputs that are used in model-based valuations that contain management assumptions. Level 3 assets and liabilities include those financial instruments whose fair value is estimated based on broker/dealer quotes, pricing services or internally developed models or methodologies utilizing significant inputs not based on, or corroborated by, readily available market information. Financial assets in this category include certain corporate securities (primarily certain below-investment grade privately placed securities), certain structured securities, mortgage loans, and other less liquid securities. Financial liabilities in this category include our insurance liabilities for interest-sensitive products, which includes embedded derivatives (including embedded derivatives related to our fixed index annuity products and to a modified coinsurance arrangement) since their values include significant unobservable inputs including actuarial assumptions. At each reporting date, we classify assets and liabilities into the three input levels based on the lowest level of input that is significant to the measurement of fair value for each asset and liability reported at fair value. This classification is impacted by a number of factors, including the type of financial instrument, whether the financial instrument is new to the market and not yet established, the characteristics specific to the transaction and overall market conditions. Our assessment of the significance of a particular input to the fair value measurement and the ultimate classification of each asset and liability requires judgment and is subject to change from period to period based on the observability of the valuation inputs. Any transfers between levels are reported as having occurred at the beginning of the period. There were no transfers between Level 1 and Level 2 in both the first six months of 2019 and 2018 . The vast majority of our fixed maturity and equity securities, including those held in trading portfolios and those held by consolidated VIEs, short-term and separate account assets use Level 2 inputs for the determination of fair value. These fair values are obtained primarily from independent pricing services, which use Level 2 inputs for the determination of fair value. Our Level 2 assets are valued as follows: • Fixed maturities available for sale, equity securities and trading securities Corporate securities are generally priced using market and income approaches. Inputs generally consist of trades of identical or similar securities, quoted prices in inactive markets, issuer rating, benchmark yields, maturity, and credit spreads. U.S. Treasuries and obligations of U.S. Government corporations and agencies are generally priced using the market approach. Inputs generally consist of trades of identical or similar securities, quoted prices in inactive markets and maturity. States and political subdivisions are generally priced using the market approach. Inputs generally consist of trades of identical or similar securities, quoted prices in inactive markets, new issuances and credit spreads. Debt securities issued by foreign governments are generally priced using the market approach. Inputs generally consist of trades of identical or similar securities, quoted prices in inactive markets, new issuances, benchmark yields, credit spreads and issuer rating. Asset-backed securities, collateralized debt obligations, commercial mortgage-backed securities, mortgage pass-through securities and collateralized mortgage obligations are generally priced using market and income approaches. Inputs generally consist of quoted prices in inactive markets, spreads on actively traded securities, expected prepayments, expected default rates, expected recovery rates, and issue specific information including, but not limited to, collateral type, seniority and vintage. Equity securities are generally priced using the market approach. Inputs generally consist of trades of identical or similar securities, quoted prices in inactive markets, issuer rating, benchmark yields, maturity, and credit spreads. • Investments held by VIEs Corporate securities are generally priced using market and income approaches using pricing vendors. Inputs generally consist of issuer rating, benchmark yields, maturity, and credit spreads. • Other invested assets - derivatives The fair value measurements for derivative instruments, including embedded derivatives requiring bifurcation, are determined based on the consideration of several inputs including closing exchange or over-the-counter market price quotes; time value and volatility factors underlying options; market interest rates; and non-performance risk. Third-party pricing services normally derive security prices through recently reported trades for identical or similar securities making adjustments through the reporting date based upon available market observable information. If there are no recently reported trades, the third-party pricing services may use matrix or model processes to develop a security price where future cash flow expectations are discounted at an estimated risk-adjusted market rate. The number of prices obtained for a given security is dependent on the Company's analysis of such prices as further described below. As the Company is responsible for the determination of fair value, we have control processes designed to ensure that the fair values received from third-party pricing sources are reasonable and the valuation techniques and assumptions used appear reasonable and consistent with prevailing market conditions. Additionally, when inputs are provided by third-party pricing sources, we have controls in place to review those inputs for reasonableness. As part of these controls, we perform monthly quantitative and qualitative analysis on the prices received from third parties to determine whether the prices are reasonable estimates of fair value. The Company's analysis includes: (i) a review of the methodology used by third-party pricing services; (ii) where available, a comparison of multiple pricing services' valuations for the same security; (iii) a review of month to month price fluctuations; (iv) a review to ensure valuations are not unreasonably dated; and (v) back testing to compare actual purchase and sale transactions with valuations received from third parties. As a result of such procedures, the Company may conclude a particular price received from a third party is not reflective of current market conditions. In those instances, we may request additional pricing quotes or apply internally developed valuations. However, the number of such instances is insignificant and the aggregate change in value of such investments is not materially different from the original prices received. The categorization of the fair value measurements of our investments priced by independent pricing services was based upon the Company's judgment of the inputs or methodologies used by the independent pricing services to value different asset classes. Such inputs typically include: benchmark yields, reported trades, broker dealer quotes, issuer spreads, benchmark securities, bids, offers and other relevant data. The Company categorizes such fair value measurements based upon asset classes and the underlying observable or unobservable inputs used to value such investments. For securities that are not priced by pricing services and may not be reliably priced using pricing models, we obtain broker quotes. These broker quotes are non-binding and represent an exit price, but assumptions used to establish the fair value may not be observable and therefore represent Level 3 inputs. Approximately 34 percent of our Level 3 fixed maturity securities were valued using unadjusted broker quotes or broker-provided valuation inputs. The remaining Level 3 fixed maturity investments do not have readily determinable market prices and/or observable inputs. For these securities, we use internally developed valuations. Key assumptions used to determine fair value for these securities may include risk premiums, projected performance of underlying collateral and other factors involving significant assumptions which may not be reflective of an active market. For certain investments, we use a matrix or model process to develop a security price where future cash flow expectations are discounted at an estimated market rate. The pricing matrix incorporates term interest rates as well as a spread level based on the issuer's credit rating, other factors relating to the issuer, and the security's maturity. In some instances issuer-specific spread adjustments, which can be positive or negative, are made based upon internal analysis of security specifics such as liquidity, deal size, and time to maturity. For certain embedded derivatives, we use actuarial assumptions in the determination of fair value which we consider to be Level 3 inputs.</t>
  </si>
  <si>
    <t>INVESTMENTS (Tables)</t>
  </si>
  <si>
    <t>Schedule of accumulated other comprehensive income (loss)</t>
  </si>
  <si>
    <t>These amounts, included in shareholders' equity as of June 30, 2019 and December 31, 2018 , were as follows (dollars in millions): June 30, December 31, Net unrealized appreciation (depreciation) on fixed maturity securities, available for sale, on which an other-than-temporary impairment loss has been recognized $ 1.3 $ 1.2 Net unrealized gains on all other fixed maturity securities, available for sale 1,639.8 271.3 Adjustment to present value of future profits (a) (15.1 ) (4.5 ) Adjustment to deferred acquisition costs (153.6 ) (38.3 ) Adjustment to insurance liabilities (69.4 ) (2.5 ) Deferred income tax liabilities (304.8 ) (49.5 ) Accumulated other comprehensive income $ 1,098.2 $ 177.7 ________ (a) The present value of future profits is the value assigned to the right to receive future cash flows from contracts existing at September 10, 2003, the date Conseco, Inc., an Indiana corporation, emerged from bankruptcy.</t>
  </si>
  <si>
    <t>Schedule of fixed maturities for available for sale securities</t>
  </si>
  <si>
    <t>At June 30, 2019 , the amortized cost, gross unrealized gains and losses, estimated fair value, other-than-temporary impairments in accumulated other comprehensive income of fixed maturities, available for sale, were as follows (dollars in millions): Amortized cost Gross unrealized gains Gross unrealized losses Estimated fair value Other-than-temporary impairments included in accumulated other comprehensive income Corporate securities $ 11,448.6 $ 1,121.9 $ (31.1 ) $ 12,539.4 $ — United States Treasury securities and obligations of United States government corporations and agencies 154.8 38.7 (.1 ) 193.4 — States and political subdivisions 1,896.3 233.7 — 2,130.0 — Debt securities issued by foreign governments 76.5 8.2 — 84.7 — Asset-backed securities 2,546.0 167.6 (2.3 ) 2,711.3 — Collateralized debt obligations 285.0 .1 (1.7 ) 283.4 — Commercial mortgage-backed securities 1,689.1 75.1 (5.2 ) 1,759.0 — Mortgage pass-through securities 1.3 .1 — 1.4 — Collateralized mortgage obligations 675.5 59.2 (.1 ) 734.6 (.5 ) Total fixed maturities, available for sale $ 18,773.1 $ 1,704.6 $ (40.5 ) $ 20,437.2 $ (.5 ) At December 31, 2018 , the amortized cost, gross unrealized gains and losses, estimated fair value, other-than-temporary impairments in accumulated other comprehensive income of fixed maturities, available for sale, were as follows (dollars in millions): Amortized cost Gross unrealized gains Gross unrealized losses Estimated fair value Other-than-temporary impairments included in accumulated other comprehensive income Corporate securities $ 11,168.5 $ 404.7 $ (370.2 ) $ 11,203.0 $ — United States Treasury securities and obligations of United States government corporations and agencies 152.9 22.1 (.2 ) 174.8 — States and political subdivisions 1,725.8 144.6 (2.6 ) 1,867.8 — Debt securities issued by foreign governments 60.3 .9 (1.7 ) 59.5 — Asset-backed securities 2,552.1 130.3 (7.6 ) 2,674.8 — Collateralized debt obligations 338.0 — (15.2 ) 322.8 — Commercial mortgage-backed securities 1,522.9 16.8 (21.7 ) 1,518.0 — Mortgage pass-through securities 1.5 .1 — 1.6 — Collateralized mortgage obligations 585.8 43.7 (4.1 ) 625.4 (.5 ) Total fixed maturities, available for sale $ 18,107.8 $ 763.2 $ (423.3 ) $ 18,447.7 $ (.5 )</t>
  </si>
  <si>
    <t>Schedule of investments classified by contractual maturity date</t>
  </si>
  <si>
    <t>The following table sets forth the amortized cost and estimated fair value of fixed maturities, available for sale, at June 30, 2019 , by contractual maturity. Actual maturities will differ from contractual maturities because borrowers may have the right to call or prepay obligations with or without penalties. Structured securities (such as asset-backed securities, collateralized debt obligations, commercial mortgage-backed securities, mortgage pass-through securities and collateralized mortgage obligations, collectively referred to as "structured securities") frequently include provisions for periodic principal payments and permit periodic unscheduled payments. Amortized cost Estimated fair value (Dollars in millions) Due in one year or less $ 360.3 $ 365.1 Due after one year through five years 1,169.3 1,216.9 Due after five years through ten years 1,426.0 1,506.7 Due after ten years 10,620.6 11,858.8 Subtotal 13,576.2 14,947.5 Structured securities 5,196.9 5,489.7 Total fixed maturities, available for sale $ 18,773.1 $ 20,437.2 The following table sets forth the amortized cost and estimated fair value of fixed maturities, available for sale, at December 31, 2018 , by contractual maturity. Amortized cost Estimated fair value (Dollars in millions) Due in one year or less $ 405.6 $ 409.8 Due after one year through five years 1,346.8 1,377.1 Due after five years through ten years 1,648.2 1,625.7 Due after ten years 9,706.9 9,892.5 Subtotal 13,107.5 13,305.1 Structured securities 5,000.3 5,142.6 Total fixed maturities, available for sale $ 18,107.8 $ 18,447.7</t>
  </si>
  <si>
    <t>Schedule of realized gain (loss) on investments</t>
  </si>
  <si>
    <t>The following table sets forth the net realized investment gains (losses) for the periods indicated (dollars in millions): Three months ended Six months ended June 30, June 30, 2019 2018 2019 2018 Fixed maturity securities, available for sale: Gross realized gains on sale $ 5.9 $ 31.9 $ 66.8 $ 40.1 Gross realized losses on sale (.8 ) (17.8 ) (52.3 ) (25.5 ) Impairment losses recognized — — (2.2 ) — Net realized investment gains (losses) from fixed maturities 5.1 14.1 12.3 14.6 Equity securities, including change in fair value (a) .1 2.2 10.8 (10.3 ) Loss on dissolution of variable interest entity (5.1 ) — (5.1 ) — Other (a) 5.2 (5.3 ) 3.4 (8.5 ) Net realized investment gains (losses) $ 5.3 $ 11.0 $ 21.4 $ (4.2 ) _________________ (a) Changes in the estimated fair value of trading securities that we have elected the fair value option and equity securities (and are still held as of the end of the respective periods) were $10.3 million and $(4.2) million for the six months ended June 30, 2019 and 2018 , respectively.</t>
  </si>
  <si>
    <t>Schedule of credit losses recognized in earnings</t>
  </si>
  <si>
    <t>The following table summarizes the amount of credit losses recognized in earnings on fixed maturity securities, available for sale, held at the beginning of the period, for which a portion of the other-than-temporary impairment was also recognized in accumulated other comprehensive income for the three and six months ended June 30, 2019 and 2018 (dollars in millions): Three months ended Six months ended June 30, June 30, 2019 2018 2019 2018 Credit losses on fixed maturity securities, available for sale, beginning of period $ (.2 ) $ (2.8 ) $ (.2 ) $ (2.8 ) Add: credit losses on other-than-temporary impairments not previously recognized — — — — Less: credit losses on securities sold — 2.5 — 2.5 Less: credit losses on securities impaired due to intent to sell (a) — — — — Add: credit losses on previously impaired securities — — — — Less: increases in cash flows expected on previously impaired securities — — — — Credit losses on fixed maturity securities, available for sale, end of period $ (.2 ) $ (.3 ) $ (.2 ) $ (.3 ) __________ (a) Represents securities for which the amount previously recognized in accumulated other comprehensive income was recognized in earnings because we intend to sell the security or we more likely than not will be required to sell the security before recovery of its amortized cost basis.</t>
  </si>
  <si>
    <t>Schedule of unrealized loss on investments</t>
  </si>
  <si>
    <t>The following table summarizes the gross unrealized losses and fair values of our investments with unrealized losses that are not deemed to be other-than-temporarily impaired, aggregated by investment category and length of time that such securities have been in a continuous unrealized loss position, at June 30, 2019 (dollars in millions): Less than 12 months 12 months or greater Total Description of securities Fair value Unrealized losses Fair value Unrealized losses Fair value Unrealized losses Corporate securities $ 254.2 $ (3.3 ) $ 693.2 $ (27.8 ) $ 947.4 $ (31.1 ) United States Treasury securities and obligations of United States government corporations and agencies — — 7.9 (.1 ) 7.9 (.1 ) States and political subdivisions — — 2.1 — 2.1 — Asset-backed securities 191.9 (.8 ) 113.0 (1.5 ) 304.9 (2.3 ) Collateralized debt obligations 109.2 (.7 ) 65.2 (1.0 ) 174.4 (1.7 ) Commercial mortgage-backed securities 60.9 (.1 ) 115.6 (5.1 ) 176.5 (5.2 ) Collateralized mortgage obligations 16.3 — 14.5 (.1 ) 30.8 (.1 ) Total fixed maturities, available for sale $ 632.5 $ (4.9 ) $ 1,011.5 $ (35.6 ) $ 1,644.0 $ (40.5 ) The following table summarizes the gross unrealized losses and fair values of our investments with unrealized losses that are not deemed to be other-than-temporarily impaired, aggregated by investment category and length of time that such securities have been in a continuous unrealized loss position, at December 31, 2018 (dollars in millions): Less than 12 months 12 months or greater Total Description of securities Fair value Unrealized losses Fair value Unrealized losses Fair value Unrealized losses Corporate securities $ 4,702.9 $ (280.9 ) $ 805.9 $ (89.3 ) $ 5,508.8 $ (370.2 ) United States Treasury securities and obligations of United States government corporations and agencies 2.0 — 19.2 (.2 ) 21.2 (.2 ) States and political subdivisions 91.3 (1.3 ) 33.3 (1.3 ) 124.6 (2.6 ) Debt securities issued by foreign governments 16.8 (.7 ) 15.1 (1.0 ) 31.9 (1.7 ) Asset-backed securities 572.4 (3.6 ) 238.0 (4.0 ) 810.4 (7.6 ) Collateralized debt obligations 318.9 (15.2 ) — — 318.9 (15.2 ) Commercial mortgage-backed securities 560.3 (6.3 ) 281.1 (15.4 ) 841.4 (21.7 ) Collateralized mortgage obligations 46.1 (.6 ) 72.4 (3.5 ) 118.5 (4.1 ) Total fixed maturities, available for sale $ 6,310.7 $ (308.6 ) $ 1,465.0 $ (114.7 ) $ 7,775.7 $ (423.3 )</t>
  </si>
  <si>
    <t>EARNINGS PER SHARE (Tables)</t>
  </si>
  <si>
    <t>Schedule of earnings per share reconciliation</t>
  </si>
  <si>
    <t>A reconciliation of net income (loss) and shares used to calculate basic and diluted earnings per share is as follows (dollars in millions and shares in thousands): Three months ended Six months ended June 30, June 30, 2019 2018 2019 2018 Net income for basic and diluted earnings per share $ 37.6 $ 102.2 $ 89.4 $ 186.5 Shares: Weighted average shares outstanding for basic earnings per share 158,816 166,098 159,882 166,579 Effect of dilutive securities on weighted average shares: Amounts related to employee benefit plans 919 1,880 1,080 2,249 Weighted average shares outstanding for diluted earnings per share 159,735 167,978 160,962 168,828</t>
  </si>
  <si>
    <t>BUSINESS SEGMENTS (Tables)</t>
  </si>
  <si>
    <t>Schedule of segment reporting information by segment</t>
  </si>
  <si>
    <t>Operating information by segment is as follows (dollars in millions): Three months ended Six months ended June 30, June 30, 2019 2018 2019 2018 Revenues: Bankers Life: Insurance policy income: Annuities $ 4.2 $ 4.8 $ 10.7 $ 9.4 Health 254.1 256.3 509.2 513.2 Life 104.2 105.0 207.8 208.9 Net investment income (a) 226.8 213.2 457.6 404.3 Fee revenue and other income (a) 12.7 10.6 38.5 30.2 Total Bankers Life revenues 602.0 589.9 1,223.8 1,166.0 Washington National: Insurance policy income: Annuities .1 .2 .2 .7 Health 167.0 164.0 333.4 327.8 Life 7.6 6.8 14.9 13.5 Net investment income (a) 64.8 64.1 130.0 129.5 Fee revenue and other income (a) 3.3 .3 3.5 .5 Total Washington National revenues 242.8 235.4 482.0 472.0 Colonial Penn: Insurance policy income: Health .4 .4 .8 .9 Life 77.2 74.1 153.5 147.7 Net investment income (a) 10.8 11.3 21.5 22.3 Fee revenue and other income (a) .4 .4 .9 .9 Total Colonial Penn revenues 88.8 86.2 176.7 171.8 Long-term care in run-off: Insurance policy income - health 3.5 48.2 7.1 97.6 Net investment income (a) 8.4 54.9 16.6 110.1 Total Long-term care in run-off revenues 11.9 103.1 23.7 207.7 Corporate operations: Net investment income 7.6 4.0 29.3 5.2 Fee and other income 1.5 1.5 3.1 3.3 Total corporate revenues 9.1 5.5 32.4 8.5 Total revenues $ 954.6 $ 1,020.1 $ 1,938.6 $ 2,026.0 (continued on next page) (continued from previous page) Three months ended Six months ended June 30, June 30, 2019 2018 2019 2018 Expenses: Bankers Life: Insurance policy benefits $ 360.9 $ 350.4 $ 741.2 $ 690.0 Amortization 37.2 37.7 83.7 82.1 Interest expense on investment borrowings 8.6 7.5 17.3 13.6 Commission expense and distribution fees 14.7 12.7 40.9 35.0 Other operating costs and expenses 94.2 90.9 191.2 177.1 Total Bankers Life expenses 515.6 499.2 1,074.3 997.8 Washington National: Insurance policy benefits 143.3 142.5 284.2 280.2 Amortization 14.9 14.4 29.7 28.9 Interest expense on investment borrowings 3.3 2.7 6.6 4.8 Commission expense 21.5 18.7 42.6 36.5 Other operating costs and expenses 33.9 31.7 62.5 61.9 Total Washington National expenses 216.9 210.0 425.6 412.3 Colonial Penn: Insurance policy benefits 52.5 50.6 108.7 107.3 Amortization 3.6 4.1 8.1 8.7 Interest expense on investment borrowings .4 .4 .8 .7 Commission expense .4 .3 .7 .6 Other operating costs and expenses 26.1 25.4 54.0 50.6 Total Colonial Penn expenses 83.0 80.8 172.3 167.9 Long-term care in run-off: Insurance policy benefits 8.1 85.1 16.8 168.6 Amortization — 2.3 — 4.9 Commission expense .1 .4 .2 .8 Other operating costs and expenses .5 6.8 1.0 12.9 Total Long-term care in run-off expenses 8.7 94.6 18.0 187.2 Corporate operations: Interest expense on corporate debt 12.6 11.9 24.7 23.8 Other operating costs and expenses 21.1 19.5 43.6 38.0 Total corporate expenses 33.7 31.4 68.3 61.8 Total expenses 857.9 916.0 1,758.5 1,827.0 Pre-tax operating earnings by segment: Bankers Life 86.4 90.7 149.5 168.2 Washington National 25.9 25.4 56.4 59.7 Colonial Penn 5.8 5.4 4.4 3.9 Long-term care in run-off 3.2 8.5 5.7 20.5 Corporate operations (24.6 ) (25.9 ) (35.9 ) (53.3 ) Pre-tax operating earnings $ 96.7 $ 104.1 $ 180.1 $ 199.0 ___________________ (a) It is not practicable to provide additional components of revenue by product or services.</t>
  </si>
  <si>
    <t>Reconciliation of operating profit (loss) from segments to consolidated</t>
  </si>
  <si>
    <t>A reconciliation of segment revenues and expenses to consolidated revenues and expenses and net income is as follows (dollars in millions): Three months ended Six months ended June 30, June 30, 2019 2018 2019 2018 Total segment revenues $ 954.6 $ 1,020.1 $ 1,938.6 $ 2,026.0 Net realized investment gains (losses) 5.3 11.0 21.4 (4.2 ) Revenues related to VIEs 14.9 15.2 32.8 32.3 Fee revenue related to transition services agreement 5.0 — 10.0 — Consolidated revenues 979.8 1,046.3 2,002.8 2,054.1 Total segment expenses 857.9 916.0 1,758.5 1,827.0 Insurance policy benefits - fair value changes in embedded derivative liabilities 45.6 (10.4 ) 83.0 (41.3 ) Amortization related to fair value changes in embedded derivative liabilities (9.7 ) 2.1 (17.5 ) 7.9 Amortization related to net realized investment gains .2 .4 .4 .4 Expenses related to VIEs 14.5 19.4 31.4 33.2 Fair value changes related to agent deferred compensation plan 11.6 (11.0 ) 16.9 (11.0 ) Loss on extinguishment of debt 7.3 — 7.3 — Expenses related to transition services agreement 4.7 — 9.5 — Consolidated expenses 932.1 916.5 1,889.5 1,816.2 Income before tax 47.7 129.8 113.3 237.9 Tax expense on period income 10.1 27.6 23.9 51.4 Net income $ 37.6 $ 102.2 $ 89.4 $ 186.5</t>
  </si>
  <si>
    <t>ACCOUNTING FOR DERIVATIVES (Tables)</t>
  </si>
  <si>
    <t>Fair value by balance sheet location</t>
  </si>
  <si>
    <t>Our freestanding and embedded derivatives, which are not designated as hedging instruments, are held at fair value and are summarized as follows (dollars in millions): Fair value June 30, December 31, 2018 Assets: Other invested assets: Fixed index call options $ 119.6 $ 26.6 Reinsurance receivables (1.6 ) (6.5 ) Total assets $ 118.0 $ 20.1 Liabilities: Future policy benefits: Fixed index products $ 1,454.2 $ 1,289.0 Total liabilities $ 1,454.2 $ 1,289.0</t>
  </si>
  <si>
    <t>Schedule pre-tax gains (losses) recognized in net income for derivative instruments</t>
  </si>
  <si>
    <t>The following table provides the pre-tax gains (losses) recognized in net income for derivative instruments, which are not designated as hedges for the periods indicated (dollars in millions): Three months ended Six months ended June 30, June 30, 2019 2018 2019 2018 Net investment income (loss) from policyholder and other special-purpose portfolios: Fixed index call options $ 22.5 $ 13.4 $ 65.2 $ 7.8 Net realized gains (losses): Embedded derivative related to modified coinsurance agreement 2.6 (1.5 ) 4.9 (4.2 ) Insurance policy benefits: Embedded derivative related to fixed index annuities (42.6 ) 16.0 (77.6 ) 53.0 Total $ (17.5 ) $ 27.9 $ (7.5 ) $ 56.6</t>
  </si>
  <si>
    <t>Derivatives with master netting arrangements</t>
  </si>
  <si>
    <t>The following table summarizes information related to derivatives with master netting arrangements or collateral as of June 30, 2019 and December 31, 2018 (dollars in millions): Gross amounts not offset in the balance sheet Gross amounts recognized Gross amounts offset in the balance sheet Net amounts of assets presented in the balance sheet Financial instruments Cash collateral received Net amount June 30, 2019: Fixed index call options $ 119.6 $ — $ 119.6 $ — $ — $ 119.6 December 31, 2018: Fixed index call options 26.6 — 26.6 — — 26.6</t>
  </si>
  <si>
    <t>INCOME TAXES (Tables)</t>
  </si>
  <si>
    <t>Schedule of components of income tax expense</t>
  </si>
  <si>
    <t>The components of income tax expense are as follows (dollars in millions): Three months ended Six months ended June 30, June 30, 2019 2018 2019 2018 Current tax expense $ 4.1 $ 15.4 $ 9.3 $ 20.7 Deferred tax expense 6.0 12.2 14.6 30.7 Income tax expense calculated based on estimated annual effective tax rate $ 10.1 $ 27.6 $ 23.9 $ 51.4</t>
  </si>
  <si>
    <t>Schedule of effective income tax rate reconciliation</t>
  </si>
  <si>
    <t>A reconciliation of the U.S. statutory corporate tax rate to the estimated annual effective rate, reflected in the consolidated statement of operations is as follows: Six months ended June 30, 2019 2018 U.S. statutory corporate rate 21.0 % 21.0 % Non-taxable income and nondeductible benefits, net (1.0 ) (.2 ) State taxes 1.1 .8 Estimated annual effective tax rate 21.1 % 21.6 %</t>
  </si>
  <si>
    <t>Schedule of deferred tax assets and liabilities</t>
  </si>
  <si>
    <t>The components of the Company's income tax assets and liabilities are summarized below (dollars in millions): June 30, December 31, Deferred tax assets: Net federal operating loss carryforwards $ 632.2 $ 685.1 Net state operating loss carryforwards 12.6 14.5 Insurance liabilities 326.4 283.9 Other 47.0 46.3 Gross deferred tax assets 1,018.2 1,029.8 Deferred tax liabilities: Investments (18.9 ) (10.1 ) Present value of future profits and deferred acquisition costs (164.6 ) (171.1 ) Accumulated other comprehensive income (305.4 ) (50.2 ) Gross deferred tax liabilities (488.9 ) (231.4 ) Net deferred tax assets before valuation allowance 529.3 798.4 Valuation allowance (193.7 ) (193.7 ) Net deferred tax assets 335.6 604.7 Current income taxes prepaid (accrued) 12.7 25.3 Income tax assets, net $ 348.3 $ 630.0</t>
  </si>
  <si>
    <t>Summary of operating loss carryforwards</t>
  </si>
  <si>
    <t>We have $3.0 billion of federal NOLs as of June 30, 2019 , as summarized below (dollars in millions): Net operating loss Year of expiration carryforwards 2023 $ 1,695.2 2025 85.2 2026 149.9 2027 10.8 2028 80.3 2029 213.2 2030 .3 2031 .2 2032 44.4 2033 .6 2034 .9 2035 .8 Total federal non-life NOLs 2,281.8 Post 2017 life NOLs with no expiration 728.6 Total federal NOLs $ 3,010.4</t>
  </si>
  <si>
    <t>NOTES PAYABLE - DIRECT CORPORATE OBLIGATIONS (Tables)</t>
  </si>
  <si>
    <t>Schedule of long-term debt instruments</t>
  </si>
  <si>
    <t>The following notes payable were direct corporate obligations of the Company as of June 30, 2019 and December 31, 2018 (dollars in millions): June 30, December 31, 4.500% Senior Notes due May 2020 $ — $ 325.0 5.250% Senior Notes due May 2025 500.0 500.0 5.250% Senior Notes due May 2029 500.0 — Revolving Credit Agreement (as defined below) — 100.0 Unamortized debt issue costs (11.7 ) (8.2 ) Direct corporate obligations $ 988.3 $ 916.8</t>
  </si>
  <si>
    <t>Schedule of maturities of long-term debt</t>
  </si>
  <si>
    <t>The scheduled repayment of our direct corporate obligations was as follows at June 30, 2019 (dollars in millions): Year ending June 30, 2020 $ — 2021 — 2022 — 2023 — 2024 — Thereafter 1,000.0 $ 1,000.0</t>
  </si>
  <si>
    <t>INVESTMENT BORROWINGS (Tables)</t>
  </si>
  <si>
    <t>Schedule of terms of federal home loan bank borrowing</t>
  </si>
  <si>
    <t xml:space="preserve">The following summarizes the terms of the borrowings from the FHLB by our insurance subsidiaries (dollars in millions): Amount Maturity Interest rate at borrowed date June 30, 2019 $ 50.0 July 2019 Variable rate – 3.131% 15.0 October 2019 Variable rate – 3.095% 21.8 June 2020 Fixed rate – 1.960% 25.0 September 2020 Variable rate – 2.968% 100.0 October 2020 Variable rate – 2.708% 100.0 July 2021 Variable rate – 3.147% 100.0 July 2021 Variable rate – 3.117% 28.2 August 2021 Fixed rate – 2.550% 57.7 August 2021 Variable rate - 3.095% 125.0 August 2021 Variable rate – 2.884% 50.0 September 2021 Variable rate – 3.061% 22.0 May 2022 Variable rate – 2.874% 100.0 May 2022 Variable rate – 2.859% 10.0 June 2022 Variable rate – 3.067% 50.0 July 2022 Variable rate – 2.951% 50.0 July 2022 Variable rate – 2.961% 50.0 July 2022 Variable rate – 2.962% 50.0 August 2022 Variable rate – 2.955% 50.0 December 2022 Variable rate – 2.820% 50.0 December 2022 Variable rate – 2.820% 23.6 March 2023 Fixed rate – 2.160% 50.0 July 2023 Variable rate – 2.784% 100.0 July 2023 Variable rate – 2.784% 50.0 February 2024 Variable rate – 2.830% 50.0 May 2024 Variable rate – 2.869% 21.8 May 2024 Variable rate – 2.863% 100.0 May 2024 Variable rate – 2.887% 50.0 May 2024 Variable rate – 2.932% 75.0 June 2024 Variable rate – 2.640% 20.1 June 2025 Fixed rate – 2.940% $ 1,645.2 </t>
  </si>
  <si>
    <t>RECENTLY ISSUED ACCOUNTING STANDARDS (Tables)</t>
  </si>
  <si>
    <t>Impact of Adoption</t>
  </si>
  <si>
    <t>The impact of adoption was as follows (dollars in millions): January 1, 2019 Amounts prior to effect of adoption of authoritative guidance Effect of adoption of authoritative guidance As adjusted Fixed maturities, available for sale $ 18,447.7 $ (4.0 ) $ 18,443.7 Income tax assets, net 630.0 .9 630.9 Total assets 31,439.8 (3.1 ) 31,436.7 Retained earnings 196.6 (3.1 ) 193.5 Total shareholders' equity 3,370.9 (3.1 ) 3,367.8</t>
  </si>
  <si>
    <t>CONSOLIDATED STATEMENT OF CASH FLOW (Tables)</t>
  </si>
  <si>
    <t>Schedule of the reconciliation for net income provided by operating activities</t>
  </si>
  <si>
    <t>The following reconciles net income to net cash from operating activities (dollars in millions): Six months ended June 30, 2019 2018 Cash flows from operating activities: Net income $ 89.4 $ 186.5 Adjustments to reconcile net income to net cash from operating activities: Amortization and depreciation 122.0 146.7 Income taxes 27.2 21.0 Insurance liabilities 329.1 94.4 Accrual and amortization of investment income (130.9 ) (58.9 ) Deferral of policy acquisition costs (143.0 ) (125.6 ) Net realized investment (gains) losses (21.4 ) 4.2 Loss on extinguishment of debt 7.3 — Loss on extinguishment of borrowings related to variable interest entities — 3.8 Other 38.0 (28.4 ) Net cash from operating activities $ 317.7 $ 243.7</t>
  </si>
  <si>
    <t>Schedule of other significant noncash transactions</t>
  </si>
  <si>
    <t>Other non-cash items not reflected in the investing and financing activities sections of the consolidated statement of cash flows (dollars in millions): Six months ended June 30, 2019 2018 Amounts related to employee benefit plans $ 10.4 $ 14.1</t>
  </si>
  <si>
    <t>ACQUISITION OF WEB BENEFITS DESIGN CORPORATION (Tables)</t>
  </si>
  <si>
    <t>Schedule of business acquisitions</t>
  </si>
  <si>
    <t>The acquisition was accounted for as follows (dollars in millions): Cash and cash equivalents $ .6 Other assets 6.7 Goodwill and other intangible assets (classified as other assets) 80.4 Other liabilities (6.0 ) Net assets acquired $ 81.7 Consideration: Cash paid $ 66.7 Estimated additional earn-out if certain financial targets are achieved (classified as other liabilities) 15.0 Total consideration $ 81.7</t>
  </si>
  <si>
    <t>LEASES (Tables)</t>
  </si>
  <si>
    <t>Information related to right to use assets and weighted average information</t>
  </si>
  <si>
    <t xml:space="preserve"> Weighted average remaining lease term (in years) 3.9 Weighted average discount rate 2.85 % Information related to our right to use assets are as follows (dollars in millions): Three months ended Six months ended June 30, 2019 June 30, 2019 Operating lease expense $ 6.3 $ 12.4 Cash paid for operating lease liability 6.1 12.1 Right of use assets obtained in exchange for lease liabilities (non-cash transactions) 10.4 14.7</t>
  </si>
  <si>
    <t>Maturities of operating lease liabilities</t>
  </si>
  <si>
    <t>Maturities of our operating lease liabilities as of June 30, 2019 are as follows (dollars in millions): 2019 $ 12.1 2020 22.2 2021 17.5 2022 14.0 2023 10.2 Thereafter 4.1 Total undiscounted lease payments 80.1 Less interest (4.3 ) Present value of lease liabilities $ 75.8</t>
  </si>
  <si>
    <t>Maturities of operating lease liabilities prior to adoption of new lease guidance</t>
  </si>
  <si>
    <t>Maturities of our operating lease liabilities prior to the adoption of the new lease guidance were as follows (dollars in millions): December 31, 2019 $ 22.2 2020 18.7 2021 14.3 2022 11.0 2023 8.7 Thereafter 1.4 Total $ 76.3</t>
  </si>
  <si>
    <t>INVESTMENTS IN VARIABLE INTEREST ENTITIES (Tables)</t>
  </si>
  <si>
    <t>Schedule of impact on balance sheet of consolidating variable interest entities</t>
  </si>
  <si>
    <t>The following tables provide supplemental information about the assets and liabilities of the VIEs which have been consolidated in accordance with authoritative guidance (dollars in millions): June 30, 2019 VIEs Eliminations Net effect on consolidated balance sheet Assets: Investments held by variable interest entities $ 1,215.2 $ — $ 1,215.2 Notes receivable of VIEs held by subsidiaries — (115.0 ) (115.0 ) Cash and cash equivalents held by variable interest entities 50.5 — 50.5 Accrued investment income 2.1 — 2.1 Income tax assets, net 7.6 — 7.6 Other assets 2.4 (.8 ) 1.6 Total assets $ 1,277.8 $ (115.8 ) $ 1,162.0 Liabilities: Other liabilities $ 41.6 $ (4.3 ) $ 37.3 Borrowings related to variable interest entities 1,153.6 — 1,153.6 Notes payable of VIEs held by subsidiaries 127.3 (127.3 ) — Total liabilities $ 1,322.5 $ (131.6 ) $ 1,190.9 December 31, 2018 VIEs Eliminations Net effect on consolidated balance sheet Assets: Investments held by variable interest entities $ 1,468.4 $ — $ 1,468.4 Notes receivable of VIEs held by subsidiaries — (142.8 ) (142.8 ) Cash and cash equivalents held by variable interest entities 62.4 — 62.4 Accrued investment income 2.3 — 2.3 Income tax assets, net 15.3 — 15.3 Other assets 5.3 (2.6 ) 2.7 Total assets $ 1,553.7 $ (145.4 ) $ 1,408.3 Liabilities: Other liabilities $ 53.9 $ (5.3 ) $ 48.6 Borrowings related to variable interest entities 1,417.2 — 1,417.2 Notes payable of VIEs held by subsidiaries 155.2 (155.2 ) — Total liabilities $ 1,626.3 $ (160.5 ) $ 1,465.8</t>
  </si>
  <si>
    <t>Summary of variable interest entities by contractual maturity</t>
  </si>
  <si>
    <t>The following table sets forth the amortized cost and estimated fair value of the investments held by the VIEs at June 30, 2019 , by contractual maturity. Actual maturities will differ from contractual maturities because borrowers may have the right to call or prepay obligations with or without penalties. Amortized cost Estimated fair value (Dollars in millions) Due after one year through five years $ 616.8 $ 604.5 Due after five years through ten years 619.9 610.7 Total $ 1,236.7 $ 1,215.2</t>
  </si>
  <si>
    <t>FAIR VALUE MEASUREMENTS (Tables)</t>
  </si>
  <si>
    <t>Schedule of financial instruments carried at fair value categorized by input level</t>
  </si>
  <si>
    <t>The fair value measurements for our financial instruments disclosed at fair value on a recurring basis are as follows (dollars in millions): June 30, 2019 Quoted prices in active markets for identical assets or liabilities (Level 1) Significant other observable inputs (Level 2) Significant unobservable inputs (Level 3) Total estimated fair value Total carrying amount Assets: Mortgage loans $ — $ — $ 1,680.5 $ 1,680.5 $ 1,596.5 Policy loans — — 121.6 121.6 121.6 Other invested assets: Company-owned life insurance — 191.1 — 191.1 191.1 Cash and cash equivalents: Unrestricted 557.3 .1 — 557.4 557.4 Held by variable interest entities 50.5 — — 50.5 50.5 Liabilities: Policyholder account balances — — 11,758.5 11,758.5 11,758.5 Investment borrowings — 1,648.6 — 1,648.6 1,645.2 Borrowings related to variable interest entities — 1,144.1 — 1,144.1 1,153.6 Notes payable – direct corporate obligations — 1,075.0 — 1,075.0 988.3 December 31, 2018 Quoted prices in active markets for identical assets or liabilities (Level 1) Significant other observable inputs (Level 2) Significant unobservable inputs (Level 3) Total estimated fair value Total carrying amount Assets: Mortgage loans $ — $ — $ 1,624.5 $ 1,624.5 $ 1,602.1 Policy loans — — 119.7 119.7 119.7 Other invested assets: Company-owned life insurance — 171.7 — 171.7 171.7 Cash and cash equivalents: Unrestricted 594.2 — — 594.2 594.2 Held by variable interest entities 62.4 — — 62.4 62.4 Liabilities: Policyholder account balances — — 11,594.1 11,594.1 11,594.1 Investment borrowings — 1,645.9 — 1,645.9 1,645.8 Borrowings related to variable interest entities — 1,399.8 — 1,399.8 1,417.2 Notes payable – direct corporate obligations — 896.3 — 896.3 916.8 The following table presents additional information about assets and liabilities measured at fair value on a recurring basis and for which we have utilized significant unobservable (Level 3) inputs to determine fair value for the three months ended June 30, 2019 (dollars in millions): June 30, 2019 Beginning balance as of March 31, 2019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June 30, 2019 Amount of total gains (losses) for the three months ended June 30, 2019 included in our net income relating to assets and liabilities still held as of the reporting date Assets: Fixed maturities, available for sale: Corporate securities $ 137.6 $ (9.4 ) $ — $ 2.9 $ 4.8 $ — $ 135.9 $ — Debt securities issued by foreign governments 1.0 — — — — — 1.0 — Asset-backed securities 12.3 (.2 ) — .3 — — 12.4 — Collateralized debt obligations 5.0 — — — — (5.0 ) — — Commercial mortgage-backed securities — — — .7 15.2 — 15.9 — Total fixed maturities, available for sale 155.9 (9.6 ) — 3.9 20.0 (5.0 ) 165.2 — Equity securities - corporate securities 8.3 — — — — — 8.3 — Liabilities: Future policy benefits - embedded derivatives associated with fixed index annuity products (1,372.9 ) (38.7 ) (42.6 ) — — — (1,454.2 ) (42.6 ) 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three months ended June 30, 2019 (dollars in millions): Purchases Sales Issuances Settlements Purchases, sales, issuances and settlements, net Assets: Fixed maturities, available for sale: Corporate securities $ — $ (9.4 ) $ — $ — $ (9.4 ) Asset-backed securities — (.2 ) — — (.2 ) Total fixed maturities, available for sale — (9.6 ) — — (9.6 ) Liabilities: Future policy benefits - embedded derivatives associated with fixed index annuity products (40.7 ) .3 (20.6 ) 22.3 (38.7 ) The following table presents additional information about assets and liabilities measured at fair value on a recurring basis and for which we have utilized significant unobservable (Level 3) inputs to determine fair value for the six months ended June 30, 2019 (dollars in millions): June 30, 2019 Beginning balance as of December 31, 2018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June 30, 2019 Amount of total gains (losses) for the six months ended June 30, 2019 included in our net income relating to assets and liabilities still held as of the reporting date Assets: Fixed maturities, available for sale: Corporate securities $ 158.6 $ (26.1 ) $ (2.8 ) $ 6.2 $ — $ — $ 135.9 $ (2.2 ) Debt securities issued by foreign governments 1.0 — — — — — 1.0 — Asset-backed securities 12.0 (.3 ) — .7 — — 12.4 — Commercial mortgage-backed securities — 14.4 — 1.5 — — 15.9 — Total fixed maturities, available for sale 171.6 (12.0 ) (2.8 ) 8.4 — — 165.2 (2.2 ) Equity securities - corporate securities 9.5 — (1.2 ) — — — 8.3 — Liabilities: Future policy benefits - embedded derivatives associated with fixed index annuity products (1,289.0 ) (87.6 ) (77.6 ) — — — (1,454.2 ) (77.6 ) 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six months ended June 30, 2019 (dollars in millions): Purchases Sales Issuances Settlements Purchases, sales, issuances and settlements, net Assets: Fixed maturities, available for sale: Corporate securities $ .1 $ (26.2 ) $ — $ — $ (26.1 ) Asset-backed securities — (.3 ) — — (.3 ) Commercial mortgage-backed securities 14.4 — — — 14.4 Total fixed maturities, available for sale 14.5 (26.5 ) — — (12.0 ) Liabilities: Future policy benefits - embedded derivatives associated with fixed index annuity products (75.7 ) 1.9 (60.2 ) 46.4 (87.6 ) The following table presents additional information about assets and liabilities measured at fair value on a recurring basis and for which we have utilized significant unobservable (Level 3) inputs to determine fair value for the three months ended June 30, 2018 (dollars in millions): June 30, 2018 Beginning balance as of March 31, 2018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June 30, 2018 Amount of total gains (losses) for the three months ended June 30, 2018 included in our net income relating to assets and liabilities still held as of the reporting date Assets: Fixed maturities, available for sale: Corporate securities $ 200.1 $ (6.9 ) $ .1 $ (.8 ) $ 4.4 $ (15.0 ) $ 181.9 $ — Debt securities issued by foreign governments 3.8 — — .1 — — 3.9 — Asset-backed securities 17.6 5.9 — (.1 ) — (5.0 ) 18.4 — Collateralized debt obligations 15.3 — — — — (15.3 ) — — Total fixed maturities, available for sale 236.8 (1.0 ) .1 (.8 ) 4.4 (35.3 ) 204.2 — Equity securities - corporate securities 21.4 (10.9 ) (1.0 ) — — — 9.5 — Liabilities: Future policy benefits - embedded derivatives associated with fixed index annuity products (1,315.4 ) (33.9 ) 16.0 — — — (1,333.3 ) 16.0 ___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three months ended June 30, 2018 (dollars in millions): Purchases Sales Issuances Settlements Purchases, sales, issuances and settlements, net Assets: Fixed maturities, available for sale: Corporate securities $ .1 $ (7.0 ) $ — $ — $ (6.9 ) Asset-backed securities 6.0 (.1 ) — — 5.9 Total fixed maturities, available for sale 6.1 (7.1 ) — — (1.0 ) Equity securities - corporate securities — (10.9 ) — — (10.9 ) Liabilities: Future policy benefits - embedded derivatives associated with fixed index annuity products (44.1 ) 3.2 (11.9 ) 18.9 (33.9 ) The following table presents additional information about assets and liabilities measured at fair value on a recurring basis and for which we have utilized significant unobservable (Level 3) inputs to determine fair value for the six months ended June 30, 2018 (dollars in millions): June 30, 2018 Beginning balance as of December 31, 2017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June 30, 2018 Amount of total gains (losses) for the six months ended June 30, 2018 included in our net income relating to assets and liabilities still held as of the reporting date Assets: Fixed maturities, available for sale: Corporate securities $ 230.4 $ 3.7 $ 1.3 $ (3.2 ) $ — $ (50.3 ) $ 181.9 $ — Debt securities issued by foreign governments 3.9 — — — — — 3.9 — Asset-backed securities 24.2 (5.2 ) — (.6 ) — — 18.4 — Total fixed maturities, available for sale 258.5 (1.5 ) 1.3 (3.8 ) — (50.3 ) 204.2 — Equity securities - corporate securities 21.2 (10.9 ) (.8 ) — — — 9.5 — Investments held by variable interest entities - corporate securities 4.9 — — — — (4.9 ) — — Liabilities: Future policy benefits - embedded derivatives associated with fixed index annuity products (1,334.8 ) (51.5 ) 53.0 — — — (1,333.3 ) 53.0 ___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six months ended June 30, 2018 (dollars in millions): Purchases Sales Issuances Settlements Purchases, sales, issuances and settlements, net Assets: Fixed maturities, available for sale: Corporate securities $ 15.6 $ (11.9 ) $ — $ — $ 3.7 Asset-backed securities 6.0 (11.2 ) — — (5.2 ) Total fixed maturities, available for sale 21.6 (23.1 ) — — (1.5 ) Equity securities - corporate securities — (10.9 ) — — (10.9 ) Liabilities: Future policy benefits - embedded derivatives associated with fixed index annuity products (83.3 ) 6.9 (14.1 ) 39.0 (51.5 ) The categorization of fair value measurements, by input level, for our financial instruments carried at fair value on a recurring basis at June 30, 2019 is as follows (dollars in millions): Quoted prices in active markets Significant other observable inputs (Level 2) Significant unobservable inputs (Level 3) Total Assets: Fixed maturities, available for sale: Corporate securities $ — $ 12,403.5 $ 135.9 $ 12,539.4 United States Treasury securities and obligations of United States government corporations and agencies — 193.4 — 193.4 States and political subdivisions — 2,130.0 — 2,130.0 Debt securities issued by foreign governments — 83.7 1.0 84.7 Asset-backed securities — 2,698.9 12.4 2,711.3 Collateralized debt obligations — 283.4 — 283.4 Commercial mortgage-backed securities — 1,743.1 15.9 1,759.0 Mortgage pass-through securities — 1.4 — 1.4 Collateralized mortgage obligations — 734.6 — 734.6 Total fixed maturities, available for sale — 20,272.0 165.2 20,437.2 Equity securities - corporate securities 30.2 .3 8.3 38.8 Trading securities: Asset-backed securities — 90.5 — 90.5 Commercial mortgage-backed securities — 108.0 — 108.0 Collateralized mortgage obligations — 49.8 — 49.8 Total trading securities — 248.3 — 248.3 Investments held by variable interest entities - corporate securities — 1,215.2 — 1,215.2 Other invested assets - derivatives — 119.6 — 119.6 Assets held in separate accounts — 4.9 — 4.9 Total assets carried at fair value by category $ 30.2 $ 21,860.3 $ 173.5 $ 22,064.0 Liabilities: Future policy benefits - embedded derivatives associated with fixed index annuity products $ — $ — $ 1,454.2 $ 1,454.2 The categorization of fair value measurements, by input level, for our financial instruments carried at fair value on a recurring basis at December 31, 2018 is as follows (dollars in millions): Quoted prices in active markets for identical assets or liabilities (Level 1) Significant other observable inputs (Level 2) Significant unobservable inputs (Level 3) Total Assets: Fixed maturities, available for sale: Corporate securities $ — $ 11,044.4 $ 158.6 $ 11,203.0 United States Treasury securities and obligations of United States government corporations and agencies — 174.8 — 174.8 States and political subdivisions — 1,867.8 — 1,867.8 Debt securities issued by foreign governments — 58.5 1.0 59.5 Asset-backed securities — 2,662.8 12.0 2,674.8 Collateralized debt obligations — 322.8 — 322.8 Commercial mortgage-backed securities — 1,518.0 — 1,518.0 Mortgage pass-through securities — 1.6 — 1.6 Collateralized mortgage obligations — 625.4 — 625.4 Total fixed maturities, available for sale — 18,276.1 171.6 18,447.7 Equity securities - corporate securities 181.1 100.4 9.5 291.0 Trading securities: Asset-backed securities — 86.5 — 86.5 Commercial mortgage-backed securities — 93.6 — 93.6 Collateralized mortgage obligations — 53.0 — 53.0 Total trading securities — 233.1 — 233.1 Investments held by variable interest entities - corporate securities — 1,468.4 — 1,468.4 Other invested assets - derivatives — 26.6 — 26.6 Assets held in separate accounts — 4.4 — 4.4 Total assets carried at fair value by category $ 181.1 $ 20,109.0 $ 181.1 $ 20,471.2 Liabilities: Future policy benefits - embedded derivatives associated with fixed index annuity products $ — $ — $ 1,289.0 $ 1,289.0</t>
  </si>
  <si>
    <t>Schedule of fair value measurement inputs</t>
  </si>
  <si>
    <t>The following table provides additional information about the significant unobservable (Level 3) inputs developed internally by the Company to determine fair value for certain assets and liabilities carried at fair value at June 30, 2019 (dollars in millions): Fair value at June 30, 2019 Valuation techniques Unobservable inputs Range (weighted average) Assets: Corporate securities (a) $ 91.8 Discounted cash flow analysis Discount margins 1.30% - 9.69% (3.59%) Corporate securities (b) 2.5 Recovery method Percent of recovery expected 35.35% Asset-backed securities (c) 12.4 Discounted cash flow analysis Discount margins 2.13% Equity securities (d) 8.3 Recovery method Percent of recovery expected 59.27% - 100.00% (59.52%) Other assets categorized as Level 3 (e) 58.5 Unadjusted third-party price source Not applicable Not applicable Total 173.5 Liabilities: Future policy benefits (f) 1,454.2 Discounted projected embedded derivatives Projected portfolio yields 5.11% - 5.15% (5.11%) Discount rates 1.34% - 3.50% (1.99%) Surrender rates 1.30% - 37.30% (12.40%) ________________________________ (a) Corporate securities - The significant unobservable input used in the fair value measurement of our corporate securities is discount margin added to a riskless market yield. Significant increases (decreases) in discount margin in isolation would result in a significantly lower (higher) fair value measurement. (b) Corporate securities - The significant unobservable input used in the fair value measurement of these corporate securities is percentage of recovery expected. Significant increases (decreases) in percentage of recovery expected in isolation would result in a significantly higher (lower) fair value measurement. (c) Asset-backed securities - The significant unobservable input used in the fair value measurement of these asset-backed securities is discount margin added to a riskless market yield. Significant increases (decreases) in discount margin in isolation would result in a significantly lower (higher) fair value measurement. (d) Equity securities - The significant unobservable input used in the fair value measurement of these equity securities is percentage of recovery expected. Significant increases (decreases) in percentage of recovery expected in isolation would result in a significantly higher (lower) fair value measurement. (e) Other assets categorized as Level 3 - For these assets, there were no adjustments to quoted market prices obtained from third-party pricing sources. (f) Future policy benefits - The significant unobservable inputs used in the fair value measurement of our embedded derivatives associated with fixed index annuity products are projected portfolio yields, discount rates and surrender rates. Increases (decreases) in projected portfolio yields in isolation would lead to a higher (lower) fair value measurement. The discount rate is based on risk free rates (U.S. Treasury rates for similar durations) adjusted for our non-performance risk and risk margins for non-capital market inputs. Increases (decreases) in the discount rates would lead to a lower (higher) fair value measurement. Assumed surrender rates are used to project how long the contracts remain in force. Generally, the longer the contracts are assumed to be in force the higher the fair value of the embedded derivative. The following table provides additional information about the significant unobservable (Level 3) inputs developed internally by the Company to determine fair value for certain assets and liabilities carried at fair value at December 31, 2018 (dollars in millions): Fair value at December 31, 2018 Valuation techniques Unobservable inputs Range (weighted average) Assets: Corporate securities (a) $ 91.1 Discounted cash flow analysis Discount margins 1.55% - 9.52% (4.47%) Corporate securities (b) 4.8 Recovery method Percent of recovery expected 61.03% Asset-backed securities (c) 11.9 Discounted cash flow analysis Discount margins 2.30% Equity securities (d) 1.2 Market comparables EBITDA multiples 1.1X Equity securities (e) 8.3 Recovery method Percent of recovery expected 59.27% - 100.00% (59.52%) Other assets categorized as Level 3 (f) 63.8 Unadjusted third-party price source Not applicable Not applicable Total 181.1 Liabilities: Future policy benefits (g) 1,289.0 Discounted projected embedded derivatives Projected portfolio yields 5.11% - 5.15% (5.11%) Discount rates 2.20% - 4.02% (2.75%) Surrender rates 1.30% - 37.30% (12.40%) ________________________________ (a) Corporate securities - The significant unobservable input used in the fair value measurement of our corporate securities is discount margin added to a riskless market yield. Significant increases (decreases) in discount margin in isolation would result in a significantly lower (higher) fair value measurement. (b) Corporate securities - The significant unobservable input used in the fair value measurement of these corporate securities is percentage of recovery expected. Significant increases (decreases) in percentage of recovery expected in isolation would result in a significantly higher (lower) fair value measurement. (c) Asset-backed securities - The significant unobservable input used in the fair value measurement of these asset-backed securities is discount margin added to a riskless market yield. Significant increases (decreases) in discount margin in isolation would result in a significantly lower (higher) fair value measurement. (d) Equity securities - The significant unobservable input used in the fair value measurement of these equity securities is multiples of earnings before interest, taxes, depreciation and amortization ("EBITDA"). Generally, increases (decreases) in EBITDA multiples would result in higher (lower) fair value measurements. (e) Equity securities - The significant unobservable input used in the fair value measurement of these equity securities is percentage of recovery expected. Significant increases (decreases) in percentage of recovery expected in isolation would result in a significantly higher (lower) fair value measurement. (f) Other assets categorized as Level 3 - For these assets, there were no adjustments to quoted market prices obtained from third-party pricing sources. (g)</t>
  </si>
  <si>
    <t>BUSINESS AND BASIS OF PRESENTATION (Details)</t>
  </si>
  <si>
    <t>Jun. 30, 2019distribution_channel</t>
  </si>
  <si>
    <t>Number of distribution channels</t>
  </si>
  <si>
    <t>INVESTMENTS - SCHEDULE OF UNREALIZED APPRECIATION (DEPRECIATION) ON INVESTMENTS INCLUDED IN ACCUMULATED OTHER COMPREHENSIVE INCOME (Details) - USD ($) $ in Millions</t>
  </si>
  <si>
    <t>Net unrealized appreciation (depreciation) on fixed maturity securities, available for sale, on which an other-than-temporary impairment loss has been recognized</t>
  </si>
  <si>
    <t>Net unrealized gains on all other fixed maturity securities, available for sale</t>
  </si>
  <si>
    <t>Adjustment to present value of future profits</t>
  </si>
  <si>
    <t>Adjustment to deferred acquisition costs</t>
  </si>
  <si>
    <t>Adjustment to insurance liabilities</t>
  </si>
  <si>
    <t>Deferred income tax liabilities</t>
  </si>
  <si>
    <t>INVESTMENTS - NARRATIVE (Details) - USD ($) $ in Millions</t>
  </si>
  <si>
    <t>12 Months Ended</t>
  </si>
  <si>
    <t>Adjustments to present value of future profits</t>
  </si>
  <si>
    <t>Reduction to deferred acquisition costs</t>
  </si>
  <si>
    <t>Increase to deferred tax assets due to unrealized gains that would result in premium deficiency if unrealized gains were realized</t>
  </si>
  <si>
    <t>Debt Securities, Available-for-sale [Line Items]</t>
  </si>
  <si>
    <t>Net realized investment gains (losses)</t>
  </si>
  <si>
    <t>Increase (decrease) in fair value of embedded derivative</t>
  </si>
  <si>
    <t>Total other-than-temporary impairment losses</t>
  </si>
  <si>
    <t>Value of available for sale securities sold</t>
  </si>
  <si>
    <t>Other-than-temporary impairments included in accumulated other comprehensive income</t>
  </si>
  <si>
    <t>Embedded Derivative Related to Fixed Maturity Securities</t>
  </si>
  <si>
    <t>Reinsurance Contract | Coinsurance</t>
  </si>
  <si>
    <t>VIEs</t>
  </si>
  <si>
    <t>Loss on dissolution of a variable interest entity</t>
  </si>
  <si>
    <t>Marketable securities</t>
  </si>
  <si>
    <t>Equity securities - corporate securities</t>
  </si>
  <si>
    <t>Total fixed maturities, available for sale</t>
  </si>
  <si>
    <t>Gross realized losses on sale</t>
  </si>
  <si>
    <t>Corporate securities</t>
  </si>
  <si>
    <t>Various other investments</t>
  </si>
  <si>
    <t>INVESTMENTS - SCHEDULE OF AMORTIZED COST, GROSS UNREALIZED GAINS AND LOSSES, ESTIMATED FAIR VALUE, AND OTHER-THAN-TEMPORARY IMPAIRMENTS (Details) - USD ($) $ in Millions</t>
  </si>
  <si>
    <t>Jan. 01, 2019</t>
  </si>
  <si>
    <t>Amortized cost</t>
  </si>
  <si>
    <t>Estimated fair value</t>
  </si>
  <si>
    <t>Gross unrealized gains</t>
  </si>
  <si>
    <t>Gross unrealized losses</t>
  </si>
  <si>
    <t>United States Treasury securities and obligations of United States government corporations and agencies</t>
  </si>
  <si>
    <t>States and political subdivisions</t>
  </si>
  <si>
    <t>Debt securities issued by foreign governments</t>
  </si>
  <si>
    <t>Asset-backed securities</t>
  </si>
  <si>
    <t>Collateralized debt obligations</t>
  </si>
  <si>
    <t>Commercial mortgage-backed securities</t>
  </si>
  <si>
    <t>Mortgage pass-through securities</t>
  </si>
  <si>
    <t>Collateralized mortgage obligations</t>
  </si>
  <si>
    <t>INVESTMENTS - SUMMARY OF INVESTMENTS BY CONTRACTUAL MATURITY (Details) - USD ($) $ in Millions</t>
  </si>
  <si>
    <t>Due in one year or less</t>
  </si>
  <si>
    <t>Due after one year through five years</t>
  </si>
  <si>
    <t>Due after five years through ten years</t>
  </si>
  <si>
    <t>Due after ten years</t>
  </si>
  <si>
    <t>Subtotal</t>
  </si>
  <si>
    <t>Structured securities</t>
  </si>
  <si>
    <t>INVESTMENTS - NET REALIZED INVESTMENT GAINS (LOSSES) (Details) - USD ($) $ in Millions</t>
  </si>
  <si>
    <t>Gain (Loss) on Securities [Line Items]</t>
  </si>
  <si>
    <t>Loss on dissolution of variable interest entity</t>
  </si>
  <si>
    <t>Gross realized gains on sale</t>
  </si>
  <si>
    <t>Increase (decrease) in estimated fair value of trading securities</t>
  </si>
  <si>
    <t>INVESTMENTS - SCHEDULE OF OTHER THAN TEMPORARY IMPAIRMENT (Details) - Available-for-sale securities - USD ($) $ in Millions</t>
  </si>
  <si>
    <t>Other than Temporary Impairment, Credit Losses Recognized in Earnings [Roll Forward]</t>
  </si>
  <si>
    <t>Credit losses on fixed maturity securities, available for sale, beginning of period</t>
  </si>
  <si>
    <t>Add: credit losses on other-than-temporary impairments not previously recognized</t>
  </si>
  <si>
    <t>Less: credit losses on securities sold</t>
  </si>
  <si>
    <t>Less: credit losses on securities impaired due to intent to sell</t>
  </si>
  <si>
    <t>Add: credit losses on previously impaired securities</t>
  </si>
  <si>
    <t>Less: increases in cash flows expected on previously impaired securities</t>
  </si>
  <si>
    <t>Credit losses on fixed maturity securities, available for sale, end of period</t>
  </si>
  <si>
    <t>INVESTMENTS - SUMMARY OF INVESTMENTS WITH UNREALIZED LOSSES BY INVESTMENT CATEGORY (Details) - USD ($) $ in Millions</t>
  </si>
  <si>
    <t>Less than 12 months</t>
  </si>
  <si>
    <t>12 months or greater</t>
  </si>
  <si>
    <t>Unrealized losses</t>
  </si>
  <si>
    <t>EARNINGS PER SHARE (Details) - USD ($) shares in Thousands, $ in Millions</t>
  </si>
  <si>
    <t>Net income for basic and diluted earnings per share</t>
  </si>
  <si>
    <t>Shares:</t>
  </si>
  <si>
    <t>Weighted average shares outstanding for basic earnings per share (in shares)</t>
  </si>
  <si>
    <t>Effect of dilutive securities on weighted average shares:</t>
  </si>
  <si>
    <t>Amounts related to employee benefit plans (in shares)</t>
  </si>
  <si>
    <t>Weighted average shares outstanding for diluted earnings per share (in shares)</t>
  </si>
  <si>
    <t>BUSINESS SEGMENTS (Details) - USD ($) $ in Millions</t>
  </si>
  <si>
    <t>Sep. 27, 2018</t>
  </si>
  <si>
    <t>Statutory liabilities transferred in reinsurance transaction</t>
  </si>
  <si>
    <t>Total segment revenues</t>
  </si>
  <si>
    <t>Expenses:</t>
  </si>
  <si>
    <t>Total segment expenses</t>
  </si>
  <si>
    <t>Pre-tax operating earnings</t>
  </si>
  <si>
    <t>Reconciliation of Operating Profit (Loss) from Segments to Consolidated [Abstract]</t>
  </si>
  <si>
    <t>Revenues related to VIEs</t>
  </si>
  <si>
    <t>Fee revenue related to transition services agreement</t>
  </si>
  <si>
    <t>Insurance policy benefits - fair value changes in embedded derivative liabilities</t>
  </si>
  <si>
    <t>Amortization related to fair value changes in embedded derivative liabilities</t>
  </si>
  <si>
    <t>Amortization related to net realized investment gains</t>
  </si>
  <si>
    <t>Expenses related to VIEs</t>
  </si>
  <si>
    <t>Fair value changes related to agent deferred compensation plan</t>
  </si>
  <si>
    <t>Expenses related to transition services agreement</t>
  </si>
  <si>
    <t>Tax expense on period income</t>
  </si>
  <si>
    <t>Bankers Life</t>
  </si>
  <si>
    <t>Interest expense on investment borrowings</t>
  </si>
  <si>
    <t>Commission expense and distribution fees</t>
  </si>
  <si>
    <t>Washington National</t>
  </si>
  <si>
    <t>Colonial Penn</t>
  </si>
  <si>
    <t>Long-term care in run-off</t>
  </si>
  <si>
    <t>Corporate operations</t>
  </si>
  <si>
    <t>Interest expense on corporate debt</t>
  </si>
  <si>
    <t>Annuities | Bankers Life</t>
  </si>
  <si>
    <t>Annuities | Washington National</t>
  </si>
  <si>
    <t>Health | Bankers Life</t>
  </si>
  <si>
    <t>Health | Washington National</t>
  </si>
  <si>
    <t>Health | Colonial Penn</t>
  </si>
  <si>
    <t>Health | Long-term care in run-off</t>
  </si>
  <si>
    <t>Life | Bankers Life</t>
  </si>
  <si>
    <t>Life | Washington National</t>
  </si>
  <si>
    <t>Life | Colonial Penn</t>
  </si>
  <si>
    <t>ACCOUNTING FOR DERIVATIVES - FAIR VALUE BY BALANCE SHEET LOCATION (Details) - USD ($) $ in Millions</t>
  </si>
  <si>
    <t>Fixed index call options</t>
  </si>
  <si>
    <t>Derivatives, Fair Value [Line Items]</t>
  </si>
  <si>
    <t>Assets</t>
  </si>
  <si>
    <t>Not Designated as Hedging Instrument</t>
  </si>
  <si>
    <t>Liabilities</t>
  </si>
  <si>
    <t>Not Designated as Hedging Instrument | Fixed index call options | Other invested assets</t>
  </si>
  <si>
    <t>Not Designated as Hedging Instrument | Reinsurance receivables | Other invested assets</t>
  </si>
  <si>
    <t>Not Designated as Hedging Instrument | Fixed index products | Future policy benefits</t>
  </si>
  <si>
    <t>ACCOUNTING FOR DERIVATIVES - NARRATIVE (Details) - USD ($) $ in Millions</t>
  </si>
  <si>
    <t>Embedded Derivative Associated With Modified Coinsurance Agreement</t>
  </si>
  <si>
    <t>Derivative [Line Items]</t>
  </si>
  <si>
    <t>Embedded derivative</t>
  </si>
  <si>
    <t>Notional amount</t>
  </si>
  <si>
    <t>ACCOUNTING FOR DERIVATIVES - SCHEDULE PRE-TAX GAINS (LOSSES) RECOGNIZED IN NET INCOME FOR DERIVATIVE INSTRUMENTS (Details) - USD ($) $ in Millions</t>
  </si>
  <si>
    <t>Gains (losses) on derivatives not designated as hedging instruments</t>
  </si>
  <si>
    <t>Net investment income (loss) from policyholder and other special-purpose portfolios | Fixed index call options</t>
  </si>
  <si>
    <t>Net realized gains (losses) | Embedded derivative | Coinsurance agreements</t>
  </si>
  <si>
    <t>Insurance policy benefits | Embedded derivative | Fixed index annuities</t>
  </si>
  <si>
    <t>ACCOUNTING FOR DERIVATIVES - DERIVATIVES WITH MASTER NETTING ARRANGEMENTS (Details) - Fixed index call options - USD ($) $ in Millions</t>
  </si>
  <si>
    <t>Gross amounts recognized</t>
  </si>
  <si>
    <t>Gross amounts offset in the balance sheet</t>
  </si>
  <si>
    <t>Net amounts of assets presented in the balance sheet</t>
  </si>
  <si>
    <t>Financial instruments</t>
  </si>
  <si>
    <t>Cash collateral received</t>
  </si>
  <si>
    <t>Net amount</t>
  </si>
  <si>
    <t>REINSURANCE (Details) - USD ($) $ in Millions</t>
  </si>
  <si>
    <t>Ceded premiums written</t>
  </si>
  <si>
    <t>Ceded insurance policy benefits</t>
  </si>
  <si>
    <t>Assumed premiums written</t>
  </si>
  <si>
    <t>Insurance policy benefits related to reinsurance</t>
  </si>
  <si>
    <t>INCOME TAXES - COMPONENTS OF TAX EXPENSE (Details) - USD ($) $ in Millions</t>
  </si>
  <si>
    <t>Current tax expense</t>
  </si>
  <si>
    <t>Deferred tax expense</t>
  </si>
  <si>
    <t>Income tax expense calculated based on estimated annual effective tax rate</t>
  </si>
  <si>
    <t>INCOME TAXES - RECONCILIATION OF CORPORATE TAX RATE (Details)</t>
  </si>
  <si>
    <t>U.S. statutory corporate rate</t>
  </si>
  <si>
    <t>21.00%</t>
  </si>
  <si>
    <t>Non-taxable income and nondeductible benefits, net</t>
  </si>
  <si>
    <t>(1.00%)</t>
  </si>
  <si>
    <t>(0.20%)</t>
  </si>
  <si>
    <t>State taxes</t>
  </si>
  <si>
    <t>1.10%</t>
  </si>
  <si>
    <t>0.80%</t>
  </si>
  <si>
    <t>Estimated annual effective tax rate</t>
  </si>
  <si>
    <t>21.10%</t>
  </si>
  <si>
    <t>21.60%</t>
  </si>
  <si>
    <t>INCOME TAXES - DEFERRED ASSETS AND LIABILITIES (Details) - USD ($) $ in Millions</t>
  </si>
  <si>
    <t>Deferred tax assets:</t>
  </si>
  <si>
    <t>Net federal operating loss carryforwards</t>
  </si>
  <si>
    <t>Net state operating loss carryforwards</t>
  </si>
  <si>
    <t>Insurance liabilities</t>
  </si>
  <si>
    <t>Gross deferred tax assets</t>
  </si>
  <si>
    <t>Deferred tax liabilities:</t>
  </si>
  <si>
    <t>Present value of future profits and deferred acquisition costs</t>
  </si>
  <si>
    <t>Gross deferred tax liabilities</t>
  </si>
  <si>
    <t>Net deferred tax assets before valuation allowance</t>
  </si>
  <si>
    <t>Valuation allowance</t>
  </si>
  <si>
    <t>Net deferred tax assets</t>
  </si>
  <si>
    <t>Current income taxes prepaid (accrued)</t>
  </si>
  <si>
    <t>INCOME TAXES - NARRATIVE (Details) - USD ($) $ in Millions</t>
  </si>
  <si>
    <t>Operating Loss Carryforwards [Line Items]</t>
  </si>
  <si>
    <t>Deferred tax assets more likely than not to be realized through future taxable earnings</t>
  </si>
  <si>
    <t>Deferred tax valuation analysis, growth rate for the next five years</t>
  </si>
  <si>
    <t>3.50%</t>
  </si>
  <si>
    <t>Valuation allowance model, forecast period of Model</t>
  </si>
  <si>
    <t>5 years</t>
  </si>
  <si>
    <t>Estimated normalized annual taxable income for the current year</t>
  </si>
  <si>
    <t>Adjusted average non-life taxable income</t>
  </si>
  <si>
    <t>Adjusted average life taxable income</t>
  </si>
  <si>
    <t>Loss limitation based on income of life insurance company, percent</t>
  </si>
  <si>
    <t>35.00%</t>
  </si>
  <si>
    <t>Loss limitation based on loss of non-life entities, percent</t>
  </si>
  <si>
    <t>Federal long-term tax exempt rate</t>
  </si>
  <si>
    <t>2.19%</t>
  </si>
  <si>
    <t>Net operating loss carryforwards</t>
  </si>
  <si>
    <t>Federal</t>
  </si>
  <si>
    <t>State</t>
  </si>
  <si>
    <t>INCOME TAXES - NET OPERATING LOSSES (Details) $ in Millions</t>
  </si>
  <si>
    <t>Jun. 30, 2019USD ($)</t>
  </si>
  <si>
    <t>Non-life net operating loss carryforwards</t>
  </si>
  <si>
    <t>2023</t>
  </si>
  <si>
    <t>2025</t>
  </si>
  <si>
    <t>2026</t>
  </si>
  <si>
    <t>2027</t>
  </si>
  <si>
    <t>2028</t>
  </si>
  <si>
    <t>2029</t>
  </si>
  <si>
    <t>2030</t>
  </si>
  <si>
    <t>2031</t>
  </si>
  <si>
    <t>2032</t>
  </si>
  <si>
    <t>2033</t>
  </si>
  <si>
    <t>2034</t>
  </si>
  <si>
    <t>2035</t>
  </si>
  <si>
    <t>Post 2017 life NOLs with no expiration</t>
  </si>
  <si>
    <t>NOTES PAYABLE - DIRECT CORPORATE OBLIGATIONS - SCHEDULE OF LONG-TERM DEBT INSTRUMENTS (Details) - USD ($)</t>
  </si>
  <si>
    <t>Debt Instrument [Line Items]</t>
  </si>
  <si>
    <t>Unamortized debt issue costs</t>
  </si>
  <si>
    <t>Senior Notes | 4.500% Senior Notes due May 2020</t>
  </si>
  <si>
    <t>Interest rate</t>
  </si>
  <si>
    <t>4.50%</t>
  </si>
  <si>
    <t>Senior Notes | 5.250% Senior Notes due May 2025</t>
  </si>
  <si>
    <t>5.25%</t>
  </si>
  <si>
    <t>Senior Notes | 5.250% Senior Notes due May 2029</t>
  </si>
  <si>
    <t>Line of Credit | Revolving Credit Agreement</t>
  </si>
  <si>
    <t>NOTES PAYABLE - DIRECT CORPORATE OBLIGATIONS - NARRATIVE (Details) - USD ($)</t>
  </si>
  <si>
    <t>Jun. 12, 2019</t>
  </si>
  <si>
    <t>Oct. 13, 2017</t>
  </si>
  <si>
    <t>May 19, 2015</t>
  </si>
  <si>
    <t>Outstanding amount</t>
  </si>
  <si>
    <t>Repayments of related party debt</t>
  </si>
  <si>
    <t>Write off of unamortized issuance costs</t>
  </si>
  <si>
    <t>Line of credit | Revolving Credit Agreement</t>
  </si>
  <si>
    <t>Line of credit maximum borrowing capacity</t>
  </si>
  <si>
    <t>Debt instrument, term</t>
  </si>
  <si>
    <t>4 years</t>
  </si>
  <si>
    <t>Initial drawing amount</t>
  </si>
  <si>
    <t>Remaining borrowing capacity</t>
  </si>
  <si>
    <t>Debt covenant, required minimum debt to total capitalization ratio</t>
  </si>
  <si>
    <t>Debt covenant, actual debt to total capitalization ratio at period end</t>
  </si>
  <si>
    <t>24.10%</t>
  </si>
  <si>
    <t>Debt covenant, minimum required aggregate total adjusted capital to company action level risk-based capital ratio</t>
  </si>
  <si>
    <t>250.00%</t>
  </si>
  <si>
    <t>Debt covenant, actual aggregate total adjusted capital to company action level risk-based capital ratio at period end</t>
  </si>
  <si>
    <t>409.00%</t>
  </si>
  <si>
    <t>Debt covenant, minimum required consolidated net worth, component one, amount</t>
  </si>
  <si>
    <t>Debt covenant, minimum required consolidated net worth, component two, as a percent of net equity proceeds received from issuance and sale of equity interests</t>
  </si>
  <si>
    <t>50.00%</t>
  </si>
  <si>
    <t>Debt covenant, actual consolidated net worth at period end</t>
  </si>
  <si>
    <t>Debt covenant, required minimum consolidated net worth, amount</t>
  </si>
  <si>
    <t>Line of credit | Revolving Credit Agreement | Federal Funds Rate</t>
  </si>
  <si>
    <t>Basis spread on variable rate</t>
  </si>
  <si>
    <t>0.50%</t>
  </si>
  <si>
    <t>Line of credit | Revolving Credit Agreement | Eurodollar | Minimum</t>
  </si>
  <si>
    <t>1.375%</t>
  </si>
  <si>
    <t>Line of credit | Revolving Credit Agreement | Eurodollar | Maximum</t>
  </si>
  <si>
    <t>2.125%</t>
  </si>
  <si>
    <t>Line of credit | Revolving Credit Agreement | Base Rate | Minimum</t>
  </si>
  <si>
    <t>0.375%</t>
  </si>
  <si>
    <t>Line of credit | Revolving Credit Agreement | Base Rate | Maximum</t>
  </si>
  <si>
    <t>1.125%</t>
  </si>
  <si>
    <t>5.250% Senior Notes due May 2029 | Senior Notes</t>
  </si>
  <si>
    <t>Aggregate principal amount</t>
  </si>
  <si>
    <t>Debt default, percentage of principal amount outstanding</t>
  </si>
  <si>
    <t>5.250% Senior Notes due May 2029 | On and after February 28, 2029 | Senior Notes</t>
  </si>
  <si>
    <t>Redemption price</t>
  </si>
  <si>
    <t>100.00%</t>
  </si>
  <si>
    <t>5.250% Senior Notes due May 2029 | Change of Control Repurchase Event | Senior Notes</t>
  </si>
  <si>
    <t>101.00%</t>
  </si>
  <si>
    <t>4.500% Senior Notes due May 2020 | Senior Notes</t>
  </si>
  <si>
    <t>NOTES PAYABLE - DIRECT CORPORATE OBLIGATIONS - SCHEDULED REPAYMENT (Details) $ in Millions</t>
  </si>
  <si>
    <t>Year ending June 30,</t>
  </si>
  <si>
    <t>2020</t>
  </si>
  <si>
    <t>2021</t>
  </si>
  <si>
    <t>2022</t>
  </si>
  <si>
    <t>2024</t>
  </si>
  <si>
    <t>Thereafter</t>
  </si>
  <si>
    <t>INVESTMENT BORROWINGS - NARRATIVE (Details) $ in Millions</t>
  </si>
  <si>
    <t>Jun. 30, 2019USD ($)subsidiary</t>
  </si>
  <si>
    <t>Jun. 30, 2018USD ($)</t>
  </si>
  <si>
    <t>Dec. 31, 2018USD ($)</t>
  </si>
  <si>
    <t>Number of insurance subsidiaries that are members of the FHLB | subsidiary</t>
  </si>
  <si>
    <t>Federal Home Loan Bank advances</t>
  </si>
  <si>
    <t>Federal home loan bank stock</t>
  </si>
  <si>
    <t>Federal home loan bank, advances, collateral pledged</t>
  </si>
  <si>
    <t>Aggregate fee to prepay all fixed rate FHLB borrowings</t>
  </si>
  <si>
    <t>Interest expense on FHLB borrowings</t>
  </si>
  <si>
    <t>INVESTMENT BORROWINGS - TERMS OF THE BORROWINGS FROM THE FHLB (Details) - USD ($) $ in Millions</t>
  </si>
  <si>
    <t>Debt and Equity Securities, FV-NI [Line Items]</t>
  </si>
  <si>
    <t>Federal Home Loan Bank advances | Borrowings due July 2019</t>
  </si>
  <si>
    <t>3.131%</t>
  </si>
  <si>
    <t>Federal Home Loan Bank advances | Borrowings due October 2019</t>
  </si>
  <si>
    <t>3.095%</t>
  </si>
  <si>
    <t>Federal Home Loan Bank advances | Borrowings due June 2020</t>
  </si>
  <si>
    <t>1.96%</t>
  </si>
  <si>
    <t>Federal Home Loan Bank advances | Borrowings due September 2020</t>
  </si>
  <si>
    <t>2.968%</t>
  </si>
  <si>
    <t>Federal Home Loan Bank advances | Borrowings due October 2020</t>
  </si>
  <si>
    <t>2.708%</t>
  </si>
  <si>
    <t>Federal Home Loan Bank advances | Borrowings due July 2021 at 3.147%</t>
  </si>
  <si>
    <t>3.147%</t>
  </si>
  <si>
    <t>Federal Home Loan Bank advances | Borrowings due July 2021 at 3.117%</t>
  </si>
  <si>
    <t>3.117%</t>
  </si>
  <si>
    <t>Federal Home Loan Bank advances | Borrowings due August 2021 at 2.550%</t>
  </si>
  <si>
    <t>2.55%</t>
  </si>
  <si>
    <t>Federal Home Loan Bank advances | Borrowings due August 2021 at 3.095%</t>
  </si>
  <si>
    <t>Federal Home Loan Bank advances | Borrowings due August 2021 at 2.884%</t>
  </si>
  <si>
    <t>2.884%</t>
  </si>
  <si>
    <t>Federal Home Loan Bank advances | Borrowings due September 2021</t>
  </si>
  <si>
    <t>3.061%</t>
  </si>
  <si>
    <t>Federal Home Loan Bank advances | Borrowings due May 2022 at 2.874%</t>
  </si>
  <si>
    <t>2.874%</t>
  </si>
  <si>
    <t>Federal Home Loan Bank advances | Borrowings due May 2022 at 2.859%</t>
  </si>
  <si>
    <t>2.859%</t>
  </si>
  <si>
    <t>Federal Home Loan Bank advances | Borrowings due June 2022</t>
  </si>
  <si>
    <t>3.067%</t>
  </si>
  <si>
    <t>Federal Home Loan Bank advances | Borrowings due July 2022 at 2.951%</t>
  </si>
  <si>
    <t>2.951%</t>
  </si>
  <si>
    <t>Federal Home Loan Bank advances | Borrowings due July 2022 at 2.961%</t>
  </si>
  <si>
    <t>2.961%</t>
  </si>
  <si>
    <t>Federal Home Loan Bank advances | Borrowings due July 2022 at 2.962%</t>
  </si>
  <si>
    <t>2.962%</t>
  </si>
  <si>
    <t>Federal Home Loan Bank advances | Borrowings due August 2022</t>
  </si>
  <si>
    <t>2.955%</t>
  </si>
  <si>
    <t>Federal Home Loan Bank advances | Borrowings due December 2022 at 2.820%</t>
  </si>
  <si>
    <t>2.82%</t>
  </si>
  <si>
    <t>Federal Home Loan Bank advances | Borrowings due December 2022 at 2.820%, loan 2</t>
  </si>
  <si>
    <t>Federal Home Loan Bank advances | Borrowings due March 2023</t>
  </si>
  <si>
    <t>2.16%</t>
  </si>
  <si>
    <t>Federal Home Loan Bank advances | Borrowings due July 2023 at 2.784%</t>
  </si>
  <si>
    <t>2.784%</t>
  </si>
  <si>
    <t>Federal Home Loan Bank advances | Borrowings due July 2023 at 2.784%, loan 2</t>
  </si>
  <si>
    <t>Federal Home Loan Bank advances | Borrowings due February 2024</t>
  </si>
  <si>
    <t>2.83%</t>
  </si>
  <si>
    <t>Federal Home Loan Bank advances | Borrowings due May 2024 at 2.869%</t>
  </si>
  <si>
    <t>2.869%</t>
  </si>
  <si>
    <t>Federal Home Loan Bank advances | Borrowings due May 2024 at 2.863%</t>
  </si>
  <si>
    <t>2.863%</t>
  </si>
  <si>
    <t>Federal Home Loan Bank advances | Borrowings due May 2024 at 2.887%</t>
  </si>
  <si>
    <t>2.887%</t>
  </si>
  <si>
    <t>Federal Home Loan Bank advances | Borrowings due May 2024 at 2.932%</t>
  </si>
  <si>
    <t>2.932%</t>
  </si>
  <si>
    <t>Federal Home Loan Bank advances | Borrowings due June 2024</t>
  </si>
  <si>
    <t>2.64%</t>
  </si>
  <si>
    <t>Federal Home Loan Bank advances | Borrowings due June 2025</t>
  </si>
  <si>
    <t>2.94%</t>
  </si>
  <si>
    <t>CHANGES IN COMMON STOCK (Details) - USD ($) $ / shares in Units, shares in Thousands, $ in Millions</t>
  </si>
  <si>
    <t>Jul. 03, 2019</t>
  </si>
  <si>
    <t>May 31, 2019</t>
  </si>
  <si>
    <t>Apr. 30, 2019</t>
  </si>
  <si>
    <t>Equity, Class of Treasury Stock [Line Items]</t>
  </si>
  <si>
    <t>Stock repurchased and retired during period, value</t>
  </si>
  <si>
    <t>Stock repurchase program, remaining repurchase authorized amount</t>
  </si>
  <si>
    <t>Common stock dividends declared</t>
  </si>
  <si>
    <t>Dividends (in dollars per share)</t>
  </si>
  <si>
    <t>Subsequent Event</t>
  </si>
  <si>
    <t>Stock settled during period</t>
  </si>
  <si>
    <t>Stock repurchased and retired during period, shares</t>
  </si>
  <si>
    <t>SALES INDUCEMENTS (Details) - USD ($) $ in Millions</t>
  </si>
  <si>
    <t>Deferred sales inducements</t>
  </si>
  <si>
    <t>Deferred sales inducements, amortization expense</t>
  </si>
  <si>
    <t>Unamortized deferred sales inducements</t>
  </si>
  <si>
    <t>RECENTLY ISSUED ACCOUNTING STANDARDS - NARRATIVE (Details) - USD ($) $ in Millions</t>
  </si>
  <si>
    <t>New Accounting Pronouncements or Change in Accounting Principle [Line Items]</t>
  </si>
  <si>
    <t>Present value of lease liabilities</t>
  </si>
  <si>
    <t>Accounting Standards Update 2016-02</t>
  </si>
  <si>
    <t>Right to use asset</t>
  </si>
  <si>
    <t>RECENTLY ISSUED ACCOUNTING STANDARDS - IMPACT OF ADOPTION (Details) - USD ($) $ in Millions</t>
  </si>
  <si>
    <t>Mar. 31, 2019</t>
  </si>
  <si>
    <t>Mar. 31, 2018</t>
  </si>
  <si>
    <t>Dec. 31, 2017</t>
  </si>
  <si>
    <t>Fixed maturities, available for sale</t>
  </si>
  <si>
    <t>Effect of adoption of authoritative guidance</t>
  </si>
  <si>
    <t>Amounts prior to effect of adoption of authoritative guidance</t>
  </si>
  <si>
    <t>LITIGATION AND OTHER LEGAL PROCEEDINGS (Details)</t>
  </si>
  <si>
    <t>Jun. 30, 2019state</t>
  </si>
  <si>
    <t>Jan. 24, 2019case</t>
  </si>
  <si>
    <t>Jul. 26, 2017individual</t>
  </si>
  <si>
    <t>Loss Contingencies [Line Items]</t>
  </si>
  <si>
    <t>Number of individuals appointed to assume immediate control and power over affairs | individual</t>
  </si>
  <si>
    <t>Number of states participating in examination of compliance with unclaimed property laws | state</t>
  </si>
  <si>
    <t>Cyganowski v. Beechwood Re Ltd, et al. | Pending Litigation</t>
  </si>
  <si>
    <t>Number of cases consolidated</t>
  </si>
  <si>
    <t>Number of consolidated actions</t>
  </si>
  <si>
    <t>CONSOLIDATED STATEMENT OF CASH FLOW (Details) - USD ($) $ in Millions</t>
  </si>
  <si>
    <t>Adjustments to reconcile net income to net cash from operating activities:</t>
  </si>
  <si>
    <t>Amortization and depreciation</t>
  </si>
  <si>
    <t>Accrual and amortization of investment income</t>
  </si>
  <si>
    <t>Deferral of policy acquisition costs</t>
  </si>
  <si>
    <t>Net realized investment (gains) losses</t>
  </si>
  <si>
    <t>Amounts related to employee benefit plans</t>
  </si>
  <si>
    <t>ACQUISITION OF WEB BENEFITS DESIGN CORPORATION (Details) - WBD $ in Millions</t>
  </si>
  <si>
    <t>Apr. 29, 2019USD ($)</t>
  </si>
  <si>
    <t>Business Acquisition [Line Items]</t>
  </si>
  <si>
    <t>Cash and cash equivalents</t>
  </si>
  <si>
    <t>Goodwill and other intangible assets (classified as other assets)</t>
  </si>
  <si>
    <t>Net assets acquired</t>
  </si>
  <si>
    <t>Cash paid</t>
  </si>
  <si>
    <t>Estimated additional earn-out if certain financial targets are achieved (classified as other liabilities)</t>
  </si>
  <si>
    <t>Total consideration</t>
  </si>
  <si>
    <t>Advisory and legal fees</t>
  </si>
  <si>
    <t>LEASES - INFORMATION RELATED TO RIGHT TO USE ASSETS (Details) - USD ($) $ in Millions</t>
  </si>
  <si>
    <t>Operating lease expense</t>
  </si>
  <si>
    <t>Cash paid for operating lease liability</t>
  </si>
  <si>
    <t>Right of use assets obtained in exchange for lease liabilities (non-cash transactions)</t>
  </si>
  <si>
    <t>LEASES - MATURITIES OF OPERATING LEASE LIABILITIES (Details) $ in Millions</t>
  </si>
  <si>
    <t>Total undiscounted lease payments</t>
  </si>
  <si>
    <t>Less interest</t>
  </si>
  <si>
    <t>LEASES - WEIGHTED AVERAGE INFORMATION (Details)</t>
  </si>
  <si>
    <t>Weighted average remaining lease term (in years)</t>
  </si>
  <si>
    <t>3 years 10 months 24 days</t>
  </si>
  <si>
    <t>Weighted average discount rate</t>
  </si>
  <si>
    <t>2.85%</t>
  </si>
  <si>
    <t>LEASES - MATURITIES OF OPERATING LEASE LIABILITIES PRIOR TO ADOPTION OF NEW LEASE GUIDANCE (Details) $ in Millions</t>
  </si>
  <si>
    <t>December 31, 2018</t>
  </si>
  <si>
    <t>INVESTMENTS IN VARIABLE INTEREST ENTITIES - BALANCE SHEET ITEMS (Details) - USD ($) $ in Millions</t>
  </si>
  <si>
    <t>Assets:</t>
  </si>
  <si>
    <t>Liabilities:</t>
  </si>
  <si>
    <t>Notes receivable of VIEs held by subsidiaries</t>
  </si>
  <si>
    <t>Notes payable of VIEs held by subsidiaries</t>
  </si>
  <si>
    <t>Eliminations</t>
  </si>
  <si>
    <t>Net effect on consolidated balance sheet</t>
  </si>
  <si>
    <t>INVESTMENTS IN VARIABLE INTEREST ENTITIES - NARRATIVE (Details) $ in Millions</t>
  </si>
  <si>
    <t>Jun. 30, 2019USD ($)investment</t>
  </si>
  <si>
    <t>Variable Interest Entity [Line Items]</t>
  </si>
  <si>
    <t>Total amortized cost</t>
  </si>
  <si>
    <t>Variable interest entity, gross unrealized gains fixed maturity securities</t>
  </si>
  <si>
    <t>Variable interest entity gross unrealized losses fixed maturity securities</t>
  </si>
  <si>
    <t>Estimated fair value of fixed maturity securities</t>
  </si>
  <si>
    <t>Variable interest entities net realized losses on investments</t>
  </si>
  <si>
    <t>Variable interest entities net loss from sale of fixed maturity investments</t>
  </si>
  <si>
    <t>Variable interest entity, gross investment losses from sale</t>
  </si>
  <si>
    <t>Variable interest entities, investments sold</t>
  </si>
  <si>
    <t>Number of investments held by VIE, in default | investment</t>
  </si>
  <si>
    <t>Investments held in limited partnerships</t>
  </si>
  <si>
    <t>Unfunded commitments to limited partnerships</t>
  </si>
  <si>
    <t>Less than twelve months</t>
  </si>
  <si>
    <t>Fair value investments held by variable interest entity that had been in an unrealized loss position</t>
  </si>
  <si>
    <t>Gross unrealized losses for a period</t>
  </si>
  <si>
    <t>Greater than twelve months</t>
  </si>
  <si>
    <t>INVESTMENTS IN VARIABLE INTEREST ENTITIES - SCHEDULE OF VIEs (Details) $ in Millions</t>
  </si>
  <si>
    <t>Investment Holdings [Line Items]</t>
  </si>
  <si>
    <t>Total fair value</t>
  </si>
  <si>
    <t>FAIR VALUE MEASUREMENTS - NARRATIVE (Details)</t>
  </si>
  <si>
    <t>Fair value of level 3 fixed maturity securities valued using broker quotes, percentage</t>
  </si>
  <si>
    <t>34.00%</t>
  </si>
  <si>
    <t>Available for sale fixed maturities classified as level 3, investment grade, percent</t>
  </si>
  <si>
    <t>67.00%</t>
  </si>
  <si>
    <t>Available for sale fixed maturities classified as Level 3 and corporate securities</t>
  </si>
  <si>
    <t>82.00%</t>
  </si>
  <si>
    <t>FAIR VALUE MEASUREMENTS - MEASUREMENTS BY INPUT LEVEL (Details) - USD ($) $ in Millions</t>
  </si>
  <si>
    <t>Investments held by variable interest entities - corporate securities</t>
  </si>
  <si>
    <t>Significant unobservable inputs (Level 3)</t>
  </si>
  <si>
    <t>Total assets carried at fair value by category</t>
  </si>
  <si>
    <t>Fair Value, Measurements, Recurring</t>
  </si>
  <si>
    <t>Total trading securities</t>
  </si>
  <si>
    <t>Other invested assets - derivatives</t>
  </si>
  <si>
    <t>Future policy benefits - embedded derivatives associated with fixed index annuity products</t>
  </si>
  <si>
    <t>Fair Value, Measurements, Recurring | Corporate securities</t>
  </si>
  <si>
    <t>Fair Value, Measurements, Recurring | United States Treasury securities and obligations of United States government corporations and agencies</t>
  </si>
  <si>
    <t>Fair Value, Measurements, Recurring | States and political subdivisions</t>
  </si>
  <si>
    <t>Fair Value, Measurements, Recurring | Debt securities issued by foreign governments</t>
  </si>
  <si>
    <t>Fair Value, Measurements, Recurring | Asset-backed securities</t>
  </si>
  <si>
    <t>Fair Value, Measurements, Recurring | Collateralized debt obligations</t>
  </si>
  <si>
    <t>Fair Value, Measurements, Recurring | Commercial mortgage-backed securities</t>
  </si>
  <si>
    <t>Fair Value, Measurements, Recurring | Mortgage pass-through securities</t>
  </si>
  <si>
    <t>Fair Value, Measurements, Recurring | Collateralized mortgage obligations</t>
  </si>
  <si>
    <t>Fair Value, Measurements, Recurring | Quoted prices in active markets for identical assets or liabilities (Level 1)</t>
  </si>
  <si>
    <t>Fair Value, Measurements, Recurring | Quoted prices in active markets for identical assets or liabilities (Level 1) | Corporate securities</t>
  </si>
  <si>
    <t>Fair Value, Measurements, Recurring | Quoted prices in active markets for identical assets or liabilities (Level 1) | United States Treasury securities and obligations of United States government corporations and agencies</t>
  </si>
  <si>
    <t>Fair Value, Measurements, Recurring | Quoted prices in active markets for identical assets or liabilities (Level 1) | States and political subdivisions</t>
  </si>
  <si>
    <t>Fair Value, Measurements, Recurring | Quoted prices in active markets for identical assets or liabilities (Level 1) | Debt securities issued by foreign governments</t>
  </si>
  <si>
    <t>Fair Value, Measurements, Recurring | Quoted prices in active markets for identical assets or liabilities (Level 1) | Asset-backed securities</t>
  </si>
  <si>
    <t>Fair Value, Measurements, Recurring | Quoted prices in active markets for identical assets or liabilities (Level 1) | Collateralized debt obligations</t>
  </si>
  <si>
    <t>Fair Value, Measurements, Recurring | Quoted prices in active markets for identical assets or liabilities (Level 1) | Commercial mortgage-backed securities</t>
  </si>
  <si>
    <t>Fair Value, Measurements, Recurring | Quoted prices in active markets for identical assets or liabilities (Level 1) | Mortgage pass-through securities</t>
  </si>
  <si>
    <t>Fair Value, Measurements, Recurring | Quoted prices in active markets for identical assets or liabilities (Level 1) | Collateralized mortgage obligations</t>
  </si>
  <si>
    <t>Fair Value, Measurements, Recurring | Significant other observable inputs (Level 2)</t>
  </si>
  <si>
    <t>Fair Value, Measurements, Recurring | Significant other observable inputs (Level 2) | Corporate securities</t>
  </si>
  <si>
    <t>Fair Value, Measurements, Recurring | Significant other observable inputs (Level 2) | United States Treasury securities and obligations of United States government corporations and agencies</t>
  </si>
  <si>
    <t>Fair Value, Measurements, Recurring | Significant other observable inputs (Level 2) | States and political subdivisions</t>
  </si>
  <si>
    <t>Fair Value, Measurements, Recurring | Significant other observable inputs (Level 2) | Debt securities issued by foreign governments</t>
  </si>
  <si>
    <t>Fair Value, Measurements, Recurring | Significant other observable inputs (Level 2) | Asset-backed securities</t>
  </si>
  <si>
    <t>Fair Value, Measurements, Recurring | Significant other observable inputs (Level 2) | Collateralized debt obligations</t>
  </si>
  <si>
    <t>Fair Value, Measurements, Recurring | Significant other observable inputs (Level 2) | Commercial mortgage-backed securities</t>
  </si>
  <si>
    <t>Fair Value, Measurements, Recurring | Significant other observable inputs (Level 2) | Mortgage pass-through securities</t>
  </si>
  <si>
    <t>Fair Value, Measurements, Recurring | Significant other observable inputs (Level 2) | Collateralized mortgage obligations</t>
  </si>
  <si>
    <t>Fair Value, Measurements, Recurring | Significant unobservable inputs (Level 3)</t>
  </si>
  <si>
    <t>Fair Value, Measurements, Recurring | Significant unobservable inputs (Level 3) | Corporate securities</t>
  </si>
  <si>
    <t>Fair Value, Measurements, Recurring | Significant unobservable inputs (Level 3) | United States Treasury securities and obligations of United States government corporations and agencies</t>
  </si>
  <si>
    <t>Fair Value, Measurements, Recurring | Significant unobservable inputs (Level 3) | States and political subdivisions</t>
  </si>
  <si>
    <t>Fair Value, Measurements, Recurring | Significant unobservable inputs (Level 3) | Debt securities issued by foreign governments</t>
  </si>
  <si>
    <t>Fair Value, Measurements, Recurring | Significant unobservable inputs (Level 3) | Asset-backed securities</t>
  </si>
  <si>
    <t>Fair Value, Measurements, Recurring | Significant unobservable inputs (Level 3) | Collateralized debt obligations</t>
  </si>
  <si>
    <t>Fair Value, Measurements, Recurring | Significant unobservable inputs (Level 3) | Commercial mortgage-backed securities</t>
  </si>
  <si>
    <t>Fair Value, Measurements, Recurring | Significant unobservable inputs (Level 3) | Mortgage pass-through securities</t>
  </si>
  <si>
    <t>Fair Value, Measurements, Recurring | Significant unobservable inputs (Level 3) | Collateralized mortgage obligations</t>
  </si>
  <si>
    <t>FAIR VALUE MEASUREMENTS - RECURRING BASIS (Details) - USD ($) $ in Millions</t>
  </si>
  <si>
    <t>Cash and cash equivalents:</t>
  </si>
  <si>
    <t>Held by variable interest entities</t>
  </si>
  <si>
    <t>Fair Value, Measurements, Recurring | Total estimated fair value</t>
  </si>
  <si>
    <t>Other invested assets:</t>
  </si>
  <si>
    <t>Company-owned life insurance</t>
  </si>
  <si>
    <t>Unrestricted</t>
  </si>
  <si>
    <t>Fair Value, Measurements, Recurring | Total carrying amount</t>
  </si>
  <si>
    <t>FAIR VALUE MEASUREMENTS - BALANCE SHEET RECURRING (Details) - USD ($) $ in Millions</t>
  </si>
  <si>
    <t>Beginning balance</t>
  </si>
  <si>
    <t>Purchases, sales, issuances and settlements, net</t>
  </si>
  <si>
    <t>Total realized and unrealized gains (losses) included in net income</t>
  </si>
  <si>
    <t>Total realized and unrealized gains (losses) included in accumulated other comprehensive income (loss)</t>
  </si>
  <si>
    <t>Transfers into level 3</t>
  </si>
  <si>
    <t>Transfers out of level 3</t>
  </si>
  <si>
    <t>Ending balance</t>
  </si>
  <si>
    <t>Amount of total gains (losses) for the period included in our net income relating to assets and liabilities still held as of the reporting date</t>
  </si>
  <si>
    <t>FAIR VALUE MEASUREMENTS - FAIR VALUE ACTIVITY (Details) - USD ($) $ in Millions</t>
  </si>
  <si>
    <t>Purchases</t>
  </si>
  <si>
    <t>Sales</t>
  </si>
  <si>
    <t>Issuances</t>
  </si>
  <si>
    <t>Settlements</t>
  </si>
  <si>
    <t>FAIR VALUE MEASUREMENTS - FAIR VALUE INPUTS (Details) $ in Millions</t>
  </si>
  <si>
    <t>Jan. 01, 2019USD ($)</t>
  </si>
  <si>
    <t>Fair Value, Liabilities Measured on Recurring Basis, Unobservable Input Reconciliation [Line Items]</t>
  </si>
  <si>
    <t>Significant unobservable inputs (Level 3) | Unadjusted third-party price source</t>
  </si>
  <si>
    <t>Other assets categorized as Level 3</t>
  </si>
  <si>
    <t>Significant unobservable inputs (Level 3) | Discounted projected embedded derivatives</t>
  </si>
  <si>
    <t>Significant unobservable inputs (Level 3) | Discounted projected embedded derivatives | Discount margins | Minimum</t>
  </si>
  <si>
    <t>Unobservable inputs, liabilities</t>
  </si>
  <si>
    <t>Significant unobservable inputs (Level 3) | Discounted projected embedded derivatives | Discount margins | Maximum</t>
  </si>
  <si>
    <t>Significant unobservable inputs (Level 3) | Discounted projected embedded derivatives | Discount margins | Weighted Average</t>
  </si>
  <si>
    <t>Significant unobservable inputs (Level 3) | Discounted projected embedded derivatives | Projected portfolio yields | Minimum</t>
  </si>
  <si>
    <t>Significant unobservable inputs (Level 3) | Discounted projected embedded derivatives | Projected portfolio yields | Maximum</t>
  </si>
  <si>
    <t>Significant unobservable inputs (Level 3) | Discounted projected embedded derivatives | Projected portfolio yields | Weighted Average</t>
  </si>
  <si>
    <t>Significant unobservable inputs (Level 3) | Discounted projected embedded derivatives | Surrender rates | Minimum</t>
  </si>
  <si>
    <t>Significant unobservable inputs (Level 3) | Discounted projected embedded derivatives | Surrender rates | Maximum</t>
  </si>
  <si>
    <t>Significant unobservable inputs (Level 3) | Discounted projected embedded derivatives | Surrender rates | Weighted Average</t>
  </si>
  <si>
    <t>Significant unobservable inputs (Level 3) | Corporate securities | Discounted cash flow analysis</t>
  </si>
  <si>
    <t>Significant unobservable inputs (Level 3) | Corporate securities | Discounted cash flow analysis | Discount margins | Minimum</t>
  </si>
  <si>
    <t>Unobservable inputs, assets</t>
  </si>
  <si>
    <t>Significant unobservable inputs (Level 3) | Corporate securities | Discounted cash flow analysis | Discount margins | Maximum</t>
  </si>
  <si>
    <t>Significant unobservable inputs (Level 3) | Corporate securities | Discounted cash flow analysis | Discount margins | Weighted Average</t>
  </si>
  <si>
    <t>Significant unobservable inputs (Level 3) | Corporate securities | Recovery method</t>
  </si>
  <si>
    <t>Significant unobservable inputs (Level 3) | Corporate securities | Recovery method | Percent of recovery expected | Weighted Average</t>
  </si>
  <si>
    <t>Significant unobservable inputs (Level 3) | Asset-backed securities | Discounted cash flow analysis</t>
  </si>
  <si>
    <t>Significant unobservable inputs (Level 3) | Asset-backed securities | Discounted cash flow analysis | Discount margins | Weighted Average</t>
  </si>
  <si>
    <t>Significant unobservable inputs (Level 3) | Equity securities | Recovery method</t>
  </si>
  <si>
    <t>Significant unobservable inputs (Level 3) | Equity securities | Recovery method | Percent of recovery expected | Minimum</t>
  </si>
  <si>
    <t>Significant unobservable inputs (Level 3) | Equity securities | Recovery method | Percent of recovery expected | Maximum</t>
  </si>
  <si>
    <t>Significant unobservable inputs (Level 3) | Equity securities | Recovery method | Percent of recovery expected | Weighted Average</t>
  </si>
  <si>
    <t>Significant unobservable inputs (Level 3) | Equity securities | Market comparables</t>
  </si>
  <si>
    <t>Significant unobservable inputs (Level 3) | Equity securities | Market comparables | EBITDA multiples | Weighted Average</t>
  </si>
  <si>
    <t>Label</t>
  </si>
  <si>
    <t>Element</t>
  </si>
  <si>
    <t>Value</t>
  </si>
  <si>
    <t>Stockholders' Equity, Including Portion Attributable to Noncontrolling Interest, Adjusted Balance</t>
  </si>
  <si>
    <t>us-gaap_StockholdersEquityIncludingPortionAttributableToNoncontrollingInterestAdjustedBalance1</t>
  </si>
  <si>
    <t>Cumulative Effect of New Accounting Principle in Period of Adoption</t>
  </si>
  <si>
    <t>us-gaap_CumulativeEffectOfNewAccountingPrincipleInPeriodOfAdoption</t>
  </si>
  <si>
    <t>AOCI Attributable to Parent [Member]</t>
  </si>
  <si>
    <t>Common Stock [Member]</t>
  </si>
  <si>
    <t>Retained Earnings [Member]</t>
  </si>
  <si>
    <t>Additional Paid-in Capital [Member]</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5"/>
    <col customWidth="1" max="2" min="2" width="6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155992870</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row>
    <row r="31" spans="1:3">
      <c r="A31" s="3" t="s">
        <v>4</v>
      </c>
    </row>
    <row r="32" spans="1:3">
      <c r="A32" s="4" t="s">
        <v>52</v>
      </c>
      <c r="B32" s="4" t="s">
        <v>51</v>
      </c>
    </row>
    <row r="33" spans="1:3">
      <c r="A33" s="4" t="s">
        <v>53</v>
      </c>
      <c r="B33" s="4" t="s">
        <v>54</v>
      </c>
    </row>
    <row r="34" spans="1:3">
      <c r="A34" s="4" t="s">
        <v>55</v>
      </c>
      <c r="B34" s="4" t="s">
        <v>56</v>
      </c>
    </row>
    <row r="35" spans="1:3">
      <c r="A35" s="4" t="s">
        <v>57</v>
      </c>
    </row>
    <row r="36" spans="1:3">
      <c r="A36" s="3" t="s">
        <v>4</v>
      </c>
    </row>
    <row r="37" spans="1:3">
      <c r="A37" s="4" t="s">
        <v>52</v>
      </c>
      <c r="B37" s="4" t="s">
        <v>57</v>
      </c>
    </row>
    <row r="38" spans="1:3">
      <c r="A38" s="4" t="s">
        <v>58</v>
      </c>
      <c r="B38" s="4" t="s">
        <v>8</v>
      </c>
    </row>
    <row r="39" spans="1:3">
      <c r="A39" s="4" t="s">
        <v>55</v>
      </c>
      <c r="B39"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2</v>
      </c>
    </row>
    <row r="3" spans="1:2">
      <c r="A3" s="3" t="s">
        <v>225</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0437.2</v>
      </c>
      <c r="C3" s="6" t="n">
        <v>18447.7</v>
      </c>
    </row>
    <row r="4" spans="1:3">
      <c r="A4" s="4" t="s">
        <v>63</v>
      </c>
      <c r="B4" s="7" t="n">
        <v>38.8</v>
      </c>
      <c r="C4" s="5" t="n">
        <v>291</v>
      </c>
    </row>
    <row r="5" spans="1:3">
      <c r="A5" s="4" t="s">
        <v>64</v>
      </c>
      <c r="B5" s="7" t="n">
        <v>1596.5</v>
      </c>
      <c r="C5" s="7" t="n">
        <v>1602.1</v>
      </c>
    </row>
    <row r="6" spans="1:3">
      <c r="A6" s="4" t="s">
        <v>65</v>
      </c>
      <c r="B6" s="7" t="n">
        <v>121.6</v>
      </c>
      <c r="C6" s="7" t="n">
        <v>119.7</v>
      </c>
    </row>
    <row r="7" spans="1:3">
      <c r="A7" s="4" t="s">
        <v>66</v>
      </c>
      <c r="B7" s="7" t="n">
        <v>248.3</v>
      </c>
      <c r="C7" s="7" t="n">
        <v>233.1</v>
      </c>
    </row>
    <row r="8" spans="1:3">
      <c r="A8" s="4" t="s">
        <v>67</v>
      </c>
      <c r="B8" s="7" t="n">
        <v>1215.2</v>
      </c>
      <c r="C8" s="7" t="n">
        <v>1468.4</v>
      </c>
    </row>
    <row r="9" spans="1:3">
      <c r="A9" s="4" t="s">
        <v>68</v>
      </c>
      <c r="B9" s="7" t="n">
        <v>1018.8</v>
      </c>
      <c r="C9" s="7" t="n">
        <v>833.4</v>
      </c>
    </row>
    <row r="10" spans="1:3">
      <c r="A10" s="4" t="s">
        <v>69</v>
      </c>
      <c r="B10" s="7" t="n">
        <v>24676.4</v>
      </c>
      <c r="C10" s="7" t="n">
        <v>22995.4</v>
      </c>
    </row>
    <row r="11" spans="1:3">
      <c r="A11" s="4" t="s">
        <v>70</v>
      </c>
      <c r="B11" s="7" t="n">
        <v>557.4</v>
      </c>
      <c r="C11" s="7" t="n">
        <v>594.2</v>
      </c>
    </row>
    <row r="12" spans="1:3">
      <c r="A12" s="4" t="s">
        <v>71</v>
      </c>
      <c r="B12" s="7" t="n">
        <v>50.5</v>
      </c>
      <c r="C12" s="7" t="n">
        <v>62.4</v>
      </c>
    </row>
    <row r="13" spans="1:3">
      <c r="A13" s="4" t="s">
        <v>72</v>
      </c>
      <c r="B13" s="7" t="n">
        <v>211.2</v>
      </c>
      <c r="C13" s="7" t="n">
        <v>205.2</v>
      </c>
    </row>
    <row r="14" spans="1:3">
      <c r="A14" s="4" t="s">
        <v>73</v>
      </c>
      <c r="B14" s="7" t="n">
        <v>299.3</v>
      </c>
      <c r="C14" s="7" t="n">
        <v>343.6</v>
      </c>
    </row>
    <row r="15" spans="1:3">
      <c r="A15" s="4" t="s">
        <v>74</v>
      </c>
      <c r="B15" s="7" t="n">
        <v>1253.2</v>
      </c>
      <c r="C15" s="7" t="n">
        <v>1322.5</v>
      </c>
    </row>
    <row r="16" spans="1:3">
      <c r="A16" s="4" t="s">
        <v>75</v>
      </c>
      <c r="B16" s="7" t="n">
        <v>4829.4</v>
      </c>
      <c r="C16" s="7" t="n">
        <v>4925.4</v>
      </c>
    </row>
    <row r="17" spans="1:3">
      <c r="A17" s="4" t="s">
        <v>76</v>
      </c>
      <c r="B17" s="7" t="n">
        <v>348.3</v>
      </c>
      <c r="C17" s="5" t="n">
        <v>630</v>
      </c>
    </row>
    <row r="18" spans="1:3">
      <c r="A18" s="4" t="s">
        <v>77</v>
      </c>
      <c r="B18" s="7" t="n">
        <v>4.9</v>
      </c>
      <c r="C18" s="7" t="n">
        <v>4.4</v>
      </c>
    </row>
    <row r="19" spans="1:3">
      <c r="A19" s="4" t="s">
        <v>78</v>
      </c>
      <c r="B19" s="7" t="n">
        <v>485.4</v>
      </c>
      <c r="C19" s="7" t="n">
        <v>356.7</v>
      </c>
    </row>
    <row r="20" spans="1:3">
      <c r="A20" s="4" t="s">
        <v>79</v>
      </c>
      <c r="B20" s="5" t="n">
        <v>32716</v>
      </c>
      <c r="C20" s="7" t="n">
        <v>31439.8</v>
      </c>
    </row>
    <row r="21" spans="1:3">
      <c r="A21" s="3" t="s">
        <v>80</v>
      </c>
    </row>
    <row r="22" spans="1:3">
      <c r="A22" s="4" t="s">
        <v>81</v>
      </c>
      <c r="B22" s="7" t="n">
        <v>11758.5</v>
      </c>
      <c r="C22" s="7" t="n">
        <v>11594.1</v>
      </c>
    </row>
    <row r="23" spans="1:3">
      <c r="A23" s="4" t="s">
        <v>82</v>
      </c>
      <c r="B23" s="7" t="n">
        <v>11407.2</v>
      </c>
      <c r="C23" s="7" t="n">
        <v>11082.4</v>
      </c>
    </row>
    <row r="24" spans="1:3">
      <c r="A24" s="4" t="s">
        <v>83</v>
      </c>
      <c r="B24" s="7" t="n">
        <v>517.8</v>
      </c>
      <c r="C24" s="7" t="n">
        <v>521.9</v>
      </c>
    </row>
    <row r="25" spans="1:3">
      <c r="A25" s="4" t="s">
        <v>84</v>
      </c>
      <c r="B25" s="7" t="n">
        <v>248.1</v>
      </c>
      <c r="C25" s="7" t="n">
        <v>253.9</v>
      </c>
    </row>
    <row r="26" spans="1:3">
      <c r="A26" s="4" t="s">
        <v>85</v>
      </c>
      <c r="B26" s="7" t="n">
        <v>4.9</v>
      </c>
      <c r="C26" s="7" t="n">
        <v>4.4</v>
      </c>
    </row>
    <row r="27" spans="1:3">
      <c r="A27" s="4" t="s">
        <v>86</v>
      </c>
      <c r="B27" s="7" t="n">
        <v>740.2</v>
      </c>
      <c r="C27" s="7" t="n">
        <v>632.4</v>
      </c>
    </row>
    <row r="28" spans="1:3">
      <c r="A28" s="4" t="s">
        <v>87</v>
      </c>
      <c r="B28" s="7" t="n">
        <v>1645.2</v>
      </c>
      <c r="C28" s="7" t="n">
        <v>1645.8</v>
      </c>
    </row>
    <row r="29" spans="1:3">
      <c r="A29" s="4" t="s">
        <v>88</v>
      </c>
      <c r="B29" s="7" t="n">
        <v>1153.6</v>
      </c>
      <c r="C29" s="7" t="n">
        <v>1417.2</v>
      </c>
    </row>
    <row r="30" spans="1:3">
      <c r="A30" s="4" t="s">
        <v>89</v>
      </c>
      <c r="B30" s="7" t="n">
        <v>988.3</v>
      </c>
      <c r="C30" s="7" t="n">
        <v>916.8</v>
      </c>
    </row>
    <row r="31" spans="1:3">
      <c r="A31" s="4" t="s">
        <v>90</v>
      </c>
      <c r="B31" s="7" t="n">
        <v>28463.8</v>
      </c>
      <c r="C31" s="7" t="n">
        <v>28068.9</v>
      </c>
    </row>
    <row r="32" spans="1:3">
      <c r="A32" s="4" t="s">
        <v>91</v>
      </c>
      <c r="B32" s="4" t="s">
        <v>92</v>
      </c>
      <c r="C32" s="4" t="s">
        <v>92</v>
      </c>
    </row>
    <row r="33" spans="1:3">
      <c r="A33" s="3" t="s">
        <v>93</v>
      </c>
    </row>
    <row r="34" spans="1:3">
      <c r="A34" s="4" t="s">
        <v>94</v>
      </c>
      <c r="B34" s="7" t="n">
        <v>1.6</v>
      </c>
      <c r="C34" s="7" t="n">
        <v>1.6</v>
      </c>
    </row>
    <row r="35" spans="1:3">
      <c r="A35" s="4" t="s">
        <v>95</v>
      </c>
      <c r="B35" s="7" t="n">
        <v>2903.2</v>
      </c>
      <c r="C35" s="5" t="n">
        <v>2995</v>
      </c>
    </row>
    <row r="36" spans="1:3">
      <c r="A36" s="4" t="s">
        <v>96</v>
      </c>
      <c r="B36" s="7" t="n">
        <v>1098.2</v>
      </c>
      <c r="C36" s="7" t="n">
        <v>177.7</v>
      </c>
    </row>
    <row r="37" spans="1:3">
      <c r="A37" s="4" t="s">
        <v>97</v>
      </c>
      <c r="B37" s="7" t="n">
        <v>249.2</v>
      </c>
      <c r="C37" s="7" t="n">
        <v>196.6</v>
      </c>
    </row>
    <row r="38" spans="1:3">
      <c r="A38" s="4" t="s">
        <v>98</v>
      </c>
      <c r="B38" s="7" t="n">
        <v>4252.2</v>
      </c>
      <c r="C38" s="7" t="n">
        <v>3370.9</v>
      </c>
    </row>
    <row r="39" spans="1:3">
      <c r="A39" s="4" t="s">
        <v>99</v>
      </c>
      <c r="B39" s="8" t="n">
        <v>32716</v>
      </c>
      <c r="C39" s="6" t="n">
        <v>3143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0</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0</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77</v>
      </c>
      <c r="B1" s="2" t="s">
        <v>1</v>
      </c>
    </row>
    <row r="2" spans="1:2">
      <c r="B2" s="2" t="s">
        <v>2</v>
      </c>
    </row>
    <row r="3" spans="1:2">
      <c r="A3" s="3" t="s">
        <v>213</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0</v>
      </c>
      <c r="B1" s="2" t="s">
        <v>1</v>
      </c>
    </row>
    <row r="2" spans="1:2">
      <c r="B2" s="2" t="s">
        <v>2</v>
      </c>
    </row>
    <row r="3" spans="1:2">
      <c r="A3" s="3" t="s">
        <v>216</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0</v>
      </c>
      <c r="B1" s="2" t="s">
        <v>2</v>
      </c>
      <c r="C1" s="2" t="s">
        <v>60</v>
      </c>
    </row>
    <row r="2" spans="1:3">
      <c r="A2" s="3" t="s">
        <v>61</v>
      </c>
    </row>
    <row r="3" spans="1:3">
      <c r="A3" s="4" t="s">
        <v>101</v>
      </c>
      <c r="B3" s="6" t="n">
        <v>18773.1</v>
      </c>
      <c r="C3" s="6" t="n">
        <v>18107.8</v>
      </c>
    </row>
    <row r="4" spans="1:3">
      <c r="A4" s="4" t="s">
        <v>102</v>
      </c>
      <c r="B4" s="6" t="n">
        <v>39.9</v>
      </c>
      <c r="C4" s="6" t="n">
        <v>319.8</v>
      </c>
    </row>
    <row r="5" spans="1:3">
      <c r="A5" s="3" t="s">
        <v>93</v>
      </c>
    </row>
    <row r="6" spans="1:3">
      <c r="A6" s="4" t="s">
        <v>103</v>
      </c>
      <c r="B6" s="9" t="n">
        <v>0.01</v>
      </c>
      <c r="C6" s="9" t="n">
        <v>0.01</v>
      </c>
    </row>
    <row r="7" spans="1:3">
      <c r="A7" s="4" t="s">
        <v>104</v>
      </c>
      <c r="B7" s="5" t="n">
        <v>8000000000</v>
      </c>
      <c r="C7" s="5" t="n">
        <v>8000000000</v>
      </c>
    </row>
    <row r="8" spans="1:3">
      <c r="A8" s="4" t="s">
        <v>105</v>
      </c>
      <c r="B8" s="5" t="n">
        <v>156768002</v>
      </c>
      <c r="C8" s="5" t="n">
        <v>162201692</v>
      </c>
    </row>
    <row r="9" spans="1:3">
      <c r="A9" s="4" t="s">
        <v>106</v>
      </c>
      <c r="B9" s="5" t="n">
        <v>156768002</v>
      </c>
      <c r="C9" s="5" t="n">
        <v>1622016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3</v>
      </c>
      <c r="B1" s="2" t="s">
        <v>1</v>
      </c>
    </row>
    <row r="2" spans="1:2">
      <c r="B2" s="2" t="s">
        <v>2</v>
      </c>
    </row>
    <row r="3" spans="1:2">
      <c r="A3" s="3" t="s">
        <v>21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2</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28</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31</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234</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242</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5</v>
      </c>
      <c r="B1" s="2" t="s">
        <v>1</v>
      </c>
    </row>
    <row r="2" spans="1:2">
      <c r="B2" s="2" t="s">
        <v>2</v>
      </c>
    </row>
    <row r="3" spans="1:2">
      <c r="A3" s="3" t="s">
        <v>24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0</v>
      </c>
      <c r="B1" s="2" t="s">
        <v>1</v>
      </c>
    </row>
    <row r="2" spans="1:2">
      <c r="B2" s="2" t="s">
        <v>2</v>
      </c>
    </row>
    <row r="3" spans="1:2">
      <c r="A3" s="3" t="s">
        <v>252</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55</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1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7</v>
      </c>
      <c r="C1" s="2" t="s">
        <v>108</v>
      </c>
      <c r="E1" s="2" t="s">
        <v>1</v>
      </c>
    </row>
    <row r="2" spans="1:6">
      <c r="C2" s="2" t="s">
        <v>2</v>
      </c>
      <c r="D2" s="2" t="s">
        <v>109</v>
      </c>
      <c r="E2" s="2" t="s">
        <v>2</v>
      </c>
      <c r="F2" s="2" t="s">
        <v>109</v>
      </c>
    </row>
    <row r="3" spans="1:6">
      <c r="A3" s="3" t="s">
        <v>110</v>
      </c>
    </row>
    <row r="4" spans="1:6">
      <c r="A4" s="4" t="s">
        <v>111</v>
      </c>
      <c r="C4" s="6" t="n">
        <v>618.3</v>
      </c>
      <c r="D4" s="6" t="n">
        <v>659.8</v>
      </c>
      <c r="E4" s="6" t="n">
        <v>1237.6</v>
      </c>
      <c r="F4" s="6" t="n">
        <v>1319.7</v>
      </c>
    </row>
    <row r="5" spans="1:6">
      <c r="A5" s="3" t="s">
        <v>112</v>
      </c>
    </row>
    <row r="6" spans="1:6">
      <c r="A6" s="4" t="s">
        <v>113</v>
      </c>
      <c r="C6" s="7" t="n">
        <v>286.7</v>
      </c>
      <c r="D6" s="7" t="n">
        <v>328.2</v>
      </c>
      <c r="E6" s="7" t="n">
        <v>557.3</v>
      </c>
      <c r="F6" s="7" t="n">
        <v>657.3</v>
      </c>
    </row>
    <row r="7" spans="1:6">
      <c r="A7" s="4" t="s">
        <v>114</v>
      </c>
      <c r="C7" s="7" t="n">
        <v>47.8</v>
      </c>
      <c r="D7" s="7" t="n">
        <v>35.7</v>
      </c>
      <c r="E7" s="5" t="n">
        <v>133</v>
      </c>
      <c r="F7" s="7" t="n">
        <v>48.5</v>
      </c>
    </row>
    <row r="8" spans="1:6">
      <c r="A8" s="3" t="s">
        <v>115</v>
      </c>
    </row>
    <row r="9" spans="1:6">
      <c r="A9" s="4" t="s">
        <v>116</v>
      </c>
      <c r="C9" s="7" t="n">
        <v>5.3</v>
      </c>
      <c r="D9" s="5" t="n">
        <v>11</v>
      </c>
      <c r="E9" s="7" t="n">
        <v>23.6</v>
      </c>
      <c r="F9" s="7" t="n">
        <v>-4.2</v>
      </c>
    </row>
    <row r="10" spans="1:6">
      <c r="A10" s="4" t="s">
        <v>117</v>
      </c>
      <c r="B10" s="4" t="s">
        <v>118</v>
      </c>
      <c r="C10" s="5" t="n">
        <v>0</v>
      </c>
      <c r="D10" s="5" t="n">
        <v>0</v>
      </c>
      <c r="E10" s="7" t="n">
        <v>-2.2</v>
      </c>
      <c r="F10" s="5" t="n">
        <v>0</v>
      </c>
    </row>
    <row r="11" spans="1:6">
      <c r="A11" s="4" t="s">
        <v>119</v>
      </c>
      <c r="C11" s="7" t="n">
        <v>5.3</v>
      </c>
      <c r="D11" s="5" t="n">
        <v>11</v>
      </c>
      <c r="E11" s="7" t="n">
        <v>21.4</v>
      </c>
      <c r="F11" s="7" t="n">
        <v>-4.2</v>
      </c>
    </row>
    <row r="12" spans="1:6">
      <c r="A12" s="4" t="s">
        <v>120</v>
      </c>
      <c r="C12" s="7" t="n">
        <v>21.7</v>
      </c>
      <c r="D12" s="7" t="n">
        <v>11.6</v>
      </c>
      <c r="E12" s="7" t="n">
        <v>53.5</v>
      </c>
      <c r="F12" s="7" t="n">
        <v>32.8</v>
      </c>
    </row>
    <row r="13" spans="1:6">
      <c r="A13" s="4" t="s">
        <v>121</v>
      </c>
      <c r="C13" s="7" t="n">
        <v>979.8</v>
      </c>
      <c r="D13" s="7" t="n">
        <v>1046.3</v>
      </c>
      <c r="E13" s="7" t="n">
        <v>2002.8</v>
      </c>
      <c r="F13" s="7" t="n">
        <v>2054.1</v>
      </c>
    </row>
    <row r="14" spans="1:6">
      <c r="A14" s="3" t="s">
        <v>122</v>
      </c>
    </row>
    <row r="15" spans="1:6">
      <c r="A15" s="4" t="s">
        <v>123</v>
      </c>
      <c r="C15" s="7" t="n">
        <v>610.4</v>
      </c>
      <c r="D15" s="7" t="n">
        <v>618.2</v>
      </c>
      <c r="E15" s="7" t="n">
        <v>1233.9</v>
      </c>
      <c r="F15" s="7" t="n">
        <v>1204.8</v>
      </c>
    </row>
    <row r="16" spans="1:6">
      <c r="A16" s="4" t="s">
        <v>124</v>
      </c>
      <c r="C16" s="7" t="n">
        <v>38.6</v>
      </c>
      <c r="D16" s="7" t="n">
        <v>37.7</v>
      </c>
      <c r="E16" s="7" t="n">
        <v>79.59999999999999</v>
      </c>
      <c r="F16" s="7" t="n">
        <v>71.3</v>
      </c>
    </row>
    <row r="17" spans="1:6">
      <c r="A17" s="4" t="s">
        <v>125</v>
      </c>
      <c r="C17" s="7" t="n">
        <v>46.2</v>
      </c>
      <c r="D17" s="5" t="n">
        <v>61</v>
      </c>
      <c r="E17" s="7" t="n">
        <v>104.4</v>
      </c>
      <c r="F17" s="7" t="n">
        <v>132.9</v>
      </c>
    </row>
    <row r="18" spans="1:6">
      <c r="A18" s="4" t="s">
        <v>126</v>
      </c>
      <c r="C18" s="7" t="n">
        <v>7.3</v>
      </c>
      <c r="D18" s="5" t="n">
        <v>0</v>
      </c>
      <c r="E18" s="7" t="n">
        <v>7.3</v>
      </c>
      <c r="F18" s="5" t="n">
        <v>0</v>
      </c>
    </row>
    <row r="19" spans="1:6">
      <c r="A19" s="4" t="s">
        <v>127</v>
      </c>
      <c r="C19" s="5" t="n">
        <v>0</v>
      </c>
      <c r="D19" s="7" t="n">
        <v>3.8</v>
      </c>
      <c r="E19" s="5" t="n">
        <v>0</v>
      </c>
      <c r="F19" s="7" t="n">
        <v>3.8</v>
      </c>
    </row>
    <row r="20" spans="1:6">
      <c r="A20" s="4" t="s">
        <v>128</v>
      </c>
      <c r="C20" s="7" t="n">
        <v>229.6</v>
      </c>
      <c r="D20" s="7" t="n">
        <v>195.8</v>
      </c>
      <c r="E20" s="7" t="n">
        <v>464.3</v>
      </c>
      <c r="F20" s="7" t="n">
        <v>403.4</v>
      </c>
    </row>
    <row r="21" spans="1:6">
      <c r="A21" s="4" t="s">
        <v>129</v>
      </c>
      <c r="C21" s="7" t="n">
        <v>932.1</v>
      </c>
      <c r="D21" s="7" t="n">
        <v>916.5</v>
      </c>
      <c r="E21" s="7" t="n">
        <v>1889.5</v>
      </c>
      <c r="F21" s="7" t="n">
        <v>1816.2</v>
      </c>
    </row>
    <row r="22" spans="1:6">
      <c r="A22" s="4" t="s">
        <v>130</v>
      </c>
      <c r="C22" s="7" t="n">
        <v>47.7</v>
      </c>
      <c r="D22" s="7" t="n">
        <v>129.8</v>
      </c>
      <c r="E22" s="7" t="n">
        <v>113.3</v>
      </c>
      <c r="F22" s="7" t="n">
        <v>237.9</v>
      </c>
    </row>
    <row r="23" spans="1:6">
      <c r="A23" s="4" t="s">
        <v>131</v>
      </c>
      <c r="C23" s="7" t="n">
        <v>10.1</v>
      </c>
      <c r="D23" s="7" t="n">
        <v>27.6</v>
      </c>
      <c r="E23" s="7" t="n">
        <v>23.9</v>
      </c>
      <c r="F23" s="7" t="n">
        <v>51.4</v>
      </c>
    </row>
    <row r="24" spans="1:6">
      <c r="A24" s="4" t="s">
        <v>132</v>
      </c>
      <c r="C24" s="6" t="n">
        <v>37.6</v>
      </c>
      <c r="D24" s="6" t="n">
        <v>102.2</v>
      </c>
      <c r="E24" s="6" t="n">
        <v>89.40000000000001</v>
      </c>
      <c r="F24" s="6" t="n">
        <v>186.5</v>
      </c>
    </row>
    <row r="25" spans="1:6">
      <c r="A25" s="3" t="s">
        <v>133</v>
      </c>
    </row>
    <row r="26" spans="1:6">
      <c r="A26" s="4" t="s">
        <v>134</v>
      </c>
      <c r="C26" s="5" t="n">
        <v>158816</v>
      </c>
      <c r="D26" s="5" t="n">
        <v>166098</v>
      </c>
      <c r="E26" s="5" t="n">
        <v>159882</v>
      </c>
      <c r="F26" s="5" t="n">
        <v>166579</v>
      </c>
    </row>
    <row r="27" spans="1:6">
      <c r="A27" s="4" t="s">
        <v>135</v>
      </c>
      <c r="C27" s="9" t="n">
        <v>0.24</v>
      </c>
      <c r="D27" s="9" t="n">
        <v>0.62</v>
      </c>
      <c r="E27" s="9" t="n">
        <v>0.5600000000000001</v>
      </c>
      <c r="F27" s="9" t="n">
        <v>1.12</v>
      </c>
    </row>
    <row r="28" spans="1:6">
      <c r="A28" s="3" t="s">
        <v>136</v>
      </c>
    </row>
    <row r="29" spans="1:6">
      <c r="A29" s="4" t="s">
        <v>134</v>
      </c>
      <c r="C29" s="5" t="n">
        <v>159735</v>
      </c>
      <c r="D29" s="5" t="n">
        <v>167978</v>
      </c>
      <c r="E29" s="5" t="n">
        <v>160962</v>
      </c>
      <c r="F29" s="5" t="n">
        <v>168828</v>
      </c>
    </row>
    <row r="30" spans="1:6">
      <c r="A30" s="4" t="s">
        <v>135</v>
      </c>
      <c r="C30" s="9" t="n">
        <v>0.24</v>
      </c>
      <c r="D30" s="9" t="n">
        <v>0.61</v>
      </c>
      <c r="E30" s="9" t="n">
        <v>0.5600000000000001</v>
      </c>
      <c r="F30" s="9" t="n">
        <v>1.1</v>
      </c>
    </row>
    <row r="31" spans="1:6"/>
    <row r="32" spans="1:6">
      <c r="A32" s="4" t="s">
        <v>118</v>
      </c>
      <c r="B32" s="4" t="s">
        <v>137</v>
      </c>
    </row>
  </sheetData>
  <mergeCells count="5">
    <mergeCell ref="A1:B2"/>
    <mergeCell ref="C1:D1"/>
    <mergeCell ref="E1:F1"/>
    <mergeCell ref="A31:E31"/>
    <mergeCell ref="B32:E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60</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4"/>
  </cols>
  <sheetData>
    <row r="1" spans="1:2">
      <c r="A1" s="1" t="s">
        <v>350</v>
      </c>
      <c r="B1" s="2" t="s">
        <v>1</v>
      </c>
    </row>
    <row r="2" spans="1:2">
      <c r="B2" s="2" t="s">
        <v>351</v>
      </c>
    </row>
    <row r="3" spans="1:2">
      <c r="A3" s="3" t="s">
        <v>210</v>
      </c>
    </row>
    <row r="4" spans="1:2">
      <c r="A4" s="4" t="s">
        <v>352</v>
      </c>
      <c r="B4" s="5"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60</v>
      </c>
    </row>
    <row r="2" spans="1:3">
      <c r="A2" s="3" t="s">
        <v>213</v>
      </c>
    </row>
    <row r="3" spans="1:3">
      <c r="A3" s="4" t="s">
        <v>354</v>
      </c>
      <c r="B3" s="6" t="n">
        <v>1.3</v>
      </c>
      <c r="C3" s="6" t="n">
        <v>1.2</v>
      </c>
    </row>
    <row r="4" spans="1:3">
      <c r="A4" s="4" t="s">
        <v>355</v>
      </c>
      <c r="B4" s="7" t="n">
        <v>1639.8</v>
      </c>
      <c r="C4" s="7" t="n">
        <v>271.3</v>
      </c>
    </row>
    <row r="5" spans="1:3">
      <c r="A5" s="4" t="s">
        <v>356</v>
      </c>
      <c r="B5" s="7" t="n">
        <v>-15.1</v>
      </c>
      <c r="C5" s="7" t="n">
        <v>-4.5</v>
      </c>
    </row>
    <row r="6" spans="1:3">
      <c r="A6" s="4" t="s">
        <v>357</v>
      </c>
      <c r="B6" s="7" t="n">
        <v>-153.6</v>
      </c>
      <c r="C6" s="7" t="n">
        <v>-38.3</v>
      </c>
    </row>
    <row r="7" spans="1:3">
      <c r="A7" s="4" t="s">
        <v>358</v>
      </c>
      <c r="B7" s="7" t="n">
        <v>-69.40000000000001</v>
      </c>
      <c r="C7" s="7" t="n">
        <v>-2.5</v>
      </c>
    </row>
    <row r="8" spans="1:3">
      <c r="A8" s="4" t="s">
        <v>359</v>
      </c>
      <c r="B8" s="7" t="n">
        <v>-304.8</v>
      </c>
      <c r="C8" s="7" t="n">
        <v>-49.5</v>
      </c>
    </row>
    <row r="9" spans="1:3">
      <c r="A9" s="4" t="s">
        <v>96</v>
      </c>
      <c r="B9" s="6" t="n">
        <v>1098.2</v>
      </c>
      <c r="C9" s="6" t="n">
        <v>17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360</v>
      </c>
      <c r="C1" s="2" t="s">
        <v>108</v>
      </c>
      <c r="E1" s="2" t="s">
        <v>1</v>
      </c>
      <c r="G1" s="2" t="s">
        <v>361</v>
      </c>
    </row>
    <row r="2" spans="1:7">
      <c r="C2" s="2" t="s">
        <v>2</v>
      </c>
      <c r="D2" s="2" t="s">
        <v>109</v>
      </c>
      <c r="E2" s="2" t="s">
        <v>2</v>
      </c>
      <c r="F2" s="2" t="s">
        <v>109</v>
      </c>
      <c r="G2" s="2" t="s">
        <v>60</v>
      </c>
    </row>
    <row r="3" spans="1:7">
      <c r="A3" s="3" t="s">
        <v>213</v>
      </c>
    </row>
    <row r="4" spans="1:7">
      <c r="A4" s="4" t="s">
        <v>362</v>
      </c>
      <c r="C4" s="6" t="n">
        <v>-5.7</v>
      </c>
      <c r="E4" s="6" t="n">
        <v>-5.7</v>
      </c>
    </row>
    <row r="5" spans="1:7">
      <c r="A5" s="4" t="s">
        <v>363</v>
      </c>
      <c r="C5" s="7" t="n">
        <v>-3.9</v>
      </c>
      <c r="E5" s="7" t="n">
        <v>-3.9</v>
      </c>
    </row>
    <row r="6" spans="1:7">
      <c r="A6" s="4" t="s">
        <v>358</v>
      </c>
      <c r="C6" s="7" t="n">
        <v>-69.40000000000001</v>
      </c>
      <c r="E6" s="7" t="n">
        <v>-69.40000000000001</v>
      </c>
      <c r="G6" s="6" t="n">
        <v>-2.5</v>
      </c>
    </row>
    <row r="7" spans="1:7">
      <c r="A7" s="4" t="s">
        <v>364</v>
      </c>
      <c r="C7" s="7" t="n">
        <v>17.1</v>
      </c>
      <c r="E7" s="7" t="n">
        <v>17.1</v>
      </c>
    </row>
    <row r="8" spans="1:7">
      <c r="A8" s="3" t="s">
        <v>365</v>
      </c>
    </row>
    <row r="9" spans="1:7">
      <c r="A9" s="4" t="s">
        <v>366</v>
      </c>
      <c r="C9" s="7" t="n">
        <v>5.3</v>
      </c>
      <c r="D9" s="8" t="n">
        <v>11</v>
      </c>
      <c r="E9" s="7" t="n">
        <v>21.4</v>
      </c>
      <c r="F9" s="6" t="n">
        <v>-4.2</v>
      </c>
    </row>
    <row r="10" spans="1:7">
      <c r="A10" s="4" t="s">
        <v>367</v>
      </c>
      <c r="C10" s="7" t="n">
        <v>-45.6</v>
      </c>
      <c r="D10" s="7" t="n">
        <v>10.4</v>
      </c>
      <c r="E10" s="5" t="n">
        <v>-83</v>
      </c>
      <c r="F10" s="7" t="n">
        <v>41.3</v>
      </c>
    </row>
    <row r="11" spans="1:7">
      <c r="A11" s="4" t="s">
        <v>368</v>
      </c>
      <c r="B11" s="4" t="s">
        <v>118</v>
      </c>
      <c r="C11" s="5" t="n">
        <v>0</v>
      </c>
      <c r="D11" s="5" t="n">
        <v>0</v>
      </c>
      <c r="E11" s="7" t="n">
        <v>2.2</v>
      </c>
      <c r="F11" s="5" t="n">
        <v>0</v>
      </c>
    </row>
    <row r="12" spans="1:7">
      <c r="A12" s="4" t="s">
        <v>369</v>
      </c>
      <c r="E12" s="7" t="n">
        <v>877.4</v>
      </c>
    </row>
    <row r="13" spans="1:7">
      <c r="A13" s="4" t="s">
        <v>370</v>
      </c>
      <c r="E13" s="7" t="n">
        <v>0.5</v>
      </c>
    </row>
    <row r="14" spans="1:7">
      <c r="A14" s="4" t="s">
        <v>371</v>
      </c>
    </row>
    <row r="15" spans="1:7">
      <c r="A15" s="3" t="s">
        <v>365</v>
      </c>
    </row>
    <row r="16" spans="1:7">
      <c r="A16" s="4" t="s">
        <v>367</v>
      </c>
      <c r="E16" s="7" t="n">
        <v>7.7</v>
      </c>
      <c r="F16" s="7" t="n">
        <v>-1.5</v>
      </c>
    </row>
    <row r="17" spans="1:7">
      <c r="A17" s="4" t="s">
        <v>372</v>
      </c>
    </row>
    <row r="18" spans="1:7">
      <c r="A18" s="3" t="s">
        <v>365</v>
      </c>
    </row>
    <row r="19" spans="1:7">
      <c r="A19" s="4" t="s">
        <v>367</v>
      </c>
      <c r="E19" s="7" t="n">
        <v>4.9</v>
      </c>
      <c r="F19" s="7" t="n">
        <v>-4.2</v>
      </c>
    </row>
    <row r="20" spans="1:7">
      <c r="A20" s="4" t="s">
        <v>373</v>
      </c>
    </row>
    <row r="21" spans="1:7">
      <c r="A21" s="3" t="s">
        <v>365</v>
      </c>
    </row>
    <row r="22" spans="1:7">
      <c r="A22" s="4" t="s">
        <v>374</v>
      </c>
      <c r="C22" s="7" t="n">
        <v>5.1</v>
      </c>
      <c r="D22" s="5" t="n">
        <v>0</v>
      </c>
      <c r="E22" s="7" t="n">
        <v>5.1</v>
      </c>
      <c r="F22" s="5" t="n">
        <v>0</v>
      </c>
    </row>
    <row r="23" spans="1:7">
      <c r="A23" s="4" t="s">
        <v>375</v>
      </c>
    </row>
    <row r="24" spans="1:7">
      <c r="A24" s="3" t="s">
        <v>365</v>
      </c>
    </row>
    <row r="25" spans="1:7">
      <c r="A25" s="4" t="s">
        <v>366</v>
      </c>
      <c r="E25" s="7" t="n">
        <v>5.3</v>
      </c>
      <c r="F25" s="7" t="n">
        <v>11.8</v>
      </c>
    </row>
    <row r="26" spans="1:7">
      <c r="A26" s="4" t="s">
        <v>376</v>
      </c>
    </row>
    <row r="27" spans="1:7">
      <c r="A27" s="3" t="s">
        <v>365</v>
      </c>
    </row>
    <row r="28" spans="1:7">
      <c r="A28" s="4" t="s">
        <v>366</v>
      </c>
      <c r="C28" s="7" t="n">
        <v>0.1</v>
      </c>
      <c r="D28" s="7" t="n">
        <v>2.2</v>
      </c>
      <c r="E28" s="7" t="n">
        <v>10.8</v>
      </c>
      <c r="F28" s="7" t="n">
        <v>-10.3</v>
      </c>
    </row>
    <row r="29" spans="1:7">
      <c r="A29" s="4" t="s">
        <v>377</v>
      </c>
    </row>
    <row r="30" spans="1:7">
      <c r="A30" s="3" t="s">
        <v>365</v>
      </c>
    </row>
    <row r="31" spans="1:7">
      <c r="A31" s="4" t="s">
        <v>366</v>
      </c>
      <c r="C31" s="7" t="n">
        <v>5.1</v>
      </c>
      <c r="D31" s="7" t="n">
        <v>14.1</v>
      </c>
      <c r="E31" s="7" t="n">
        <v>12.3</v>
      </c>
      <c r="F31" s="7" t="n">
        <v>14.6</v>
      </c>
    </row>
    <row r="32" spans="1:7">
      <c r="A32" s="4" t="s">
        <v>378</v>
      </c>
      <c r="C32" s="6" t="n">
        <v>0.8</v>
      </c>
      <c r="D32" s="6" t="n">
        <v>17.8</v>
      </c>
      <c r="E32" s="7" t="n">
        <v>52.3</v>
      </c>
      <c r="F32" s="6" t="n">
        <v>25.5</v>
      </c>
    </row>
    <row r="33" spans="1:7">
      <c r="A33" s="4" t="s">
        <v>379</v>
      </c>
    </row>
    <row r="34" spans="1:7">
      <c r="A34" s="3" t="s">
        <v>365</v>
      </c>
    </row>
    <row r="35" spans="1:7">
      <c r="A35" s="4" t="s">
        <v>378</v>
      </c>
      <c r="E35" s="7" t="n">
        <v>45.2</v>
      </c>
    </row>
    <row r="36" spans="1:7">
      <c r="A36" s="4" t="s">
        <v>370</v>
      </c>
      <c r="E36" s="5" t="n">
        <v>0</v>
      </c>
      <c r="G36" s="8" t="n">
        <v>0</v>
      </c>
    </row>
    <row r="37" spans="1:7">
      <c r="A37" s="4" t="s">
        <v>380</v>
      </c>
    </row>
    <row r="38" spans="1:7">
      <c r="A38" s="3" t="s">
        <v>365</v>
      </c>
    </row>
    <row r="39" spans="1:7">
      <c r="A39" s="4" t="s">
        <v>378</v>
      </c>
      <c r="E39" s="6" t="n">
        <v>7.1</v>
      </c>
    </row>
    <row r="40" spans="1:7"/>
    <row r="41" spans="1:7">
      <c r="A41" s="4" t="s">
        <v>118</v>
      </c>
      <c r="B41" s="4" t="s">
        <v>137</v>
      </c>
    </row>
  </sheetData>
  <mergeCells count="5">
    <mergeCell ref="A1:B2"/>
    <mergeCell ref="C1:D1"/>
    <mergeCell ref="E1:F1"/>
    <mergeCell ref="A40:F40"/>
    <mergeCell ref="B41:F4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1</v>
      </c>
      <c r="B1" s="2" t="s">
        <v>1</v>
      </c>
      <c r="C1" s="2" t="s">
        <v>361</v>
      </c>
    </row>
    <row r="2" spans="1:4">
      <c r="B2" s="2" t="s">
        <v>2</v>
      </c>
      <c r="C2" s="2" t="s">
        <v>60</v>
      </c>
      <c r="D2" s="2" t="s">
        <v>382</v>
      </c>
    </row>
    <row r="3" spans="1:4">
      <c r="A3" s="3" t="s">
        <v>365</v>
      </c>
    </row>
    <row r="4" spans="1:4">
      <c r="A4" s="4" t="s">
        <v>383</v>
      </c>
      <c r="B4" s="6" t="n">
        <v>18773.1</v>
      </c>
      <c r="C4" s="6" t="n">
        <v>18107.8</v>
      </c>
    </row>
    <row r="5" spans="1:4">
      <c r="A5" s="4" t="s">
        <v>384</v>
      </c>
      <c r="B5" s="7" t="n">
        <v>20437.2</v>
      </c>
      <c r="C5" s="7" t="n">
        <v>18447.7</v>
      </c>
      <c r="D5" s="6" t="n">
        <v>18443.7</v>
      </c>
    </row>
    <row r="6" spans="1:4">
      <c r="A6" s="4" t="s">
        <v>370</v>
      </c>
      <c r="B6" s="7" t="n">
        <v>-0.5</v>
      </c>
    </row>
    <row r="7" spans="1:4">
      <c r="A7" s="4" t="s">
        <v>379</v>
      </c>
    </row>
    <row r="8" spans="1:4">
      <c r="A8" s="3" t="s">
        <v>365</v>
      </c>
    </row>
    <row r="9" spans="1:4">
      <c r="A9" s="4" t="s">
        <v>383</v>
      </c>
      <c r="B9" s="7" t="n">
        <v>11448.6</v>
      </c>
      <c r="C9" s="7" t="n">
        <v>11168.5</v>
      </c>
    </row>
    <row r="10" spans="1:4">
      <c r="A10" s="4" t="s">
        <v>385</v>
      </c>
      <c r="B10" s="7" t="n">
        <v>1121.9</v>
      </c>
      <c r="C10" s="7" t="n">
        <v>404.7</v>
      </c>
    </row>
    <row r="11" spans="1:4">
      <c r="A11" s="4" t="s">
        <v>386</v>
      </c>
      <c r="B11" s="7" t="n">
        <v>-31.1</v>
      </c>
      <c r="C11" s="7" t="n">
        <v>-370.2</v>
      </c>
    </row>
    <row r="12" spans="1:4">
      <c r="A12" s="4" t="s">
        <v>384</v>
      </c>
      <c r="B12" s="7" t="n">
        <v>12539.4</v>
      </c>
      <c r="C12" s="5" t="n">
        <v>11203</v>
      </c>
    </row>
    <row r="13" spans="1:4">
      <c r="A13" s="4" t="s">
        <v>370</v>
      </c>
      <c r="B13" s="5" t="n">
        <v>0</v>
      </c>
      <c r="C13" s="5" t="n">
        <v>0</v>
      </c>
    </row>
    <row r="14" spans="1:4">
      <c r="A14" s="4" t="s">
        <v>387</v>
      </c>
    </row>
    <row r="15" spans="1:4">
      <c r="A15" s="3" t="s">
        <v>365</v>
      </c>
    </row>
    <row r="16" spans="1:4">
      <c r="A16" s="4" t="s">
        <v>383</v>
      </c>
      <c r="B16" s="7" t="n">
        <v>154.8</v>
      </c>
      <c r="C16" s="7" t="n">
        <v>152.9</v>
      </c>
    </row>
    <row r="17" spans="1:4">
      <c r="A17" s="4" t="s">
        <v>385</v>
      </c>
      <c r="B17" s="7" t="n">
        <v>38.7</v>
      </c>
      <c r="C17" s="7" t="n">
        <v>22.1</v>
      </c>
    </row>
    <row r="18" spans="1:4">
      <c r="A18" s="4" t="s">
        <v>386</v>
      </c>
      <c r="B18" s="7" t="n">
        <v>-0.1</v>
      </c>
      <c r="C18" s="7" t="n">
        <v>-0.2</v>
      </c>
    </row>
    <row r="19" spans="1:4">
      <c r="A19" s="4" t="s">
        <v>384</v>
      </c>
      <c r="B19" s="7" t="n">
        <v>193.4</v>
      </c>
      <c r="C19" s="7" t="n">
        <v>174.8</v>
      </c>
    </row>
    <row r="20" spans="1:4">
      <c r="A20" s="4" t="s">
        <v>370</v>
      </c>
      <c r="B20" s="5" t="n">
        <v>0</v>
      </c>
      <c r="C20" s="5" t="n">
        <v>0</v>
      </c>
    </row>
    <row r="21" spans="1:4">
      <c r="A21" s="4" t="s">
        <v>388</v>
      </c>
    </row>
    <row r="22" spans="1:4">
      <c r="A22" s="3" t="s">
        <v>365</v>
      </c>
    </row>
    <row r="23" spans="1:4">
      <c r="A23" s="4" t="s">
        <v>383</v>
      </c>
      <c r="B23" s="7" t="n">
        <v>1896.3</v>
      </c>
      <c r="C23" s="7" t="n">
        <v>1725.8</v>
      </c>
    </row>
    <row r="24" spans="1:4">
      <c r="A24" s="4" t="s">
        <v>385</v>
      </c>
      <c r="B24" s="7" t="n">
        <v>233.7</v>
      </c>
      <c r="C24" s="7" t="n">
        <v>144.6</v>
      </c>
    </row>
    <row r="25" spans="1:4">
      <c r="A25" s="4" t="s">
        <v>386</v>
      </c>
      <c r="B25" s="5" t="n">
        <v>0</v>
      </c>
      <c r="C25" s="7" t="n">
        <v>-2.6</v>
      </c>
    </row>
    <row r="26" spans="1:4">
      <c r="A26" s="4" t="s">
        <v>384</v>
      </c>
      <c r="B26" s="5" t="n">
        <v>2130</v>
      </c>
      <c r="C26" s="7" t="n">
        <v>1867.8</v>
      </c>
    </row>
    <row r="27" spans="1:4">
      <c r="A27" s="4" t="s">
        <v>370</v>
      </c>
      <c r="B27" s="5" t="n">
        <v>0</v>
      </c>
      <c r="C27" s="5" t="n">
        <v>0</v>
      </c>
    </row>
    <row r="28" spans="1:4">
      <c r="A28" s="4" t="s">
        <v>389</v>
      </c>
    </row>
    <row r="29" spans="1:4">
      <c r="A29" s="3" t="s">
        <v>365</v>
      </c>
    </row>
    <row r="30" spans="1:4">
      <c r="A30" s="4" t="s">
        <v>383</v>
      </c>
      <c r="B30" s="7" t="n">
        <v>76.5</v>
      </c>
      <c r="C30" s="7" t="n">
        <v>60.3</v>
      </c>
    </row>
    <row r="31" spans="1:4">
      <c r="A31" s="4" t="s">
        <v>385</v>
      </c>
      <c r="B31" s="7" t="n">
        <v>8.199999999999999</v>
      </c>
      <c r="C31" s="7" t="n">
        <v>0.9</v>
      </c>
    </row>
    <row r="32" spans="1:4">
      <c r="A32" s="4" t="s">
        <v>386</v>
      </c>
      <c r="B32" s="5" t="n">
        <v>0</v>
      </c>
      <c r="C32" s="7" t="n">
        <v>-1.7</v>
      </c>
    </row>
    <row r="33" spans="1:4">
      <c r="A33" s="4" t="s">
        <v>384</v>
      </c>
      <c r="B33" s="7" t="n">
        <v>84.7</v>
      </c>
      <c r="C33" s="7" t="n">
        <v>59.5</v>
      </c>
    </row>
    <row r="34" spans="1:4">
      <c r="A34" s="4" t="s">
        <v>370</v>
      </c>
      <c r="B34" s="5" t="n">
        <v>0</v>
      </c>
      <c r="C34" s="5" t="n">
        <v>0</v>
      </c>
    </row>
    <row r="35" spans="1:4">
      <c r="A35" s="4" t="s">
        <v>390</v>
      </c>
    </row>
    <row r="36" spans="1:4">
      <c r="A36" s="3" t="s">
        <v>365</v>
      </c>
    </row>
    <row r="37" spans="1:4">
      <c r="A37" s="4" t="s">
        <v>383</v>
      </c>
      <c r="B37" s="5" t="n">
        <v>2546</v>
      </c>
      <c r="C37" s="7" t="n">
        <v>2552.1</v>
      </c>
    </row>
    <row r="38" spans="1:4">
      <c r="A38" s="4" t="s">
        <v>385</v>
      </c>
      <c r="B38" s="7" t="n">
        <v>167.6</v>
      </c>
      <c r="C38" s="7" t="n">
        <v>130.3</v>
      </c>
    </row>
    <row r="39" spans="1:4">
      <c r="A39" s="4" t="s">
        <v>386</v>
      </c>
      <c r="B39" s="7" t="n">
        <v>-2.3</v>
      </c>
      <c r="C39" s="7" t="n">
        <v>-7.6</v>
      </c>
    </row>
    <row r="40" spans="1:4">
      <c r="A40" s="4" t="s">
        <v>384</v>
      </c>
      <c r="B40" s="7" t="n">
        <v>2711.3</v>
      </c>
      <c r="C40" s="7" t="n">
        <v>2674.8</v>
      </c>
    </row>
    <row r="41" spans="1:4">
      <c r="A41" s="4" t="s">
        <v>370</v>
      </c>
      <c r="B41" s="5" t="n">
        <v>0</v>
      </c>
      <c r="C41" s="5" t="n">
        <v>0</v>
      </c>
    </row>
    <row r="42" spans="1:4">
      <c r="A42" s="4" t="s">
        <v>391</v>
      </c>
    </row>
    <row r="43" spans="1:4">
      <c r="A43" s="3" t="s">
        <v>365</v>
      </c>
    </row>
    <row r="44" spans="1:4">
      <c r="A44" s="4" t="s">
        <v>383</v>
      </c>
      <c r="B44" s="5" t="n">
        <v>285</v>
      </c>
      <c r="C44" s="5" t="n">
        <v>338</v>
      </c>
    </row>
    <row r="45" spans="1:4">
      <c r="A45" s="4" t="s">
        <v>385</v>
      </c>
      <c r="B45" s="7" t="n">
        <v>0.1</v>
      </c>
      <c r="C45" s="5" t="n">
        <v>0</v>
      </c>
    </row>
    <row r="46" spans="1:4">
      <c r="A46" s="4" t="s">
        <v>386</v>
      </c>
      <c r="B46" s="7" t="n">
        <v>-1.7</v>
      </c>
      <c r="C46" s="7" t="n">
        <v>-15.2</v>
      </c>
    </row>
    <row r="47" spans="1:4">
      <c r="A47" s="4" t="s">
        <v>384</v>
      </c>
      <c r="B47" s="7" t="n">
        <v>283.4</v>
      </c>
      <c r="C47" s="7" t="n">
        <v>322.8</v>
      </c>
    </row>
    <row r="48" spans="1:4">
      <c r="A48" s="4" t="s">
        <v>370</v>
      </c>
      <c r="B48" s="5" t="n">
        <v>0</v>
      </c>
      <c r="C48" s="5" t="n">
        <v>0</v>
      </c>
    </row>
    <row r="49" spans="1:4">
      <c r="A49" s="4" t="s">
        <v>392</v>
      </c>
    </row>
    <row r="50" spans="1:4">
      <c r="A50" s="3" t="s">
        <v>365</v>
      </c>
    </row>
    <row r="51" spans="1:4">
      <c r="A51" s="4" t="s">
        <v>383</v>
      </c>
      <c r="B51" s="7" t="n">
        <v>1689.1</v>
      </c>
      <c r="C51" s="7" t="n">
        <v>1522.9</v>
      </c>
    </row>
    <row r="52" spans="1:4">
      <c r="A52" s="4" t="s">
        <v>385</v>
      </c>
      <c r="B52" s="7" t="n">
        <v>75.09999999999999</v>
      </c>
      <c r="C52" s="7" t="n">
        <v>16.8</v>
      </c>
    </row>
    <row r="53" spans="1:4">
      <c r="A53" s="4" t="s">
        <v>386</v>
      </c>
      <c r="B53" s="7" t="n">
        <v>-5.2</v>
      </c>
      <c r="C53" s="7" t="n">
        <v>-21.7</v>
      </c>
    </row>
    <row r="54" spans="1:4">
      <c r="A54" s="4" t="s">
        <v>384</v>
      </c>
      <c r="B54" s="5" t="n">
        <v>1759</v>
      </c>
      <c r="C54" s="5" t="n">
        <v>1518</v>
      </c>
    </row>
    <row r="55" spans="1:4">
      <c r="A55" s="4" t="s">
        <v>370</v>
      </c>
      <c r="B55" s="5" t="n">
        <v>0</v>
      </c>
      <c r="C55" s="5" t="n">
        <v>0</v>
      </c>
    </row>
    <row r="56" spans="1:4">
      <c r="A56" s="4" t="s">
        <v>393</v>
      </c>
    </row>
    <row r="57" spans="1:4">
      <c r="A57" s="3" t="s">
        <v>365</v>
      </c>
    </row>
    <row r="58" spans="1:4">
      <c r="A58" s="4" t="s">
        <v>383</v>
      </c>
      <c r="B58" s="7" t="n">
        <v>1.3</v>
      </c>
      <c r="C58" s="7" t="n">
        <v>1.5</v>
      </c>
    </row>
    <row r="59" spans="1:4">
      <c r="A59" s="4" t="s">
        <v>385</v>
      </c>
      <c r="B59" s="7" t="n">
        <v>0.1</v>
      </c>
      <c r="C59" s="7" t="n">
        <v>0.1</v>
      </c>
    </row>
    <row r="60" spans="1:4">
      <c r="A60" s="4" t="s">
        <v>386</v>
      </c>
      <c r="B60" s="5" t="n">
        <v>0</v>
      </c>
      <c r="C60" s="5" t="n">
        <v>0</v>
      </c>
    </row>
    <row r="61" spans="1:4">
      <c r="A61" s="4" t="s">
        <v>384</v>
      </c>
      <c r="B61" s="7" t="n">
        <v>1.4</v>
      </c>
      <c r="C61" s="7" t="n">
        <v>1.6</v>
      </c>
    </row>
    <row r="62" spans="1:4">
      <c r="A62" s="4" t="s">
        <v>370</v>
      </c>
      <c r="B62" s="5" t="n">
        <v>0</v>
      </c>
      <c r="C62" s="5" t="n">
        <v>0</v>
      </c>
    </row>
    <row r="63" spans="1:4">
      <c r="A63" s="4" t="s">
        <v>394</v>
      </c>
    </row>
    <row r="64" spans="1:4">
      <c r="A64" s="3" t="s">
        <v>365</v>
      </c>
    </row>
    <row r="65" spans="1:4">
      <c r="A65" s="4" t="s">
        <v>383</v>
      </c>
      <c r="B65" s="7" t="n">
        <v>675.5</v>
      </c>
      <c r="C65" s="7" t="n">
        <v>585.8</v>
      </c>
    </row>
    <row r="66" spans="1:4">
      <c r="A66" s="4" t="s">
        <v>385</v>
      </c>
      <c r="B66" s="7" t="n">
        <v>59.2</v>
      </c>
      <c r="C66" s="7" t="n">
        <v>43.7</v>
      </c>
    </row>
    <row r="67" spans="1:4">
      <c r="A67" s="4" t="s">
        <v>386</v>
      </c>
      <c r="B67" s="7" t="n">
        <v>-0.1</v>
      </c>
      <c r="C67" s="7" t="n">
        <v>-4.1</v>
      </c>
    </row>
    <row r="68" spans="1:4">
      <c r="A68" s="4" t="s">
        <v>384</v>
      </c>
      <c r="B68" s="7" t="n">
        <v>734.6</v>
      </c>
      <c r="C68" s="7" t="n">
        <v>625.4</v>
      </c>
    </row>
    <row r="69" spans="1:4">
      <c r="A69" s="4" t="s">
        <v>370</v>
      </c>
      <c r="B69" s="7" t="n">
        <v>-0.5</v>
      </c>
      <c r="C69" s="7" t="n">
        <v>-0.5</v>
      </c>
    </row>
    <row r="70" spans="1:4">
      <c r="A70" s="4" t="s">
        <v>377</v>
      </c>
    </row>
    <row r="71" spans="1:4">
      <c r="A71" s="3" t="s">
        <v>365</v>
      </c>
    </row>
    <row r="72" spans="1:4">
      <c r="A72" s="4" t="s">
        <v>383</v>
      </c>
      <c r="B72" s="7" t="n">
        <v>18773.1</v>
      </c>
      <c r="C72" s="7" t="n">
        <v>18107.8</v>
      </c>
    </row>
    <row r="73" spans="1:4">
      <c r="A73" s="4" t="s">
        <v>385</v>
      </c>
      <c r="B73" s="7" t="n">
        <v>1704.6</v>
      </c>
      <c r="C73" s="7" t="n">
        <v>763.2</v>
      </c>
    </row>
    <row r="74" spans="1:4">
      <c r="A74" s="4" t="s">
        <v>386</v>
      </c>
      <c r="B74" s="7" t="n">
        <v>-40.5</v>
      </c>
      <c r="C74" s="7" t="n">
        <v>-423.3</v>
      </c>
    </row>
    <row r="75" spans="1:4">
      <c r="A75" s="4" t="s">
        <v>384</v>
      </c>
      <c r="B75" s="7" t="n">
        <v>20437.2</v>
      </c>
      <c r="C75" s="7" t="n">
        <v>18447.7</v>
      </c>
    </row>
    <row r="76" spans="1:4">
      <c r="A76" s="4" t="s">
        <v>370</v>
      </c>
      <c r="B76" s="6" t="n">
        <v>-0.5</v>
      </c>
      <c r="C76" s="6" t="n">
        <v>-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2</v>
      </c>
      <c r="C1" s="2" t="s">
        <v>382</v>
      </c>
      <c r="D1" s="2" t="s">
        <v>60</v>
      </c>
    </row>
    <row r="2" spans="1:4">
      <c r="A2" s="3" t="s">
        <v>383</v>
      </c>
    </row>
    <row r="3" spans="1:4">
      <c r="A3" s="4" t="s">
        <v>396</v>
      </c>
      <c r="B3" s="6" t="n">
        <v>360.3</v>
      </c>
      <c r="D3" s="6" t="n">
        <v>405.6</v>
      </c>
    </row>
    <row r="4" spans="1:4">
      <c r="A4" s="4" t="s">
        <v>397</v>
      </c>
      <c r="B4" s="7" t="n">
        <v>1169.3</v>
      </c>
      <c r="D4" s="7" t="n">
        <v>1346.8</v>
      </c>
    </row>
    <row r="5" spans="1:4">
      <c r="A5" s="4" t="s">
        <v>398</v>
      </c>
      <c r="B5" s="5" t="n">
        <v>1426</v>
      </c>
      <c r="D5" s="7" t="n">
        <v>1648.2</v>
      </c>
    </row>
    <row r="6" spans="1:4">
      <c r="A6" s="4" t="s">
        <v>399</v>
      </c>
      <c r="B6" s="7" t="n">
        <v>10620.6</v>
      </c>
      <c r="D6" s="7" t="n">
        <v>9706.9</v>
      </c>
    </row>
    <row r="7" spans="1:4">
      <c r="A7" s="4" t="s">
        <v>400</v>
      </c>
      <c r="B7" s="7" t="n">
        <v>13576.2</v>
      </c>
      <c r="D7" s="7" t="n">
        <v>13107.5</v>
      </c>
    </row>
    <row r="8" spans="1:4">
      <c r="A8" s="4" t="s">
        <v>401</v>
      </c>
      <c r="B8" s="7" t="n">
        <v>5196.9</v>
      </c>
      <c r="D8" s="7" t="n">
        <v>5000.3</v>
      </c>
    </row>
    <row r="9" spans="1:4">
      <c r="A9" s="4" t="s">
        <v>383</v>
      </c>
      <c r="B9" s="7" t="n">
        <v>18773.1</v>
      </c>
      <c r="D9" s="7" t="n">
        <v>18107.8</v>
      </c>
    </row>
    <row r="10" spans="1:4">
      <c r="A10" s="3" t="s">
        <v>384</v>
      </c>
    </row>
    <row r="11" spans="1:4">
      <c r="A11" s="4" t="s">
        <v>396</v>
      </c>
      <c r="B11" s="7" t="n">
        <v>365.1</v>
      </c>
      <c r="D11" s="7" t="n">
        <v>409.8</v>
      </c>
    </row>
    <row r="12" spans="1:4">
      <c r="A12" s="4" t="s">
        <v>397</v>
      </c>
      <c r="B12" s="7" t="n">
        <v>1216.9</v>
      </c>
      <c r="D12" s="7" t="n">
        <v>1377.1</v>
      </c>
    </row>
    <row r="13" spans="1:4">
      <c r="A13" s="4" t="s">
        <v>398</v>
      </c>
      <c r="B13" s="7" t="n">
        <v>1506.7</v>
      </c>
      <c r="D13" s="7" t="n">
        <v>1625.7</v>
      </c>
    </row>
    <row r="14" spans="1:4">
      <c r="A14" s="4" t="s">
        <v>399</v>
      </c>
      <c r="B14" s="7" t="n">
        <v>11858.8</v>
      </c>
      <c r="D14" s="7" t="n">
        <v>9892.5</v>
      </c>
    </row>
    <row r="15" spans="1:4">
      <c r="A15" s="4" t="s">
        <v>400</v>
      </c>
      <c r="B15" s="7" t="n">
        <v>14947.5</v>
      </c>
      <c r="D15" s="7" t="n">
        <v>13305.1</v>
      </c>
    </row>
    <row r="16" spans="1:4">
      <c r="A16" s="4" t="s">
        <v>401</v>
      </c>
      <c r="B16" s="7" t="n">
        <v>5489.7</v>
      </c>
      <c r="D16" s="7" t="n">
        <v>5142.6</v>
      </c>
    </row>
    <row r="17" spans="1:4">
      <c r="A17" s="4" t="s">
        <v>377</v>
      </c>
      <c r="B17" s="6" t="n">
        <v>20437.2</v>
      </c>
      <c r="C17" s="6" t="n">
        <v>18443.7</v>
      </c>
      <c r="D17" s="6" t="n">
        <v>1844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108</v>
      </c>
      <c r="D1" s="2" t="s">
        <v>1</v>
      </c>
    </row>
    <row r="2" spans="1:5">
      <c r="B2" s="2" t="s">
        <v>2</v>
      </c>
      <c r="C2" s="2" t="s">
        <v>109</v>
      </c>
      <c r="D2" s="2" t="s">
        <v>2</v>
      </c>
      <c r="E2" s="2" t="s">
        <v>109</v>
      </c>
    </row>
    <row r="3" spans="1:5">
      <c r="A3" s="3" t="s">
        <v>403</v>
      </c>
    </row>
    <row r="4" spans="1:5">
      <c r="A4" s="4" t="s">
        <v>119</v>
      </c>
      <c r="B4" s="6" t="n">
        <v>5.3</v>
      </c>
      <c r="C4" s="8" t="n">
        <v>11</v>
      </c>
      <c r="D4" s="6" t="n">
        <v>21.4</v>
      </c>
      <c r="E4" s="6" t="n">
        <v>-4.2</v>
      </c>
    </row>
    <row r="5" spans="1:5">
      <c r="A5" s="4" t="s">
        <v>373</v>
      </c>
    </row>
    <row r="6" spans="1:5">
      <c r="A6" s="3" t="s">
        <v>403</v>
      </c>
    </row>
    <row r="7" spans="1:5">
      <c r="A7" s="4" t="s">
        <v>404</v>
      </c>
      <c r="B7" s="7" t="n">
        <v>-5.1</v>
      </c>
      <c r="C7" s="5" t="n">
        <v>0</v>
      </c>
      <c r="D7" s="7" t="n">
        <v>-5.1</v>
      </c>
      <c r="E7" s="5" t="n">
        <v>0</v>
      </c>
    </row>
    <row r="8" spans="1:5">
      <c r="A8" s="4" t="s">
        <v>377</v>
      </c>
    </row>
    <row r="9" spans="1:5">
      <c r="A9" s="3" t="s">
        <v>403</v>
      </c>
    </row>
    <row r="10" spans="1:5">
      <c r="A10" s="4" t="s">
        <v>405</v>
      </c>
      <c r="B10" s="7" t="n">
        <v>5.9</v>
      </c>
      <c r="C10" s="7" t="n">
        <v>31.9</v>
      </c>
      <c r="D10" s="7" t="n">
        <v>66.8</v>
      </c>
      <c r="E10" s="7" t="n">
        <v>40.1</v>
      </c>
    </row>
    <row r="11" spans="1:5">
      <c r="A11" s="4" t="s">
        <v>378</v>
      </c>
      <c r="B11" s="7" t="n">
        <v>-0.8</v>
      </c>
      <c r="C11" s="7" t="n">
        <v>-17.8</v>
      </c>
      <c r="D11" s="7" t="n">
        <v>-52.3</v>
      </c>
      <c r="E11" s="7" t="n">
        <v>-25.5</v>
      </c>
    </row>
    <row r="12" spans="1:5">
      <c r="A12" s="4" t="s">
        <v>117</v>
      </c>
      <c r="B12" s="5" t="n">
        <v>0</v>
      </c>
      <c r="C12" s="5" t="n">
        <v>0</v>
      </c>
      <c r="D12" s="7" t="n">
        <v>-2.2</v>
      </c>
      <c r="E12" s="5" t="n">
        <v>0</v>
      </c>
    </row>
    <row r="13" spans="1:5">
      <c r="A13" s="4" t="s">
        <v>119</v>
      </c>
      <c r="B13" s="7" t="n">
        <v>5.1</v>
      </c>
      <c r="C13" s="7" t="n">
        <v>14.1</v>
      </c>
      <c r="D13" s="7" t="n">
        <v>12.3</v>
      </c>
      <c r="E13" s="7" t="n">
        <v>14.6</v>
      </c>
    </row>
    <row r="14" spans="1:5">
      <c r="A14" s="4" t="s">
        <v>376</v>
      </c>
    </row>
    <row r="15" spans="1:5">
      <c r="A15" s="3" t="s">
        <v>403</v>
      </c>
    </row>
    <row r="16" spans="1:5">
      <c r="A16" s="4" t="s">
        <v>119</v>
      </c>
      <c r="B16" s="7" t="n">
        <v>0.1</v>
      </c>
      <c r="C16" s="7" t="n">
        <v>2.2</v>
      </c>
      <c r="D16" s="7" t="n">
        <v>10.8</v>
      </c>
      <c r="E16" s="7" t="n">
        <v>-10.3</v>
      </c>
    </row>
    <row r="17" spans="1:5">
      <c r="A17" s="4" t="s">
        <v>163</v>
      </c>
    </row>
    <row r="18" spans="1:5">
      <c r="A18" s="3" t="s">
        <v>403</v>
      </c>
    </row>
    <row r="19" spans="1:5">
      <c r="A19" s="4" t="s">
        <v>119</v>
      </c>
      <c r="B19" s="6" t="n">
        <v>5.2</v>
      </c>
      <c r="C19" s="6" t="n">
        <v>-5.3</v>
      </c>
      <c r="D19" s="7" t="n">
        <v>3.4</v>
      </c>
      <c r="E19" s="7" t="n">
        <v>-8.5</v>
      </c>
    </row>
    <row r="20" spans="1:5">
      <c r="A20" s="4" t="s">
        <v>267</v>
      </c>
    </row>
    <row r="21" spans="1:5">
      <c r="A21" s="3" t="s">
        <v>403</v>
      </c>
    </row>
    <row r="22" spans="1:5">
      <c r="A22" s="4" t="s">
        <v>406</v>
      </c>
      <c r="D22" s="6" t="n">
        <v>10.3</v>
      </c>
      <c r="E22" s="6" t="n">
        <v>-4.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108</v>
      </c>
      <c r="D1" s="2" t="s">
        <v>1</v>
      </c>
    </row>
    <row r="2" spans="1:5">
      <c r="B2" s="2" t="s">
        <v>2</v>
      </c>
      <c r="C2" s="2" t="s">
        <v>109</v>
      </c>
      <c r="D2" s="2" t="s">
        <v>2</v>
      </c>
      <c r="E2" s="2" t="s">
        <v>109</v>
      </c>
    </row>
    <row r="3" spans="1:5">
      <c r="A3" s="3" t="s">
        <v>408</v>
      </c>
    </row>
    <row r="4" spans="1:5">
      <c r="A4" s="4" t="s">
        <v>409</v>
      </c>
      <c r="B4" s="6" t="n">
        <v>-0.2</v>
      </c>
      <c r="C4" s="6" t="n">
        <v>-2.8</v>
      </c>
      <c r="D4" s="6" t="n">
        <v>-0.2</v>
      </c>
      <c r="E4" s="6" t="n">
        <v>-2.8</v>
      </c>
    </row>
    <row r="5" spans="1:5">
      <c r="A5" s="4" t="s">
        <v>410</v>
      </c>
      <c r="B5" s="5" t="n">
        <v>0</v>
      </c>
      <c r="C5" s="5" t="n">
        <v>0</v>
      </c>
      <c r="D5" s="5" t="n">
        <v>0</v>
      </c>
      <c r="E5" s="5" t="n">
        <v>0</v>
      </c>
    </row>
    <row r="6" spans="1:5">
      <c r="A6" s="4" t="s">
        <v>411</v>
      </c>
      <c r="B6" s="5" t="n">
        <v>0</v>
      </c>
      <c r="C6" s="7" t="n">
        <v>2.5</v>
      </c>
      <c r="D6" s="5" t="n">
        <v>0</v>
      </c>
      <c r="E6" s="7" t="n">
        <v>2.5</v>
      </c>
    </row>
    <row r="7" spans="1:5">
      <c r="A7" s="4" t="s">
        <v>412</v>
      </c>
      <c r="B7" s="5" t="n">
        <v>0</v>
      </c>
      <c r="C7" s="5" t="n">
        <v>0</v>
      </c>
      <c r="D7" s="5" t="n">
        <v>0</v>
      </c>
      <c r="E7" s="5" t="n">
        <v>0</v>
      </c>
    </row>
    <row r="8" spans="1:5">
      <c r="A8" s="4" t="s">
        <v>413</v>
      </c>
      <c r="B8" s="5" t="n">
        <v>0</v>
      </c>
      <c r="C8" s="5" t="n">
        <v>0</v>
      </c>
      <c r="D8" s="5" t="n">
        <v>0</v>
      </c>
      <c r="E8" s="5" t="n">
        <v>0</v>
      </c>
    </row>
    <row r="9" spans="1:5">
      <c r="A9" s="4" t="s">
        <v>414</v>
      </c>
      <c r="B9" s="5" t="n">
        <v>0</v>
      </c>
      <c r="C9" s="5" t="n">
        <v>0</v>
      </c>
      <c r="D9" s="5" t="n">
        <v>0</v>
      </c>
      <c r="E9" s="5" t="n">
        <v>0</v>
      </c>
    </row>
    <row r="10" spans="1:5">
      <c r="A10" s="4" t="s">
        <v>415</v>
      </c>
      <c r="B10" s="6" t="n">
        <v>-0.2</v>
      </c>
      <c r="C10" s="6" t="n">
        <v>-0.3</v>
      </c>
      <c r="D10" s="6" t="n">
        <v>-0.2</v>
      </c>
      <c r="E10" s="6" t="n">
        <v>-0.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60</v>
      </c>
    </row>
    <row r="2" spans="1:3">
      <c r="A2" s="3" t="s">
        <v>365</v>
      </c>
    </row>
    <row r="3" spans="1:3">
      <c r="A3" s="4" t="s">
        <v>417</v>
      </c>
      <c r="B3" s="6" t="n">
        <v>632.5</v>
      </c>
      <c r="C3" s="6" t="n">
        <v>6310.7</v>
      </c>
    </row>
    <row r="4" spans="1:3">
      <c r="A4" s="4" t="s">
        <v>418</v>
      </c>
      <c r="B4" s="7" t="n">
        <v>1011.5</v>
      </c>
      <c r="C4" s="5" t="n">
        <v>1465</v>
      </c>
    </row>
    <row r="5" spans="1:3">
      <c r="A5" s="4" t="s">
        <v>183</v>
      </c>
      <c r="B5" s="5" t="n">
        <v>1644</v>
      </c>
      <c r="C5" s="7" t="n">
        <v>7775.7</v>
      </c>
    </row>
    <row r="6" spans="1:3">
      <c r="A6" s="3" t="s">
        <v>419</v>
      </c>
    </row>
    <row r="7" spans="1:3">
      <c r="A7" s="4" t="s">
        <v>417</v>
      </c>
      <c r="B7" s="7" t="n">
        <v>-4.9</v>
      </c>
      <c r="C7" s="7" t="n">
        <v>-308.6</v>
      </c>
    </row>
    <row r="8" spans="1:3">
      <c r="A8" s="4" t="s">
        <v>418</v>
      </c>
      <c r="B8" s="7" t="n">
        <v>-35.6</v>
      </c>
      <c r="C8" s="7" t="n">
        <v>-114.7</v>
      </c>
    </row>
    <row r="9" spans="1:3">
      <c r="A9" s="4" t="s">
        <v>183</v>
      </c>
      <c r="B9" s="7" t="n">
        <v>-40.5</v>
      </c>
      <c r="C9" s="7" t="n">
        <v>-423.3</v>
      </c>
    </row>
    <row r="10" spans="1:3">
      <c r="A10" s="4" t="s">
        <v>379</v>
      </c>
    </row>
    <row r="11" spans="1:3">
      <c r="A11" s="3" t="s">
        <v>365</v>
      </c>
    </row>
    <row r="12" spans="1:3">
      <c r="A12" s="4" t="s">
        <v>417</v>
      </c>
      <c r="B12" s="7" t="n">
        <v>254.2</v>
      </c>
      <c r="C12" s="7" t="n">
        <v>4702.9</v>
      </c>
    </row>
    <row r="13" spans="1:3">
      <c r="A13" s="4" t="s">
        <v>418</v>
      </c>
      <c r="B13" s="7" t="n">
        <v>693.2</v>
      </c>
      <c r="C13" s="7" t="n">
        <v>805.9</v>
      </c>
    </row>
    <row r="14" spans="1:3">
      <c r="A14" s="4" t="s">
        <v>183</v>
      </c>
      <c r="B14" s="7" t="n">
        <v>947.4</v>
      </c>
      <c r="C14" s="7" t="n">
        <v>5508.8</v>
      </c>
    </row>
    <row r="15" spans="1:3">
      <c r="A15" s="3" t="s">
        <v>419</v>
      </c>
    </row>
    <row r="16" spans="1:3">
      <c r="A16" s="4" t="s">
        <v>417</v>
      </c>
      <c r="B16" s="7" t="n">
        <v>-3.3</v>
      </c>
      <c r="C16" s="7" t="n">
        <v>-280.9</v>
      </c>
    </row>
    <row r="17" spans="1:3">
      <c r="A17" s="4" t="s">
        <v>418</v>
      </c>
      <c r="B17" s="7" t="n">
        <v>-27.8</v>
      </c>
      <c r="C17" s="7" t="n">
        <v>-89.3</v>
      </c>
    </row>
    <row r="18" spans="1:3">
      <c r="A18" s="4" t="s">
        <v>183</v>
      </c>
      <c r="B18" s="7" t="n">
        <v>-31.1</v>
      </c>
      <c r="C18" s="7" t="n">
        <v>-370.2</v>
      </c>
    </row>
    <row r="19" spans="1:3">
      <c r="A19" s="4" t="s">
        <v>387</v>
      </c>
    </row>
    <row r="20" spans="1:3">
      <c r="A20" s="3" t="s">
        <v>365</v>
      </c>
    </row>
    <row r="21" spans="1:3">
      <c r="A21" s="4" t="s">
        <v>417</v>
      </c>
      <c r="B21" s="5" t="n">
        <v>0</v>
      </c>
      <c r="C21" s="5" t="n">
        <v>2</v>
      </c>
    </row>
    <row r="22" spans="1:3">
      <c r="A22" s="4" t="s">
        <v>418</v>
      </c>
      <c r="B22" s="7" t="n">
        <v>7.9</v>
      </c>
      <c r="C22" s="7" t="n">
        <v>19.2</v>
      </c>
    </row>
    <row r="23" spans="1:3">
      <c r="A23" s="4" t="s">
        <v>183</v>
      </c>
      <c r="B23" s="7" t="n">
        <v>7.9</v>
      </c>
      <c r="C23" s="7" t="n">
        <v>21.2</v>
      </c>
    </row>
    <row r="24" spans="1:3">
      <c r="A24" s="3" t="s">
        <v>419</v>
      </c>
    </row>
    <row r="25" spans="1:3">
      <c r="A25" s="4" t="s">
        <v>417</v>
      </c>
      <c r="B25" s="5" t="n">
        <v>0</v>
      </c>
      <c r="C25" s="5" t="n">
        <v>0</v>
      </c>
    </row>
    <row r="26" spans="1:3">
      <c r="A26" s="4" t="s">
        <v>418</v>
      </c>
      <c r="B26" s="7" t="n">
        <v>-0.1</v>
      </c>
      <c r="C26" s="7" t="n">
        <v>-0.2</v>
      </c>
    </row>
    <row r="27" spans="1:3">
      <c r="A27" s="4" t="s">
        <v>183</v>
      </c>
      <c r="B27" s="7" t="n">
        <v>-0.1</v>
      </c>
      <c r="C27" s="7" t="n">
        <v>-0.2</v>
      </c>
    </row>
    <row r="28" spans="1:3">
      <c r="A28" s="4" t="s">
        <v>388</v>
      </c>
    </row>
    <row r="29" spans="1:3">
      <c r="A29" s="3" t="s">
        <v>365</v>
      </c>
    </row>
    <row r="30" spans="1:3">
      <c r="A30" s="4" t="s">
        <v>417</v>
      </c>
      <c r="B30" s="5" t="n">
        <v>0</v>
      </c>
      <c r="C30" s="7" t="n">
        <v>91.3</v>
      </c>
    </row>
    <row r="31" spans="1:3">
      <c r="A31" s="4" t="s">
        <v>418</v>
      </c>
      <c r="B31" s="7" t="n">
        <v>2.1</v>
      </c>
      <c r="C31" s="7" t="n">
        <v>33.3</v>
      </c>
    </row>
    <row r="32" spans="1:3">
      <c r="A32" s="4" t="s">
        <v>183</v>
      </c>
      <c r="B32" s="7" t="n">
        <v>2.1</v>
      </c>
      <c r="C32" s="7" t="n">
        <v>124.6</v>
      </c>
    </row>
    <row r="33" spans="1:3">
      <c r="A33" s="3" t="s">
        <v>419</v>
      </c>
    </row>
    <row r="34" spans="1:3">
      <c r="A34" s="4" t="s">
        <v>417</v>
      </c>
      <c r="B34" s="5" t="n">
        <v>0</v>
      </c>
      <c r="C34" s="7" t="n">
        <v>-1.3</v>
      </c>
    </row>
    <row r="35" spans="1:3">
      <c r="A35" s="4" t="s">
        <v>418</v>
      </c>
      <c r="B35" s="5" t="n">
        <v>0</v>
      </c>
      <c r="C35" s="7" t="n">
        <v>-1.3</v>
      </c>
    </row>
    <row r="36" spans="1:3">
      <c r="A36" s="4" t="s">
        <v>183</v>
      </c>
      <c r="B36" s="5" t="n">
        <v>0</v>
      </c>
      <c r="C36" s="7" t="n">
        <v>-2.6</v>
      </c>
    </row>
    <row r="37" spans="1:3">
      <c r="A37" s="4" t="s">
        <v>389</v>
      </c>
    </row>
    <row r="38" spans="1:3">
      <c r="A38" s="3" t="s">
        <v>365</v>
      </c>
    </row>
    <row r="39" spans="1:3">
      <c r="A39" s="4" t="s">
        <v>417</v>
      </c>
      <c r="C39" s="7" t="n">
        <v>16.8</v>
      </c>
    </row>
    <row r="40" spans="1:3">
      <c r="A40" s="4" t="s">
        <v>418</v>
      </c>
      <c r="C40" s="7" t="n">
        <v>15.1</v>
      </c>
    </row>
    <row r="41" spans="1:3">
      <c r="A41" s="4" t="s">
        <v>183</v>
      </c>
      <c r="C41" s="7" t="n">
        <v>31.9</v>
      </c>
    </row>
    <row r="42" spans="1:3">
      <c r="A42" s="3" t="s">
        <v>419</v>
      </c>
    </row>
    <row r="43" spans="1:3">
      <c r="A43" s="4" t="s">
        <v>417</v>
      </c>
      <c r="C43" s="7" t="n">
        <v>-0.7</v>
      </c>
    </row>
    <row r="44" spans="1:3">
      <c r="A44" s="4" t="s">
        <v>418</v>
      </c>
      <c r="C44" s="5" t="n">
        <v>-1</v>
      </c>
    </row>
    <row r="45" spans="1:3">
      <c r="A45" s="4" t="s">
        <v>183</v>
      </c>
      <c r="C45" s="7" t="n">
        <v>-1.7</v>
      </c>
    </row>
    <row r="46" spans="1:3">
      <c r="A46" s="4" t="s">
        <v>390</v>
      </c>
    </row>
    <row r="47" spans="1:3">
      <c r="A47" s="3" t="s">
        <v>365</v>
      </c>
    </row>
    <row r="48" spans="1:3">
      <c r="A48" s="4" t="s">
        <v>417</v>
      </c>
      <c r="B48" s="7" t="n">
        <v>191.9</v>
      </c>
      <c r="C48" s="7" t="n">
        <v>572.4</v>
      </c>
    </row>
    <row r="49" spans="1:3">
      <c r="A49" s="4" t="s">
        <v>418</v>
      </c>
      <c r="B49" s="5" t="n">
        <v>113</v>
      </c>
      <c r="C49" s="5" t="n">
        <v>238</v>
      </c>
    </row>
    <row r="50" spans="1:3">
      <c r="A50" s="4" t="s">
        <v>183</v>
      </c>
      <c r="B50" s="7" t="n">
        <v>304.9</v>
      </c>
      <c r="C50" s="7" t="n">
        <v>810.4</v>
      </c>
    </row>
    <row r="51" spans="1:3">
      <c r="A51" s="3" t="s">
        <v>419</v>
      </c>
    </row>
    <row r="52" spans="1:3">
      <c r="A52" s="4" t="s">
        <v>417</v>
      </c>
      <c r="B52" s="7" t="n">
        <v>-0.8</v>
      </c>
      <c r="C52" s="7" t="n">
        <v>-3.6</v>
      </c>
    </row>
    <row r="53" spans="1:3">
      <c r="A53" s="4" t="s">
        <v>418</v>
      </c>
      <c r="B53" s="7" t="n">
        <v>-1.5</v>
      </c>
      <c r="C53" s="5" t="n">
        <v>-4</v>
      </c>
    </row>
    <row r="54" spans="1:3">
      <c r="A54" s="4" t="s">
        <v>183</v>
      </c>
      <c r="B54" s="7" t="n">
        <v>-2.3</v>
      </c>
      <c r="C54" s="7" t="n">
        <v>-7.6</v>
      </c>
    </row>
    <row r="55" spans="1:3">
      <c r="A55" s="4" t="s">
        <v>391</v>
      </c>
    </row>
    <row r="56" spans="1:3">
      <c r="A56" s="3" t="s">
        <v>365</v>
      </c>
    </row>
    <row r="57" spans="1:3">
      <c r="A57" s="4" t="s">
        <v>417</v>
      </c>
      <c r="B57" s="7" t="n">
        <v>109.2</v>
      </c>
      <c r="C57" s="7" t="n">
        <v>318.9</v>
      </c>
    </row>
    <row r="58" spans="1:3">
      <c r="A58" s="4" t="s">
        <v>418</v>
      </c>
      <c r="B58" s="7" t="n">
        <v>65.2</v>
      </c>
      <c r="C58" s="5" t="n">
        <v>0</v>
      </c>
    </row>
    <row r="59" spans="1:3">
      <c r="A59" s="4" t="s">
        <v>183</v>
      </c>
      <c r="B59" s="7" t="n">
        <v>174.4</v>
      </c>
      <c r="C59" s="7" t="n">
        <v>318.9</v>
      </c>
    </row>
    <row r="60" spans="1:3">
      <c r="A60" s="3" t="s">
        <v>419</v>
      </c>
    </row>
    <row r="61" spans="1:3">
      <c r="A61" s="4" t="s">
        <v>417</v>
      </c>
      <c r="B61" s="7" t="n">
        <v>-0.7</v>
      </c>
      <c r="C61" s="7" t="n">
        <v>-15.2</v>
      </c>
    </row>
    <row r="62" spans="1:3">
      <c r="A62" s="4" t="s">
        <v>418</v>
      </c>
      <c r="B62" s="5" t="n">
        <v>-1</v>
      </c>
      <c r="C62" s="5" t="n">
        <v>0</v>
      </c>
    </row>
    <row r="63" spans="1:3">
      <c r="A63" s="4" t="s">
        <v>183</v>
      </c>
      <c r="B63" s="7" t="n">
        <v>-1.7</v>
      </c>
      <c r="C63" s="7" t="n">
        <v>-15.2</v>
      </c>
    </row>
    <row r="64" spans="1:3">
      <c r="A64" s="4" t="s">
        <v>392</v>
      </c>
    </row>
    <row r="65" spans="1:3">
      <c r="A65" s="3" t="s">
        <v>365</v>
      </c>
    </row>
    <row r="66" spans="1:3">
      <c r="A66" s="4" t="s">
        <v>417</v>
      </c>
      <c r="B66" s="7" t="n">
        <v>60.9</v>
      </c>
      <c r="C66" s="7" t="n">
        <v>560.3</v>
      </c>
    </row>
    <row r="67" spans="1:3">
      <c r="A67" s="4" t="s">
        <v>418</v>
      </c>
      <c r="B67" s="7" t="n">
        <v>115.6</v>
      </c>
      <c r="C67" s="7" t="n">
        <v>281.1</v>
      </c>
    </row>
    <row r="68" spans="1:3">
      <c r="A68" s="4" t="s">
        <v>183</v>
      </c>
      <c r="B68" s="7" t="n">
        <v>176.5</v>
      </c>
      <c r="C68" s="7" t="n">
        <v>841.4</v>
      </c>
    </row>
    <row r="69" spans="1:3">
      <c r="A69" s="3" t="s">
        <v>419</v>
      </c>
    </row>
    <row r="70" spans="1:3">
      <c r="A70" s="4" t="s">
        <v>417</v>
      </c>
      <c r="B70" s="7" t="n">
        <v>-0.1</v>
      </c>
      <c r="C70" s="7" t="n">
        <v>-6.3</v>
      </c>
    </row>
    <row r="71" spans="1:3">
      <c r="A71" s="4" t="s">
        <v>418</v>
      </c>
      <c r="B71" s="7" t="n">
        <v>-5.1</v>
      </c>
      <c r="C71" s="7" t="n">
        <v>-15.4</v>
      </c>
    </row>
    <row r="72" spans="1:3">
      <c r="A72" s="4" t="s">
        <v>183</v>
      </c>
      <c r="B72" s="7" t="n">
        <v>-5.2</v>
      </c>
      <c r="C72" s="7" t="n">
        <v>-21.7</v>
      </c>
    </row>
    <row r="73" spans="1:3">
      <c r="A73" s="4" t="s">
        <v>394</v>
      </c>
    </row>
    <row r="74" spans="1:3">
      <c r="A74" s="3" t="s">
        <v>365</v>
      </c>
    </row>
    <row r="75" spans="1:3">
      <c r="A75" s="4" t="s">
        <v>417</v>
      </c>
      <c r="B75" s="7" t="n">
        <v>16.3</v>
      </c>
      <c r="C75" s="7" t="n">
        <v>46.1</v>
      </c>
    </row>
    <row r="76" spans="1:3">
      <c r="A76" s="4" t="s">
        <v>418</v>
      </c>
      <c r="B76" s="7" t="n">
        <v>14.5</v>
      </c>
      <c r="C76" s="7" t="n">
        <v>72.40000000000001</v>
      </c>
    </row>
    <row r="77" spans="1:3">
      <c r="A77" s="4" t="s">
        <v>183</v>
      </c>
      <c r="B77" s="7" t="n">
        <v>30.8</v>
      </c>
      <c r="C77" s="7" t="n">
        <v>118.5</v>
      </c>
    </row>
    <row r="78" spans="1:3">
      <c r="A78" s="3" t="s">
        <v>419</v>
      </c>
    </row>
    <row r="79" spans="1:3">
      <c r="A79" s="4" t="s">
        <v>417</v>
      </c>
      <c r="B79" s="5" t="n">
        <v>0</v>
      </c>
      <c r="C79" s="7" t="n">
        <v>-0.6</v>
      </c>
    </row>
    <row r="80" spans="1:3">
      <c r="A80" s="4" t="s">
        <v>418</v>
      </c>
      <c r="B80" s="7" t="n">
        <v>-0.1</v>
      </c>
      <c r="C80" s="7" t="n">
        <v>-3.5</v>
      </c>
    </row>
    <row r="81" spans="1:3">
      <c r="A81" s="4" t="s">
        <v>183</v>
      </c>
      <c r="B81" s="6" t="n">
        <v>-0.1</v>
      </c>
      <c r="C81" s="6" t="n">
        <v>-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20</v>
      </c>
      <c r="B1" s="2" t="s">
        <v>108</v>
      </c>
      <c r="D1" s="2" t="s">
        <v>1</v>
      </c>
    </row>
    <row r="2" spans="1:5">
      <c r="B2" s="2" t="s">
        <v>2</v>
      </c>
      <c r="C2" s="2" t="s">
        <v>109</v>
      </c>
      <c r="D2" s="2" t="s">
        <v>2</v>
      </c>
      <c r="E2" s="2" t="s">
        <v>109</v>
      </c>
    </row>
    <row r="3" spans="1:5">
      <c r="A3" s="3" t="s">
        <v>216</v>
      </c>
    </row>
    <row r="4" spans="1:5">
      <c r="A4" s="4" t="s">
        <v>421</v>
      </c>
      <c r="B4" s="6" t="n">
        <v>37.6</v>
      </c>
      <c r="C4" s="6" t="n">
        <v>102.2</v>
      </c>
      <c r="D4" s="6" t="n">
        <v>89.40000000000001</v>
      </c>
      <c r="E4" s="6" t="n">
        <v>186.5</v>
      </c>
    </row>
    <row r="5" spans="1:5">
      <c r="A5" s="3" t="s">
        <v>422</v>
      </c>
    </row>
    <row r="6" spans="1:5">
      <c r="A6" s="4" t="s">
        <v>423</v>
      </c>
      <c r="B6" s="5" t="n">
        <v>158816</v>
      </c>
      <c r="C6" s="5" t="n">
        <v>166098</v>
      </c>
      <c r="D6" s="5" t="n">
        <v>159882</v>
      </c>
      <c r="E6" s="5" t="n">
        <v>166579</v>
      </c>
    </row>
    <row r="7" spans="1:5">
      <c r="A7" s="3" t="s">
        <v>424</v>
      </c>
    </row>
    <row r="8" spans="1:5">
      <c r="A8" s="4" t="s">
        <v>425</v>
      </c>
      <c r="B8" s="5" t="n">
        <v>919</v>
      </c>
      <c r="C8" s="5" t="n">
        <v>1880</v>
      </c>
      <c r="D8" s="5" t="n">
        <v>1080</v>
      </c>
      <c r="E8" s="5" t="n">
        <v>2249</v>
      </c>
    </row>
    <row r="9" spans="1:5">
      <c r="A9" s="4" t="s">
        <v>426</v>
      </c>
      <c r="B9" s="5" t="n">
        <v>159735</v>
      </c>
      <c r="C9" s="5" t="n">
        <v>167978</v>
      </c>
      <c r="D9" s="5" t="n">
        <v>160962</v>
      </c>
      <c r="E9" s="5" t="n">
        <v>1688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108</v>
      </c>
      <c r="D1" s="2" t="s">
        <v>1</v>
      </c>
    </row>
    <row r="2" spans="1:5">
      <c r="B2" s="2" t="s">
        <v>2</v>
      </c>
      <c r="C2" s="2" t="s">
        <v>109</v>
      </c>
      <c r="D2" s="2" t="s">
        <v>2</v>
      </c>
      <c r="E2" s="2" t="s">
        <v>109</v>
      </c>
    </row>
    <row r="3" spans="1:5">
      <c r="A3" s="3" t="s">
        <v>139</v>
      </c>
    </row>
    <row r="4" spans="1:5">
      <c r="A4" s="4" t="s">
        <v>132</v>
      </c>
      <c r="B4" s="6" t="n">
        <v>37.6</v>
      </c>
      <c r="C4" s="6" t="n">
        <v>102.2</v>
      </c>
      <c r="D4" s="6" t="n">
        <v>89.40000000000001</v>
      </c>
      <c r="E4" s="6" t="n">
        <v>186.5</v>
      </c>
    </row>
    <row r="5" spans="1:5">
      <c r="A5" s="3" t="s">
        <v>140</v>
      </c>
    </row>
    <row r="6" spans="1:5">
      <c r="A6" s="4" t="s">
        <v>141</v>
      </c>
      <c r="B6" s="7" t="n">
        <v>681.3</v>
      </c>
      <c r="C6" s="7" t="n">
        <v>-461.3</v>
      </c>
      <c r="D6" s="7" t="n">
        <v>1371.5</v>
      </c>
      <c r="E6" s="5" t="n">
        <v>-1115</v>
      </c>
    </row>
    <row r="7" spans="1:5">
      <c r="A7" s="4" t="s">
        <v>142</v>
      </c>
      <c r="B7" s="7" t="n">
        <v>-66.2</v>
      </c>
      <c r="C7" s="5" t="n">
        <v>33</v>
      </c>
      <c r="D7" s="7" t="n">
        <v>-116.7</v>
      </c>
      <c r="E7" s="7" t="n">
        <v>88.7</v>
      </c>
    </row>
    <row r="8" spans="1:5">
      <c r="A8" s="4" t="s">
        <v>143</v>
      </c>
      <c r="B8" s="5" t="n">
        <v>-45</v>
      </c>
      <c r="C8" s="7" t="n">
        <v>191.4</v>
      </c>
      <c r="D8" s="7" t="n">
        <v>-76.5</v>
      </c>
      <c r="E8" s="5" t="n">
        <v>403</v>
      </c>
    </row>
    <row r="9" spans="1:5">
      <c r="A9" s="3" t="s">
        <v>144</v>
      </c>
    </row>
    <row r="10" spans="1:5">
      <c r="A10" s="4" t="s">
        <v>145</v>
      </c>
      <c r="B10" s="5" t="n">
        <v>-4</v>
      </c>
      <c r="C10" s="7" t="n">
        <v>-11.3</v>
      </c>
      <c r="D10" s="7" t="n">
        <v>-2.9</v>
      </c>
      <c r="E10" s="7" t="n">
        <v>-11.7</v>
      </c>
    </row>
    <row r="11" spans="1:5">
      <c r="A11" s="4" t="s">
        <v>146</v>
      </c>
      <c r="B11" s="7" t="n">
        <v>0.2</v>
      </c>
      <c r="C11" s="7" t="n">
        <v>0.4</v>
      </c>
      <c r="D11" s="7" t="n">
        <v>0.4</v>
      </c>
      <c r="E11" s="7" t="n">
        <v>0.4</v>
      </c>
    </row>
    <row r="12" spans="1:5">
      <c r="A12" s="4" t="s">
        <v>147</v>
      </c>
      <c r="B12" s="7" t="n">
        <v>566.3</v>
      </c>
      <c r="C12" s="7" t="n">
        <v>-247.8</v>
      </c>
      <c r="D12" s="7" t="n">
        <v>1175.8</v>
      </c>
      <c r="E12" s="7" t="n">
        <v>-634.6</v>
      </c>
    </row>
    <row r="13" spans="1:5">
      <c r="A13" s="4" t="s">
        <v>148</v>
      </c>
      <c r="B13" s="5" t="n">
        <v>-123</v>
      </c>
      <c r="C13" s="7" t="n">
        <v>53.7</v>
      </c>
      <c r="D13" s="7" t="n">
        <v>-255.3</v>
      </c>
      <c r="E13" s="5" t="n">
        <v>139</v>
      </c>
    </row>
    <row r="14" spans="1:5">
      <c r="A14" s="4" t="s">
        <v>149</v>
      </c>
      <c r="B14" s="7" t="n">
        <v>443.3</v>
      </c>
      <c r="C14" s="7" t="n">
        <v>-194.1</v>
      </c>
      <c r="D14" s="7" t="n">
        <v>920.5</v>
      </c>
      <c r="E14" s="7" t="n">
        <v>-495.6</v>
      </c>
    </row>
    <row r="15" spans="1:5">
      <c r="A15" s="4" t="s">
        <v>150</v>
      </c>
      <c r="B15" s="6" t="n">
        <v>480.9</v>
      </c>
      <c r="C15" s="6" t="n">
        <v>-91.90000000000001</v>
      </c>
      <c r="D15" s="6" t="n">
        <v>1009.9</v>
      </c>
      <c r="E15" s="6" t="n">
        <v>-30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7</v>
      </c>
      <c r="B1" s="2" t="s">
        <v>428</v>
      </c>
      <c r="C1" s="2" t="s">
        <v>2</v>
      </c>
      <c r="D1" s="2" t="s">
        <v>109</v>
      </c>
      <c r="E1" s="2" t="s">
        <v>2</v>
      </c>
      <c r="F1" s="2" t="s">
        <v>109</v>
      </c>
    </row>
    <row r="2" spans="1:6">
      <c r="A2" s="3" t="s">
        <v>219</v>
      </c>
    </row>
    <row r="3" spans="1:6">
      <c r="A3" s="4" t="s">
        <v>429</v>
      </c>
      <c r="B3" s="8" t="n">
        <v>2700</v>
      </c>
    </row>
    <row r="4" spans="1:6">
      <c r="A4" s="3" t="s">
        <v>110</v>
      </c>
    </row>
    <row r="5" spans="1:6">
      <c r="A5" s="4" t="s">
        <v>111</v>
      </c>
      <c r="C5" s="6" t="n">
        <v>618.3</v>
      </c>
      <c r="D5" s="6" t="n">
        <v>659.8</v>
      </c>
      <c r="E5" s="6" t="n">
        <v>1237.6</v>
      </c>
      <c r="F5" s="6" t="n">
        <v>1319.7</v>
      </c>
    </row>
    <row r="6" spans="1:6">
      <c r="A6" s="4" t="s">
        <v>120</v>
      </c>
      <c r="C6" s="7" t="n">
        <v>21.7</v>
      </c>
      <c r="D6" s="7" t="n">
        <v>11.6</v>
      </c>
      <c r="E6" s="7" t="n">
        <v>53.5</v>
      </c>
      <c r="F6" s="7" t="n">
        <v>32.8</v>
      </c>
    </row>
    <row r="7" spans="1:6">
      <c r="A7" s="4" t="s">
        <v>430</v>
      </c>
      <c r="C7" s="7" t="n">
        <v>954.6</v>
      </c>
      <c r="D7" s="7" t="n">
        <v>1020.1</v>
      </c>
      <c r="E7" s="7" t="n">
        <v>1938.6</v>
      </c>
      <c r="F7" s="5" t="n">
        <v>2026</v>
      </c>
    </row>
    <row r="8" spans="1:6">
      <c r="A8" s="3" t="s">
        <v>431</v>
      </c>
    </row>
    <row r="9" spans="1:6">
      <c r="A9" s="4" t="s">
        <v>123</v>
      </c>
      <c r="C9" s="7" t="n">
        <v>610.4</v>
      </c>
      <c r="D9" s="7" t="n">
        <v>618.2</v>
      </c>
      <c r="E9" s="7" t="n">
        <v>1233.9</v>
      </c>
      <c r="F9" s="7" t="n">
        <v>1204.8</v>
      </c>
    </row>
    <row r="10" spans="1:6">
      <c r="A10" s="4" t="s">
        <v>128</v>
      </c>
      <c r="C10" s="7" t="n">
        <v>229.6</v>
      </c>
      <c r="D10" s="7" t="n">
        <v>195.8</v>
      </c>
      <c r="E10" s="7" t="n">
        <v>464.3</v>
      </c>
      <c r="F10" s="7" t="n">
        <v>403.4</v>
      </c>
    </row>
    <row r="11" spans="1:6">
      <c r="A11" s="4" t="s">
        <v>432</v>
      </c>
      <c r="C11" s="7" t="n">
        <v>857.9</v>
      </c>
      <c r="D11" s="5" t="n">
        <v>916</v>
      </c>
      <c r="E11" s="7" t="n">
        <v>1758.5</v>
      </c>
      <c r="F11" s="5" t="n">
        <v>1827</v>
      </c>
    </row>
    <row r="12" spans="1:6">
      <c r="A12" s="4" t="s">
        <v>433</v>
      </c>
      <c r="C12" s="7" t="n">
        <v>96.7</v>
      </c>
      <c r="D12" s="7" t="n">
        <v>104.1</v>
      </c>
      <c r="E12" s="7" t="n">
        <v>180.1</v>
      </c>
      <c r="F12" s="5" t="n">
        <v>199</v>
      </c>
    </row>
    <row r="13" spans="1:6">
      <c r="A13" s="3" t="s">
        <v>434</v>
      </c>
    </row>
    <row r="14" spans="1:6">
      <c r="A14" s="4" t="s">
        <v>430</v>
      </c>
      <c r="C14" s="7" t="n">
        <v>954.6</v>
      </c>
      <c r="D14" s="7" t="n">
        <v>1020.1</v>
      </c>
      <c r="E14" s="7" t="n">
        <v>1938.6</v>
      </c>
      <c r="F14" s="5" t="n">
        <v>2026</v>
      </c>
    </row>
    <row r="15" spans="1:6">
      <c r="A15" s="4" t="s">
        <v>366</v>
      </c>
      <c r="C15" s="7" t="n">
        <v>5.3</v>
      </c>
      <c r="D15" s="5" t="n">
        <v>11</v>
      </c>
      <c r="E15" s="7" t="n">
        <v>21.4</v>
      </c>
      <c r="F15" s="7" t="n">
        <v>-4.2</v>
      </c>
    </row>
    <row r="16" spans="1:6">
      <c r="A16" s="4" t="s">
        <v>435</v>
      </c>
      <c r="C16" s="7" t="n">
        <v>14.9</v>
      </c>
      <c r="D16" s="7" t="n">
        <v>15.2</v>
      </c>
      <c r="E16" s="7" t="n">
        <v>32.8</v>
      </c>
      <c r="F16" s="7" t="n">
        <v>32.3</v>
      </c>
    </row>
    <row r="17" spans="1:6">
      <c r="A17" s="4" t="s">
        <v>436</v>
      </c>
      <c r="C17" s="5" t="n">
        <v>5</v>
      </c>
      <c r="D17" s="5" t="n">
        <v>0</v>
      </c>
      <c r="E17" s="5" t="n">
        <v>10</v>
      </c>
      <c r="F17" s="5" t="n">
        <v>0</v>
      </c>
    </row>
    <row r="18" spans="1:6">
      <c r="A18" s="4" t="s">
        <v>121</v>
      </c>
      <c r="C18" s="7" t="n">
        <v>979.8</v>
      </c>
      <c r="D18" s="7" t="n">
        <v>1046.3</v>
      </c>
      <c r="E18" s="7" t="n">
        <v>2002.8</v>
      </c>
      <c r="F18" s="7" t="n">
        <v>2054.1</v>
      </c>
    </row>
    <row r="19" spans="1:6">
      <c r="A19" s="4" t="s">
        <v>432</v>
      </c>
      <c r="C19" s="7" t="n">
        <v>857.9</v>
      </c>
      <c r="D19" s="5" t="n">
        <v>916</v>
      </c>
      <c r="E19" s="7" t="n">
        <v>1758.5</v>
      </c>
      <c r="F19" s="5" t="n">
        <v>1827</v>
      </c>
    </row>
    <row r="20" spans="1:6">
      <c r="A20" s="4" t="s">
        <v>437</v>
      </c>
      <c r="C20" s="7" t="n">
        <v>45.6</v>
      </c>
      <c r="D20" s="7" t="n">
        <v>-10.4</v>
      </c>
      <c r="E20" s="5" t="n">
        <v>83</v>
      </c>
      <c r="F20" s="7" t="n">
        <v>-41.3</v>
      </c>
    </row>
    <row r="21" spans="1:6">
      <c r="A21" s="4" t="s">
        <v>438</v>
      </c>
      <c r="C21" s="7" t="n">
        <v>-9.699999999999999</v>
      </c>
      <c r="D21" s="7" t="n">
        <v>2.1</v>
      </c>
      <c r="E21" s="7" t="n">
        <v>-17.5</v>
      </c>
      <c r="F21" s="7" t="n">
        <v>7.9</v>
      </c>
    </row>
    <row r="22" spans="1:6">
      <c r="A22" s="4" t="s">
        <v>439</v>
      </c>
      <c r="C22" s="7" t="n">
        <v>0.2</v>
      </c>
      <c r="D22" s="7" t="n">
        <v>0.4</v>
      </c>
      <c r="E22" s="7" t="n">
        <v>0.4</v>
      </c>
      <c r="F22" s="7" t="n">
        <v>0.4</v>
      </c>
    </row>
    <row r="23" spans="1:6">
      <c r="A23" s="4" t="s">
        <v>440</v>
      </c>
      <c r="C23" s="7" t="n">
        <v>14.5</v>
      </c>
      <c r="D23" s="7" t="n">
        <v>19.4</v>
      </c>
      <c r="E23" s="7" t="n">
        <v>31.4</v>
      </c>
      <c r="F23" s="7" t="n">
        <v>33.2</v>
      </c>
    </row>
    <row r="24" spans="1:6">
      <c r="A24" s="4" t="s">
        <v>441</v>
      </c>
      <c r="C24" s="7" t="n">
        <v>11.6</v>
      </c>
      <c r="D24" s="5" t="n">
        <v>-11</v>
      </c>
      <c r="E24" s="7" t="n">
        <v>16.9</v>
      </c>
      <c r="F24" s="5" t="n">
        <v>-11</v>
      </c>
    </row>
    <row r="25" spans="1:6">
      <c r="A25" s="4" t="s">
        <v>126</v>
      </c>
      <c r="C25" s="7" t="n">
        <v>7.3</v>
      </c>
      <c r="D25" s="5" t="n">
        <v>0</v>
      </c>
      <c r="E25" s="7" t="n">
        <v>7.3</v>
      </c>
      <c r="F25" s="5" t="n">
        <v>0</v>
      </c>
    </row>
    <row r="26" spans="1:6">
      <c r="A26" s="4" t="s">
        <v>442</v>
      </c>
      <c r="C26" s="7" t="n">
        <v>4.7</v>
      </c>
      <c r="D26" s="5" t="n">
        <v>0</v>
      </c>
      <c r="E26" s="7" t="n">
        <v>9.5</v>
      </c>
      <c r="F26" s="5" t="n">
        <v>0</v>
      </c>
    </row>
    <row r="27" spans="1:6">
      <c r="A27" s="4" t="s">
        <v>129</v>
      </c>
      <c r="C27" s="7" t="n">
        <v>932.1</v>
      </c>
      <c r="D27" s="7" t="n">
        <v>916.5</v>
      </c>
      <c r="E27" s="7" t="n">
        <v>1889.5</v>
      </c>
      <c r="F27" s="7" t="n">
        <v>1816.2</v>
      </c>
    </row>
    <row r="28" spans="1:6">
      <c r="A28" s="4" t="s">
        <v>130</v>
      </c>
      <c r="C28" s="7" t="n">
        <v>47.7</v>
      </c>
      <c r="D28" s="7" t="n">
        <v>129.8</v>
      </c>
      <c r="E28" s="7" t="n">
        <v>113.3</v>
      </c>
      <c r="F28" s="7" t="n">
        <v>237.9</v>
      </c>
    </row>
    <row r="29" spans="1:6">
      <c r="A29" s="4" t="s">
        <v>443</v>
      </c>
      <c r="C29" s="7" t="n">
        <v>10.1</v>
      </c>
      <c r="D29" s="7" t="n">
        <v>27.6</v>
      </c>
      <c r="E29" s="7" t="n">
        <v>23.9</v>
      </c>
      <c r="F29" s="7" t="n">
        <v>51.4</v>
      </c>
    </row>
    <row r="30" spans="1:6">
      <c r="A30" s="4" t="s">
        <v>132</v>
      </c>
      <c r="C30" s="7" t="n">
        <v>37.6</v>
      </c>
      <c r="D30" s="7" t="n">
        <v>102.2</v>
      </c>
      <c r="E30" s="7" t="n">
        <v>89.40000000000001</v>
      </c>
      <c r="F30" s="7" t="n">
        <v>186.5</v>
      </c>
    </row>
    <row r="31" spans="1:6">
      <c r="A31" s="4" t="s">
        <v>444</v>
      </c>
    </row>
    <row r="32" spans="1:6">
      <c r="A32" s="3" t="s">
        <v>110</v>
      </c>
    </row>
    <row r="33" spans="1:6">
      <c r="A33" s="4" t="s">
        <v>153</v>
      </c>
      <c r="C33" s="7" t="n">
        <v>226.8</v>
      </c>
      <c r="D33" s="7" t="n">
        <v>213.2</v>
      </c>
      <c r="E33" s="7" t="n">
        <v>457.6</v>
      </c>
      <c r="F33" s="7" t="n">
        <v>404.3</v>
      </c>
    </row>
    <row r="34" spans="1:6">
      <c r="A34" s="4" t="s">
        <v>120</v>
      </c>
      <c r="C34" s="7" t="n">
        <v>12.7</v>
      </c>
      <c r="D34" s="7" t="n">
        <v>10.6</v>
      </c>
      <c r="E34" s="7" t="n">
        <v>38.5</v>
      </c>
      <c r="F34" s="7" t="n">
        <v>30.2</v>
      </c>
    </row>
    <row r="35" spans="1:6">
      <c r="A35" s="4" t="s">
        <v>430</v>
      </c>
      <c r="C35" s="5" t="n">
        <v>602</v>
      </c>
      <c r="D35" s="7" t="n">
        <v>589.9</v>
      </c>
      <c r="E35" s="7" t="n">
        <v>1223.8</v>
      </c>
      <c r="F35" s="5" t="n">
        <v>1166</v>
      </c>
    </row>
    <row r="36" spans="1:6">
      <c r="A36" s="3" t="s">
        <v>431</v>
      </c>
    </row>
    <row r="37" spans="1:6">
      <c r="A37" s="4" t="s">
        <v>123</v>
      </c>
      <c r="C37" s="7" t="n">
        <v>360.9</v>
      </c>
      <c r="D37" s="7" t="n">
        <v>350.4</v>
      </c>
      <c r="E37" s="7" t="n">
        <v>741.2</v>
      </c>
      <c r="F37" s="5" t="n">
        <v>690</v>
      </c>
    </row>
    <row r="38" spans="1:6">
      <c r="A38" s="4" t="s">
        <v>125</v>
      </c>
      <c r="C38" s="7" t="n">
        <v>37.2</v>
      </c>
      <c r="D38" s="7" t="n">
        <v>37.7</v>
      </c>
      <c r="E38" s="7" t="n">
        <v>83.7</v>
      </c>
      <c r="F38" s="7" t="n">
        <v>82.09999999999999</v>
      </c>
    </row>
    <row r="39" spans="1:6">
      <c r="A39" s="4" t="s">
        <v>445</v>
      </c>
      <c r="C39" s="7" t="n">
        <v>8.6</v>
      </c>
      <c r="D39" s="7" t="n">
        <v>7.5</v>
      </c>
      <c r="E39" s="7" t="n">
        <v>17.3</v>
      </c>
      <c r="F39" s="7" t="n">
        <v>13.6</v>
      </c>
    </row>
    <row r="40" spans="1:6">
      <c r="A40" s="4" t="s">
        <v>446</v>
      </c>
      <c r="C40" s="7" t="n">
        <v>14.7</v>
      </c>
      <c r="D40" s="7" t="n">
        <v>12.7</v>
      </c>
      <c r="E40" s="7" t="n">
        <v>40.9</v>
      </c>
      <c r="F40" s="5" t="n">
        <v>35</v>
      </c>
    </row>
    <row r="41" spans="1:6">
      <c r="A41" s="4" t="s">
        <v>128</v>
      </c>
      <c r="C41" s="7" t="n">
        <v>94.2</v>
      </c>
      <c r="D41" s="7" t="n">
        <v>90.90000000000001</v>
      </c>
      <c r="E41" s="7" t="n">
        <v>191.2</v>
      </c>
      <c r="F41" s="7" t="n">
        <v>177.1</v>
      </c>
    </row>
    <row r="42" spans="1:6">
      <c r="A42" s="4" t="s">
        <v>432</v>
      </c>
      <c r="C42" s="7" t="n">
        <v>515.6</v>
      </c>
      <c r="D42" s="7" t="n">
        <v>499.2</v>
      </c>
      <c r="E42" s="7" t="n">
        <v>1074.3</v>
      </c>
      <c r="F42" s="7" t="n">
        <v>997.8</v>
      </c>
    </row>
    <row r="43" spans="1:6">
      <c r="A43" s="4" t="s">
        <v>433</v>
      </c>
      <c r="C43" s="7" t="n">
        <v>86.40000000000001</v>
      </c>
      <c r="D43" s="7" t="n">
        <v>90.7</v>
      </c>
      <c r="E43" s="7" t="n">
        <v>149.5</v>
      </c>
      <c r="F43" s="7" t="n">
        <v>168.2</v>
      </c>
    </row>
    <row r="44" spans="1:6">
      <c r="A44" s="3" t="s">
        <v>434</v>
      </c>
    </row>
    <row r="45" spans="1:6">
      <c r="A45" s="4" t="s">
        <v>430</v>
      </c>
      <c r="C45" s="5" t="n">
        <v>602</v>
      </c>
      <c r="D45" s="7" t="n">
        <v>589.9</v>
      </c>
      <c r="E45" s="7" t="n">
        <v>1223.8</v>
      </c>
      <c r="F45" s="5" t="n">
        <v>1166</v>
      </c>
    </row>
    <row r="46" spans="1:6">
      <c r="A46" s="4" t="s">
        <v>432</v>
      </c>
      <c r="C46" s="7" t="n">
        <v>515.6</v>
      </c>
      <c r="D46" s="7" t="n">
        <v>499.2</v>
      </c>
      <c r="E46" s="7" t="n">
        <v>1074.3</v>
      </c>
      <c r="F46" s="7" t="n">
        <v>997.8</v>
      </c>
    </row>
    <row r="47" spans="1:6">
      <c r="A47" s="4" t="s">
        <v>447</v>
      </c>
    </row>
    <row r="48" spans="1:6">
      <c r="A48" s="3" t="s">
        <v>110</v>
      </c>
    </row>
    <row r="49" spans="1:6">
      <c r="A49" s="4" t="s">
        <v>153</v>
      </c>
      <c r="C49" s="7" t="n">
        <v>64.8</v>
      </c>
      <c r="D49" s="7" t="n">
        <v>64.09999999999999</v>
      </c>
      <c r="E49" s="5" t="n">
        <v>130</v>
      </c>
      <c r="F49" s="7" t="n">
        <v>129.5</v>
      </c>
    </row>
    <row r="50" spans="1:6">
      <c r="A50" s="4" t="s">
        <v>120</v>
      </c>
      <c r="C50" s="7" t="n">
        <v>3.3</v>
      </c>
      <c r="D50" s="7" t="n">
        <v>0.3</v>
      </c>
      <c r="E50" s="7" t="n">
        <v>3.5</v>
      </c>
      <c r="F50" s="7" t="n">
        <v>0.5</v>
      </c>
    </row>
    <row r="51" spans="1:6">
      <c r="A51" s="4" t="s">
        <v>430</v>
      </c>
      <c r="C51" s="7" t="n">
        <v>242.8</v>
      </c>
      <c r="D51" s="7" t="n">
        <v>235.4</v>
      </c>
      <c r="E51" s="5" t="n">
        <v>482</v>
      </c>
      <c r="F51" s="5" t="n">
        <v>472</v>
      </c>
    </row>
    <row r="52" spans="1:6">
      <c r="A52" s="3" t="s">
        <v>431</v>
      </c>
    </row>
    <row r="53" spans="1:6">
      <c r="A53" s="4" t="s">
        <v>123</v>
      </c>
      <c r="C53" s="7" t="n">
        <v>143.3</v>
      </c>
      <c r="D53" s="7" t="n">
        <v>142.5</v>
      </c>
      <c r="E53" s="7" t="n">
        <v>284.2</v>
      </c>
      <c r="F53" s="7" t="n">
        <v>280.2</v>
      </c>
    </row>
    <row r="54" spans="1:6">
      <c r="A54" s="4" t="s">
        <v>125</v>
      </c>
      <c r="C54" s="7" t="n">
        <v>14.9</v>
      </c>
      <c r="D54" s="7" t="n">
        <v>14.4</v>
      </c>
      <c r="E54" s="7" t="n">
        <v>29.7</v>
      </c>
      <c r="F54" s="7" t="n">
        <v>28.9</v>
      </c>
    </row>
    <row r="55" spans="1:6">
      <c r="A55" s="4" t="s">
        <v>445</v>
      </c>
      <c r="C55" s="7" t="n">
        <v>3.3</v>
      </c>
      <c r="D55" s="7" t="n">
        <v>2.7</v>
      </c>
      <c r="E55" s="7" t="n">
        <v>6.6</v>
      </c>
      <c r="F55" s="7" t="n">
        <v>4.8</v>
      </c>
    </row>
    <row r="56" spans="1:6">
      <c r="A56" s="4" t="s">
        <v>446</v>
      </c>
      <c r="C56" s="7" t="n">
        <v>21.5</v>
      </c>
      <c r="D56" s="7" t="n">
        <v>18.7</v>
      </c>
      <c r="E56" s="7" t="n">
        <v>42.6</v>
      </c>
      <c r="F56" s="7" t="n">
        <v>36.5</v>
      </c>
    </row>
    <row r="57" spans="1:6">
      <c r="A57" s="4" t="s">
        <v>128</v>
      </c>
      <c r="C57" s="7" t="n">
        <v>33.9</v>
      </c>
      <c r="D57" s="7" t="n">
        <v>31.7</v>
      </c>
      <c r="E57" s="7" t="n">
        <v>62.5</v>
      </c>
      <c r="F57" s="7" t="n">
        <v>61.9</v>
      </c>
    </row>
    <row r="58" spans="1:6">
      <c r="A58" s="4" t="s">
        <v>432</v>
      </c>
      <c r="C58" s="7" t="n">
        <v>216.9</v>
      </c>
      <c r="D58" s="5" t="n">
        <v>210</v>
      </c>
      <c r="E58" s="7" t="n">
        <v>425.6</v>
      </c>
      <c r="F58" s="7" t="n">
        <v>412.3</v>
      </c>
    </row>
    <row r="59" spans="1:6">
      <c r="A59" s="4" t="s">
        <v>433</v>
      </c>
      <c r="C59" s="7" t="n">
        <v>25.9</v>
      </c>
      <c r="D59" s="7" t="n">
        <v>25.4</v>
      </c>
      <c r="E59" s="7" t="n">
        <v>56.4</v>
      </c>
      <c r="F59" s="7" t="n">
        <v>59.7</v>
      </c>
    </row>
    <row r="60" spans="1:6">
      <c r="A60" s="3" t="s">
        <v>434</v>
      </c>
    </row>
    <row r="61" spans="1:6">
      <c r="A61" s="4" t="s">
        <v>430</v>
      </c>
      <c r="C61" s="7" t="n">
        <v>242.8</v>
      </c>
      <c r="D61" s="7" t="n">
        <v>235.4</v>
      </c>
      <c r="E61" s="5" t="n">
        <v>482</v>
      </c>
      <c r="F61" s="5" t="n">
        <v>472</v>
      </c>
    </row>
    <row r="62" spans="1:6">
      <c r="A62" s="4" t="s">
        <v>432</v>
      </c>
      <c r="C62" s="7" t="n">
        <v>216.9</v>
      </c>
      <c r="D62" s="5" t="n">
        <v>210</v>
      </c>
      <c r="E62" s="7" t="n">
        <v>425.6</v>
      </c>
      <c r="F62" s="7" t="n">
        <v>412.3</v>
      </c>
    </row>
    <row r="63" spans="1:6">
      <c r="A63" s="4" t="s">
        <v>448</v>
      </c>
    </row>
    <row r="64" spans="1:6">
      <c r="A64" s="3" t="s">
        <v>110</v>
      </c>
    </row>
    <row r="65" spans="1:6">
      <c r="A65" s="4" t="s">
        <v>153</v>
      </c>
      <c r="C65" s="7" t="n">
        <v>10.8</v>
      </c>
      <c r="D65" s="7" t="n">
        <v>11.3</v>
      </c>
      <c r="E65" s="7" t="n">
        <v>21.5</v>
      </c>
      <c r="F65" s="7" t="n">
        <v>22.3</v>
      </c>
    </row>
    <row r="66" spans="1:6">
      <c r="A66" s="4" t="s">
        <v>120</v>
      </c>
      <c r="C66" s="7" t="n">
        <v>0.4</v>
      </c>
      <c r="D66" s="7" t="n">
        <v>0.4</v>
      </c>
      <c r="E66" s="7" t="n">
        <v>0.9</v>
      </c>
      <c r="F66" s="7" t="n">
        <v>0.9</v>
      </c>
    </row>
    <row r="67" spans="1:6">
      <c r="A67" s="4" t="s">
        <v>430</v>
      </c>
      <c r="C67" s="7" t="n">
        <v>88.8</v>
      </c>
      <c r="D67" s="7" t="n">
        <v>86.2</v>
      </c>
      <c r="E67" s="7" t="n">
        <v>176.7</v>
      </c>
      <c r="F67" s="7" t="n">
        <v>171.8</v>
      </c>
    </row>
    <row r="68" spans="1:6">
      <c r="A68" s="3" t="s">
        <v>431</v>
      </c>
    </row>
    <row r="69" spans="1:6">
      <c r="A69" s="4" t="s">
        <v>123</v>
      </c>
      <c r="C69" s="7" t="n">
        <v>52.5</v>
      </c>
      <c r="D69" s="7" t="n">
        <v>50.6</v>
      </c>
      <c r="E69" s="7" t="n">
        <v>108.7</v>
      </c>
      <c r="F69" s="7" t="n">
        <v>107.3</v>
      </c>
    </row>
    <row r="70" spans="1:6">
      <c r="A70" s="4" t="s">
        <v>125</v>
      </c>
      <c r="C70" s="7" t="n">
        <v>3.6</v>
      </c>
      <c r="D70" s="7" t="n">
        <v>4.1</v>
      </c>
      <c r="E70" s="7" t="n">
        <v>8.1</v>
      </c>
      <c r="F70" s="7" t="n">
        <v>8.699999999999999</v>
      </c>
    </row>
    <row r="71" spans="1:6">
      <c r="A71" s="4" t="s">
        <v>445</v>
      </c>
      <c r="C71" s="7" t="n">
        <v>0.4</v>
      </c>
      <c r="D71" s="7" t="n">
        <v>0.4</v>
      </c>
      <c r="E71" s="7" t="n">
        <v>0.8</v>
      </c>
      <c r="F71" s="7" t="n">
        <v>0.7</v>
      </c>
    </row>
    <row r="72" spans="1:6">
      <c r="A72" s="4" t="s">
        <v>446</v>
      </c>
      <c r="C72" s="7" t="n">
        <v>0.4</v>
      </c>
      <c r="D72" s="7" t="n">
        <v>0.3</v>
      </c>
      <c r="E72" s="7" t="n">
        <v>0.7</v>
      </c>
      <c r="F72" s="7" t="n">
        <v>0.6</v>
      </c>
    </row>
    <row r="73" spans="1:6">
      <c r="A73" s="4" t="s">
        <v>128</v>
      </c>
      <c r="C73" s="7" t="n">
        <v>26.1</v>
      </c>
      <c r="D73" s="7" t="n">
        <v>25.4</v>
      </c>
      <c r="E73" s="5" t="n">
        <v>54</v>
      </c>
      <c r="F73" s="7" t="n">
        <v>50.6</v>
      </c>
    </row>
    <row r="74" spans="1:6">
      <c r="A74" s="4" t="s">
        <v>432</v>
      </c>
      <c r="C74" s="5" t="n">
        <v>83</v>
      </c>
      <c r="D74" s="7" t="n">
        <v>80.8</v>
      </c>
      <c r="E74" s="7" t="n">
        <v>172.3</v>
      </c>
      <c r="F74" s="7" t="n">
        <v>167.9</v>
      </c>
    </row>
    <row r="75" spans="1:6">
      <c r="A75" s="4" t="s">
        <v>433</v>
      </c>
      <c r="C75" s="7" t="n">
        <v>5.8</v>
      </c>
      <c r="D75" s="7" t="n">
        <v>5.4</v>
      </c>
      <c r="E75" s="7" t="n">
        <v>4.4</v>
      </c>
      <c r="F75" s="7" t="n">
        <v>3.9</v>
      </c>
    </row>
    <row r="76" spans="1:6">
      <c r="A76" s="3" t="s">
        <v>434</v>
      </c>
    </row>
    <row r="77" spans="1:6">
      <c r="A77" s="4" t="s">
        <v>430</v>
      </c>
      <c r="C77" s="7" t="n">
        <v>88.8</v>
      </c>
      <c r="D77" s="7" t="n">
        <v>86.2</v>
      </c>
      <c r="E77" s="7" t="n">
        <v>176.7</v>
      </c>
      <c r="F77" s="7" t="n">
        <v>171.8</v>
      </c>
    </row>
    <row r="78" spans="1:6">
      <c r="A78" s="4" t="s">
        <v>432</v>
      </c>
      <c r="C78" s="5" t="n">
        <v>83</v>
      </c>
      <c r="D78" s="7" t="n">
        <v>80.8</v>
      </c>
      <c r="E78" s="7" t="n">
        <v>172.3</v>
      </c>
      <c r="F78" s="7" t="n">
        <v>167.9</v>
      </c>
    </row>
    <row r="79" spans="1:6">
      <c r="A79" s="4" t="s">
        <v>449</v>
      </c>
    </row>
    <row r="80" spans="1:6">
      <c r="A80" s="3" t="s">
        <v>110</v>
      </c>
    </row>
    <row r="81" spans="1:6">
      <c r="A81" s="4" t="s">
        <v>153</v>
      </c>
      <c r="C81" s="7" t="n">
        <v>8.4</v>
      </c>
      <c r="D81" s="7" t="n">
        <v>54.9</v>
      </c>
      <c r="E81" s="7" t="n">
        <v>16.6</v>
      </c>
      <c r="F81" s="7" t="n">
        <v>110.1</v>
      </c>
    </row>
    <row r="82" spans="1:6">
      <c r="A82" s="4" t="s">
        <v>430</v>
      </c>
      <c r="C82" s="7" t="n">
        <v>11.9</v>
      </c>
      <c r="D82" s="7" t="n">
        <v>103.1</v>
      </c>
      <c r="E82" s="7" t="n">
        <v>23.7</v>
      </c>
      <c r="F82" s="7" t="n">
        <v>207.7</v>
      </c>
    </row>
    <row r="83" spans="1:6">
      <c r="A83" s="3" t="s">
        <v>431</v>
      </c>
    </row>
    <row r="84" spans="1:6">
      <c r="A84" s="4" t="s">
        <v>123</v>
      </c>
      <c r="C84" s="7" t="n">
        <v>8.1</v>
      </c>
      <c r="D84" s="7" t="n">
        <v>85.09999999999999</v>
      </c>
      <c r="E84" s="7" t="n">
        <v>16.8</v>
      </c>
      <c r="F84" s="7" t="n">
        <v>168.6</v>
      </c>
    </row>
    <row r="85" spans="1:6">
      <c r="A85" s="4" t="s">
        <v>125</v>
      </c>
      <c r="C85" s="5" t="n">
        <v>0</v>
      </c>
      <c r="D85" s="7" t="n">
        <v>2.3</v>
      </c>
      <c r="E85" s="5" t="n">
        <v>0</v>
      </c>
      <c r="F85" s="7" t="n">
        <v>4.9</v>
      </c>
    </row>
    <row r="86" spans="1:6">
      <c r="A86" s="4" t="s">
        <v>446</v>
      </c>
      <c r="C86" s="7" t="n">
        <v>0.1</v>
      </c>
      <c r="D86" s="7" t="n">
        <v>0.4</v>
      </c>
      <c r="E86" s="7" t="n">
        <v>0.2</v>
      </c>
      <c r="F86" s="7" t="n">
        <v>0.8</v>
      </c>
    </row>
    <row r="87" spans="1:6">
      <c r="A87" s="4" t="s">
        <v>128</v>
      </c>
      <c r="C87" s="7" t="n">
        <v>0.5</v>
      </c>
      <c r="D87" s="7" t="n">
        <v>6.8</v>
      </c>
      <c r="E87" s="5" t="n">
        <v>1</v>
      </c>
      <c r="F87" s="7" t="n">
        <v>12.9</v>
      </c>
    </row>
    <row r="88" spans="1:6">
      <c r="A88" s="4" t="s">
        <v>432</v>
      </c>
      <c r="C88" s="7" t="n">
        <v>8.699999999999999</v>
      </c>
      <c r="D88" s="7" t="n">
        <v>94.59999999999999</v>
      </c>
      <c r="E88" s="5" t="n">
        <v>18</v>
      </c>
      <c r="F88" s="7" t="n">
        <v>187.2</v>
      </c>
    </row>
    <row r="89" spans="1:6">
      <c r="A89" s="4" t="s">
        <v>433</v>
      </c>
      <c r="C89" s="7" t="n">
        <v>3.2</v>
      </c>
      <c r="D89" s="7" t="n">
        <v>8.5</v>
      </c>
      <c r="E89" s="7" t="n">
        <v>5.7</v>
      </c>
      <c r="F89" s="7" t="n">
        <v>20.5</v>
      </c>
    </row>
    <row r="90" spans="1:6">
      <c r="A90" s="3" t="s">
        <v>434</v>
      </c>
    </row>
    <row r="91" spans="1:6">
      <c r="A91" s="4" t="s">
        <v>430</v>
      </c>
      <c r="C91" s="7" t="n">
        <v>11.9</v>
      </c>
      <c r="D91" s="7" t="n">
        <v>103.1</v>
      </c>
      <c r="E91" s="7" t="n">
        <v>23.7</v>
      </c>
      <c r="F91" s="7" t="n">
        <v>207.7</v>
      </c>
    </row>
    <row r="92" spans="1:6">
      <c r="A92" s="4" t="s">
        <v>432</v>
      </c>
      <c r="C92" s="7" t="n">
        <v>8.699999999999999</v>
      </c>
      <c r="D92" s="7" t="n">
        <v>94.59999999999999</v>
      </c>
      <c r="E92" s="5" t="n">
        <v>18</v>
      </c>
      <c r="F92" s="7" t="n">
        <v>187.2</v>
      </c>
    </row>
    <row r="93" spans="1:6">
      <c r="A93" s="4" t="s">
        <v>450</v>
      </c>
    </row>
    <row r="94" spans="1:6">
      <c r="A94" s="3" t="s">
        <v>110</v>
      </c>
    </row>
    <row r="95" spans="1:6">
      <c r="A95" s="4" t="s">
        <v>153</v>
      </c>
      <c r="C95" s="7" t="n">
        <v>7.6</v>
      </c>
      <c r="D95" s="5" t="n">
        <v>4</v>
      </c>
      <c r="E95" s="7" t="n">
        <v>29.3</v>
      </c>
      <c r="F95" s="7" t="n">
        <v>5.2</v>
      </c>
    </row>
    <row r="96" spans="1:6">
      <c r="A96" s="4" t="s">
        <v>120</v>
      </c>
      <c r="C96" s="7" t="n">
        <v>1.5</v>
      </c>
      <c r="D96" s="7" t="n">
        <v>1.5</v>
      </c>
      <c r="E96" s="7" t="n">
        <v>3.1</v>
      </c>
      <c r="F96" s="7" t="n">
        <v>3.3</v>
      </c>
    </row>
    <row r="97" spans="1:6">
      <c r="A97" s="4" t="s">
        <v>430</v>
      </c>
      <c r="C97" s="7" t="n">
        <v>9.1</v>
      </c>
      <c r="D97" s="7" t="n">
        <v>5.5</v>
      </c>
      <c r="E97" s="7" t="n">
        <v>32.4</v>
      </c>
      <c r="F97" s="7" t="n">
        <v>8.5</v>
      </c>
    </row>
    <row r="98" spans="1:6">
      <c r="A98" s="3" t="s">
        <v>431</v>
      </c>
    </row>
    <row r="99" spans="1:6">
      <c r="A99" s="4" t="s">
        <v>451</v>
      </c>
      <c r="C99" s="7" t="n">
        <v>12.6</v>
      </c>
      <c r="D99" s="7" t="n">
        <v>11.9</v>
      </c>
      <c r="E99" s="7" t="n">
        <v>24.7</v>
      </c>
      <c r="F99" s="7" t="n">
        <v>23.8</v>
      </c>
    </row>
    <row r="100" spans="1:6">
      <c r="A100" s="4" t="s">
        <v>128</v>
      </c>
      <c r="C100" s="7" t="n">
        <v>21.1</v>
      </c>
      <c r="D100" s="7" t="n">
        <v>19.5</v>
      </c>
      <c r="E100" s="7" t="n">
        <v>43.6</v>
      </c>
      <c r="F100" s="5" t="n">
        <v>38</v>
      </c>
    </row>
    <row r="101" spans="1:6">
      <c r="A101" s="4" t="s">
        <v>432</v>
      </c>
      <c r="C101" s="7" t="n">
        <v>33.7</v>
      </c>
      <c r="D101" s="7" t="n">
        <v>31.4</v>
      </c>
      <c r="E101" s="7" t="n">
        <v>68.3</v>
      </c>
      <c r="F101" s="7" t="n">
        <v>61.8</v>
      </c>
    </row>
    <row r="102" spans="1:6">
      <c r="A102" s="4" t="s">
        <v>433</v>
      </c>
      <c r="C102" s="7" t="n">
        <v>-24.6</v>
      </c>
      <c r="D102" s="7" t="n">
        <v>-25.9</v>
      </c>
      <c r="E102" s="7" t="n">
        <v>-35.9</v>
      </c>
      <c r="F102" s="7" t="n">
        <v>-53.3</v>
      </c>
    </row>
    <row r="103" spans="1:6">
      <c r="A103" s="3" t="s">
        <v>434</v>
      </c>
    </row>
    <row r="104" spans="1:6">
      <c r="A104" s="4" t="s">
        <v>430</v>
      </c>
      <c r="C104" s="7" t="n">
        <v>9.1</v>
      </c>
      <c r="D104" s="7" t="n">
        <v>5.5</v>
      </c>
      <c r="E104" s="7" t="n">
        <v>32.4</v>
      </c>
      <c r="F104" s="7" t="n">
        <v>8.5</v>
      </c>
    </row>
    <row r="105" spans="1:6">
      <c r="A105" s="4" t="s">
        <v>432</v>
      </c>
      <c r="C105" s="7" t="n">
        <v>33.7</v>
      </c>
      <c r="D105" s="7" t="n">
        <v>31.4</v>
      </c>
      <c r="E105" s="7" t="n">
        <v>68.3</v>
      </c>
      <c r="F105" s="7" t="n">
        <v>61.8</v>
      </c>
    </row>
    <row r="106" spans="1:6">
      <c r="A106" s="4" t="s">
        <v>452</v>
      </c>
    </row>
    <row r="107" spans="1:6">
      <c r="A107" s="3" t="s">
        <v>110</v>
      </c>
    </row>
    <row r="108" spans="1:6">
      <c r="A108" s="4" t="s">
        <v>111</v>
      </c>
      <c r="C108" s="7" t="n">
        <v>4.2</v>
      </c>
      <c r="D108" s="7" t="n">
        <v>4.8</v>
      </c>
      <c r="E108" s="7" t="n">
        <v>10.7</v>
      </c>
      <c r="F108" s="7" t="n">
        <v>9.4</v>
      </c>
    </row>
    <row r="109" spans="1:6">
      <c r="A109" s="4" t="s">
        <v>453</v>
      </c>
    </row>
    <row r="110" spans="1:6">
      <c r="A110" s="3" t="s">
        <v>110</v>
      </c>
    </row>
    <row r="111" spans="1:6">
      <c r="A111" s="4" t="s">
        <v>111</v>
      </c>
      <c r="C111" s="7" t="n">
        <v>0.1</v>
      </c>
      <c r="D111" s="7" t="n">
        <v>0.2</v>
      </c>
      <c r="E111" s="7" t="n">
        <v>0.2</v>
      </c>
      <c r="F111" s="7" t="n">
        <v>0.7</v>
      </c>
    </row>
    <row r="112" spans="1:6">
      <c r="A112" s="4" t="s">
        <v>454</v>
      </c>
    </row>
    <row r="113" spans="1:6">
      <c r="A113" s="3" t="s">
        <v>110</v>
      </c>
    </row>
    <row r="114" spans="1:6">
      <c r="A114" s="4" t="s">
        <v>111</v>
      </c>
      <c r="C114" s="7" t="n">
        <v>254.1</v>
      </c>
      <c r="D114" s="7" t="n">
        <v>256.3</v>
      </c>
      <c r="E114" s="7" t="n">
        <v>509.2</v>
      </c>
      <c r="F114" s="7" t="n">
        <v>513.2</v>
      </c>
    </row>
    <row r="115" spans="1:6">
      <c r="A115" s="4" t="s">
        <v>455</v>
      </c>
    </row>
    <row r="116" spans="1:6">
      <c r="A116" s="3" t="s">
        <v>110</v>
      </c>
    </row>
    <row r="117" spans="1:6">
      <c r="A117" s="4" t="s">
        <v>111</v>
      </c>
      <c r="C117" s="5" t="n">
        <v>167</v>
      </c>
      <c r="D117" s="5" t="n">
        <v>164</v>
      </c>
      <c r="E117" s="7" t="n">
        <v>333.4</v>
      </c>
      <c r="F117" s="7" t="n">
        <v>327.8</v>
      </c>
    </row>
    <row r="118" spans="1:6">
      <c r="A118" s="4" t="s">
        <v>456</v>
      </c>
    </row>
    <row r="119" spans="1:6">
      <c r="A119" s="3" t="s">
        <v>110</v>
      </c>
    </row>
    <row r="120" spans="1:6">
      <c r="A120" s="4" t="s">
        <v>111</v>
      </c>
      <c r="C120" s="7" t="n">
        <v>0.4</v>
      </c>
      <c r="D120" s="7" t="n">
        <v>0.4</v>
      </c>
      <c r="E120" s="7" t="n">
        <v>0.8</v>
      </c>
      <c r="F120" s="7" t="n">
        <v>0.9</v>
      </c>
    </row>
    <row r="121" spans="1:6">
      <c r="A121" s="4" t="s">
        <v>457</v>
      </c>
    </row>
    <row r="122" spans="1:6">
      <c r="A122" s="3" t="s">
        <v>110</v>
      </c>
    </row>
    <row r="123" spans="1:6">
      <c r="A123" s="4" t="s">
        <v>111</v>
      </c>
      <c r="C123" s="7" t="n">
        <v>3.5</v>
      </c>
      <c r="D123" s="7" t="n">
        <v>48.2</v>
      </c>
      <c r="E123" s="7" t="n">
        <v>7.1</v>
      </c>
      <c r="F123" s="7" t="n">
        <v>97.59999999999999</v>
      </c>
    </row>
    <row r="124" spans="1:6">
      <c r="A124" s="4" t="s">
        <v>458</v>
      </c>
    </row>
    <row r="125" spans="1:6">
      <c r="A125" s="3" t="s">
        <v>110</v>
      </c>
    </row>
    <row r="126" spans="1:6">
      <c r="A126" s="4" t="s">
        <v>111</v>
      </c>
      <c r="C126" s="7" t="n">
        <v>104.2</v>
      </c>
      <c r="D126" s="5" t="n">
        <v>105</v>
      </c>
      <c r="E126" s="7" t="n">
        <v>207.8</v>
      </c>
      <c r="F126" s="7" t="n">
        <v>208.9</v>
      </c>
    </row>
    <row r="127" spans="1:6">
      <c r="A127" s="4" t="s">
        <v>459</v>
      </c>
    </row>
    <row r="128" spans="1:6">
      <c r="A128" s="3" t="s">
        <v>110</v>
      </c>
    </row>
    <row r="129" spans="1:6">
      <c r="A129" s="4" t="s">
        <v>111</v>
      </c>
      <c r="C129" s="7" t="n">
        <v>7.6</v>
      </c>
      <c r="D129" s="7" t="n">
        <v>6.8</v>
      </c>
      <c r="E129" s="7" t="n">
        <v>14.9</v>
      </c>
      <c r="F129" s="7" t="n">
        <v>13.5</v>
      </c>
    </row>
    <row r="130" spans="1:6">
      <c r="A130" s="4" t="s">
        <v>460</v>
      </c>
    </row>
    <row r="131" spans="1:6">
      <c r="A131" s="3" t="s">
        <v>110</v>
      </c>
    </row>
    <row r="132" spans="1:6">
      <c r="A132" s="4" t="s">
        <v>111</v>
      </c>
      <c r="C132" s="6" t="n">
        <v>77.2</v>
      </c>
      <c r="D132" s="6" t="n">
        <v>74.09999999999999</v>
      </c>
      <c r="E132" s="6" t="n">
        <v>153.5</v>
      </c>
      <c r="F132" s="6" t="n">
        <v>14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60</v>
      </c>
    </row>
    <row r="2" spans="1:3">
      <c r="A2" s="4" t="s">
        <v>462</v>
      </c>
    </row>
    <row r="3" spans="1:3">
      <c r="A3" s="3" t="s">
        <v>463</v>
      </c>
    </row>
    <row r="4" spans="1:3">
      <c r="A4" s="4" t="s">
        <v>464</v>
      </c>
      <c r="B4" s="6" t="n">
        <v>119.6</v>
      </c>
      <c r="C4" s="6" t="n">
        <v>26.6</v>
      </c>
    </row>
    <row r="5" spans="1:3">
      <c r="A5" s="4" t="s">
        <v>465</v>
      </c>
    </row>
    <row r="6" spans="1:3">
      <c r="A6" s="3" t="s">
        <v>463</v>
      </c>
    </row>
    <row r="7" spans="1:3">
      <c r="A7" s="4" t="s">
        <v>464</v>
      </c>
      <c r="B7" s="5" t="n">
        <v>118</v>
      </c>
      <c r="C7" s="7" t="n">
        <v>20.1</v>
      </c>
    </row>
    <row r="8" spans="1:3">
      <c r="A8" s="4" t="s">
        <v>466</v>
      </c>
      <c r="B8" s="7" t="n">
        <v>1454.2</v>
      </c>
      <c r="C8" s="5" t="n">
        <v>1289</v>
      </c>
    </row>
    <row r="9" spans="1:3">
      <c r="A9" s="4" t="s">
        <v>467</v>
      </c>
    </row>
    <row r="10" spans="1:3">
      <c r="A10" s="3" t="s">
        <v>463</v>
      </c>
    </row>
    <row r="11" spans="1:3">
      <c r="A11" s="4" t="s">
        <v>464</v>
      </c>
      <c r="B11" s="7" t="n">
        <v>119.6</v>
      </c>
      <c r="C11" s="7" t="n">
        <v>26.6</v>
      </c>
    </row>
    <row r="12" spans="1:3">
      <c r="A12" s="4" t="s">
        <v>468</v>
      </c>
    </row>
    <row r="13" spans="1:3">
      <c r="A13" s="3" t="s">
        <v>463</v>
      </c>
    </row>
    <row r="14" spans="1:3">
      <c r="A14" s="4" t="s">
        <v>464</v>
      </c>
      <c r="B14" s="7" t="n">
        <v>-1.6</v>
      </c>
      <c r="C14" s="7" t="n">
        <v>-6.5</v>
      </c>
    </row>
    <row r="15" spans="1:3">
      <c r="A15" s="4" t="s">
        <v>469</v>
      </c>
    </row>
    <row r="16" spans="1:3">
      <c r="A16" s="3" t="s">
        <v>463</v>
      </c>
    </row>
    <row r="17" spans="1:3">
      <c r="A17" s="4" t="s">
        <v>466</v>
      </c>
      <c r="B17" s="6" t="n">
        <v>1454.2</v>
      </c>
      <c r="C17" s="8" t="n">
        <v>12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70</v>
      </c>
      <c r="B1" s="2" t="s">
        <v>2</v>
      </c>
      <c r="C1" s="2" t="s">
        <v>60</v>
      </c>
    </row>
    <row r="2" spans="1:3">
      <c r="A2" s="4" t="s">
        <v>471</v>
      </c>
    </row>
    <row r="3" spans="1:3">
      <c r="A3" s="3" t="s">
        <v>472</v>
      </c>
    </row>
    <row r="4" spans="1:3">
      <c r="A4" s="4" t="s">
        <v>473</v>
      </c>
      <c r="B4" s="8" t="n">
        <v>118</v>
      </c>
    </row>
    <row r="5" spans="1:3">
      <c r="A5" s="4" t="s">
        <v>462</v>
      </c>
    </row>
    <row r="6" spans="1:3">
      <c r="A6" s="3" t="s">
        <v>472</v>
      </c>
    </row>
    <row r="7" spans="1:3">
      <c r="A7" s="4" t="s">
        <v>474</v>
      </c>
      <c r="B7" s="8" t="n">
        <v>3200</v>
      </c>
      <c r="C7" s="8" t="n">
        <v>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108</v>
      </c>
      <c r="D1" s="2" t="s">
        <v>1</v>
      </c>
    </row>
    <row r="2" spans="1:5">
      <c r="B2" s="2" t="s">
        <v>2</v>
      </c>
      <c r="C2" s="2" t="s">
        <v>109</v>
      </c>
      <c r="D2" s="2" t="s">
        <v>2</v>
      </c>
      <c r="E2" s="2" t="s">
        <v>109</v>
      </c>
    </row>
    <row r="3" spans="1:5">
      <c r="A3" s="3" t="s">
        <v>472</v>
      </c>
    </row>
    <row r="4" spans="1:5">
      <c r="A4" s="4" t="s">
        <v>476</v>
      </c>
      <c r="B4" s="6" t="n">
        <v>-17.5</v>
      </c>
      <c r="C4" s="6" t="n">
        <v>27.9</v>
      </c>
      <c r="D4" s="6" t="n">
        <v>-7.5</v>
      </c>
      <c r="E4" s="6" t="n">
        <v>56.6</v>
      </c>
    </row>
    <row r="5" spans="1:5">
      <c r="A5" s="4" t="s">
        <v>477</v>
      </c>
    </row>
    <row r="6" spans="1:5">
      <c r="A6" s="3" t="s">
        <v>472</v>
      </c>
    </row>
    <row r="7" spans="1:5">
      <c r="A7" s="4" t="s">
        <v>476</v>
      </c>
      <c r="B7" s="7" t="n">
        <v>22.5</v>
      </c>
      <c r="C7" s="7" t="n">
        <v>13.4</v>
      </c>
      <c r="D7" s="7" t="n">
        <v>65.2</v>
      </c>
      <c r="E7" s="7" t="n">
        <v>7.8</v>
      </c>
    </row>
    <row r="8" spans="1:5">
      <c r="A8" s="4" t="s">
        <v>478</v>
      </c>
    </row>
    <row r="9" spans="1:5">
      <c r="A9" s="3" t="s">
        <v>472</v>
      </c>
    </row>
    <row r="10" spans="1:5">
      <c r="A10" s="4" t="s">
        <v>476</v>
      </c>
      <c r="B10" s="7" t="n">
        <v>2.6</v>
      </c>
      <c r="C10" s="7" t="n">
        <v>-1.5</v>
      </c>
      <c r="D10" s="7" t="n">
        <v>4.9</v>
      </c>
      <c r="E10" s="7" t="n">
        <v>-4.2</v>
      </c>
    </row>
    <row r="11" spans="1:5">
      <c r="A11" s="4" t="s">
        <v>479</v>
      </c>
    </row>
    <row r="12" spans="1:5">
      <c r="A12" s="3" t="s">
        <v>472</v>
      </c>
    </row>
    <row r="13" spans="1:5">
      <c r="A13" s="4" t="s">
        <v>476</v>
      </c>
      <c r="B13" s="6" t="n">
        <v>-42.6</v>
      </c>
      <c r="C13" s="8" t="n">
        <v>16</v>
      </c>
      <c r="D13" s="6" t="n">
        <v>-77.59999999999999</v>
      </c>
      <c r="E13" s="8" t="n">
        <v>5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60</v>
      </c>
    </row>
    <row r="2" spans="1:3">
      <c r="A2" s="3" t="s">
        <v>472</v>
      </c>
    </row>
    <row r="3" spans="1:3">
      <c r="A3" s="4" t="s">
        <v>481</v>
      </c>
      <c r="B3" s="6" t="n">
        <v>119.6</v>
      </c>
      <c r="C3" s="6" t="n">
        <v>26.6</v>
      </c>
    </row>
    <row r="4" spans="1:3">
      <c r="A4" s="4" t="s">
        <v>482</v>
      </c>
      <c r="B4" s="5" t="n">
        <v>0</v>
      </c>
      <c r="C4" s="5" t="n">
        <v>0</v>
      </c>
    </row>
    <row r="5" spans="1:3">
      <c r="A5" s="4" t="s">
        <v>483</v>
      </c>
      <c r="B5" s="7" t="n">
        <v>119.6</v>
      </c>
      <c r="C5" s="7" t="n">
        <v>26.6</v>
      </c>
    </row>
    <row r="6" spans="1:3">
      <c r="A6" s="4" t="s">
        <v>484</v>
      </c>
      <c r="B6" s="5" t="n">
        <v>0</v>
      </c>
      <c r="C6" s="5" t="n">
        <v>0</v>
      </c>
    </row>
    <row r="7" spans="1:3">
      <c r="A7" s="4" t="s">
        <v>485</v>
      </c>
      <c r="B7" s="5" t="n">
        <v>0</v>
      </c>
      <c r="C7" s="5" t="n">
        <v>0</v>
      </c>
    </row>
    <row r="8" spans="1:3">
      <c r="A8" s="4" t="s">
        <v>486</v>
      </c>
      <c r="B8" s="6" t="n">
        <v>119.6</v>
      </c>
      <c r="C8" s="6" t="n">
        <v>2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487</v>
      </c>
      <c r="B1" s="2" t="s">
        <v>108</v>
      </c>
      <c r="D1" s="2" t="s">
        <v>1</v>
      </c>
    </row>
    <row r="2" spans="1:5">
      <c r="B2" s="2" t="s">
        <v>2</v>
      </c>
      <c r="C2" s="2" t="s">
        <v>109</v>
      </c>
      <c r="D2" s="2" t="s">
        <v>2</v>
      </c>
      <c r="E2" s="2" t="s">
        <v>109</v>
      </c>
    </row>
    <row r="3" spans="1:5">
      <c r="A3" s="3" t="s">
        <v>225</v>
      </c>
    </row>
    <row r="4" spans="1:5">
      <c r="A4" s="4" t="s">
        <v>488</v>
      </c>
      <c r="B4" s="6" t="n">
        <v>65.40000000000001</v>
      </c>
      <c r="C4" s="6" t="n">
        <v>26.1</v>
      </c>
      <c r="D4" s="6" t="n">
        <v>133.3</v>
      </c>
      <c r="E4" s="6" t="n">
        <v>50.6</v>
      </c>
    </row>
    <row r="5" spans="1:5">
      <c r="A5" s="4" t="s">
        <v>489</v>
      </c>
      <c r="B5" s="7" t="n">
        <v>112.3</v>
      </c>
      <c r="C5" s="7" t="n">
        <v>20.8</v>
      </c>
      <c r="D5" s="5" t="n">
        <v>221</v>
      </c>
      <c r="E5" s="7" t="n">
        <v>44.2</v>
      </c>
    </row>
    <row r="6" spans="1:5">
      <c r="A6" s="4" t="s">
        <v>490</v>
      </c>
      <c r="B6" s="7" t="n">
        <v>6.4</v>
      </c>
      <c r="C6" s="5" t="n">
        <v>7</v>
      </c>
      <c r="D6" s="7" t="n">
        <v>12.9</v>
      </c>
      <c r="E6" s="7" t="n">
        <v>14.2</v>
      </c>
    </row>
    <row r="7" spans="1:5">
      <c r="A7" s="4" t="s">
        <v>491</v>
      </c>
      <c r="B7" s="6" t="n">
        <v>8.9</v>
      </c>
      <c r="C7" s="6" t="n">
        <v>8.699999999999999</v>
      </c>
      <c r="D7" s="6" t="n">
        <v>17.8</v>
      </c>
      <c r="E7" s="8" t="n">
        <v>1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92</v>
      </c>
      <c r="B1" s="2" t="s">
        <v>108</v>
      </c>
      <c r="D1" s="2" t="s">
        <v>1</v>
      </c>
    </row>
    <row r="2" spans="1:5">
      <c r="B2" s="2" t="s">
        <v>2</v>
      </c>
      <c r="C2" s="2" t="s">
        <v>109</v>
      </c>
      <c r="D2" s="2" t="s">
        <v>2</v>
      </c>
      <c r="E2" s="2" t="s">
        <v>109</v>
      </c>
    </row>
    <row r="3" spans="1:5">
      <c r="A3" s="3" t="s">
        <v>228</v>
      </c>
    </row>
    <row r="4" spans="1:5">
      <c r="A4" s="4" t="s">
        <v>493</v>
      </c>
      <c r="B4" s="6" t="n">
        <v>4.1</v>
      </c>
      <c r="C4" s="6" t="n">
        <v>15.4</v>
      </c>
      <c r="D4" s="6" t="n">
        <v>9.300000000000001</v>
      </c>
      <c r="E4" s="6" t="n">
        <v>20.7</v>
      </c>
    </row>
    <row r="5" spans="1:5">
      <c r="A5" s="4" t="s">
        <v>494</v>
      </c>
      <c r="B5" s="5" t="n">
        <v>6</v>
      </c>
      <c r="C5" s="7" t="n">
        <v>12.2</v>
      </c>
      <c r="D5" s="7" t="n">
        <v>14.6</v>
      </c>
      <c r="E5" s="7" t="n">
        <v>30.7</v>
      </c>
    </row>
    <row r="6" spans="1:5">
      <c r="A6" s="4" t="s">
        <v>495</v>
      </c>
      <c r="B6" s="6" t="n">
        <v>10.1</v>
      </c>
      <c r="C6" s="6" t="n">
        <v>27.6</v>
      </c>
      <c r="D6" s="6" t="n">
        <v>23.9</v>
      </c>
      <c r="E6" s="6" t="n">
        <v>51.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96</v>
      </c>
      <c r="B1" s="2" t="s">
        <v>1</v>
      </c>
    </row>
    <row r="2" spans="1:3">
      <c r="B2" s="2" t="s">
        <v>2</v>
      </c>
      <c r="C2" s="2" t="s">
        <v>109</v>
      </c>
    </row>
    <row r="3" spans="1:3">
      <c r="A3" s="3" t="s">
        <v>228</v>
      </c>
    </row>
    <row r="4" spans="1:3">
      <c r="A4" s="4" t="s">
        <v>497</v>
      </c>
      <c r="B4" s="4" t="s">
        <v>498</v>
      </c>
      <c r="C4" s="4" t="s">
        <v>498</v>
      </c>
    </row>
    <row r="5" spans="1:3">
      <c r="A5" s="4" t="s">
        <v>499</v>
      </c>
      <c r="B5" s="4" t="s">
        <v>500</v>
      </c>
      <c r="C5" s="4" t="s">
        <v>501</v>
      </c>
    </row>
    <row r="6" spans="1:3">
      <c r="A6" s="4" t="s">
        <v>502</v>
      </c>
      <c r="B6" s="4" t="s">
        <v>503</v>
      </c>
      <c r="C6" s="4" t="s">
        <v>504</v>
      </c>
    </row>
    <row r="7" spans="1:3">
      <c r="A7" s="4" t="s">
        <v>505</v>
      </c>
      <c r="B7" s="4" t="s">
        <v>506</v>
      </c>
      <c r="C7" s="4" t="s">
        <v>50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8</v>
      </c>
      <c r="B1" s="2" t="s">
        <v>2</v>
      </c>
      <c r="C1" s="2" t="s">
        <v>382</v>
      </c>
      <c r="D1" s="2" t="s">
        <v>60</v>
      </c>
    </row>
    <row r="2" spans="1:4">
      <c r="A2" s="3" t="s">
        <v>509</v>
      </c>
    </row>
    <row r="3" spans="1:4">
      <c r="A3" s="4" t="s">
        <v>510</v>
      </c>
      <c r="B3" s="6" t="n">
        <v>632.2</v>
      </c>
      <c r="D3" s="6" t="n">
        <v>685.1</v>
      </c>
    </row>
    <row r="4" spans="1:4">
      <c r="A4" s="4" t="s">
        <v>511</v>
      </c>
      <c r="B4" s="7" t="n">
        <v>12.6</v>
      </c>
      <c r="D4" s="7" t="n">
        <v>14.5</v>
      </c>
    </row>
    <row r="5" spans="1:4">
      <c r="A5" s="4" t="s">
        <v>512</v>
      </c>
      <c r="B5" s="7" t="n">
        <v>326.4</v>
      </c>
      <c r="D5" s="7" t="n">
        <v>283.9</v>
      </c>
    </row>
    <row r="6" spans="1:4">
      <c r="A6" s="4" t="s">
        <v>163</v>
      </c>
      <c r="B6" s="5" t="n">
        <v>47</v>
      </c>
      <c r="D6" s="7" t="n">
        <v>46.3</v>
      </c>
    </row>
    <row r="7" spans="1:4">
      <c r="A7" s="4" t="s">
        <v>513</v>
      </c>
      <c r="B7" s="7" t="n">
        <v>1018.2</v>
      </c>
      <c r="D7" s="7" t="n">
        <v>1029.8</v>
      </c>
    </row>
    <row r="8" spans="1:4">
      <c r="A8" s="3" t="s">
        <v>514</v>
      </c>
    </row>
    <row r="9" spans="1:4">
      <c r="A9" s="4" t="s">
        <v>267</v>
      </c>
      <c r="B9" s="7" t="n">
        <v>-18.9</v>
      </c>
      <c r="D9" s="7" t="n">
        <v>-10.1</v>
      </c>
    </row>
    <row r="10" spans="1:4">
      <c r="A10" s="4" t="s">
        <v>515</v>
      </c>
      <c r="B10" s="7" t="n">
        <v>-164.6</v>
      </c>
      <c r="D10" s="7" t="n">
        <v>-171.1</v>
      </c>
    </row>
    <row r="11" spans="1:4">
      <c r="A11" s="4" t="s">
        <v>96</v>
      </c>
      <c r="B11" s="7" t="n">
        <v>-305.4</v>
      </c>
      <c r="D11" s="7" t="n">
        <v>-50.2</v>
      </c>
    </row>
    <row r="12" spans="1:4">
      <c r="A12" s="4" t="s">
        <v>516</v>
      </c>
      <c r="B12" s="7" t="n">
        <v>-488.9</v>
      </c>
      <c r="D12" s="7" t="n">
        <v>-231.4</v>
      </c>
    </row>
    <row r="13" spans="1:4">
      <c r="A13" s="4" t="s">
        <v>517</v>
      </c>
      <c r="B13" s="7" t="n">
        <v>529.3</v>
      </c>
      <c r="D13" s="7" t="n">
        <v>798.4</v>
      </c>
    </row>
    <row r="14" spans="1:4">
      <c r="A14" s="4" t="s">
        <v>518</v>
      </c>
      <c r="B14" s="7" t="n">
        <v>-193.7</v>
      </c>
      <c r="D14" s="7" t="n">
        <v>-193.7</v>
      </c>
    </row>
    <row r="15" spans="1:4">
      <c r="A15" s="4" t="s">
        <v>519</v>
      </c>
      <c r="B15" s="7" t="n">
        <v>335.6</v>
      </c>
      <c r="D15" s="7" t="n">
        <v>604.7</v>
      </c>
    </row>
    <row r="16" spans="1:4">
      <c r="A16" s="4" t="s">
        <v>520</v>
      </c>
      <c r="B16" s="7" t="n">
        <v>12.7</v>
      </c>
      <c r="D16" s="7" t="n">
        <v>25.3</v>
      </c>
    </row>
    <row r="17" spans="1:4">
      <c r="A17" s="4" t="s">
        <v>76</v>
      </c>
      <c r="B17" s="6" t="n">
        <v>348.3</v>
      </c>
      <c r="C17" s="6" t="n">
        <v>630.9</v>
      </c>
      <c r="D17" s="8" t="n">
        <v>6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60</v>
      </c>
    </row>
    <row r="3" spans="1:3">
      <c r="A3" s="3" t="s">
        <v>522</v>
      </c>
    </row>
    <row r="4" spans="1:3">
      <c r="A4" s="4" t="s">
        <v>523</v>
      </c>
      <c r="B4" s="6" t="n">
        <v>335.6</v>
      </c>
      <c r="C4" s="6" t="n">
        <v>604.7</v>
      </c>
    </row>
    <row r="5" spans="1:3">
      <c r="A5" s="4" t="s">
        <v>519</v>
      </c>
      <c r="B5" s="7" t="n">
        <v>529.3</v>
      </c>
      <c r="C5" s="7" t="n">
        <v>798.4</v>
      </c>
    </row>
    <row r="6" spans="1:3">
      <c r="A6" s="4" t="s">
        <v>518</v>
      </c>
      <c r="B6" s="6" t="n">
        <v>193.7</v>
      </c>
      <c r="C6" s="7" t="n">
        <v>193.7</v>
      </c>
    </row>
    <row r="7" spans="1:3">
      <c r="A7" s="4" t="s">
        <v>524</v>
      </c>
      <c r="B7" s="4" t="s">
        <v>525</v>
      </c>
    </row>
    <row r="8" spans="1:3">
      <c r="A8" s="4" t="s">
        <v>526</v>
      </c>
      <c r="B8" s="4" t="s">
        <v>527</v>
      </c>
    </row>
    <row r="9" spans="1:3">
      <c r="A9" s="4" t="s">
        <v>528</v>
      </c>
      <c r="B9" s="8" t="n">
        <v>465</v>
      </c>
    </row>
    <row r="10" spans="1:3">
      <c r="A10" s="4" t="s">
        <v>529</v>
      </c>
      <c r="B10" s="5" t="n">
        <v>85</v>
      </c>
    </row>
    <row r="11" spans="1:3">
      <c r="A11" s="4" t="s">
        <v>530</v>
      </c>
      <c r="B11" s="8" t="n">
        <v>380</v>
      </c>
    </row>
    <row r="12" spans="1:3">
      <c r="A12" s="4" t="s">
        <v>531</v>
      </c>
      <c r="B12" s="4" t="s">
        <v>532</v>
      </c>
    </row>
    <row r="13" spans="1:3">
      <c r="A13" s="4" t="s">
        <v>533</v>
      </c>
      <c r="B13" s="4" t="s">
        <v>532</v>
      </c>
    </row>
    <row r="14" spans="1:3">
      <c r="A14" s="4" t="s">
        <v>534</v>
      </c>
      <c r="B14" s="4" t="s">
        <v>535</v>
      </c>
    </row>
    <row r="15" spans="1:3">
      <c r="A15" s="4" t="s">
        <v>536</v>
      </c>
      <c r="B15" s="6" t="n">
        <v>3010.4</v>
      </c>
    </row>
    <row r="16" spans="1:3">
      <c r="A16" s="4" t="s">
        <v>511</v>
      </c>
      <c r="B16" s="7" t="n">
        <v>12.6</v>
      </c>
      <c r="C16" s="6" t="n">
        <v>14.5</v>
      </c>
    </row>
    <row r="17" spans="1:3">
      <c r="A17" s="4" t="s">
        <v>537</v>
      </c>
    </row>
    <row r="18" spans="1:3">
      <c r="A18" s="3" t="s">
        <v>522</v>
      </c>
    </row>
    <row r="19" spans="1:3">
      <c r="A19" s="4" t="s">
        <v>518</v>
      </c>
      <c r="B19" s="7" t="n">
        <v>189.9</v>
      </c>
    </row>
    <row r="20" spans="1:3">
      <c r="A20" s="4" t="s">
        <v>536</v>
      </c>
      <c r="B20" s="5" t="n">
        <v>3000</v>
      </c>
    </row>
    <row r="21" spans="1:3">
      <c r="A21" s="4" t="s">
        <v>538</v>
      </c>
    </row>
    <row r="22" spans="1:3">
      <c r="A22" s="3" t="s">
        <v>522</v>
      </c>
    </row>
    <row r="23" spans="1:3">
      <c r="A23" s="4" t="s">
        <v>518</v>
      </c>
      <c r="B23" s="6" t="n">
        <v>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109</v>
      </c>
    </row>
    <row r="3" spans="1:3">
      <c r="A3" s="3" t="s">
        <v>152</v>
      </c>
    </row>
    <row r="4" spans="1:3">
      <c r="A4" s="4" t="s">
        <v>111</v>
      </c>
      <c r="B4" s="6" t="n">
        <v>1151.5</v>
      </c>
      <c r="C4" s="6" t="n">
        <v>1243.5</v>
      </c>
    </row>
    <row r="5" spans="1:3">
      <c r="A5" s="4" t="s">
        <v>153</v>
      </c>
      <c r="B5" s="7" t="n">
        <v>559.4</v>
      </c>
      <c r="C5" s="7" t="n">
        <v>646.9</v>
      </c>
    </row>
    <row r="6" spans="1:3">
      <c r="A6" s="4" t="s">
        <v>120</v>
      </c>
      <c r="B6" s="7" t="n">
        <v>53.5</v>
      </c>
      <c r="C6" s="7" t="n">
        <v>32.8</v>
      </c>
    </row>
    <row r="7" spans="1:3">
      <c r="A7" s="4" t="s">
        <v>123</v>
      </c>
      <c r="B7" s="7" t="n">
        <v>-819.5</v>
      </c>
      <c r="C7" s="7" t="n">
        <v>-1032.8</v>
      </c>
    </row>
    <row r="8" spans="1:3">
      <c r="A8" s="4" t="s">
        <v>124</v>
      </c>
      <c r="B8" s="7" t="n">
        <v>-79.59999999999999</v>
      </c>
      <c r="C8" s="7" t="n">
        <v>-65.59999999999999</v>
      </c>
    </row>
    <row r="9" spans="1:3">
      <c r="A9" s="4" t="s">
        <v>154</v>
      </c>
      <c r="B9" s="5" t="n">
        <v>-143</v>
      </c>
      <c r="C9" s="7" t="n">
        <v>-125.6</v>
      </c>
    </row>
    <row r="10" spans="1:3">
      <c r="A10" s="4" t="s">
        <v>155</v>
      </c>
      <c r="B10" s="7" t="n">
        <v>-407.9</v>
      </c>
      <c r="C10" s="7" t="n">
        <v>-425.1</v>
      </c>
    </row>
    <row r="11" spans="1:3">
      <c r="A11" s="4" t="s">
        <v>156</v>
      </c>
      <c r="B11" s="7" t="n">
        <v>3.3</v>
      </c>
      <c r="C11" s="7" t="n">
        <v>-30.4</v>
      </c>
    </row>
    <row r="12" spans="1:3">
      <c r="A12" s="4" t="s">
        <v>157</v>
      </c>
      <c r="B12" s="7" t="n">
        <v>317.7</v>
      </c>
      <c r="C12" s="7" t="n">
        <v>243.7</v>
      </c>
    </row>
    <row r="13" spans="1:3">
      <c r="A13" s="3" t="s">
        <v>158</v>
      </c>
    </row>
    <row r="14" spans="1:3">
      <c r="A14" s="4" t="s">
        <v>159</v>
      </c>
      <c r="B14" s="7" t="n">
        <v>2463.4</v>
      </c>
      <c r="C14" s="7" t="n">
        <v>2012.9</v>
      </c>
    </row>
    <row r="15" spans="1:3">
      <c r="A15" s="4" t="s">
        <v>160</v>
      </c>
      <c r="B15" s="7" t="n">
        <v>1094.6</v>
      </c>
      <c r="C15" s="5" t="n">
        <v>1412</v>
      </c>
    </row>
    <row r="16" spans="1:3">
      <c r="A16" s="4" t="s">
        <v>161</v>
      </c>
      <c r="B16" s="7" t="n">
        <v>-3675.2</v>
      </c>
      <c r="C16" s="7" t="n">
        <v>-3689.1</v>
      </c>
    </row>
    <row r="17" spans="1:3">
      <c r="A17" s="4" t="s">
        <v>162</v>
      </c>
      <c r="B17" s="7" t="n">
        <v>-8.1</v>
      </c>
      <c r="C17" s="7" t="n">
        <v>36.3</v>
      </c>
    </row>
    <row r="18" spans="1:3">
      <c r="A18" s="4" t="s">
        <v>163</v>
      </c>
      <c r="B18" s="7" t="n">
        <v>-84.2</v>
      </c>
      <c r="C18" s="5" t="n">
        <v>-13</v>
      </c>
    </row>
    <row r="19" spans="1:3">
      <c r="A19" s="4" t="s">
        <v>164</v>
      </c>
      <c r="B19" s="7" t="n">
        <v>-209.5</v>
      </c>
      <c r="C19" s="7" t="n">
        <v>-240.9</v>
      </c>
    </row>
    <row r="20" spans="1:3">
      <c r="A20" s="3" t="s">
        <v>165</v>
      </c>
    </row>
    <row r="21" spans="1:3">
      <c r="A21" s="4" t="s">
        <v>166</v>
      </c>
      <c r="B21" s="7" t="n">
        <v>494.2</v>
      </c>
      <c r="C21" s="5" t="n">
        <v>0</v>
      </c>
    </row>
    <row r="22" spans="1:3">
      <c r="A22" s="4" t="s">
        <v>167</v>
      </c>
      <c r="B22" s="5" t="n">
        <v>-425</v>
      </c>
      <c r="C22" s="5" t="n">
        <v>0</v>
      </c>
    </row>
    <row r="23" spans="1:3">
      <c r="A23" s="4" t="s">
        <v>168</v>
      </c>
      <c r="B23" s="7" t="n">
        <v>-6.1</v>
      </c>
      <c r="C23" s="5" t="n">
        <v>0</v>
      </c>
    </row>
    <row r="24" spans="1:3">
      <c r="A24" s="4" t="s">
        <v>169</v>
      </c>
      <c r="B24" s="7" t="n">
        <v>3.6</v>
      </c>
      <c r="C24" s="7" t="n">
        <v>0.8</v>
      </c>
    </row>
    <row r="25" spans="1:3">
      <c r="A25" s="4" t="s">
        <v>170</v>
      </c>
      <c r="B25" s="7" t="n">
        <v>-103.8</v>
      </c>
      <c r="C25" s="7" t="n">
        <v>-67.5</v>
      </c>
    </row>
    <row r="26" spans="1:3">
      <c r="A26" s="4" t="s">
        <v>171</v>
      </c>
      <c r="B26" s="7" t="n">
        <v>-33.8</v>
      </c>
      <c r="C26" s="7" t="n">
        <v>-31.9</v>
      </c>
    </row>
    <row r="27" spans="1:3">
      <c r="A27" s="4" t="s">
        <v>172</v>
      </c>
      <c r="B27" s="7" t="n">
        <v>873.8</v>
      </c>
      <c r="C27" s="7" t="n">
        <v>753.2</v>
      </c>
    </row>
    <row r="28" spans="1:3">
      <c r="A28" s="4" t="s">
        <v>173</v>
      </c>
      <c r="B28" s="7" t="n">
        <v>-689.5</v>
      </c>
      <c r="C28" s="7" t="n">
        <v>-671.3</v>
      </c>
    </row>
    <row r="29" spans="1:3">
      <c r="A29" s="3" t="s">
        <v>174</v>
      </c>
    </row>
    <row r="30" spans="1:3">
      <c r="A30" s="4" t="s">
        <v>175</v>
      </c>
      <c r="B30" s="7" t="n">
        <v>346.8</v>
      </c>
      <c r="C30" s="5" t="n">
        <v>0</v>
      </c>
    </row>
    <row r="31" spans="1:3">
      <c r="A31" s="4" t="s">
        <v>176</v>
      </c>
      <c r="B31" s="5" t="n">
        <v>0</v>
      </c>
      <c r="C31" s="7" t="n">
        <v>277.6</v>
      </c>
    </row>
    <row r="32" spans="1:3">
      <c r="A32" s="3" t="s">
        <v>177</v>
      </c>
    </row>
    <row r="33" spans="1:3">
      <c r="A33" s="4" t="s">
        <v>175</v>
      </c>
      <c r="B33" s="7" t="n">
        <v>-347.4</v>
      </c>
      <c r="C33" s="7" t="n">
        <v>-0.4</v>
      </c>
    </row>
    <row r="34" spans="1:3">
      <c r="A34" s="4" t="s">
        <v>176</v>
      </c>
      <c r="B34" s="7" t="n">
        <v>-269.7</v>
      </c>
      <c r="C34" s="7" t="n">
        <v>-274.9</v>
      </c>
    </row>
    <row r="35" spans="1:3">
      <c r="A35" s="4" t="s">
        <v>178</v>
      </c>
      <c r="B35" s="7" t="n">
        <v>-156.9</v>
      </c>
      <c r="C35" s="7" t="n">
        <v>-14.4</v>
      </c>
    </row>
    <row r="36" spans="1:3">
      <c r="A36" s="4" t="s">
        <v>179</v>
      </c>
      <c r="B36" s="7" t="n">
        <v>-48.7</v>
      </c>
      <c r="C36" s="7" t="n">
        <v>-11.6</v>
      </c>
    </row>
    <row r="37" spans="1:3">
      <c r="A37" s="4" t="s">
        <v>180</v>
      </c>
      <c r="B37" s="7" t="n">
        <v>656.6</v>
      </c>
      <c r="C37" s="7" t="n">
        <v>757.3</v>
      </c>
    </row>
    <row r="38" spans="1:3">
      <c r="A38" s="4" t="s">
        <v>181</v>
      </c>
      <c r="B38" s="6" t="n">
        <v>607.9</v>
      </c>
      <c r="C38" s="6" t="n">
        <v>745.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60"/>
    <col customWidth="1" max="2" min="2" width="21"/>
  </cols>
  <sheetData>
    <row r="1" spans="1:2">
      <c r="A1" s="1" t="s">
        <v>539</v>
      </c>
      <c r="B1" s="2" t="s">
        <v>540</v>
      </c>
    </row>
    <row r="2" spans="1:2">
      <c r="A2" s="3" t="s">
        <v>522</v>
      </c>
    </row>
    <row r="3" spans="1:2">
      <c r="A3" s="4" t="s">
        <v>536</v>
      </c>
      <c r="B3" s="6" t="n">
        <v>3010.4</v>
      </c>
    </row>
    <row r="4" spans="1:2">
      <c r="A4" s="4" t="s">
        <v>541</v>
      </c>
      <c r="B4" s="7" t="n">
        <v>2281.8</v>
      </c>
    </row>
    <row r="5" spans="1:2">
      <c r="A5" s="4" t="s">
        <v>542</v>
      </c>
    </row>
    <row r="6" spans="1:2">
      <c r="A6" s="3" t="s">
        <v>522</v>
      </c>
    </row>
    <row r="7" spans="1:2">
      <c r="A7" s="4" t="s">
        <v>536</v>
      </c>
      <c r="B7" s="7" t="n">
        <v>1695.2</v>
      </c>
    </row>
    <row r="8" spans="1:2">
      <c r="A8" s="4" t="s">
        <v>543</v>
      </c>
    </row>
    <row r="9" spans="1:2">
      <c r="A9" s="3" t="s">
        <v>522</v>
      </c>
    </row>
    <row r="10" spans="1:2">
      <c r="A10" s="4" t="s">
        <v>536</v>
      </c>
      <c r="B10" s="7" t="n">
        <v>85.2</v>
      </c>
    </row>
    <row r="11" spans="1:2">
      <c r="A11" s="4" t="s">
        <v>544</v>
      </c>
    </row>
    <row r="12" spans="1:2">
      <c r="A12" s="3" t="s">
        <v>522</v>
      </c>
    </row>
    <row r="13" spans="1:2">
      <c r="A13" s="4" t="s">
        <v>536</v>
      </c>
      <c r="B13" s="7" t="n">
        <v>149.9</v>
      </c>
    </row>
    <row r="14" spans="1:2">
      <c r="A14" s="4" t="s">
        <v>545</v>
      </c>
    </row>
    <row r="15" spans="1:2">
      <c r="A15" s="3" t="s">
        <v>522</v>
      </c>
    </row>
    <row r="16" spans="1:2">
      <c r="A16" s="4" t="s">
        <v>536</v>
      </c>
      <c r="B16" s="7" t="n">
        <v>10.8</v>
      </c>
    </row>
    <row r="17" spans="1:2">
      <c r="A17" s="4" t="s">
        <v>546</v>
      </c>
    </row>
    <row r="18" spans="1:2">
      <c r="A18" s="3" t="s">
        <v>522</v>
      </c>
    </row>
    <row r="19" spans="1:2">
      <c r="A19" s="4" t="s">
        <v>536</v>
      </c>
      <c r="B19" s="7" t="n">
        <v>80.3</v>
      </c>
    </row>
    <row r="20" spans="1:2">
      <c r="A20" s="4" t="s">
        <v>547</v>
      </c>
    </row>
    <row r="21" spans="1:2">
      <c r="A21" s="3" t="s">
        <v>522</v>
      </c>
    </row>
    <row r="22" spans="1:2">
      <c r="A22" s="4" t="s">
        <v>536</v>
      </c>
      <c r="B22" s="7" t="n">
        <v>213.2</v>
      </c>
    </row>
    <row r="23" spans="1:2">
      <c r="A23" s="4" t="s">
        <v>548</v>
      </c>
    </row>
    <row r="24" spans="1:2">
      <c r="A24" s="3" t="s">
        <v>522</v>
      </c>
    </row>
    <row r="25" spans="1:2">
      <c r="A25" s="4" t="s">
        <v>536</v>
      </c>
      <c r="B25" s="7" t="n">
        <v>0.3</v>
      </c>
    </row>
    <row r="26" spans="1:2">
      <c r="A26" s="4" t="s">
        <v>549</v>
      </c>
    </row>
    <row r="27" spans="1:2">
      <c r="A27" s="3" t="s">
        <v>522</v>
      </c>
    </row>
    <row r="28" spans="1:2">
      <c r="A28" s="4" t="s">
        <v>536</v>
      </c>
      <c r="B28" s="7" t="n">
        <v>0.2</v>
      </c>
    </row>
    <row r="29" spans="1:2">
      <c r="A29" s="4" t="s">
        <v>550</v>
      </c>
    </row>
    <row r="30" spans="1:2">
      <c r="A30" s="3" t="s">
        <v>522</v>
      </c>
    </row>
    <row r="31" spans="1:2">
      <c r="A31" s="4" t="s">
        <v>536</v>
      </c>
      <c r="B31" s="7" t="n">
        <v>44.4</v>
      </c>
    </row>
    <row r="32" spans="1:2">
      <c r="A32" s="4" t="s">
        <v>551</v>
      </c>
    </row>
    <row r="33" spans="1:2">
      <c r="A33" s="3" t="s">
        <v>522</v>
      </c>
    </row>
    <row r="34" spans="1:2">
      <c r="A34" s="4" t="s">
        <v>536</v>
      </c>
      <c r="B34" s="7" t="n">
        <v>0.6</v>
      </c>
    </row>
    <row r="35" spans="1:2">
      <c r="A35" s="4" t="s">
        <v>552</v>
      </c>
    </row>
    <row r="36" spans="1:2">
      <c r="A36" s="3" t="s">
        <v>522</v>
      </c>
    </row>
    <row r="37" spans="1:2">
      <c r="A37" s="4" t="s">
        <v>536</v>
      </c>
      <c r="B37" s="7" t="n">
        <v>0.9</v>
      </c>
    </row>
    <row r="38" spans="1:2">
      <c r="A38" s="4" t="s">
        <v>553</v>
      </c>
    </row>
    <row r="39" spans="1:2">
      <c r="A39" s="3" t="s">
        <v>522</v>
      </c>
    </row>
    <row r="40" spans="1:2">
      <c r="A40" s="4" t="s">
        <v>536</v>
      </c>
      <c r="B40" s="7" t="n">
        <v>0.8</v>
      </c>
    </row>
    <row r="41" spans="1:2">
      <c r="A41" s="4" t="s">
        <v>554</v>
      </c>
    </row>
    <row r="42" spans="1:2">
      <c r="A42" s="3" t="s">
        <v>522</v>
      </c>
    </row>
    <row r="43" spans="1:2">
      <c r="A43" s="4" t="s">
        <v>536</v>
      </c>
      <c r="B43" s="6" t="n">
        <v>728.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55</v>
      </c>
      <c r="B1" s="2" t="s">
        <v>2</v>
      </c>
      <c r="C1" s="2" t="s">
        <v>60</v>
      </c>
    </row>
    <row r="2" spans="1:3">
      <c r="A2" s="3" t="s">
        <v>556</v>
      </c>
    </row>
    <row r="3" spans="1:3">
      <c r="A3" s="4" t="s">
        <v>89</v>
      </c>
      <c r="B3" s="8" t="n">
        <v>988300000</v>
      </c>
      <c r="C3" s="8" t="n">
        <v>916800000</v>
      </c>
    </row>
    <row r="4" spans="1:3">
      <c r="A4" s="4" t="s">
        <v>557</v>
      </c>
      <c r="B4" s="5" t="n">
        <v>-11700000</v>
      </c>
      <c r="C4" s="8" t="n">
        <v>-8200000</v>
      </c>
    </row>
    <row r="5" spans="1:3">
      <c r="A5" s="4" t="s">
        <v>558</v>
      </c>
    </row>
    <row r="6" spans="1:3">
      <c r="A6" s="3" t="s">
        <v>556</v>
      </c>
    </row>
    <row r="7" spans="1:3">
      <c r="A7" s="4" t="s">
        <v>559</v>
      </c>
      <c r="C7" s="4" t="s">
        <v>560</v>
      </c>
    </row>
    <row r="8" spans="1:3">
      <c r="A8" s="4" t="s">
        <v>89</v>
      </c>
      <c r="B8" s="8" t="n">
        <v>0</v>
      </c>
      <c r="C8" s="8" t="n">
        <v>325000000</v>
      </c>
    </row>
    <row r="9" spans="1:3">
      <c r="A9" s="4" t="s">
        <v>561</v>
      </c>
    </row>
    <row r="10" spans="1:3">
      <c r="A10" s="3" t="s">
        <v>556</v>
      </c>
    </row>
    <row r="11" spans="1:3">
      <c r="A11" s="4" t="s">
        <v>559</v>
      </c>
      <c r="B11" s="4" t="s">
        <v>562</v>
      </c>
    </row>
    <row r="12" spans="1:3">
      <c r="A12" s="4" t="s">
        <v>89</v>
      </c>
      <c r="B12" s="8" t="n">
        <v>500000000</v>
      </c>
      <c r="C12" s="5" t="n">
        <v>500000000</v>
      </c>
    </row>
    <row r="13" spans="1:3">
      <c r="A13" s="4" t="s">
        <v>563</v>
      </c>
    </row>
    <row r="14" spans="1:3">
      <c r="A14" s="3" t="s">
        <v>556</v>
      </c>
    </row>
    <row r="15" spans="1:3">
      <c r="A15" s="4" t="s">
        <v>559</v>
      </c>
      <c r="B15" s="4" t="s">
        <v>562</v>
      </c>
    </row>
    <row r="16" spans="1:3">
      <c r="A16" s="4" t="s">
        <v>89</v>
      </c>
      <c r="B16" s="8" t="n">
        <v>500000000</v>
      </c>
      <c r="C16" s="5" t="n">
        <v>0</v>
      </c>
    </row>
    <row r="17" spans="1:3">
      <c r="A17" s="4" t="s">
        <v>564</v>
      </c>
    </row>
    <row r="18" spans="1:3">
      <c r="A18" s="3" t="s">
        <v>556</v>
      </c>
    </row>
    <row r="19" spans="1:3">
      <c r="A19" s="4" t="s">
        <v>89</v>
      </c>
      <c r="B19" s="8" t="n">
        <v>0</v>
      </c>
      <c r="C19" s="8" t="n">
        <v>10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7"/>
    <col customWidth="1" max="6" min="6" width="14"/>
    <col customWidth="1" max="7" min="7" width="17"/>
    <col customWidth="1" max="8" min="8" width="14"/>
    <col customWidth="1" max="9" min="9" width="16"/>
  </cols>
  <sheetData>
    <row r="1" spans="1:9">
      <c r="A1" s="1" t="s">
        <v>565</v>
      </c>
      <c r="B1" s="2" t="s">
        <v>566</v>
      </c>
      <c r="C1" s="2" t="s">
        <v>567</v>
      </c>
      <c r="D1" s="2" t="s">
        <v>568</v>
      </c>
      <c r="E1" s="2" t="s">
        <v>2</v>
      </c>
      <c r="F1" s="2" t="s">
        <v>109</v>
      </c>
      <c r="G1" s="2" t="s">
        <v>2</v>
      </c>
      <c r="H1" s="2" t="s">
        <v>109</v>
      </c>
      <c r="I1" s="2" t="s">
        <v>60</v>
      </c>
    </row>
    <row r="2" spans="1:9">
      <c r="A2" s="3" t="s">
        <v>556</v>
      </c>
    </row>
    <row r="3" spans="1:9">
      <c r="A3" s="4" t="s">
        <v>569</v>
      </c>
      <c r="E3" s="8" t="n">
        <v>988300000</v>
      </c>
      <c r="G3" s="8" t="n">
        <v>988300000</v>
      </c>
      <c r="I3" s="8" t="n">
        <v>916800000</v>
      </c>
    </row>
    <row r="4" spans="1:9">
      <c r="A4" s="4" t="s">
        <v>126</v>
      </c>
      <c r="E4" s="5" t="n">
        <v>7300000</v>
      </c>
      <c r="F4" s="8" t="n">
        <v>0</v>
      </c>
      <c r="G4" s="5" t="n">
        <v>7300000</v>
      </c>
      <c r="H4" s="8" t="n">
        <v>0</v>
      </c>
    </row>
    <row r="5" spans="1:9">
      <c r="A5" s="4" t="s">
        <v>570</v>
      </c>
      <c r="E5" s="5" t="n">
        <v>6100000</v>
      </c>
    </row>
    <row r="6" spans="1:9">
      <c r="A6" s="4" t="s">
        <v>571</v>
      </c>
      <c r="E6" s="5" t="n">
        <v>1200000</v>
      </c>
    </row>
    <row r="7" spans="1:9">
      <c r="A7" s="4" t="s">
        <v>572</v>
      </c>
    </row>
    <row r="8" spans="1:9">
      <c r="A8" s="3" t="s">
        <v>556</v>
      </c>
    </row>
    <row r="9" spans="1:9">
      <c r="A9" s="4" t="s">
        <v>573</v>
      </c>
      <c r="C9" s="8" t="n">
        <v>250000000</v>
      </c>
      <c r="D9" s="8" t="n">
        <v>150000000</v>
      </c>
    </row>
    <row r="10" spans="1:9">
      <c r="A10" s="4" t="s">
        <v>574</v>
      </c>
      <c r="D10" s="4" t="s">
        <v>575</v>
      </c>
    </row>
    <row r="11" spans="1:9">
      <c r="A11" s="4" t="s">
        <v>576</v>
      </c>
      <c r="D11" s="8" t="n">
        <v>100000000</v>
      </c>
    </row>
    <row r="12" spans="1:9">
      <c r="A12" s="4" t="s">
        <v>577</v>
      </c>
      <c r="C12" s="8" t="n">
        <v>100000000</v>
      </c>
      <c r="D12" s="8" t="n">
        <v>50000000</v>
      </c>
    </row>
    <row r="13" spans="1:9">
      <c r="A13" s="4" t="s">
        <v>569</v>
      </c>
      <c r="E13" s="8" t="n">
        <v>0</v>
      </c>
      <c r="G13" s="8" t="n">
        <v>0</v>
      </c>
      <c r="I13" s="5" t="n">
        <v>100000000</v>
      </c>
    </row>
    <row r="14" spans="1:9">
      <c r="A14" s="4" t="s">
        <v>578</v>
      </c>
      <c r="C14" s="4" t="s">
        <v>532</v>
      </c>
    </row>
    <row r="15" spans="1:9">
      <c r="A15" s="4" t="s">
        <v>579</v>
      </c>
      <c r="E15" s="4" t="s">
        <v>580</v>
      </c>
      <c r="G15" s="4" t="s">
        <v>580</v>
      </c>
    </row>
    <row r="16" spans="1:9">
      <c r="A16" s="4" t="s">
        <v>581</v>
      </c>
      <c r="D16" s="4" t="s">
        <v>582</v>
      </c>
    </row>
    <row r="17" spans="1:9">
      <c r="A17" s="4" t="s">
        <v>583</v>
      </c>
      <c r="E17" s="4" t="s">
        <v>584</v>
      </c>
      <c r="G17" s="4" t="s">
        <v>584</v>
      </c>
    </row>
    <row r="18" spans="1:9">
      <c r="A18" s="4" t="s">
        <v>585</v>
      </c>
      <c r="D18" s="8" t="n">
        <v>2674000000</v>
      </c>
    </row>
    <row r="19" spans="1:9">
      <c r="A19" s="4" t="s">
        <v>586</v>
      </c>
      <c r="D19" s="4" t="s">
        <v>587</v>
      </c>
    </row>
    <row r="20" spans="1:9">
      <c r="A20" s="4" t="s">
        <v>588</v>
      </c>
      <c r="E20" s="8" t="n">
        <v>3154000000</v>
      </c>
      <c r="G20" s="8" t="n">
        <v>3154000000</v>
      </c>
    </row>
    <row r="21" spans="1:9">
      <c r="A21" s="4" t="s">
        <v>589</v>
      </c>
      <c r="E21" s="8" t="n">
        <v>2689200000</v>
      </c>
      <c r="G21" s="8" t="n">
        <v>2689200000</v>
      </c>
    </row>
    <row r="22" spans="1:9">
      <c r="A22" s="4" t="s">
        <v>590</v>
      </c>
    </row>
    <row r="23" spans="1:9">
      <c r="A23" s="3" t="s">
        <v>556</v>
      </c>
    </row>
    <row r="24" spans="1:9">
      <c r="A24" s="4" t="s">
        <v>591</v>
      </c>
      <c r="D24" s="4" t="s">
        <v>592</v>
      </c>
    </row>
    <row r="25" spans="1:9">
      <c r="A25" s="4" t="s">
        <v>593</v>
      </c>
    </row>
    <row r="26" spans="1:9">
      <c r="A26" s="3" t="s">
        <v>556</v>
      </c>
    </row>
    <row r="27" spans="1:9">
      <c r="A27" s="4" t="s">
        <v>591</v>
      </c>
      <c r="C27" s="4" t="s">
        <v>594</v>
      </c>
    </row>
    <row r="28" spans="1:9">
      <c r="A28" s="4" t="s">
        <v>595</v>
      </c>
    </row>
    <row r="29" spans="1:9">
      <c r="A29" s="3" t="s">
        <v>556</v>
      </c>
    </row>
    <row r="30" spans="1:9">
      <c r="A30" s="4" t="s">
        <v>591</v>
      </c>
      <c r="C30" s="4" t="s">
        <v>596</v>
      </c>
    </row>
    <row r="31" spans="1:9">
      <c r="A31" s="4" t="s">
        <v>597</v>
      </c>
    </row>
    <row r="32" spans="1:9">
      <c r="A32" s="3" t="s">
        <v>556</v>
      </c>
    </row>
    <row r="33" spans="1:9">
      <c r="A33" s="4" t="s">
        <v>591</v>
      </c>
      <c r="C33" s="4" t="s">
        <v>598</v>
      </c>
    </row>
    <row r="34" spans="1:9">
      <c r="A34" s="4" t="s">
        <v>599</v>
      </c>
    </row>
    <row r="35" spans="1:9">
      <c r="A35" s="3" t="s">
        <v>556</v>
      </c>
    </row>
    <row r="36" spans="1:9">
      <c r="A36" s="4" t="s">
        <v>591</v>
      </c>
      <c r="C36" s="4" t="s">
        <v>600</v>
      </c>
    </row>
    <row r="37" spans="1:9">
      <c r="A37" s="4" t="s">
        <v>601</v>
      </c>
    </row>
    <row r="38" spans="1:9">
      <c r="A38" s="3" t="s">
        <v>556</v>
      </c>
    </row>
    <row r="39" spans="1:9">
      <c r="A39" s="4" t="s">
        <v>602</v>
      </c>
      <c r="B39" s="8" t="n">
        <v>500000000</v>
      </c>
    </row>
    <row r="40" spans="1:9">
      <c r="A40" s="4" t="s">
        <v>559</v>
      </c>
      <c r="E40" s="4" t="s">
        <v>562</v>
      </c>
      <c r="G40" s="4" t="s">
        <v>562</v>
      </c>
    </row>
    <row r="41" spans="1:9">
      <c r="A41" s="4" t="s">
        <v>603</v>
      </c>
      <c r="B41" s="4" t="s">
        <v>587</v>
      </c>
    </row>
    <row r="42" spans="1:9">
      <c r="A42" s="4" t="s">
        <v>569</v>
      </c>
      <c r="E42" s="8" t="n">
        <v>500000000</v>
      </c>
      <c r="G42" s="8" t="n">
        <v>500000000</v>
      </c>
      <c r="I42" s="8" t="n">
        <v>0</v>
      </c>
    </row>
    <row r="43" spans="1:9">
      <c r="A43" s="4" t="s">
        <v>604</v>
      </c>
    </row>
    <row r="44" spans="1:9">
      <c r="A44" s="3" t="s">
        <v>556</v>
      </c>
    </row>
    <row r="45" spans="1:9">
      <c r="A45" s="4" t="s">
        <v>605</v>
      </c>
      <c r="B45" s="4" t="s">
        <v>606</v>
      </c>
    </row>
    <row r="46" spans="1:9">
      <c r="A46" s="4" t="s">
        <v>607</v>
      </c>
    </row>
    <row r="47" spans="1:9">
      <c r="A47" s="3" t="s">
        <v>556</v>
      </c>
    </row>
    <row r="48" spans="1:9">
      <c r="A48" s="4" t="s">
        <v>605</v>
      </c>
      <c r="B48" s="4" t="s">
        <v>608</v>
      </c>
    </row>
    <row r="49" spans="1:9">
      <c r="A49" s="4" t="s">
        <v>609</v>
      </c>
    </row>
    <row r="50" spans="1:9">
      <c r="A50" s="3" t="s">
        <v>556</v>
      </c>
    </row>
    <row r="51" spans="1:9">
      <c r="A51" s="4" t="s">
        <v>559</v>
      </c>
      <c r="I51" s="4" t="s">
        <v>560</v>
      </c>
    </row>
    <row r="52" spans="1:9">
      <c r="A52" s="4" t="s">
        <v>569</v>
      </c>
      <c r="E52" s="8" t="n">
        <v>0</v>
      </c>
      <c r="G52" s="8" t="n">
        <v>0</v>
      </c>
      <c r="I52" s="8" t="n">
        <v>325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540</v>
      </c>
    </row>
    <row r="2" spans="1:2">
      <c r="A2" s="3" t="s">
        <v>611</v>
      </c>
    </row>
    <row r="3" spans="1:2">
      <c r="A3" s="4" t="s">
        <v>612</v>
      </c>
      <c r="B3" s="8" t="n">
        <v>0</v>
      </c>
    </row>
    <row r="4" spans="1:2">
      <c r="A4" s="4" t="s">
        <v>613</v>
      </c>
      <c r="B4" s="5" t="n">
        <v>0</v>
      </c>
    </row>
    <row r="5" spans="1:2">
      <c r="A5" s="4" t="s">
        <v>614</v>
      </c>
      <c r="B5" s="5" t="n">
        <v>0</v>
      </c>
    </row>
    <row r="6" spans="1:2">
      <c r="A6" s="4" t="s">
        <v>542</v>
      </c>
      <c r="B6" s="5" t="n">
        <v>0</v>
      </c>
    </row>
    <row r="7" spans="1:2">
      <c r="A7" s="4" t="s">
        <v>615</v>
      </c>
      <c r="B7" s="5" t="n">
        <v>0</v>
      </c>
    </row>
    <row r="8" spans="1:2">
      <c r="A8" s="4" t="s">
        <v>616</v>
      </c>
      <c r="B8" s="5" t="n">
        <v>1000</v>
      </c>
    </row>
    <row r="9" spans="1:2">
      <c r="A9" s="4" t="s">
        <v>183</v>
      </c>
      <c r="B9" s="8" t="n">
        <v>1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31"/>
    <col customWidth="1" max="3" min="3" width="21"/>
    <col customWidth="1" max="4" min="4" width="21"/>
  </cols>
  <sheetData>
    <row r="1" spans="1:4">
      <c r="A1" s="1" t="s">
        <v>617</v>
      </c>
      <c r="B1" s="2" t="s">
        <v>1</v>
      </c>
    </row>
    <row r="2" spans="1:4">
      <c r="B2" s="2" t="s">
        <v>618</v>
      </c>
      <c r="C2" s="2" t="s">
        <v>619</v>
      </c>
      <c r="D2" s="2" t="s">
        <v>620</v>
      </c>
    </row>
    <row r="3" spans="1:4">
      <c r="A3" s="3" t="s">
        <v>556</v>
      </c>
    </row>
    <row r="4" spans="1:4">
      <c r="A4" s="4" t="s">
        <v>621</v>
      </c>
      <c r="B4" s="5" t="n">
        <v>3</v>
      </c>
    </row>
    <row r="5" spans="1:4">
      <c r="A5" s="4" t="s">
        <v>87</v>
      </c>
      <c r="B5" s="6" t="n">
        <v>1645.2</v>
      </c>
      <c r="D5" s="6" t="n">
        <v>1645.8</v>
      </c>
    </row>
    <row r="6" spans="1:4">
      <c r="A6" s="4" t="s">
        <v>622</v>
      </c>
    </row>
    <row r="7" spans="1:4">
      <c r="A7" s="3" t="s">
        <v>556</v>
      </c>
    </row>
    <row r="8" spans="1:4">
      <c r="A8" s="4" t="s">
        <v>623</v>
      </c>
      <c r="B8" s="7" t="n">
        <v>71.09999999999999</v>
      </c>
    </row>
    <row r="9" spans="1:4">
      <c r="A9" s="4" t="s">
        <v>87</v>
      </c>
      <c r="B9" s="7" t="n">
        <v>1645.2</v>
      </c>
    </row>
    <row r="10" spans="1:4">
      <c r="A10" s="4" t="s">
        <v>624</v>
      </c>
      <c r="B10" s="5" t="n">
        <v>2000</v>
      </c>
    </row>
    <row r="11" spans="1:4">
      <c r="A11" s="4" t="s">
        <v>625</v>
      </c>
      <c r="B11" s="7" t="n">
        <v>3.4</v>
      </c>
    </row>
    <row r="12" spans="1:4">
      <c r="A12" s="4" t="s">
        <v>626</v>
      </c>
      <c r="B12" s="6" t="n">
        <v>24.6</v>
      </c>
      <c r="C12" s="6" t="n">
        <v>19.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60</v>
      </c>
    </row>
    <row r="2" spans="1:3">
      <c r="A2" s="3" t="s">
        <v>628</v>
      </c>
    </row>
    <row r="3" spans="1:3">
      <c r="A3" s="4" t="s">
        <v>87</v>
      </c>
      <c r="B3" s="6" t="n">
        <v>1645.2</v>
      </c>
      <c r="C3" s="6" t="n">
        <v>1645.8</v>
      </c>
    </row>
    <row r="4" spans="1:3">
      <c r="A4" s="4" t="s">
        <v>622</v>
      </c>
    </row>
    <row r="5" spans="1:3">
      <c r="A5" s="3" t="s">
        <v>628</v>
      </c>
    </row>
    <row r="6" spans="1:3">
      <c r="A6" s="4" t="s">
        <v>87</v>
      </c>
      <c r="B6" s="7" t="n">
        <v>1645.2</v>
      </c>
    </row>
    <row r="7" spans="1:3">
      <c r="A7" s="4" t="s">
        <v>629</v>
      </c>
    </row>
    <row r="8" spans="1:3">
      <c r="A8" s="3" t="s">
        <v>628</v>
      </c>
    </row>
    <row r="9" spans="1:3">
      <c r="A9" s="4" t="s">
        <v>87</v>
      </c>
      <c r="B9" s="8" t="n">
        <v>50</v>
      </c>
    </row>
    <row r="10" spans="1:3">
      <c r="A10" s="4" t="s">
        <v>559</v>
      </c>
      <c r="B10" s="4" t="s">
        <v>630</v>
      </c>
    </row>
    <row r="11" spans="1:3">
      <c r="A11" s="4" t="s">
        <v>631</v>
      </c>
    </row>
    <row r="12" spans="1:3">
      <c r="A12" s="3" t="s">
        <v>628</v>
      </c>
    </row>
    <row r="13" spans="1:3">
      <c r="A13" s="4" t="s">
        <v>87</v>
      </c>
      <c r="B13" s="8" t="n">
        <v>15</v>
      </c>
    </row>
    <row r="14" spans="1:3">
      <c r="A14" s="4" t="s">
        <v>559</v>
      </c>
      <c r="B14" s="4" t="s">
        <v>632</v>
      </c>
    </row>
    <row r="15" spans="1:3">
      <c r="A15" s="4" t="s">
        <v>633</v>
      </c>
    </row>
    <row r="16" spans="1:3">
      <c r="A16" s="3" t="s">
        <v>628</v>
      </c>
    </row>
    <row r="17" spans="1:3">
      <c r="A17" s="4" t="s">
        <v>87</v>
      </c>
      <c r="B17" s="6" t="n">
        <v>21.8</v>
      </c>
    </row>
    <row r="18" spans="1:3">
      <c r="A18" s="4" t="s">
        <v>559</v>
      </c>
      <c r="B18" s="4" t="s">
        <v>634</v>
      </c>
    </row>
    <row r="19" spans="1:3">
      <c r="A19" s="4" t="s">
        <v>635</v>
      </c>
    </row>
    <row r="20" spans="1:3">
      <c r="A20" s="3" t="s">
        <v>628</v>
      </c>
    </row>
    <row r="21" spans="1:3">
      <c r="A21" s="4" t="s">
        <v>87</v>
      </c>
      <c r="B21" s="8" t="n">
        <v>25</v>
      </c>
    </row>
    <row r="22" spans="1:3">
      <c r="A22" s="4" t="s">
        <v>559</v>
      </c>
      <c r="B22" s="4" t="s">
        <v>636</v>
      </c>
    </row>
    <row r="23" spans="1:3">
      <c r="A23" s="4" t="s">
        <v>637</v>
      </c>
    </row>
    <row r="24" spans="1:3">
      <c r="A24" s="3" t="s">
        <v>628</v>
      </c>
    </row>
    <row r="25" spans="1:3">
      <c r="A25" s="4" t="s">
        <v>87</v>
      </c>
      <c r="B25" s="8" t="n">
        <v>100</v>
      </c>
    </row>
    <row r="26" spans="1:3">
      <c r="A26" s="4" t="s">
        <v>559</v>
      </c>
      <c r="B26" s="4" t="s">
        <v>638</v>
      </c>
    </row>
    <row r="27" spans="1:3">
      <c r="A27" s="4" t="s">
        <v>639</v>
      </c>
    </row>
    <row r="28" spans="1:3">
      <c r="A28" s="3" t="s">
        <v>628</v>
      </c>
    </row>
    <row r="29" spans="1:3">
      <c r="A29" s="4" t="s">
        <v>87</v>
      </c>
      <c r="B29" s="8" t="n">
        <v>100</v>
      </c>
    </row>
    <row r="30" spans="1:3">
      <c r="A30" s="4" t="s">
        <v>559</v>
      </c>
      <c r="B30" s="4" t="s">
        <v>640</v>
      </c>
    </row>
    <row r="31" spans="1:3">
      <c r="A31" s="4" t="s">
        <v>641</v>
      </c>
    </row>
    <row r="32" spans="1:3">
      <c r="A32" s="3" t="s">
        <v>628</v>
      </c>
    </row>
    <row r="33" spans="1:3">
      <c r="A33" s="4" t="s">
        <v>87</v>
      </c>
      <c r="B33" s="8" t="n">
        <v>100</v>
      </c>
    </row>
    <row r="34" spans="1:3">
      <c r="A34" s="4" t="s">
        <v>559</v>
      </c>
      <c r="B34" s="4" t="s">
        <v>642</v>
      </c>
    </row>
    <row r="35" spans="1:3">
      <c r="A35" s="4" t="s">
        <v>643</v>
      </c>
    </row>
    <row r="36" spans="1:3">
      <c r="A36" s="3" t="s">
        <v>628</v>
      </c>
    </row>
    <row r="37" spans="1:3">
      <c r="A37" s="4" t="s">
        <v>87</v>
      </c>
      <c r="B37" s="6" t="n">
        <v>28.2</v>
      </c>
    </row>
    <row r="38" spans="1:3">
      <c r="A38" s="4" t="s">
        <v>559</v>
      </c>
      <c r="B38" s="4" t="s">
        <v>644</v>
      </c>
    </row>
    <row r="39" spans="1:3">
      <c r="A39" s="4" t="s">
        <v>645</v>
      </c>
    </row>
    <row r="40" spans="1:3">
      <c r="A40" s="3" t="s">
        <v>628</v>
      </c>
    </row>
    <row r="41" spans="1:3">
      <c r="A41" s="4" t="s">
        <v>87</v>
      </c>
      <c r="B41" s="6" t="n">
        <v>57.7</v>
      </c>
    </row>
    <row r="42" spans="1:3">
      <c r="A42" s="4" t="s">
        <v>559</v>
      </c>
      <c r="B42" s="4" t="s">
        <v>632</v>
      </c>
    </row>
    <row r="43" spans="1:3">
      <c r="A43" s="4" t="s">
        <v>646</v>
      </c>
    </row>
    <row r="44" spans="1:3">
      <c r="A44" s="3" t="s">
        <v>628</v>
      </c>
    </row>
    <row r="45" spans="1:3">
      <c r="A45" s="4" t="s">
        <v>87</v>
      </c>
      <c r="B45" s="8" t="n">
        <v>125</v>
      </c>
    </row>
    <row r="46" spans="1:3">
      <c r="A46" s="4" t="s">
        <v>559</v>
      </c>
      <c r="B46" s="4" t="s">
        <v>647</v>
      </c>
    </row>
    <row r="47" spans="1:3">
      <c r="A47" s="4" t="s">
        <v>648</v>
      </c>
    </row>
    <row r="48" spans="1:3">
      <c r="A48" s="3" t="s">
        <v>628</v>
      </c>
    </row>
    <row r="49" spans="1:3">
      <c r="A49" s="4" t="s">
        <v>87</v>
      </c>
      <c r="B49" s="8" t="n">
        <v>50</v>
      </c>
    </row>
    <row r="50" spans="1:3">
      <c r="A50" s="4" t="s">
        <v>559</v>
      </c>
      <c r="B50" s="4" t="s">
        <v>649</v>
      </c>
    </row>
    <row r="51" spans="1:3">
      <c r="A51" s="4" t="s">
        <v>650</v>
      </c>
    </row>
    <row r="52" spans="1:3">
      <c r="A52" s="3" t="s">
        <v>628</v>
      </c>
    </row>
    <row r="53" spans="1:3">
      <c r="A53" s="4" t="s">
        <v>87</v>
      </c>
      <c r="B53" s="8" t="n">
        <v>22</v>
      </c>
    </row>
    <row r="54" spans="1:3">
      <c r="A54" s="4" t="s">
        <v>559</v>
      </c>
      <c r="B54" s="4" t="s">
        <v>651</v>
      </c>
    </row>
    <row r="55" spans="1:3">
      <c r="A55" s="4" t="s">
        <v>652</v>
      </c>
    </row>
    <row r="56" spans="1:3">
      <c r="A56" s="3" t="s">
        <v>628</v>
      </c>
    </row>
    <row r="57" spans="1:3">
      <c r="A57" s="4" t="s">
        <v>87</v>
      </c>
      <c r="B57" s="8" t="n">
        <v>100</v>
      </c>
    </row>
    <row r="58" spans="1:3">
      <c r="A58" s="4" t="s">
        <v>559</v>
      </c>
      <c r="B58" s="4" t="s">
        <v>653</v>
      </c>
    </row>
    <row r="59" spans="1:3">
      <c r="A59" s="4" t="s">
        <v>654</v>
      </c>
    </row>
    <row r="60" spans="1:3">
      <c r="A60" s="3" t="s">
        <v>628</v>
      </c>
    </row>
    <row r="61" spans="1:3">
      <c r="A61" s="4" t="s">
        <v>87</v>
      </c>
      <c r="B61" s="8" t="n">
        <v>10</v>
      </c>
    </row>
    <row r="62" spans="1:3">
      <c r="A62" s="4" t="s">
        <v>559</v>
      </c>
      <c r="B62" s="4" t="s">
        <v>655</v>
      </c>
    </row>
    <row r="63" spans="1:3">
      <c r="A63" s="4" t="s">
        <v>656</v>
      </c>
    </row>
    <row r="64" spans="1:3">
      <c r="A64" s="3" t="s">
        <v>628</v>
      </c>
    </row>
    <row r="65" spans="1:3">
      <c r="A65" s="4" t="s">
        <v>87</v>
      </c>
      <c r="B65" s="8" t="n">
        <v>50</v>
      </c>
    </row>
    <row r="66" spans="1:3">
      <c r="A66" s="4" t="s">
        <v>559</v>
      </c>
      <c r="B66" s="4" t="s">
        <v>657</v>
      </c>
    </row>
    <row r="67" spans="1:3">
      <c r="A67" s="4" t="s">
        <v>658</v>
      </c>
    </row>
    <row r="68" spans="1:3">
      <c r="A68" s="3" t="s">
        <v>628</v>
      </c>
    </row>
    <row r="69" spans="1:3">
      <c r="A69" s="4" t="s">
        <v>87</v>
      </c>
      <c r="B69" s="8" t="n">
        <v>50</v>
      </c>
    </row>
    <row r="70" spans="1:3">
      <c r="A70" s="4" t="s">
        <v>559</v>
      </c>
      <c r="B70" s="4" t="s">
        <v>659</v>
      </c>
    </row>
    <row r="71" spans="1:3">
      <c r="A71" s="4" t="s">
        <v>660</v>
      </c>
    </row>
    <row r="72" spans="1:3">
      <c r="A72" s="3" t="s">
        <v>628</v>
      </c>
    </row>
    <row r="73" spans="1:3">
      <c r="A73" s="4" t="s">
        <v>87</v>
      </c>
      <c r="B73" s="8" t="n">
        <v>50</v>
      </c>
    </row>
    <row r="74" spans="1:3">
      <c r="A74" s="4" t="s">
        <v>559</v>
      </c>
      <c r="B74" s="4" t="s">
        <v>661</v>
      </c>
    </row>
    <row r="75" spans="1:3">
      <c r="A75" s="4" t="s">
        <v>662</v>
      </c>
    </row>
    <row r="76" spans="1:3">
      <c r="A76" s="3" t="s">
        <v>628</v>
      </c>
    </row>
    <row r="77" spans="1:3">
      <c r="A77" s="4" t="s">
        <v>87</v>
      </c>
      <c r="B77" s="8" t="n">
        <v>50</v>
      </c>
    </row>
    <row r="78" spans="1:3">
      <c r="A78" s="4" t="s">
        <v>559</v>
      </c>
      <c r="B78" s="4" t="s">
        <v>663</v>
      </c>
    </row>
    <row r="79" spans="1:3">
      <c r="A79" s="4" t="s">
        <v>664</v>
      </c>
    </row>
    <row r="80" spans="1:3">
      <c r="A80" s="3" t="s">
        <v>628</v>
      </c>
    </row>
    <row r="81" spans="1:3">
      <c r="A81" s="4" t="s">
        <v>87</v>
      </c>
      <c r="B81" s="8" t="n">
        <v>50</v>
      </c>
    </row>
    <row r="82" spans="1:3">
      <c r="A82" s="4" t="s">
        <v>559</v>
      </c>
      <c r="B82" s="4" t="s">
        <v>665</v>
      </c>
    </row>
    <row r="83" spans="1:3">
      <c r="A83" s="4" t="s">
        <v>666</v>
      </c>
    </row>
    <row r="84" spans="1:3">
      <c r="A84" s="3" t="s">
        <v>628</v>
      </c>
    </row>
    <row r="85" spans="1:3">
      <c r="A85" s="4" t="s">
        <v>87</v>
      </c>
      <c r="B85" s="8" t="n">
        <v>50</v>
      </c>
    </row>
    <row r="86" spans="1:3">
      <c r="A86" s="4" t="s">
        <v>559</v>
      </c>
      <c r="B86" s="4" t="s">
        <v>665</v>
      </c>
    </row>
    <row r="87" spans="1:3">
      <c r="A87" s="4" t="s">
        <v>667</v>
      </c>
    </row>
    <row r="88" spans="1:3">
      <c r="A88" s="3" t="s">
        <v>628</v>
      </c>
    </row>
    <row r="89" spans="1:3">
      <c r="A89" s="4" t="s">
        <v>87</v>
      </c>
      <c r="B89" s="6" t="n">
        <v>23.6</v>
      </c>
    </row>
    <row r="90" spans="1:3">
      <c r="A90" s="4" t="s">
        <v>559</v>
      </c>
      <c r="B90" s="4" t="s">
        <v>668</v>
      </c>
    </row>
    <row r="91" spans="1:3">
      <c r="A91" s="4" t="s">
        <v>669</v>
      </c>
    </row>
    <row r="92" spans="1:3">
      <c r="A92" s="3" t="s">
        <v>628</v>
      </c>
    </row>
    <row r="93" spans="1:3">
      <c r="A93" s="4" t="s">
        <v>87</v>
      </c>
      <c r="B93" s="8" t="n">
        <v>50</v>
      </c>
    </row>
    <row r="94" spans="1:3">
      <c r="A94" s="4" t="s">
        <v>559</v>
      </c>
      <c r="B94" s="4" t="s">
        <v>670</v>
      </c>
    </row>
    <row r="95" spans="1:3">
      <c r="A95" s="4" t="s">
        <v>671</v>
      </c>
    </row>
    <row r="96" spans="1:3">
      <c r="A96" s="3" t="s">
        <v>628</v>
      </c>
    </row>
    <row r="97" spans="1:3">
      <c r="A97" s="4" t="s">
        <v>87</v>
      </c>
      <c r="B97" s="8" t="n">
        <v>100</v>
      </c>
    </row>
    <row r="98" spans="1:3">
      <c r="A98" s="4" t="s">
        <v>559</v>
      </c>
      <c r="B98" s="4" t="s">
        <v>670</v>
      </c>
    </row>
    <row r="99" spans="1:3">
      <c r="A99" s="4" t="s">
        <v>672</v>
      </c>
    </row>
    <row r="100" spans="1:3">
      <c r="A100" s="3" t="s">
        <v>628</v>
      </c>
    </row>
    <row r="101" spans="1:3">
      <c r="A101" s="4" t="s">
        <v>87</v>
      </c>
      <c r="B101" s="8" t="n">
        <v>50</v>
      </c>
    </row>
    <row r="102" spans="1:3">
      <c r="A102" s="4" t="s">
        <v>559</v>
      </c>
      <c r="B102" s="4" t="s">
        <v>673</v>
      </c>
    </row>
    <row r="103" spans="1:3">
      <c r="A103" s="4" t="s">
        <v>674</v>
      </c>
    </row>
    <row r="104" spans="1:3">
      <c r="A104" s="3" t="s">
        <v>628</v>
      </c>
    </row>
    <row r="105" spans="1:3">
      <c r="A105" s="4" t="s">
        <v>87</v>
      </c>
      <c r="B105" s="8" t="n">
        <v>50</v>
      </c>
    </row>
    <row r="106" spans="1:3">
      <c r="A106" s="4" t="s">
        <v>559</v>
      </c>
      <c r="B106" s="4" t="s">
        <v>675</v>
      </c>
    </row>
    <row r="107" spans="1:3">
      <c r="A107" s="4" t="s">
        <v>676</v>
      </c>
    </row>
    <row r="108" spans="1:3">
      <c r="A108" s="3" t="s">
        <v>628</v>
      </c>
    </row>
    <row r="109" spans="1:3">
      <c r="A109" s="4" t="s">
        <v>87</v>
      </c>
      <c r="B109" s="6" t="n">
        <v>21.8</v>
      </c>
    </row>
    <row r="110" spans="1:3">
      <c r="A110" s="4" t="s">
        <v>559</v>
      </c>
      <c r="B110" s="4" t="s">
        <v>677</v>
      </c>
    </row>
    <row r="111" spans="1:3">
      <c r="A111" s="4" t="s">
        <v>678</v>
      </c>
    </row>
    <row r="112" spans="1:3">
      <c r="A112" s="3" t="s">
        <v>628</v>
      </c>
    </row>
    <row r="113" spans="1:3">
      <c r="A113" s="4" t="s">
        <v>87</v>
      </c>
      <c r="B113" s="8" t="n">
        <v>100</v>
      </c>
    </row>
    <row r="114" spans="1:3">
      <c r="A114" s="4" t="s">
        <v>559</v>
      </c>
      <c r="B114" s="4" t="s">
        <v>679</v>
      </c>
    </row>
    <row r="115" spans="1:3">
      <c r="A115" s="4" t="s">
        <v>680</v>
      </c>
    </row>
    <row r="116" spans="1:3">
      <c r="A116" s="3" t="s">
        <v>628</v>
      </c>
    </row>
    <row r="117" spans="1:3">
      <c r="A117" s="4" t="s">
        <v>87</v>
      </c>
      <c r="B117" s="8" t="n">
        <v>50</v>
      </c>
    </row>
    <row r="118" spans="1:3">
      <c r="A118" s="4" t="s">
        <v>559</v>
      </c>
      <c r="B118" s="4" t="s">
        <v>681</v>
      </c>
    </row>
    <row r="119" spans="1:3">
      <c r="A119" s="4" t="s">
        <v>682</v>
      </c>
    </row>
    <row r="120" spans="1:3">
      <c r="A120" s="3" t="s">
        <v>628</v>
      </c>
    </row>
    <row r="121" spans="1:3">
      <c r="A121" s="4" t="s">
        <v>87</v>
      </c>
      <c r="B121" s="8" t="n">
        <v>75</v>
      </c>
    </row>
    <row r="122" spans="1:3">
      <c r="A122" s="4" t="s">
        <v>559</v>
      </c>
      <c r="B122" s="4" t="s">
        <v>683</v>
      </c>
    </row>
    <row r="123" spans="1:3">
      <c r="A123" s="4" t="s">
        <v>684</v>
      </c>
    </row>
    <row r="124" spans="1:3">
      <c r="A124" s="3" t="s">
        <v>628</v>
      </c>
    </row>
    <row r="125" spans="1:3">
      <c r="A125" s="4" t="s">
        <v>87</v>
      </c>
      <c r="B125" s="6" t="n">
        <v>20.1</v>
      </c>
    </row>
    <row r="126" spans="1:3">
      <c r="A126" s="4" t="s">
        <v>559</v>
      </c>
      <c r="B126" s="4" t="s">
        <v>6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686</v>
      </c>
      <c r="B1" s="2" t="s">
        <v>687</v>
      </c>
      <c r="C1" s="2" t="s">
        <v>688</v>
      </c>
      <c r="D1" s="2" t="s">
        <v>2</v>
      </c>
      <c r="E1" s="2" t="s">
        <v>109</v>
      </c>
      <c r="F1" s="2" t="s">
        <v>689</v>
      </c>
      <c r="G1" s="2" t="s">
        <v>2</v>
      </c>
      <c r="H1" s="2" t="s">
        <v>109</v>
      </c>
    </row>
    <row r="2" spans="1:8">
      <c r="A2" s="3" t="s">
        <v>690</v>
      </c>
    </row>
    <row r="3" spans="1:8">
      <c r="A3" s="4" t="s">
        <v>691</v>
      </c>
      <c r="D3" s="8" t="n">
        <v>55</v>
      </c>
      <c r="E3" s="6" t="n">
        <v>60.5</v>
      </c>
      <c r="G3" s="8" t="n">
        <v>102</v>
      </c>
      <c r="H3" s="6" t="n">
        <v>60.5</v>
      </c>
    </row>
    <row r="4" spans="1:8">
      <c r="A4" s="4" t="s">
        <v>692</v>
      </c>
      <c r="D4" s="7" t="n">
        <v>182.6</v>
      </c>
      <c r="G4" s="7" t="n">
        <v>182.6</v>
      </c>
    </row>
    <row r="5" spans="1:8">
      <c r="A5" s="4" t="s">
        <v>693</v>
      </c>
      <c r="D5" s="6" t="n">
        <v>17.6</v>
      </c>
      <c r="E5" s="6" t="n">
        <v>16.7</v>
      </c>
      <c r="G5" s="6" t="n">
        <v>33.7</v>
      </c>
      <c r="H5" s="8" t="n">
        <v>32</v>
      </c>
    </row>
    <row r="6" spans="1:8">
      <c r="A6" s="4" t="s">
        <v>694</v>
      </c>
      <c r="C6" s="9" t="n">
        <v>0.11</v>
      </c>
      <c r="F6" s="9" t="n">
        <v>0.1</v>
      </c>
      <c r="G6" s="9" t="n">
        <v>0.21</v>
      </c>
    </row>
    <row r="7" spans="1:8">
      <c r="A7" s="4" t="s">
        <v>695</v>
      </c>
    </row>
    <row r="8" spans="1:8">
      <c r="A8" s="3" t="s">
        <v>690</v>
      </c>
    </row>
    <row r="9" spans="1:8">
      <c r="A9" s="4" t="s">
        <v>696</v>
      </c>
      <c r="B9" s="8" t="n">
        <v>2</v>
      </c>
    </row>
    <row r="10" spans="1:8">
      <c r="A10" s="4" t="s">
        <v>184</v>
      </c>
    </row>
    <row r="11" spans="1:8">
      <c r="A11" s="3" t="s">
        <v>690</v>
      </c>
    </row>
    <row r="12" spans="1:8">
      <c r="A12" s="4" t="s">
        <v>697</v>
      </c>
      <c r="D12" s="5" t="n">
        <v>3342</v>
      </c>
      <c r="E12" s="5" t="n">
        <v>2998</v>
      </c>
      <c r="G12" s="5" t="n">
        <v>6235</v>
      </c>
      <c r="H12" s="5" t="n">
        <v>2998</v>
      </c>
    </row>
    <row r="13" spans="1:8">
      <c r="A13" s="4" t="s">
        <v>691</v>
      </c>
      <c r="E13" s="6" t="n">
        <v>0.1</v>
      </c>
      <c r="H13" s="6" t="n">
        <v>0.1</v>
      </c>
    </row>
    <row r="14" spans="1:8">
      <c r="A14" s="4" t="s">
        <v>95</v>
      </c>
    </row>
    <row r="15" spans="1:8">
      <c r="A15" s="3" t="s">
        <v>690</v>
      </c>
    </row>
    <row r="16" spans="1:8">
      <c r="A16" s="4" t="s">
        <v>691</v>
      </c>
      <c r="D16" s="8" t="n">
        <v>55</v>
      </c>
      <c r="E16" s="6" t="n">
        <v>60.4</v>
      </c>
      <c r="G16" s="8" t="n">
        <v>102</v>
      </c>
      <c r="H16" s="6" t="n">
        <v>6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698</v>
      </c>
      <c r="B1" s="2" t="s">
        <v>1</v>
      </c>
    </row>
    <row r="2" spans="1:4">
      <c r="B2" s="2" t="s">
        <v>2</v>
      </c>
      <c r="C2" s="2" t="s">
        <v>109</v>
      </c>
      <c r="D2" s="2" t="s">
        <v>60</v>
      </c>
    </row>
    <row r="3" spans="1:4">
      <c r="A3" s="3" t="s">
        <v>225</v>
      </c>
    </row>
    <row r="4" spans="1:4">
      <c r="A4" s="4" t="s">
        <v>699</v>
      </c>
      <c r="B4" s="6" t="n">
        <v>14.4</v>
      </c>
      <c r="C4" s="6" t="n">
        <v>2.8</v>
      </c>
    </row>
    <row r="5" spans="1:4">
      <c r="A5" s="4" t="s">
        <v>700</v>
      </c>
      <c r="B5" s="7" t="n">
        <v>2.5</v>
      </c>
      <c r="C5" s="6" t="n">
        <v>5.1</v>
      </c>
    </row>
    <row r="6" spans="1:4">
      <c r="A6" s="4" t="s">
        <v>701</v>
      </c>
      <c r="B6" s="6" t="n">
        <v>55.4</v>
      </c>
      <c r="D6" s="6" t="n">
        <v>43.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82</v>
      </c>
    </row>
    <row r="2" spans="1:3">
      <c r="A2" s="3" t="s">
        <v>703</v>
      </c>
    </row>
    <row r="3" spans="1:3">
      <c r="A3" s="4" t="s">
        <v>704</v>
      </c>
      <c r="B3" s="6" t="n">
        <v>75.8</v>
      </c>
    </row>
    <row r="4" spans="1:3">
      <c r="A4" s="4" t="s">
        <v>705</v>
      </c>
    </row>
    <row r="5" spans="1:3">
      <c r="A5" s="3" t="s">
        <v>703</v>
      </c>
    </row>
    <row r="6" spans="1:3">
      <c r="A6" s="4" t="s">
        <v>706</v>
      </c>
      <c r="C6" s="8" t="n">
        <v>72</v>
      </c>
    </row>
    <row r="7" spans="1:3">
      <c r="A7" s="4" t="s">
        <v>704</v>
      </c>
      <c r="C7" s="8" t="n">
        <v>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07</v>
      </c>
      <c r="B1" s="2" t="s">
        <v>2</v>
      </c>
      <c r="C1" s="2" t="s">
        <v>708</v>
      </c>
      <c r="D1" s="2" t="s">
        <v>382</v>
      </c>
      <c r="E1" s="2" t="s">
        <v>60</v>
      </c>
      <c r="F1" s="2" t="s">
        <v>109</v>
      </c>
      <c r="G1" s="2" t="s">
        <v>709</v>
      </c>
      <c r="H1" s="2" t="s">
        <v>710</v>
      </c>
    </row>
    <row r="2" spans="1:8">
      <c r="A2" s="3" t="s">
        <v>703</v>
      </c>
    </row>
    <row r="3" spans="1:8">
      <c r="A3" s="4" t="s">
        <v>711</v>
      </c>
      <c r="B3" s="6" t="n">
        <v>20437.2</v>
      </c>
      <c r="D3" s="6" t="n">
        <v>18443.7</v>
      </c>
      <c r="E3" s="6" t="n">
        <v>18447.7</v>
      </c>
    </row>
    <row r="4" spans="1:8">
      <c r="A4" s="4" t="s">
        <v>76</v>
      </c>
      <c r="B4" s="7" t="n">
        <v>348.3</v>
      </c>
      <c r="D4" s="7" t="n">
        <v>630.9</v>
      </c>
      <c r="E4" s="5" t="n">
        <v>630</v>
      </c>
    </row>
    <row r="5" spans="1:8">
      <c r="A5" s="4" t="s">
        <v>79</v>
      </c>
      <c r="B5" s="5" t="n">
        <v>32716</v>
      </c>
      <c r="D5" s="7" t="n">
        <v>31436.7</v>
      </c>
      <c r="E5" s="7" t="n">
        <v>31439.8</v>
      </c>
    </row>
    <row r="6" spans="1:8">
      <c r="A6" s="4" t="s">
        <v>97</v>
      </c>
      <c r="B6" s="7" t="n">
        <v>249.2</v>
      </c>
      <c r="D6" s="7" t="n">
        <v>193.5</v>
      </c>
      <c r="E6" s="7" t="n">
        <v>196.6</v>
      </c>
    </row>
    <row r="7" spans="1:8">
      <c r="A7" s="4" t="s">
        <v>98</v>
      </c>
      <c r="B7" s="6" t="n">
        <v>4252.2</v>
      </c>
      <c r="C7" s="6" t="n">
        <v>3837.9</v>
      </c>
      <c r="D7" s="7" t="n">
        <v>3367.8</v>
      </c>
      <c r="E7" s="7" t="n">
        <v>3370.9</v>
      </c>
      <c r="F7" s="6" t="n">
        <v>4454.9</v>
      </c>
      <c r="G7" s="6" t="n">
        <v>4617.2</v>
      </c>
      <c r="H7" s="6" t="n">
        <v>4847.5</v>
      </c>
    </row>
    <row r="8" spans="1:8">
      <c r="A8" s="4" t="s">
        <v>712</v>
      </c>
    </row>
    <row r="9" spans="1:8">
      <c r="A9" s="3" t="s">
        <v>703</v>
      </c>
    </row>
    <row r="10" spans="1:8">
      <c r="A10" s="4" t="s">
        <v>711</v>
      </c>
      <c r="D10" s="5" t="n">
        <v>-4</v>
      </c>
    </row>
    <row r="11" spans="1:8">
      <c r="A11" s="4" t="s">
        <v>76</v>
      </c>
      <c r="D11" s="7" t="n">
        <v>0.9</v>
      </c>
    </row>
    <row r="12" spans="1:8">
      <c r="A12" s="4" t="s">
        <v>79</v>
      </c>
      <c r="D12" s="7" t="n">
        <v>-3.1</v>
      </c>
    </row>
    <row r="13" spans="1:8">
      <c r="A13" s="4" t="s">
        <v>97</v>
      </c>
      <c r="D13" s="7" t="n">
        <v>-3.1</v>
      </c>
    </row>
    <row r="14" spans="1:8">
      <c r="A14" s="4" t="s">
        <v>98</v>
      </c>
      <c r="D14" s="6" t="n">
        <v>-3.1</v>
      </c>
    </row>
    <row r="15" spans="1:8">
      <c r="A15" s="4" t="s">
        <v>713</v>
      </c>
    </row>
    <row r="16" spans="1:8">
      <c r="A16" s="3" t="s">
        <v>703</v>
      </c>
    </row>
    <row r="17" spans="1:8">
      <c r="A17" s="4" t="s">
        <v>711</v>
      </c>
      <c r="E17" s="7" t="n">
        <v>18447.7</v>
      </c>
    </row>
    <row r="18" spans="1:8">
      <c r="A18" s="4" t="s">
        <v>76</v>
      </c>
      <c r="E18" s="5" t="n">
        <v>630</v>
      </c>
    </row>
    <row r="19" spans="1:8">
      <c r="A19" s="4" t="s">
        <v>79</v>
      </c>
      <c r="E19" s="7" t="n">
        <v>31439.8</v>
      </c>
    </row>
    <row r="20" spans="1:8">
      <c r="A20" s="4" t="s">
        <v>97</v>
      </c>
      <c r="E20" s="7" t="n">
        <v>196.6</v>
      </c>
    </row>
    <row r="21" spans="1:8">
      <c r="A21" s="4" t="s">
        <v>98</v>
      </c>
      <c r="E21" s="6" t="n">
        <v>337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18"/>
  </cols>
  <sheetData>
    <row r="1" spans="1:6">
      <c r="A1" s="1" t="s">
        <v>182</v>
      </c>
      <c r="B1" s="2" t="s">
        <v>183</v>
      </c>
      <c r="C1" s="2" t="s">
        <v>184</v>
      </c>
      <c r="D1" s="2" t="s">
        <v>95</v>
      </c>
      <c r="E1" s="2" t="s">
        <v>96</v>
      </c>
      <c r="F1" s="2" t="s">
        <v>97</v>
      </c>
    </row>
    <row r="2" spans="1:6">
      <c r="A2" s="4" t="s">
        <v>185</v>
      </c>
      <c r="C2" s="5" t="n">
        <v>166858000</v>
      </c>
    </row>
    <row r="3" spans="1:6">
      <c r="A3" s="4" t="s">
        <v>186</v>
      </c>
      <c r="B3" s="6" t="n">
        <v>4847.5</v>
      </c>
      <c r="C3" s="6" t="n">
        <v>1.7</v>
      </c>
      <c r="D3" s="6" t="n">
        <v>3073.3</v>
      </c>
      <c r="E3" s="6" t="n">
        <v>1212.1</v>
      </c>
      <c r="F3" s="6" t="n">
        <v>560.4</v>
      </c>
    </row>
    <row r="4" spans="1:6">
      <c r="A4" s="3" t="s">
        <v>187</v>
      </c>
    </row>
    <row r="5" spans="1:6">
      <c r="A5" s="4" t="s">
        <v>132</v>
      </c>
      <c r="B5" s="7" t="n">
        <v>186.5</v>
      </c>
      <c r="F5" s="7" t="n">
        <v>186.5</v>
      </c>
    </row>
    <row r="6" spans="1:6">
      <c r="A6" s="4" t="s">
        <v>188</v>
      </c>
      <c r="B6" s="7" t="n">
        <v>-495.4</v>
      </c>
      <c r="E6" s="7" t="n">
        <v>-495.4</v>
      </c>
    </row>
    <row r="7" spans="1:6">
      <c r="A7" s="4" t="s">
        <v>189</v>
      </c>
      <c r="B7" s="7" t="n">
        <v>-0.2</v>
      </c>
      <c r="E7" s="7" t="n">
        <v>-0.2</v>
      </c>
    </row>
    <row r="8" spans="1:6">
      <c r="A8" s="4" t="s">
        <v>190</v>
      </c>
      <c r="C8" s="5" t="n">
        <v>-2998000</v>
      </c>
    </row>
    <row r="9" spans="1:6">
      <c r="A9" s="4" t="s">
        <v>191</v>
      </c>
      <c r="B9" s="7" t="n">
        <v>-60.5</v>
      </c>
      <c r="C9" s="6" t="n">
        <v>-0.1</v>
      </c>
      <c r="D9" s="7" t="n">
        <v>-60.4</v>
      </c>
    </row>
    <row r="10" spans="1:6">
      <c r="A10" s="4" t="s">
        <v>192</v>
      </c>
      <c r="B10" s="5" t="n">
        <v>-32</v>
      </c>
      <c r="F10" s="5" t="n">
        <v>-32</v>
      </c>
    </row>
    <row r="11" spans="1:6">
      <c r="A11" s="4" t="s">
        <v>193</v>
      </c>
      <c r="C11" s="5" t="n">
        <v>573000</v>
      </c>
    </row>
    <row r="12" spans="1:6">
      <c r="A12" s="4" t="s">
        <v>194</v>
      </c>
      <c r="B12" s="5" t="n">
        <v>9</v>
      </c>
      <c r="D12" s="5" t="n">
        <v>9</v>
      </c>
    </row>
    <row r="13" spans="1:6">
      <c r="A13" s="4" t="s">
        <v>195</v>
      </c>
      <c r="C13" s="5" t="n">
        <v>164433000</v>
      </c>
    </row>
    <row r="14" spans="1:6">
      <c r="A14" s="4" t="s">
        <v>196</v>
      </c>
      <c r="B14" s="7" t="n">
        <v>4454.9</v>
      </c>
      <c r="C14" s="6" t="n">
        <v>1.6</v>
      </c>
      <c r="D14" s="7" t="n">
        <v>3021.9</v>
      </c>
      <c r="E14" s="7" t="n">
        <v>700.2</v>
      </c>
      <c r="F14" s="7" t="n">
        <v>731.2</v>
      </c>
    </row>
    <row r="15" spans="1:6">
      <c r="A15" s="4" t="s">
        <v>197</v>
      </c>
      <c r="C15" s="5" t="n">
        <v>167354000</v>
      </c>
    </row>
    <row r="16" spans="1:6">
      <c r="A16" s="4" t="s">
        <v>198</v>
      </c>
      <c r="B16" s="7" t="n">
        <v>4617.2</v>
      </c>
      <c r="C16" s="6" t="n">
        <v>1.7</v>
      </c>
      <c r="D16" s="7" t="n">
        <v>3075.5</v>
      </c>
      <c r="E16" s="7" t="n">
        <v>894.3</v>
      </c>
      <c r="F16" s="7" t="n">
        <v>645.7</v>
      </c>
    </row>
    <row r="17" spans="1:6">
      <c r="A17" s="3" t="s">
        <v>187</v>
      </c>
    </row>
    <row r="18" spans="1:6">
      <c r="A18" s="4" t="s">
        <v>132</v>
      </c>
      <c r="B18" s="7" t="n">
        <v>102.2</v>
      </c>
      <c r="F18" s="7" t="n">
        <v>102.2</v>
      </c>
    </row>
    <row r="19" spans="1:6">
      <c r="A19" s="4" t="s">
        <v>188</v>
      </c>
      <c r="B19" s="7" t="n">
        <v>-193.3</v>
      </c>
      <c r="E19" s="7" t="n">
        <v>-193.3</v>
      </c>
    </row>
    <row r="20" spans="1:6">
      <c r="A20" s="4" t="s">
        <v>189</v>
      </c>
      <c r="B20" s="7" t="n">
        <v>-0.8</v>
      </c>
      <c r="E20" s="7" t="n">
        <v>-0.8</v>
      </c>
    </row>
    <row r="21" spans="1:6">
      <c r="A21" s="4" t="s">
        <v>190</v>
      </c>
      <c r="C21" s="5" t="n">
        <v>-2998000</v>
      </c>
    </row>
    <row r="22" spans="1:6">
      <c r="A22" s="4" t="s">
        <v>191</v>
      </c>
      <c r="B22" s="7" t="n">
        <v>-60.5</v>
      </c>
      <c r="C22" s="6" t="n">
        <v>-0.1</v>
      </c>
      <c r="D22" s="7" t="n">
        <v>-60.4</v>
      </c>
    </row>
    <row r="23" spans="1:6">
      <c r="A23" s="4" t="s">
        <v>192</v>
      </c>
      <c r="B23" s="7" t="n">
        <v>-16.7</v>
      </c>
      <c r="F23" s="7" t="n">
        <v>-16.7</v>
      </c>
    </row>
    <row r="24" spans="1:6">
      <c r="A24" s="4" t="s">
        <v>193</v>
      </c>
      <c r="C24" s="5" t="n">
        <v>77000</v>
      </c>
    </row>
    <row r="25" spans="1:6">
      <c r="A25" s="4" t="s">
        <v>194</v>
      </c>
      <c r="B25" s="7" t="n">
        <v>6.8</v>
      </c>
      <c r="D25" s="7" t="n">
        <v>6.8</v>
      </c>
    </row>
    <row r="26" spans="1:6">
      <c r="A26" s="4" t="s">
        <v>195</v>
      </c>
      <c r="C26" s="5" t="n">
        <v>164433000</v>
      </c>
    </row>
    <row r="27" spans="1:6">
      <c r="A27" s="4" t="s">
        <v>196</v>
      </c>
      <c r="B27" s="6" t="n">
        <v>4454.9</v>
      </c>
      <c r="C27" s="6" t="n">
        <v>1.6</v>
      </c>
      <c r="D27" s="7" t="n">
        <v>3021.9</v>
      </c>
      <c r="E27" s="7" t="n">
        <v>700.2</v>
      </c>
      <c r="F27" s="7" t="n">
        <v>731.2</v>
      </c>
    </row>
    <row r="28" spans="1:6">
      <c r="A28" s="4" t="s">
        <v>199</v>
      </c>
      <c r="B28" s="5" t="n">
        <v>162201692</v>
      </c>
      <c r="C28" s="5" t="n">
        <v>162202000</v>
      </c>
    </row>
    <row r="29" spans="1:6">
      <c r="A29" s="4" t="s">
        <v>200</v>
      </c>
      <c r="B29" s="6" t="n">
        <v>3370.9</v>
      </c>
      <c r="C29" s="6" t="n">
        <v>1.6</v>
      </c>
      <c r="D29" s="5" t="n">
        <v>2995</v>
      </c>
      <c r="E29" s="7" t="n">
        <v>177.7</v>
      </c>
      <c r="F29" s="7" t="n">
        <v>196.6</v>
      </c>
    </row>
    <row r="30" spans="1:6">
      <c r="A30" s="3" t="s">
        <v>187</v>
      </c>
    </row>
    <row r="31" spans="1:6">
      <c r="A31" s="4" t="s">
        <v>132</v>
      </c>
      <c r="B31" s="7" t="n">
        <v>89.40000000000001</v>
      </c>
      <c r="F31" s="7" t="n">
        <v>89.40000000000001</v>
      </c>
    </row>
    <row r="32" spans="1:6">
      <c r="A32" s="4" t="s">
        <v>188</v>
      </c>
      <c r="B32" s="7" t="n">
        <v>920.4</v>
      </c>
      <c r="E32" s="7" t="n">
        <v>920.4</v>
      </c>
    </row>
    <row r="33" spans="1:6">
      <c r="A33" s="4" t="s">
        <v>189</v>
      </c>
      <c r="B33" s="7" t="n">
        <v>0.1</v>
      </c>
      <c r="E33" s="7" t="n">
        <v>0.1</v>
      </c>
    </row>
    <row r="34" spans="1:6">
      <c r="A34" s="4" t="s">
        <v>190</v>
      </c>
      <c r="C34" s="5" t="n">
        <v>-6235000</v>
      </c>
    </row>
    <row r="35" spans="1:6">
      <c r="A35" s="4" t="s">
        <v>191</v>
      </c>
      <c r="B35" s="5" t="n">
        <v>-102</v>
      </c>
      <c r="D35" s="5" t="n">
        <v>-102</v>
      </c>
    </row>
    <row r="36" spans="1:6">
      <c r="A36" s="4" t="s">
        <v>192</v>
      </c>
      <c r="B36" s="7" t="n">
        <v>-33.7</v>
      </c>
      <c r="F36" s="7" t="n">
        <v>-33.7</v>
      </c>
    </row>
    <row r="37" spans="1:6">
      <c r="A37" s="4" t="s">
        <v>193</v>
      </c>
      <c r="C37" s="5" t="n">
        <v>801000</v>
      </c>
    </row>
    <row r="38" spans="1:6">
      <c r="A38" s="4" t="s">
        <v>194</v>
      </c>
      <c r="B38" s="6" t="n">
        <v>10.2</v>
      </c>
      <c r="D38" s="7" t="n">
        <v>10.2</v>
      </c>
    </row>
    <row r="39" spans="1:6">
      <c r="A39" s="4" t="s">
        <v>201</v>
      </c>
      <c r="B39" s="5" t="n">
        <v>156768002</v>
      </c>
      <c r="C39" s="5" t="n">
        <v>156768000</v>
      </c>
    </row>
    <row r="40" spans="1:6">
      <c r="A40" s="4" t="s">
        <v>202</v>
      </c>
      <c r="B40" s="6" t="n">
        <v>4252.2</v>
      </c>
      <c r="C40" s="6" t="n">
        <v>1.6</v>
      </c>
      <c r="D40" s="7" t="n">
        <v>2903.2</v>
      </c>
      <c r="E40" s="7" t="n">
        <v>1098.2</v>
      </c>
      <c r="F40" s="7" t="n">
        <v>249.2</v>
      </c>
    </row>
    <row r="41" spans="1:6">
      <c r="A41" s="4" t="s">
        <v>203</v>
      </c>
      <c r="C41" s="5" t="n">
        <v>159955000</v>
      </c>
    </row>
    <row r="42" spans="1:6">
      <c r="A42" s="4" t="s">
        <v>204</v>
      </c>
      <c r="B42" s="7" t="n">
        <v>3837.9</v>
      </c>
      <c r="C42" s="6" t="n">
        <v>1.6</v>
      </c>
      <c r="D42" s="7" t="n">
        <v>2952.2</v>
      </c>
      <c r="E42" s="7" t="n">
        <v>654.9</v>
      </c>
      <c r="F42" s="7" t="n">
        <v>229.2</v>
      </c>
    </row>
    <row r="43" spans="1:6">
      <c r="A43" s="3" t="s">
        <v>187</v>
      </c>
    </row>
    <row r="44" spans="1:6">
      <c r="A44" s="4" t="s">
        <v>132</v>
      </c>
      <c r="B44" s="7" t="n">
        <v>37.6</v>
      </c>
      <c r="F44" s="7" t="n">
        <v>37.6</v>
      </c>
    </row>
    <row r="45" spans="1:6">
      <c r="A45" s="4" t="s">
        <v>188</v>
      </c>
      <c r="B45" s="7" t="n">
        <v>443.3</v>
      </c>
      <c r="E45" s="7" t="n">
        <v>443.3</v>
      </c>
    </row>
    <row r="46" spans="1:6">
      <c r="A46" s="4" t="s">
        <v>190</v>
      </c>
      <c r="C46" s="5" t="n">
        <v>-3342000</v>
      </c>
    </row>
    <row r="47" spans="1:6">
      <c r="A47" s="4" t="s">
        <v>191</v>
      </c>
      <c r="B47" s="5" t="n">
        <v>-55</v>
      </c>
      <c r="D47" s="5" t="n">
        <v>-55</v>
      </c>
    </row>
    <row r="48" spans="1:6">
      <c r="A48" s="4" t="s">
        <v>192</v>
      </c>
      <c r="B48" s="7" t="n">
        <v>-17.6</v>
      </c>
      <c r="F48" s="7" t="n">
        <v>-17.6</v>
      </c>
    </row>
    <row r="49" spans="1:6">
      <c r="A49" s="4" t="s">
        <v>193</v>
      </c>
      <c r="C49" s="5" t="n">
        <v>155000</v>
      </c>
    </row>
    <row r="50" spans="1:6">
      <c r="A50" s="4" t="s">
        <v>194</v>
      </c>
      <c r="B50" s="8" t="n">
        <v>6</v>
      </c>
      <c r="D50" s="5" t="n">
        <v>6</v>
      </c>
    </row>
    <row r="51" spans="1:6">
      <c r="A51" s="4" t="s">
        <v>201</v>
      </c>
      <c r="B51" s="5" t="n">
        <v>156768002</v>
      </c>
      <c r="C51" s="5" t="n">
        <v>156768000</v>
      </c>
    </row>
    <row r="52" spans="1:6">
      <c r="A52" s="4" t="s">
        <v>202</v>
      </c>
      <c r="B52" s="6" t="n">
        <v>4252.2</v>
      </c>
      <c r="C52" s="6" t="n">
        <v>1.6</v>
      </c>
      <c r="D52" s="6" t="n">
        <v>2903.2</v>
      </c>
      <c r="E52" s="6" t="n">
        <v>1098.2</v>
      </c>
      <c r="F52" s="6" t="n">
        <v>249.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9"/>
    <col customWidth="1" max="3" min="3" width="18"/>
    <col customWidth="1" max="4" min="4" width="24"/>
  </cols>
  <sheetData>
    <row r="1" spans="1:4">
      <c r="A1" s="1" t="s">
        <v>714</v>
      </c>
      <c r="B1" s="2" t="s">
        <v>1</v>
      </c>
    </row>
    <row r="2" spans="1:4">
      <c r="B2" s="2" t="s">
        <v>715</v>
      </c>
      <c r="C2" s="2" t="s">
        <v>716</v>
      </c>
      <c r="D2" s="2" t="s">
        <v>717</v>
      </c>
    </row>
    <row r="3" spans="1:4">
      <c r="A3" s="3" t="s">
        <v>718</v>
      </c>
    </row>
    <row r="4" spans="1:4">
      <c r="A4" s="4" t="s">
        <v>719</v>
      </c>
      <c r="D4" s="5" t="n">
        <v>2</v>
      </c>
    </row>
    <row r="5" spans="1:4">
      <c r="A5" s="4" t="s">
        <v>720</v>
      </c>
      <c r="B5" s="5" t="n">
        <v>40</v>
      </c>
    </row>
    <row r="6" spans="1:4">
      <c r="A6" s="4" t="s">
        <v>721</v>
      </c>
    </row>
    <row r="7" spans="1:4">
      <c r="A7" s="3" t="s">
        <v>718</v>
      </c>
    </row>
    <row r="8" spans="1:4">
      <c r="A8" s="4" t="s">
        <v>722</v>
      </c>
      <c r="C8" s="5" t="n">
        <v>2</v>
      </c>
    </row>
    <row r="9" spans="1:4">
      <c r="A9" s="4" t="s">
        <v>723</v>
      </c>
      <c r="C9" s="5" t="n">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24</v>
      </c>
      <c r="B1" s="2" t="s">
        <v>108</v>
      </c>
      <c r="D1" s="2" t="s">
        <v>1</v>
      </c>
    </row>
    <row r="2" spans="1:5">
      <c r="B2" s="2" t="s">
        <v>2</v>
      </c>
      <c r="C2" s="2" t="s">
        <v>109</v>
      </c>
      <c r="D2" s="2" t="s">
        <v>2</v>
      </c>
      <c r="E2" s="2" t="s">
        <v>109</v>
      </c>
    </row>
    <row r="3" spans="1:5">
      <c r="A3" s="3" t="s">
        <v>152</v>
      </c>
    </row>
    <row r="4" spans="1:5">
      <c r="A4" s="4" t="s">
        <v>132</v>
      </c>
      <c r="B4" s="6" t="n">
        <v>37.6</v>
      </c>
      <c r="C4" s="6" t="n">
        <v>102.2</v>
      </c>
      <c r="D4" s="6" t="n">
        <v>89.40000000000001</v>
      </c>
      <c r="E4" s="6" t="n">
        <v>186.5</v>
      </c>
    </row>
    <row r="5" spans="1:5">
      <c r="A5" s="3" t="s">
        <v>725</v>
      </c>
    </row>
    <row r="6" spans="1:5">
      <c r="A6" s="4" t="s">
        <v>726</v>
      </c>
      <c r="D6" s="5" t="n">
        <v>122</v>
      </c>
      <c r="E6" s="7" t="n">
        <v>146.7</v>
      </c>
    </row>
    <row r="7" spans="1:5">
      <c r="A7" s="4" t="s">
        <v>156</v>
      </c>
      <c r="D7" s="7" t="n">
        <v>27.2</v>
      </c>
      <c r="E7" s="5" t="n">
        <v>21</v>
      </c>
    </row>
    <row r="8" spans="1:5">
      <c r="A8" s="4" t="s">
        <v>512</v>
      </c>
      <c r="D8" s="7" t="n">
        <v>329.1</v>
      </c>
      <c r="E8" s="7" t="n">
        <v>94.40000000000001</v>
      </c>
    </row>
    <row r="9" spans="1:5">
      <c r="A9" s="4" t="s">
        <v>727</v>
      </c>
      <c r="D9" s="7" t="n">
        <v>-130.9</v>
      </c>
      <c r="E9" s="7" t="n">
        <v>-58.9</v>
      </c>
    </row>
    <row r="10" spans="1:5">
      <c r="A10" s="4" t="s">
        <v>728</v>
      </c>
      <c r="D10" s="5" t="n">
        <v>-143</v>
      </c>
      <c r="E10" s="7" t="n">
        <v>-125.6</v>
      </c>
    </row>
    <row r="11" spans="1:5">
      <c r="A11" s="4" t="s">
        <v>729</v>
      </c>
      <c r="D11" s="7" t="n">
        <v>-21.4</v>
      </c>
      <c r="E11" s="7" t="n">
        <v>4.2</v>
      </c>
    </row>
    <row r="12" spans="1:5">
      <c r="A12" s="4" t="s">
        <v>126</v>
      </c>
      <c r="B12" s="7" t="n">
        <v>7.3</v>
      </c>
      <c r="C12" s="5" t="n">
        <v>0</v>
      </c>
      <c r="D12" s="7" t="n">
        <v>7.3</v>
      </c>
      <c r="E12" s="5" t="n">
        <v>0</v>
      </c>
    </row>
    <row r="13" spans="1:5">
      <c r="A13" s="4" t="s">
        <v>127</v>
      </c>
      <c r="B13" s="8" t="n">
        <v>0</v>
      </c>
      <c r="C13" s="6" t="n">
        <v>3.8</v>
      </c>
      <c r="D13" s="5" t="n">
        <v>0</v>
      </c>
      <c r="E13" s="7" t="n">
        <v>3.8</v>
      </c>
    </row>
    <row r="14" spans="1:5">
      <c r="A14" s="4" t="s">
        <v>163</v>
      </c>
      <c r="D14" s="5" t="n">
        <v>38</v>
      </c>
      <c r="E14" s="7" t="n">
        <v>-28.4</v>
      </c>
    </row>
    <row r="15" spans="1:5">
      <c r="A15" s="4" t="s">
        <v>157</v>
      </c>
      <c r="D15" s="7" t="n">
        <v>317.7</v>
      </c>
      <c r="E15" s="7" t="n">
        <v>243.7</v>
      </c>
    </row>
    <row r="16" spans="1:5">
      <c r="A16" s="4" t="s">
        <v>730</v>
      </c>
      <c r="D16" s="6" t="n">
        <v>10.4</v>
      </c>
      <c r="E16" s="6" t="n">
        <v>14.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732</v>
      </c>
    </row>
    <row r="2" spans="1:2">
      <c r="A2" s="3" t="s">
        <v>733</v>
      </c>
    </row>
    <row r="3" spans="1:2">
      <c r="A3" s="4" t="s">
        <v>734</v>
      </c>
      <c r="B3" s="6" t="n">
        <v>0.6</v>
      </c>
    </row>
    <row r="4" spans="1:2">
      <c r="A4" s="4" t="s">
        <v>78</v>
      </c>
      <c r="B4" s="7" t="n">
        <v>6.7</v>
      </c>
    </row>
    <row r="5" spans="1:2">
      <c r="A5" s="4" t="s">
        <v>735</v>
      </c>
      <c r="B5" s="7" t="n">
        <v>80.40000000000001</v>
      </c>
    </row>
    <row r="6" spans="1:2">
      <c r="A6" s="4" t="s">
        <v>86</v>
      </c>
      <c r="B6" s="5" t="n">
        <v>-6</v>
      </c>
    </row>
    <row r="7" spans="1:2">
      <c r="A7" s="4" t="s">
        <v>736</v>
      </c>
      <c r="B7" s="7" t="n">
        <v>81.7</v>
      </c>
    </row>
    <row r="8" spans="1:2">
      <c r="A8" s="4" t="s">
        <v>737</v>
      </c>
      <c r="B8" s="7" t="n">
        <v>66.7</v>
      </c>
    </row>
    <row r="9" spans="1:2">
      <c r="A9" s="4" t="s">
        <v>738</v>
      </c>
      <c r="B9" s="5" t="n">
        <v>15</v>
      </c>
    </row>
    <row r="10" spans="1:2">
      <c r="A10" s="4" t="s">
        <v>739</v>
      </c>
      <c r="B10" s="7" t="n">
        <v>81.7</v>
      </c>
    </row>
    <row r="11" spans="1:2">
      <c r="A11" s="4" t="s">
        <v>740</v>
      </c>
      <c r="B11" s="6" t="n">
        <v>2.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41</v>
      </c>
      <c r="B1" s="2" t="s">
        <v>108</v>
      </c>
      <c r="C1" s="2" t="s">
        <v>1</v>
      </c>
    </row>
    <row r="2" spans="1:3">
      <c r="B2" s="2" t="s">
        <v>2</v>
      </c>
      <c r="C2" s="2" t="s">
        <v>2</v>
      </c>
    </row>
    <row r="3" spans="1:3">
      <c r="A3" s="3" t="s">
        <v>255</v>
      </c>
    </row>
    <row r="4" spans="1:3">
      <c r="A4" s="4" t="s">
        <v>742</v>
      </c>
      <c r="B4" s="6" t="n">
        <v>6.3</v>
      </c>
      <c r="C4" s="6" t="n">
        <v>12.4</v>
      </c>
    </row>
    <row r="5" spans="1:3">
      <c r="A5" s="4" t="s">
        <v>743</v>
      </c>
      <c r="B5" s="7" t="n">
        <v>6.1</v>
      </c>
      <c r="C5" s="7" t="n">
        <v>12.1</v>
      </c>
    </row>
    <row r="6" spans="1:3">
      <c r="A6" s="4" t="s">
        <v>744</v>
      </c>
      <c r="B6" s="6" t="n">
        <v>10.4</v>
      </c>
      <c r="C6" s="6" t="n">
        <v>14.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745</v>
      </c>
      <c r="B1" s="2" t="s">
        <v>540</v>
      </c>
    </row>
    <row r="2" spans="1:2">
      <c r="A2" s="3" t="s">
        <v>255</v>
      </c>
    </row>
    <row r="3" spans="1:2">
      <c r="A3" s="4" t="s">
        <v>47</v>
      </c>
      <c r="B3" s="6" t="n">
        <v>12.1</v>
      </c>
    </row>
    <row r="4" spans="1:2">
      <c r="A4" s="4" t="s">
        <v>612</v>
      </c>
      <c r="B4" s="7" t="n">
        <v>22.2</v>
      </c>
    </row>
    <row r="5" spans="1:2">
      <c r="A5" s="4" t="s">
        <v>613</v>
      </c>
      <c r="B5" s="7" t="n">
        <v>17.5</v>
      </c>
    </row>
    <row r="6" spans="1:2">
      <c r="A6" s="4" t="s">
        <v>614</v>
      </c>
      <c r="B6" s="5" t="n">
        <v>14</v>
      </c>
    </row>
    <row r="7" spans="1:2">
      <c r="A7" s="4" t="s">
        <v>542</v>
      </c>
      <c r="B7" s="7" t="n">
        <v>10.2</v>
      </c>
    </row>
    <row r="8" spans="1:2">
      <c r="A8" s="4" t="s">
        <v>616</v>
      </c>
      <c r="B8" s="7" t="n">
        <v>4.1</v>
      </c>
    </row>
    <row r="9" spans="1:2">
      <c r="A9" s="4" t="s">
        <v>746</v>
      </c>
      <c r="B9" s="7" t="n">
        <v>80.09999999999999</v>
      </c>
    </row>
    <row r="10" spans="1:2">
      <c r="A10" s="4" t="s">
        <v>747</v>
      </c>
      <c r="B10" s="7" t="n">
        <v>-4.3</v>
      </c>
    </row>
    <row r="11" spans="1:2">
      <c r="A11" s="4" t="s">
        <v>704</v>
      </c>
      <c r="B11" s="6" t="n">
        <v>75.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6"/>
  </cols>
  <sheetData>
    <row r="1" spans="1:2">
      <c r="A1" s="1" t="s">
        <v>748</v>
      </c>
      <c r="B1" s="2" t="s">
        <v>2</v>
      </c>
    </row>
    <row r="2" spans="1:2">
      <c r="A2" s="3" t="s">
        <v>255</v>
      </c>
    </row>
    <row r="3" spans="1:2">
      <c r="A3" s="4" t="s">
        <v>749</v>
      </c>
      <c r="B3" s="4" t="s">
        <v>750</v>
      </c>
    </row>
    <row r="4" spans="1:2">
      <c r="A4" s="4" t="s">
        <v>751</v>
      </c>
      <c r="B4" s="4" t="s">
        <v>75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620</v>
      </c>
    </row>
    <row r="2" spans="1:2">
      <c r="A2" s="3" t="s">
        <v>754</v>
      </c>
    </row>
    <row r="3" spans="1:2">
      <c r="A3" s="4" t="s">
        <v>47</v>
      </c>
      <c r="B3" s="6" t="n">
        <v>22.2</v>
      </c>
    </row>
    <row r="4" spans="1:2">
      <c r="A4" s="4" t="s">
        <v>612</v>
      </c>
      <c r="B4" s="7" t="n">
        <v>18.7</v>
      </c>
    </row>
    <row r="5" spans="1:2">
      <c r="A5" s="4" t="s">
        <v>613</v>
      </c>
      <c r="B5" s="7" t="n">
        <v>14.3</v>
      </c>
    </row>
    <row r="6" spans="1:2">
      <c r="A6" s="4" t="s">
        <v>614</v>
      </c>
      <c r="B6" s="5" t="n">
        <v>11</v>
      </c>
    </row>
    <row r="7" spans="1:2">
      <c r="A7" s="4" t="s">
        <v>542</v>
      </c>
      <c r="B7" s="7" t="n">
        <v>8.699999999999999</v>
      </c>
    </row>
    <row r="8" spans="1:2">
      <c r="A8" s="4" t="s">
        <v>616</v>
      </c>
      <c r="B8" s="7" t="n">
        <v>1.4</v>
      </c>
    </row>
    <row r="9" spans="1:2">
      <c r="A9" s="4" t="s">
        <v>183</v>
      </c>
      <c r="B9" s="6" t="n">
        <v>76.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60</v>
      </c>
    </row>
    <row r="2" spans="1:3">
      <c r="A2" s="3" t="s">
        <v>756</v>
      </c>
    </row>
    <row r="3" spans="1:3">
      <c r="A3" s="4" t="s">
        <v>67</v>
      </c>
      <c r="B3" s="6" t="n">
        <v>1215.2</v>
      </c>
      <c r="C3" s="6" t="n">
        <v>1468.4</v>
      </c>
    </row>
    <row r="4" spans="1:3">
      <c r="A4" s="4" t="s">
        <v>71</v>
      </c>
      <c r="B4" s="7" t="n">
        <v>50.5</v>
      </c>
      <c r="C4" s="7" t="n">
        <v>62.4</v>
      </c>
    </row>
    <row r="5" spans="1:3">
      <c r="A5" s="3" t="s">
        <v>757</v>
      </c>
    </row>
    <row r="6" spans="1:3">
      <c r="A6" s="4" t="s">
        <v>88</v>
      </c>
      <c r="B6" s="7" t="n">
        <v>1153.6</v>
      </c>
      <c r="C6" s="7" t="n">
        <v>1417.2</v>
      </c>
    </row>
    <row r="7" spans="1:3">
      <c r="A7" s="4" t="s">
        <v>373</v>
      </c>
    </row>
    <row r="8" spans="1:3">
      <c r="A8" s="3" t="s">
        <v>756</v>
      </c>
    </row>
    <row r="9" spans="1:3">
      <c r="A9" s="4" t="s">
        <v>67</v>
      </c>
      <c r="B9" s="7" t="n">
        <v>1215.2</v>
      </c>
      <c r="C9" s="7" t="n">
        <v>1468.4</v>
      </c>
    </row>
    <row r="10" spans="1:3">
      <c r="A10" s="4" t="s">
        <v>758</v>
      </c>
      <c r="B10" s="5" t="n">
        <v>0</v>
      </c>
      <c r="C10" s="5" t="n">
        <v>0</v>
      </c>
    </row>
    <row r="11" spans="1:3">
      <c r="A11" s="4" t="s">
        <v>71</v>
      </c>
      <c r="B11" s="7" t="n">
        <v>50.5</v>
      </c>
      <c r="C11" s="7" t="n">
        <v>62.4</v>
      </c>
    </row>
    <row r="12" spans="1:3">
      <c r="A12" s="4" t="s">
        <v>72</v>
      </c>
      <c r="B12" s="7" t="n">
        <v>2.1</v>
      </c>
      <c r="C12" s="7" t="n">
        <v>2.3</v>
      </c>
    </row>
    <row r="13" spans="1:3">
      <c r="A13" s="4" t="s">
        <v>76</v>
      </c>
      <c r="B13" s="7" t="n">
        <v>7.6</v>
      </c>
      <c r="C13" s="7" t="n">
        <v>15.3</v>
      </c>
    </row>
    <row r="14" spans="1:3">
      <c r="A14" s="4" t="s">
        <v>78</v>
      </c>
      <c r="B14" s="7" t="n">
        <v>2.4</v>
      </c>
      <c r="C14" s="7" t="n">
        <v>5.3</v>
      </c>
    </row>
    <row r="15" spans="1:3">
      <c r="A15" s="4" t="s">
        <v>79</v>
      </c>
      <c r="B15" s="7" t="n">
        <v>1277.8</v>
      </c>
      <c r="C15" s="7" t="n">
        <v>1553.7</v>
      </c>
    </row>
    <row r="16" spans="1:3">
      <c r="A16" s="3" t="s">
        <v>757</v>
      </c>
    </row>
    <row r="17" spans="1:3">
      <c r="A17" s="4" t="s">
        <v>86</v>
      </c>
      <c r="B17" s="7" t="n">
        <v>41.6</v>
      </c>
      <c r="C17" s="7" t="n">
        <v>53.9</v>
      </c>
    </row>
    <row r="18" spans="1:3">
      <c r="A18" s="4" t="s">
        <v>88</v>
      </c>
      <c r="B18" s="7" t="n">
        <v>1153.6</v>
      </c>
      <c r="C18" s="7" t="n">
        <v>1417.2</v>
      </c>
    </row>
    <row r="19" spans="1:3">
      <c r="A19" s="4" t="s">
        <v>759</v>
      </c>
      <c r="B19" s="7" t="n">
        <v>127.3</v>
      </c>
      <c r="C19" s="7" t="n">
        <v>155.2</v>
      </c>
    </row>
    <row r="20" spans="1:3">
      <c r="A20" s="4" t="s">
        <v>90</v>
      </c>
      <c r="B20" s="7" t="n">
        <v>1322.5</v>
      </c>
      <c r="C20" s="7" t="n">
        <v>1626.3</v>
      </c>
    </row>
    <row r="21" spans="1:3">
      <c r="A21" s="4" t="s">
        <v>760</v>
      </c>
    </row>
    <row r="22" spans="1:3">
      <c r="A22" s="3" t="s">
        <v>756</v>
      </c>
    </row>
    <row r="23" spans="1:3">
      <c r="A23" s="4" t="s">
        <v>67</v>
      </c>
      <c r="B23" s="5" t="n">
        <v>0</v>
      </c>
      <c r="C23" s="5" t="n">
        <v>0</v>
      </c>
    </row>
    <row r="24" spans="1:3">
      <c r="A24" s="4" t="s">
        <v>758</v>
      </c>
      <c r="B24" s="5" t="n">
        <v>-115</v>
      </c>
      <c r="C24" s="7" t="n">
        <v>-142.8</v>
      </c>
    </row>
    <row r="25" spans="1:3">
      <c r="A25" s="4" t="s">
        <v>71</v>
      </c>
      <c r="B25" s="5" t="n">
        <v>0</v>
      </c>
      <c r="C25" s="5" t="n">
        <v>0</v>
      </c>
    </row>
    <row r="26" spans="1:3">
      <c r="A26" s="4" t="s">
        <v>72</v>
      </c>
      <c r="B26" s="5" t="n">
        <v>0</v>
      </c>
      <c r="C26" s="5" t="n">
        <v>0</v>
      </c>
    </row>
    <row r="27" spans="1:3">
      <c r="A27" s="4" t="s">
        <v>76</v>
      </c>
      <c r="B27" s="5" t="n">
        <v>0</v>
      </c>
      <c r="C27" s="5" t="n">
        <v>0</v>
      </c>
    </row>
    <row r="28" spans="1:3">
      <c r="A28" s="4" t="s">
        <v>78</v>
      </c>
      <c r="B28" s="7" t="n">
        <v>-0.8</v>
      </c>
      <c r="C28" s="7" t="n">
        <v>-2.6</v>
      </c>
    </row>
    <row r="29" spans="1:3">
      <c r="A29" s="4" t="s">
        <v>79</v>
      </c>
      <c r="B29" s="7" t="n">
        <v>-115.8</v>
      </c>
      <c r="C29" s="7" t="n">
        <v>-145.4</v>
      </c>
    </row>
    <row r="30" spans="1:3">
      <c r="A30" s="3" t="s">
        <v>757</v>
      </c>
    </row>
    <row r="31" spans="1:3">
      <c r="A31" s="4" t="s">
        <v>86</v>
      </c>
      <c r="B31" s="7" t="n">
        <v>-4.3</v>
      </c>
      <c r="C31" s="7" t="n">
        <v>-5.3</v>
      </c>
    </row>
    <row r="32" spans="1:3">
      <c r="A32" s="4" t="s">
        <v>88</v>
      </c>
      <c r="B32" s="5" t="n">
        <v>0</v>
      </c>
      <c r="C32" s="5" t="n">
        <v>0</v>
      </c>
    </row>
    <row r="33" spans="1:3">
      <c r="A33" s="4" t="s">
        <v>759</v>
      </c>
      <c r="B33" s="7" t="n">
        <v>-127.3</v>
      </c>
      <c r="C33" s="7" t="n">
        <v>-155.2</v>
      </c>
    </row>
    <row r="34" spans="1:3">
      <c r="A34" s="4" t="s">
        <v>90</v>
      </c>
      <c r="B34" s="7" t="n">
        <v>-131.6</v>
      </c>
      <c r="C34" s="7" t="n">
        <v>-160.5</v>
      </c>
    </row>
    <row r="35" spans="1:3">
      <c r="A35" s="4" t="s">
        <v>761</v>
      </c>
    </row>
    <row r="36" spans="1:3">
      <c r="A36" s="3" t="s">
        <v>756</v>
      </c>
    </row>
    <row r="37" spans="1:3">
      <c r="A37" s="4" t="s">
        <v>67</v>
      </c>
      <c r="B37" s="7" t="n">
        <v>1215.2</v>
      </c>
      <c r="C37" s="7" t="n">
        <v>1468.4</v>
      </c>
    </row>
    <row r="38" spans="1:3">
      <c r="A38" s="4" t="s">
        <v>758</v>
      </c>
      <c r="B38" s="5" t="n">
        <v>-115</v>
      </c>
      <c r="C38" s="7" t="n">
        <v>-142.8</v>
      </c>
    </row>
    <row r="39" spans="1:3">
      <c r="A39" s="4" t="s">
        <v>71</v>
      </c>
      <c r="B39" s="7" t="n">
        <v>50.5</v>
      </c>
      <c r="C39" s="7" t="n">
        <v>62.4</v>
      </c>
    </row>
    <row r="40" spans="1:3">
      <c r="A40" s="4" t="s">
        <v>72</v>
      </c>
      <c r="B40" s="7" t="n">
        <v>2.1</v>
      </c>
      <c r="C40" s="7" t="n">
        <v>2.3</v>
      </c>
    </row>
    <row r="41" spans="1:3">
      <c r="A41" s="4" t="s">
        <v>76</v>
      </c>
      <c r="B41" s="7" t="n">
        <v>7.6</v>
      </c>
      <c r="C41" s="7" t="n">
        <v>15.3</v>
      </c>
    </row>
    <row r="42" spans="1:3">
      <c r="A42" s="4" t="s">
        <v>78</v>
      </c>
      <c r="B42" s="7" t="n">
        <v>1.6</v>
      </c>
      <c r="C42" s="7" t="n">
        <v>2.7</v>
      </c>
    </row>
    <row r="43" spans="1:3">
      <c r="A43" s="4" t="s">
        <v>79</v>
      </c>
      <c r="B43" s="5" t="n">
        <v>1162</v>
      </c>
      <c r="C43" s="7" t="n">
        <v>1408.3</v>
      </c>
    </row>
    <row r="44" spans="1:3">
      <c r="A44" s="3" t="s">
        <v>757</v>
      </c>
    </row>
    <row r="45" spans="1:3">
      <c r="A45" s="4" t="s">
        <v>86</v>
      </c>
      <c r="B45" s="7" t="n">
        <v>37.3</v>
      </c>
      <c r="C45" s="7" t="n">
        <v>48.6</v>
      </c>
    </row>
    <row r="46" spans="1:3">
      <c r="A46" s="4" t="s">
        <v>88</v>
      </c>
      <c r="B46" s="7" t="n">
        <v>1153.6</v>
      </c>
      <c r="C46" s="7" t="n">
        <v>1417.2</v>
      </c>
    </row>
    <row r="47" spans="1:3">
      <c r="A47" s="4" t="s">
        <v>759</v>
      </c>
      <c r="B47" s="5" t="n">
        <v>0</v>
      </c>
      <c r="C47" s="5" t="n">
        <v>0</v>
      </c>
    </row>
    <row r="48" spans="1:3">
      <c r="A48" s="4" t="s">
        <v>90</v>
      </c>
      <c r="B48" s="6" t="n">
        <v>1190.9</v>
      </c>
      <c r="C48" s="6" t="n">
        <v>1465.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s>
  <sheetData>
    <row r="1" spans="1:6">
      <c r="A1" s="1" t="s">
        <v>762</v>
      </c>
      <c r="B1" s="2" t="s">
        <v>108</v>
      </c>
      <c r="D1" s="2" t="s">
        <v>1</v>
      </c>
      <c r="F1" s="2" t="s">
        <v>361</v>
      </c>
    </row>
    <row r="2" spans="1:6">
      <c r="B2" s="2" t="s">
        <v>763</v>
      </c>
      <c r="C2" s="2" t="s">
        <v>619</v>
      </c>
      <c r="D2" s="2" t="s">
        <v>763</v>
      </c>
      <c r="E2" s="2" t="s">
        <v>619</v>
      </c>
      <c r="F2" s="2" t="s">
        <v>620</v>
      </c>
    </row>
    <row r="3" spans="1:6">
      <c r="A3" s="3" t="s">
        <v>764</v>
      </c>
    </row>
    <row r="4" spans="1:6">
      <c r="A4" s="4" t="s">
        <v>765</v>
      </c>
      <c r="B4" s="6" t="n">
        <v>1236.7</v>
      </c>
      <c r="D4" s="6" t="n">
        <v>1236.7</v>
      </c>
    </row>
    <row r="5" spans="1:6">
      <c r="A5" s="4" t="s">
        <v>766</v>
      </c>
      <c r="B5" s="7" t="n">
        <v>1.8</v>
      </c>
      <c r="D5" s="7" t="n">
        <v>1.8</v>
      </c>
    </row>
    <row r="6" spans="1:6">
      <c r="A6" s="4" t="s">
        <v>767</v>
      </c>
      <c r="B6" s="7" t="n">
        <v>23.3</v>
      </c>
      <c r="D6" s="7" t="n">
        <v>23.3</v>
      </c>
    </row>
    <row r="7" spans="1:6">
      <c r="A7" s="4" t="s">
        <v>768</v>
      </c>
      <c r="B7" s="6" t="n">
        <v>1215.2</v>
      </c>
      <c r="D7" s="7" t="n">
        <v>1215.2</v>
      </c>
    </row>
    <row r="8" spans="1:6">
      <c r="A8" s="4" t="s">
        <v>769</v>
      </c>
      <c r="D8" s="7" t="n">
        <v>14.5</v>
      </c>
      <c r="E8" s="6" t="n">
        <v>2.9</v>
      </c>
    </row>
    <row r="9" spans="1:6">
      <c r="A9" s="4" t="s">
        <v>770</v>
      </c>
      <c r="D9" s="7" t="n">
        <v>9.4</v>
      </c>
    </row>
    <row r="10" spans="1:6">
      <c r="A10" s="4" t="s">
        <v>771</v>
      </c>
      <c r="D10" s="7" t="n">
        <v>9.6</v>
      </c>
      <c r="E10" s="7" t="n">
        <v>3.1</v>
      </c>
    </row>
    <row r="11" spans="1:6">
      <c r="A11" s="4" t="s">
        <v>772</v>
      </c>
      <c r="D11" s="6" t="n">
        <v>267.7</v>
      </c>
      <c r="E11" s="5" t="n">
        <v>36</v>
      </c>
    </row>
    <row r="12" spans="1:6">
      <c r="A12" s="4" t="s">
        <v>773</v>
      </c>
      <c r="B12" s="5" t="n">
        <v>0</v>
      </c>
      <c r="D12" s="5" t="n">
        <v>0</v>
      </c>
    </row>
    <row r="13" spans="1:6">
      <c r="A13" s="4" t="s">
        <v>774</v>
      </c>
      <c r="B13" s="6" t="n">
        <v>568.3</v>
      </c>
      <c r="D13" s="6" t="n">
        <v>568.3</v>
      </c>
    </row>
    <row r="14" spans="1:6">
      <c r="A14" s="4" t="s">
        <v>775</v>
      </c>
      <c r="B14" s="7" t="n">
        <v>113.1</v>
      </c>
      <c r="D14" s="7" t="n">
        <v>113.1</v>
      </c>
    </row>
    <row r="15" spans="1:6">
      <c r="A15" s="4" t="s">
        <v>776</v>
      </c>
    </row>
    <row r="16" spans="1:6">
      <c r="A16" s="3" t="s">
        <v>764</v>
      </c>
    </row>
    <row r="17" spans="1:6">
      <c r="A17" s="4" t="s">
        <v>777</v>
      </c>
      <c r="B17" s="7" t="n">
        <v>718.6</v>
      </c>
      <c r="D17" s="7" t="n">
        <v>718.6</v>
      </c>
      <c r="F17" s="6" t="n">
        <v>1315.7</v>
      </c>
    </row>
    <row r="18" spans="1:6">
      <c r="A18" s="4" t="s">
        <v>778</v>
      </c>
      <c r="D18" s="7" t="n">
        <v>11.2</v>
      </c>
      <c r="F18" s="7" t="n">
        <v>55.7</v>
      </c>
    </row>
    <row r="19" spans="1:6">
      <c r="A19" s="4" t="s">
        <v>779</v>
      </c>
    </row>
    <row r="20" spans="1:6">
      <c r="A20" s="3" t="s">
        <v>764</v>
      </c>
    </row>
    <row r="21" spans="1:6">
      <c r="A21" s="4" t="s">
        <v>777</v>
      </c>
      <c r="B21" s="5" t="n">
        <v>299</v>
      </c>
      <c r="D21" s="5" t="n">
        <v>299</v>
      </c>
      <c r="F21" s="7" t="n">
        <v>137.6</v>
      </c>
    </row>
    <row r="22" spans="1:6">
      <c r="A22" s="4" t="s">
        <v>778</v>
      </c>
      <c r="D22" s="7" t="n">
        <v>12.1</v>
      </c>
      <c r="F22" s="6" t="n">
        <v>11.3</v>
      </c>
    </row>
    <row r="23" spans="1:6">
      <c r="A23" s="4" t="s">
        <v>373</v>
      </c>
    </row>
    <row r="24" spans="1:6">
      <c r="A24" s="3" t="s">
        <v>764</v>
      </c>
    </row>
    <row r="25" spans="1:6">
      <c r="A25" s="4" t="s">
        <v>374</v>
      </c>
      <c r="B25" s="6" t="n">
        <v>5.1</v>
      </c>
      <c r="C25" s="8" t="n">
        <v>0</v>
      </c>
      <c r="D25" s="6" t="n">
        <v>5.1</v>
      </c>
      <c r="E25" s="8"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80</v>
      </c>
      <c r="B1" s="2" t="s">
        <v>540</v>
      </c>
    </row>
    <row r="2" spans="1:2">
      <c r="A2" s="3" t="s">
        <v>781</v>
      </c>
    </row>
    <row r="3" spans="1:2">
      <c r="A3" s="4" t="s">
        <v>765</v>
      </c>
      <c r="B3" s="6" t="n">
        <v>1236.7</v>
      </c>
    </row>
    <row r="4" spans="1:2">
      <c r="A4" s="4" t="s">
        <v>782</v>
      </c>
      <c r="B4" s="7" t="n">
        <v>1215.2</v>
      </c>
    </row>
    <row r="5" spans="1:2">
      <c r="A5" s="4" t="s">
        <v>383</v>
      </c>
    </row>
    <row r="6" spans="1:2">
      <c r="A6" s="3" t="s">
        <v>781</v>
      </c>
    </row>
    <row r="7" spans="1:2">
      <c r="A7" s="4" t="s">
        <v>397</v>
      </c>
      <c r="B7" s="7" t="n">
        <v>616.8</v>
      </c>
    </row>
    <row r="8" spans="1:2">
      <c r="A8" s="4" t="s">
        <v>398</v>
      </c>
      <c r="B8" s="7" t="n">
        <v>619.9</v>
      </c>
    </row>
    <row r="9" spans="1:2">
      <c r="A9" s="4" t="s">
        <v>765</v>
      </c>
      <c r="B9" s="7" t="n">
        <v>1236.7</v>
      </c>
    </row>
    <row r="10" spans="1:2">
      <c r="A10" s="4" t="s">
        <v>384</v>
      </c>
    </row>
    <row r="11" spans="1:2">
      <c r="A11" s="3" t="s">
        <v>781</v>
      </c>
    </row>
    <row r="12" spans="1:2">
      <c r="A12" s="4" t="s">
        <v>397</v>
      </c>
      <c r="B12" s="7" t="n">
        <v>604.5</v>
      </c>
    </row>
    <row r="13" spans="1:2">
      <c r="A13" s="4" t="s">
        <v>398</v>
      </c>
      <c r="B13" s="7" t="n">
        <v>610.7</v>
      </c>
    </row>
    <row r="14" spans="1:2">
      <c r="A14" s="4" t="s">
        <v>782</v>
      </c>
      <c r="B14" s="6" t="n">
        <v>121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5</v>
      </c>
      <c r="B1" s="2" t="s">
        <v>108</v>
      </c>
      <c r="D1" s="2" t="s">
        <v>1</v>
      </c>
    </row>
    <row r="2" spans="1:5">
      <c r="B2" s="2" t="s">
        <v>2</v>
      </c>
      <c r="C2" s="2" t="s">
        <v>109</v>
      </c>
      <c r="D2" s="2" t="s">
        <v>2</v>
      </c>
      <c r="E2" s="2" t="s">
        <v>109</v>
      </c>
    </row>
    <row r="3" spans="1:5">
      <c r="A3" s="3" t="s">
        <v>206</v>
      </c>
    </row>
    <row r="4" spans="1:5">
      <c r="A4" s="4" t="s">
        <v>207</v>
      </c>
      <c r="B4" s="8" t="n">
        <v>123</v>
      </c>
      <c r="C4" s="6" t="n">
        <v>-53.4</v>
      </c>
      <c r="D4" s="6" t="n">
        <v>255.3</v>
      </c>
      <c r="E4" s="6" t="n">
        <v>-138.9</v>
      </c>
    </row>
    <row r="5" spans="1:5">
      <c r="A5" s="4" t="s">
        <v>208</v>
      </c>
      <c r="B5" s="6" t="n">
        <v>0.1</v>
      </c>
      <c r="C5" s="6" t="n">
        <v>-0.3</v>
      </c>
      <c r="D5" s="6" t="n">
        <v>0.1</v>
      </c>
      <c r="E5" s="6" t="n">
        <v>-0.1</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783</v>
      </c>
      <c r="B1" s="2" t="s">
        <v>1</v>
      </c>
    </row>
    <row r="2" spans="1:2">
      <c r="B2" s="2" t="s">
        <v>2</v>
      </c>
    </row>
    <row r="3" spans="1:2">
      <c r="A3" s="3" t="s">
        <v>260</v>
      </c>
    </row>
    <row r="4" spans="1:2">
      <c r="A4" s="4" t="s">
        <v>784</v>
      </c>
      <c r="B4" s="4" t="s">
        <v>785</v>
      </c>
    </row>
    <row r="5" spans="1:2">
      <c r="A5" s="4" t="s">
        <v>786</v>
      </c>
      <c r="B5" s="4" t="s">
        <v>787</v>
      </c>
    </row>
    <row r="6" spans="1:2">
      <c r="A6" s="4" t="s">
        <v>788</v>
      </c>
      <c r="B6" s="4" t="s">
        <v>78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0</v>
      </c>
      <c r="B1" s="2" t="s">
        <v>2</v>
      </c>
      <c r="C1" s="2" t="s">
        <v>382</v>
      </c>
      <c r="D1" s="2" t="s">
        <v>60</v>
      </c>
    </row>
    <row r="2" spans="1:4">
      <c r="A2" s="3" t="s">
        <v>756</v>
      </c>
    </row>
    <row r="3" spans="1:4">
      <c r="A3" s="4" t="s">
        <v>711</v>
      </c>
      <c r="B3" s="6" t="n">
        <v>20437.2</v>
      </c>
      <c r="C3" s="6" t="n">
        <v>18443.7</v>
      </c>
      <c r="D3" s="6" t="n">
        <v>18447.7</v>
      </c>
    </row>
    <row r="4" spans="1:4">
      <c r="A4" s="4" t="s">
        <v>376</v>
      </c>
      <c r="B4" s="7" t="n">
        <v>38.8</v>
      </c>
      <c r="D4" s="5" t="n">
        <v>291</v>
      </c>
    </row>
    <row r="5" spans="1:4">
      <c r="A5" s="4" t="s">
        <v>791</v>
      </c>
      <c r="B5" s="7" t="n">
        <v>1215.2</v>
      </c>
      <c r="D5" s="7" t="n">
        <v>1468.4</v>
      </c>
    </row>
    <row r="6" spans="1:4">
      <c r="A6" s="4" t="s">
        <v>77</v>
      </c>
      <c r="B6" s="7" t="n">
        <v>4.9</v>
      </c>
      <c r="D6" s="7" t="n">
        <v>4.4</v>
      </c>
    </row>
    <row r="7" spans="1:4">
      <c r="A7" s="4" t="s">
        <v>379</v>
      </c>
    </row>
    <row r="8" spans="1:4">
      <c r="A8" s="3" t="s">
        <v>756</v>
      </c>
    </row>
    <row r="9" spans="1:4">
      <c r="A9" s="4" t="s">
        <v>711</v>
      </c>
      <c r="B9" s="7" t="n">
        <v>12539.4</v>
      </c>
      <c r="D9" s="5" t="n">
        <v>11203</v>
      </c>
    </row>
    <row r="10" spans="1:4">
      <c r="A10" s="4" t="s">
        <v>387</v>
      </c>
    </row>
    <row r="11" spans="1:4">
      <c r="A11" s="3" t="s">
        <v>756</v>
      </c>
    </row>
    <row r="12" spans="1:4">
      <c r="A12" s="4" t="s">
        <v>711</v>
      </c>
      <c r="B12" s="7" t="n">
        <v>193.4</v>
      </c>
      <c r="D12" s="7" t="n">
        <v>174.8</v>
      </c>
    </row>
    <row r="13" spans="1:4">
      <c r="A13" s="4" t="s">
        <v>388</v>
      </c>
    </row>
    <row r="14" spans="1:4">
      <c r="A14" s="3" t="s">
        <v>756</v>
      </c>
    </row>
    <row r="15" spans="1:4">
      <c r="A15" s="4" t="s">
        <v>711</v>
      </c>
      <c r="B15" s="5" t="n">
        <v>2130</v>
      </c>
      <c r="D15" s="7" t="n">
        <v>1867.8</v>
      </c>
    </row>
    <row r="16" spans="1:4">
      <c r="A16" s="4" t="s">
        <v>389</v>
      </c>
    </row>
    <row r="17" spans="1:4">
      <c r="A17" s="3" t="s">
        <v>756</v>
      </c>
    </row>
    <row r="18" spans="1:4">
      <c r="A18" s="4" t="s">
        <v>711</v>
      </c>
      <c r="B18" s="7" t="n">
        <v>84.7</v>
      </c>
      <c r="D18" s="7" t="n">
        <v>59.5</v>
      </c>
    </row>
    <row r="19" spans="1:4">
      <c r="A19" s="4" t="s">
        <v>390</v>
      </c>
    </row>
    <row r="20" spans="1:4">
      <c r="A20" s="3" t="s">
        <v>756</v>
      </c>
    </row>
    <row r="21" spans="1:4">
      <c r="A21" s="4" t="s">
        <v>711</v>
      </c>
      <c r="B21" s="7" t="n">
        <v>2711.3</v>
      </c>
      <c r="D21" s="7" t="n">
        <v>2674.8</v>
      </c>
    </row>
    <row r="22" spans="1:4">
      <c r="A22" s="4" t="s">
        <v>391</v>
      </c>
    </row>
    <row r="23" spans="1:4">
      <c r="A23" s="3" t="s">
        <v>756</v>
      </c>
    </row>
    <row r="24" spans="1:4">
      <c r="A24" s="4" t="s">
        <v>711</v>
      </c>
      <c r="B24" s="7" t="n">
        <v>283.4</v>
      </c>
      <c r="D24" s="7" t="n">
        <v>322.8</v>
      </c>
    </row>
    <row r="25" spans="1:4">
      <c r="A25" s="4" t="s">
        <v>392</v>
      </c>
    </row>
    <row r="26" spans="1:4">
      <c r="A26" s="3" t="s">
        <v>756</v>
      </c>
    </row>
    <row r="27" spans="1:4">
      <c r="A27" s="4" t="s">
        <v>711</v>
      </c>
      <c r="B27" s="5" t="n">
        <v>1759</v>
      </c>
      <c r="D27" s="5" t="n">
        <v>1518</v>
      </c>
    </row>
    <row r="28" spans="1:4">
      <c r="A28" s="4" t="s">
        <v>393</v>
      </c>
    </row>
    <row r="29" spans="1:4">
      <c r="A29" s="3" t="s">
        <v>756</v>
      </c>
    </row>
    <row r="30" spans="1:4">
      <c r="A30" s="4" t="s">
        <v>711</v>
      </c>
      <c r="B30" s="7" t="n">
        <v>1.4</v>
      </c>
      <c r="D30" s="7" t="n">
        <v>1.6</v>
      </c>
    </row>
    <row r="31" spans="1:4">
      <c r="A31" s="4" t="s">
        <v>394</v>
      </c>
    </row>
    <row r="32" spans="1:4">
      <c r="A32" s="3" t="s">
        <v>756</v>
      </c>
    </row>
    <row r="33" spans="1:4">
      <c r="A33" s="4" t="s">
        <v>711</v>
      </c>
      <c r="B33" s="7" t="n">
        <v>734.6</v>
      </c>
      <c r="D33" s="7" t="n">
        <v>625.4</v>
      </c>
    </row>
    <row r="34" spans="1:4">
      <c r="A34" s="4" t="s">
        <v>792</v>
      </c>
    </row>
    <row r="35" spans="1:4">
      <c r="A35" s="3" t="s">
        <v>756</v>
      </c>
    </row>
    <row r="36" spans="1:4">
      <c r="A36" s="4" t="s">
        <v>793</v>
      </c>
      <c r="B36" s="7" t="n">
        <v>173.5</v>
      </c>
      <c r="D36" s="7" t="n">
        <v>181.1</v>
      </c>
    </row>
    <row r="37" spans="1:4">
      <c r="A37" s="4" t="s">
        <v>794</v>
      </c>
    </row>
    <row r="38" spans="1:4">
      <c r="A38" s="3" t="s">
        <v>756</v>
      </c>
    </row>
    <row r="39" spans="1:4">
      <c r="A39" s="4" t="s">
        <v>711</v>
      </c>
      <c r="B39" s="7" t="n">
        <v>20437.2</v>
      </c>
      <c r="D39" s="7" t="n">
        <v>18447.7</v>
      </c>
    </row>
    <row r="40" spans="1:4">
      <c r="A40" s="4" t="s">
        <v>795</v>
      </c>
      <c r="B40" s="7" t="n">
        <v>248.3</v>
      </c>
      <c r="D40" s="7" t="n">
        <v>233.1</v>
      </c>
    </row>
    <row r="41" spans="1:4">
      <c r="A41" s="4" t="s">
        <v>791</v>
      </c>
      <c r="B41" s="7" t="n">
        <v>1215.2</v>
      </c>
      <c r="D41" s="7" t="n">
        <v>1468.4</v>
      </c>
    </row>
    <row r="42" spans="1:4">
      <c r="A42" s="4" t="s">
        <v>796</v>
      </c>
      <c r="B42" s="7" t="n">
        <v>119.6</v>
      </c>
      <c r="D42" s="7" t="n">
        <v>26.6</v>
      </c>
    </row>
    <row r="43" spans="1:4">
      <c r="A43" s="4" t="s">
        <v>77</v>
      </c>
      <c r="B43" s="7" t="n">
        <v>4.9</v>
      </c>
      <c r="D43" s="7" t="n">
        <v>4.4</v>
      </c>
    </row>
    <row r="44" spans="1:4">
      <c r="A44" s="4" t="s">
        <v>793</v>
      </c>
      <c r="B44" s="5" t="n">
        <v>22064</v>
      </c>
      <c r="D44" s="7" t="n">
        <v>20471.2</v>
      </c>
    </row>
    <row r="45" spans="1:4">
      <c r="A45" s="3" t="s">
        <v>757</v>
      </c>
    </row>
    <row r="46" spans="1:4">
      <c r="A46" s="4" t="s">
        <v>797</v>
      </c>
      <c r="B46" s="7" t="n">
        <v>1454.2</v>
      </c>
      <c r="D46" s="5" t="n">
        <v>1289</v>
      </c>
    </row>
    <row r="47" spans="1:4">
      <c r="A47" s="4" t="s">
        <v>798</v>
      </c>
    </row>
    <row r="48" spans="1:4">
      <c r="A48" s="3" t="s">
        <v>756</v>
      </c>
    </row>
    <row r="49" spans="1:4">
      <c r="A49" s="4" t="s">
        <v>711</v>
      </c>
      <c r="B49" s="7" t="n">
        <v>12539.4</v>
      </c>
      <c r="D49" s="5" t="n">
        <v>11203</v>
      </c>
    </row>
    <row r="50" spans="1:4">
      <c r="A50" s="4" t="s">
        <v>376</v>
      </c>
      <c r="B50" s="7" t="n">
        <v>38.8</v>
      </c>
      <c r="D50" s="5" t="n">
        <v>291</v>
      </c>
    </row>
    <row r="51" spans="1:4">
      <c r="A51" s="4" t="s">
        <v>799</v>
      </c>
    </row>
    <row r="52" spans="1:4">
      <c r="A52" s="3" t="s">
        <v>756</v>
      </c>
    </row>
    <row r="53" spans="1:4">
      <c r="A53" s="4" t="s">
        <v>711</v>
      </c>
      <c r="B53" s="7" t="n">
        <v>193.4</v>
      </c>
      <c r="D53" s="7" t="n">
        <v>174.8</v>
      </c>
    </row>
    <row r="54" spans="1:4">
      <c r="A54" s="4" t="s">
        <v>800</v>
      </c>
    </row>
    <row r="55" spans="1:4">
      <c r="A55" s="3" t="s">
        <v>756</v>
      </c>
    </row>
    <row r="56" spans="1:4">
      <c r="A56" s="4" t="s">
        <v>711</v>
      </c>
      <c r="B56" s="5" t="n">
        <v>2130</v>
      </c>
      <c r="D56" s="7" t="n">
        <v>1867.8</v>
      </c>
    </row>
    <row r="57" spans="1:4">
      <c r="A57" s="4" t="s">
        <v>801</v>
      </c>
    </row>
    <row r="58" spans="1:4">
      <c r="A58" s="3" t="s">
        <v>756</v>
      </c>
    </row>
    <row r="59" spans="1:4">
      <c r="A59" s="4" t="s">
        <v>711</v>
      </c>
      <c r="B59" s="7" t="n">
        <v>84.7</v>
      </c>
      <c r="D59" s="7" t="n">
        <v>59.5</v>
      </c>
    </row>
    <row r="60" spans="1:4">
      <c r="A60" s="4" t="s">
        <v>802</v>
      </c>
    </row>
    <row r="61" spans="1:4">
      <c r="A61" s="3" t="s">
        <v>756</v>
      </c>
    </row>
    <row r="62" spans="1:4">
      <c r="A62" s="4" t="s">
        <v>711</v>
      </c>
      <c r="B62" s="7" t="n">
        <v>2711.3</v>
      </c>
      <c r="D62" s="7" t="n">
        <v>2674.8</v>
      </c>
    </row>
    <row r="63" spans="1:4">
      <c r="A63" s="4" t="s">
        <v>795</v>
      </c>
      <c r="B63" s="7" t="n">
        <v>90.5</v>
      </c>
      <c r="D63" s="7" t="n">
        <v>86.5</v>
      </c>
    </row>
    <row r="64" spans="1:4">
      <c r="A64" s="4" t="s">
        <v>803</v>
      </c>
    </row>
    <row r="65" spans="1:4">
      <c r="A65" s="3" t="s">
        <v>756</v>
      </c>
    </row>
    <row r="66" spans="1:4">
      <c r="A66" s="4" t="s">
        <v>711</v>
      </c>
      <c r="B66" s="7" t="n">
        <v>283.4</v>
      </c>
      <c r="D66" s="7" t="n">
        <v>322.8</v>
      </c>
    </row>
    <row r="67" spans="1:4">
      <c r="A67" s="4" t="s">
        <v>804</v>
      </c>
    </row>
    <row r="68" spans="1:4">
      <c r="A68" s="3" t="s">
        <v>756</v>
      </c>
    </row>
    <row r="69" spans="1:4">
      <c r="A69" s="4" t="s">
        <v>711</v>
      </c>
      <c r="B69" s="5" t="n">
        <v>1759</v>
      </c>
      <c r="D69" s="5" t="n">
        <v>1518</v>
      </c>
    </row>
    <row r="70" spans="1:4">
      <c r="A70" s="4" t="s">
        <v>795</v>
      </c>
      <c r="B70" s="5" t="n">
        <v>108</v>
      </c>
      <c r="D70" s="7" t="n">
        <v>93.59999999999999</v>
      </c>
    </row>
    <row r="71" spans="1:4">
      <c r="A71" s="4" t="s">
        <v>805</v>
      </c>
    </row>
    <row r="72" spans="1:4">
      <c r="A72" s="3" t="s">
        <v>756</v>
      </c>
    </row>
    <row r="73" spans="1:4">
      <c r="A73" s="4" t="s">
        <v>711</v>
      </c>
      <c r="B73" s="7" t="n">
        <v>1.4</v>
      </c>
      <c r="D73" s="7" t="n">
        <v>1.6</v>
      </c>
    </row>
    <row r="74" spans="1:4">
      <c r="A74" s="4" t="s">
        <v>806</v>
      </c>
    </row>
    <row r="75" spans="1:4">
      <c r="A75" s="3" t="s">
        <v>756</v>
      </c>
    </row>
    <row r="76" spans="1:4">
      <c r="A76" s="4" t="s">
        <v>711</v>
      </c>
      <c r="B76" s="7" t="n">
        <v>734.6</v>
      </c>
      <c r="D76" s="7" t="n">
        <v>625.4</v>
      </c>
    </row>
    <row r="77" spans="1:4">
      <c r="A77" s="4" t="s">
        <v>795</v>
      </c>
      <c r="B77" s="7" t="n">
        <v>49.8</v>
      </c>
      <c r="D77" s="5" t="n">
        <v>53</v>
      </c>
    </row>
    <row r="78" spans="1:4">
      <c r="A78" s="4" t="s">
        <v>807</v>
      </c>
    </row>
    <row r="79" spans="1:4">
      <c r="A79" s="3" t="s">
        <v>756</v>
      </c>
    </row>
    <row r="80" spans="1:4">
      <c r="A80" s="4" t="s">
        <v>711</v>
      </c>
      <c r="B80" s="5" t="n">
        <v>0</v>
      </c>
      <c r="D80" s="5" t="n">
        <v>0</v>
      </c>
    </row>
    <row r="81" spans="1:4">
      <c r="A81" s="4" t="s">
        <v>795</v>
      </c>
      <c r="B81" s="5" t="n">
        <v>0</v>
      </c>
      <c r="D81" s="5" t="n">
        <v>0</v>
      </c>
    </row>
    <row r="82" spans="1:4">
      <c r="A82" s="4" t="s">
        <v>791</v>
      </c>
      <c r="B82" s="5" t="n">
        <v>0</v>
      </c>
      <c r="D82" s="5" t="n">
        <v>0</v>
      </c>
    </row>
    <row r="83" spans="1:4">
      <c r="A83" s="4" t="s">
        <v>796</v>
      </c>
      <c r="B83" s="5" t="n">
        <v>0</v>
      </c>
      <c r="D83" s="5" t="n">
        <v>0</v>
      </c>
    </row>
    <row r="84" spans="1:4">
      <c r="A84" s="4" t="s">
        <v>77</v>
      </c>
      <c r="B84" s="5" t="n">
        <v>0</v>
      </c>
      <c r="D84" s="5" t="n">
        <v>0</v>
      </c>
    </row>
    <row r="85" spans="1:4">
      <c r="A85" s="4" t="s">
        <v>793</v>
      </c>
      <c r="B85" s="7" t="n">
        <v>30.2</v>
      </c>
      <c r="D85" s="7" t="n">
        <v>181.1</v>
      </c>
    </row>
    <row r="86" spans="1:4">
      <c r="A86" s="3" t="s">
        <v>757</v>
      </c>
    </row>
    <row r="87" spans="1:4">
      <c r="A87" s="4" t="s">
        <v>797</v>
      </c>
      <c r="B87" s="5" t="n">
        <v>0</v>
      </c>
      <c r="D87" s="5" t="n">
        <v>0</v>
      </c>
    </row>
    <row r="88" spans="1:4">
      <c r="A88" s="4" t="s">
        <v>808</v>
      </c>
    </row>
    <row r="89" spans="1:4">
      <c r="A89" s="3" t="s">
        <v>756</v>
      </c>
    </row>
    <row r="90" spans="1:4">
      <c r="A90" s="4" t="s">
        <v>711</v>
      </c>
      <c r="B90" s="5" t="n">
        <v>0</v>
      </c>
      <c r="D90" s="5" t="n">
        <v>0</v>
      </c>
    </row>
    <row r="91" spans="1:4">
      <c r="A91" s="4" t="s">
        <v>376</v>
      </c>
      <c r="B91" s="7" t="n">
        <v>30.2</v>
      </c>
      <c r="D91" s="7" t="n">
        <v>181.1</v>
      </c>
    </row>
    <row r="92" spans="1:4">
      <c r="A92" s="4" t="s">
        <v>809</v>
      </c>
    </row>
    <row r="93" spans="1:4">
      <c r="A93" s="3" t="s">
        <v>756</v>
      </c>
    </row>
    <row r="94" spans="1:4">
      <c r="A94" s="4" t="s">
        <v>711</v>
      </c>
      <c r="B94" s="5" t="n">
        <v>0</v>
      </c>
      <c r="D94" s="5" t="n">
        <v>0</v>
      </c>
    </row>
    <row r="95" spans="1:4">
      <c r="A95" s="4" t="s">
        <v>810</v>
      </c>
    </row>
    <row r="96" spans="1:4">
      <c r="A96" s="3" t="s">
        <v>756</v>
      </c>
    </row>
    <row r="97" spans="1:4">
      <c r="A97" s="4" t="s">
        <v>711</v>
      </c>
      <c r="B97" s="5" t="n">
        <v>0</v>
      </c>
      <c r="D97" s="5" t="n">
        <v>0</v>
      </c>
    </row>
    <row r="98" spans="1:4">
      <c r="A98" s="4" t="s">
        <v>811</v>
      </c>
    </row>
    <row r="99" spans="1:4">
      <c r="A99" s="3" t="s">
        <v>756</v>
      </c>
    </row>
    <row r="100" spans="1:4">
      <c r="A100" s="4" t="s">
        <v>711</v>
      </c>
      <c r="B100" s="5" t="n">
        <v>0</v>
      </c>
      <c r="D100" s="5" t="n">
        <v>0</v>
      </c>
    </row>
    <row r="101" spans="1:4">
      <c r="A101" s="4" t="s">
        <v>812</v>
      </c>
    </row>
    <row r="102" spans="1:4">
      <c r="A102" s="3" t="s">
        <v>756</v>
      </c>
    </row>
    <row r="103" spans="1:4">
      <c r="A103" s="4" t="s">
        <v>711</v>
      </c>
      <c r="B103" s="5" t="n">
        <v>0</v>
      </c>
      <c r="D103" s="5" t="n">
        <v>0</v>
      </c>
    </row>
    <row r="104" spans="1:4">
      <c r="A104" s="4" t="s">
        <v>795</v>
      </c>
      <c r="B104" s="5" t="n">
        <v>0</v>
      </c>
      <c r="D104" s="5" t="n">
        <v>0</v>
      </c>
    </row>
    <row r="105" spans="1:4">
      <c r="A105" s="4" t="s">
        <v>813</v>
      </c>
    </row>
    <row r="106" spans="1:4">
      <c r="A106" s="3" t="s">
        <v>756</v>
      </c>
    </row>
    <row r="107" spans="1:4">
      <c r="A107" s="4" t="s">
        <v>711</v>
      </c>
      <c r="B107" s="5" t="n">
        <v>0</v>
      </c>
      <c r="D107" s="5" t="n">
        <v>0</v>
      </c>
    </row>
    <row r="108" spans="1:4">
      <c r="A108" s="4" t="s">
        <v>814</v>
      </c>
    </row>
    <row r="109" spans="1:4">
      <c r="A109" s="3" t="s">
        <v>756</v>
      </c>
    </row>
    <row r="110" spans="1:4">
      <c r="A110" s="4" t="s">
        <v>711</v>
      </c>
      <c r="B110" s="5" t="n">
        <v>0</v>
      </c>
      <c r="D110" s="5" t="n">
        <v>0</v>
      </c>
    </row>
    <row r="111" spans="1:4">
      <c r="A111" s="4" t="s">
        <v>795</v>
      </c>
      <c r="B111" s="5" t="n">
        <v>0</v>
      </c>
      <c r="D111" s="5" t="n">
        <v>0</v>
      </c>
    </row>
    <row r="112" spans="1:4">
      <c r="A112" s="4" t="s">
        <v>815</v>
      </c>
    </row>
    <row r="113" spans="1:4">
      <c r="A113" s="3" t="s">
        <v>756</v>
      </c>
    </row>
    <row r="114" spans="1:4">
      <c r="A114" s="4" t="s">
        <v>711</v>
      </c>
      <c r="B114" s="5" t="n">
        <v>0</v>
      </c>
      <c r="D114" s="5" t="n">
        <v>0</v>
      </c>
    </row>
    <row r="115" spans="1:4">
      <c r="A115" s="4" t="s">
        <v>816</v>
      </c>
    </row>
    <row r="116" spans="1:4">
      <c r="A116" s="3" t="s">
        <v>756</v>
      </c>
    </row>
    <row r="117" spans="1:4">
      <c r="A117" s="4" t="s">
        <v>711</v>
      </c>
      <c r="B117" s="5" t="n">
        <v>0</v>
      </c>
      <c r="D117" s="5" t="n">
        <v>0</v>
      </c>
    </row>
    <row r="118" spans="1:4">
      <c r="A118" s="4" t="s">
        <v>795</v>
      </c>
      <c r="B118" s="5" t="n">
        <v>0</v>
      </c>
      <c r="D118" s="5" t="n">
        <v>0</v>
      </c>
    </row>
    <row r="119" spans="1:4">
      <c r="A119" s="4" t="s">
        <v>817</v>
      </c>
    </row>
    <row r="120" spans="1:4">
      <c r="A120" s="3" t="s">
        <v>756</v>
      </c>
    </row>
    <row r="121" spans="1:4">
      <c r="A121" s="4" t="s">
        <v>711</v>
      </c>
      <c r="B121" s="5" t="n">
        <v>20272</v>
      </c>
      <c r="D121" s="7" t="n">
        <v>18276.1</v>
      </c>
    </row>
    <row r="122" spans="1:4">
      <c r="A122" s="4" t="s">
        <v>795</v>
      </c>
      <c r="B122" s="7" t="n">
        <v>248.3</v>
      </c>
      <c r="D122" s="7" t="n">
        <v>233.1</v>
      </c>
    </row>
    <row r="123" spans="1:4">
      <c r="A123" s="4" t="s">
        <v>791</v>
      </c>
      <c r="B123" s="7" t="n">
        <v>1215.2</v>
      </c>
      <c r="D123" s="7" t="n">
        <v>1468.4</v>
      </c>
    </row>
    <row r="124" spans="1:4">
      <c r="A124" s="4" t="s">
        <v>796</v>
      </c>
      <c r="B124" s="7" t="n">
        <v>119.6</v>
      </c>
      <c r="D124" s="7" t="n">
        <v>26.6</v>
      </c>
    </row>
    <row r="125" spans="1:4">
      <c r="A125" s="4" t="s">
        <v>77</v>
      </c>
      <c r="B125" s="7" t="n">
        <v>4.9</v>
      </c>
      <c r="D125" s="7" t="n">
        <v>4.4</v>
      </c>
    </row>
    <row r="126" spans="1:4">
      <c r="A126" s="4" t="s">
        <v>793</v>
      </c>
      <c r="B126" s="7" t="n">
        <v>21860.3</v>
      </c>
      <c r="D126" s="5" t="n">
        <v>20109</v>
      </c>
    </row>
    <row r="127" spans="1:4">
      <c r="A127" s="3" t="s">
        <v>757</v>
      </c>
    </row>
    <row r="128" spans="1:4">
      <c r="A128" s="4" t="s">
        <v>797</v>
      </c>
      <c r="B128" s="5" t="n">
        <v>0</v>
      </c>
      <c r="D128" s="5" t="n">
        <v>0</v>
      </c>
    </row>
    <row r="129" spans="1:4">
      <c r="A129" s="4" t="s">
        <v>818</v>
      </c>
    </row>
    <row r="130" spans="1:4">
      <c r="A130" s="3" t="s">
        <v>756</v>
      </c>
    </row>
    <row r="131" spans="1:4">
      <c r="A131" s="4" t="s">
        <v>711</v>
      </c>
      <c r="B131" s="7" t="n">
        <v>12403.5</v>
      </c>
      <c r="D131" s="7" t="n">
        <v>11044.4</v>
      </c>
    </row>
    <row r="132" spans="1:4">
      <c r="A132" s="4" t="s">
        <v>376</v>
      </c>
      <c r="B132" s="7" t="n">
        <v>0.3</v>
      </c>
      <c r="D132" s="7" t="n">
        <v>100.4</v>
      </c>
    </row>
    <row r="133" spans="1:4">
      <c r="A133" s="4" t="s">
        <v>819</v>
      </c>
    </row>
    <row r="134" spans="1:4">
      <c r="A134" s="3" t="s">
        <v>756</v>
      </c>
    </row>
    <row r="135" spans="1:4">
      <c r="A135" s="4" t="s">
        <v>711</v>
      </c>
      <c r="B135" s="7" t="n">
        <v>193.4</v>
      </c>
      <c r="D135" s="7" t="n">
        <v>174.8</v>
      </c>
    </row>
    <row r="136" spans="1:4">
      <c r="A136" s="4" t="s">
        <v>820</v>
      </c>
    </row>
    <row r="137" spans="1:4">
      <c r="A137" s="3" t="s">
        <v>756</v>
      </c>
    </row>
    <row r="138" spans="1:4">
      <c r="A138" s="4" t="s">
        <v>711</v>
      </c>
      <c r="B138" s="5" t="n">
        <v>2130</v>
      </c>
      <c r="D138" s="7" t="n">
        <v>1867.8</v>
      </c>
    </row>
    <row r="139" spans="1:4">
      <c r="A139" s="4" t="s">
        <v>821</v>
      </c>
    </row>
    <row r="140" spans="1:4">
      <c r="A140" s="3" t="s">
        <v>756</v>
      </c>
    </row>
    <row r="141" spans="1:4">
      <c r="A141" s="4" t="s">
        <v>711</v>
      </c>
      <c r="B141" s="7" t="n">
        <v>83.7</v>
      </c>
      <c r="D141" s="7" t="n">
        <v>58.5</v>
      </c>
    </row>
    <row r="142" spans="1:4">
      <c r="A142" s="4" t="s">
        <v>822</v>
      </c>
    </row>
    <row r="143" spans="1:4">
      <c r="A143" s="3" t="s">
        <v>756</v>
      </c>
    </row>
    <row r="144" spans="1:4">
      <c r="A144" s="4" t="s">
        <v>711</v>
      </c>
      <c r="B144" s="7" t="n">
        <v>2698.9</v>
      </c>
      <c r="D144" s="7" t="n">
        <v>2662.8</v>
      </c>
    </row>
    <row r="145" spans="1:4">
      <c r="A145" s="4" t="s">
        <v>795</v>
      </c>
      <c r="B145" s="7" t="n">
        <v>90.5</v>
      </c>
      <c r="D145" s="7" t="n">
        <v>86.5</v>
      </c>
    </row>
    <row r="146" spans="1:4">
      <c r="A146" s="4" t="s">
        <v>823</v>
      </c>
    </row>
    <row r="147" spans="1:4">
      <c r="A147" s="3" t="s">
        <v>756</v>
      </c>
    </row>
    <row r="148" spans="1:4">
      <c r="A148" s="4" t="s">
        <v>711</v>
      </c>
      <c r="B148" s="7" t="n">
        <v>283.4</v>
      </c>
      <c r="D148" s="7" t="n">
        <v>322.8</v>
      </c>
    </row>
    <row r="149" spans="1:4">
      <c r="A149" s="4" t="s">
        <v>824</v>
      </c>
    </row>
    <row r="150" spans="1:4">
      <c r="A150" s="3" t="s">
        <v>756</v>
      </c>
    </row>
    <row r="151" spans="1:4">
      <c r="A151" s="4" t="s">
        <v>711</v>
      </c>
      <c r="B151" s="7" t="n">
        <v>1743.1</v>
      </c>
      <c r="D151" s="5" t="n">
        <v>1518</v>
      </c>
    </row>
    <row r="152" spans="1:4">
      <c r="A152" s="4" t="s">
        <v>795</v>
      </c>
      <c r="B152" s="5" t="n">
        <v>108</v>
      </c>
      <c r="D152" s="7" t="n">
        <v>93.59999999999999</v>
      </c>
    </row>
    <row r="153" spans="1:4">
      <c r="A153" s="4" t="s">
        <v>825</v>
      </c>
    </row>
    <row r="154" spans="1:4">
      <c r="A154" s="3" t="s">
        <v>756</v>
      </c>
    </row>
    <row r="155" spans="1:4">
      <c r="A155" s="4" t="s">
        <v>711</v>
      </c>
      <c r="B155" s="7" t="n">
        <v>1.4</v>
      </c>
      <c r="D155" s="7" t="n">
        <v>1.6</v>
      </c>
    </row>
    <row r="156" spans="1:4">
      <c r="A156" s="4" t="s">
        <v>826</v>
      </c>
    </row>
    <row r="157" spans="1:4">
      <c r="A157" s="3" t="s">
        <v>756</v>
      </c>
    </row>
    <row r="158" spans="1:4">
      <c r="A158" s="4" t="s">
        <v>711</v>
      </c>
      <c r="B158" s="7" t="n">
        <v>734.6</v>
      </c>
      <c r="D158" s="7" t="n">
        <v>625.4</v>
      </c>
    </row>
    <row r="159" spans="1:4">
      <c r="A159" s="4" t="s">
        <v>795</v>
      </c>
      <c r="B159" s="7" t="n">
        <v>49.8</v>
      </c>
      <c r="D159" s="5" t="n">
        <v>53</v>
      </c>
    </row>
    <row r="160" spans="1:4">
      <c r="A160" s="4" t="s">
        <v>827</v>
      </c>
    </row>
    <row r="161" spans="1:4">
      <c r="A161" s="3" t="s">
        <v>756</v>
      </c>
    </row>
    <row r="162" spans="1:4">
      <c r="A162" s="4" t="s">
        <v>711</v>
      </c>
      <c r="B162" s="7" t="n">
        <v>165.2</v>
      </c>
      <c r="D162" s="7" t="n">
        <v>171.6</v>
      </c>
    </row>
    <row r="163" spans="1:4">
      <c r="A163" s="4" t="s">
        <v>795</v>
      </c>
      <c r="B163" s="5" t="n">
        <v>0</v>
      </c>
      <c r="D163" s="5" t="n">
        <v>0</v>
      </c>
    </row>
    <row r="164" spans="1:4">
      <c r="A164" s="4" t="s">
        <v>791</v>
      </c>
      <c r="B164" s="5" t="n">
        <v>0</v>
      </c>
      <c r="D164" s="5" t="n">
        <v>0</v>
      </c>
    </row>
    <row r="165" spans="1:4">
      <c r="A165" s="4" t="s">
        <v>796</v>
      </c>
      <c r="B165" s="5" t="n">
        <v>0</v>
      </c>
      <c r="D165" s="5" t="n">
        <v>0</v>
      </c>
    </row>
    <row r="166" spans="1:4">
      <c r="A166" s="4" t="s">
        <v>77</v>
      </c>
      <c r="B166" s="5" t="n">
        <v>0</v>
      </c>
      <c r="D166" s="5" t="n">
        <v>0</v>
      </c>
    </row>
    <row r="167" spans="1:4">
      <c r="A167" s="4" t="s">
        <v>793</v>
      </c>
      <c r="B167" s="7" t="n">
        <v>173.5</v>
      </c>
      <c r="D167" s="7" t="n">
        <v>181.1</v>
      </c>
    </row>
    <row r="168" spans="1:4">
      <c r="A168" s="3" t="s">
        <v>757</v>
      </c>
    </row>
    <row r="169" spans="1:4">
      <c r="A169" s="4" t="s">
        <v>797</v>
      </c>
      <c r="B169" s="7" t="n">
        <v>1454.2</v>
      </c>
      <c r="D169" s="5" t="n">
        <v>1289</v>
      </c>
    </row>
    <row r="170" spans="1:4">
      <c r="A170" s="4" t="s">
        <v>828</v>
      </c>
    </row>
    <row r="171" spans="1:4">
      <c r="A171" s="3" t="s">
        <v>756</v>
      </c>
    </row>
    <row r="172" spans="1:4">
      <c r="A172" s="4" t="s">
        <v>711</v>
      </c>
      <c r="B172" s="7" t="n">
        <v>135.9</v>
      </c>
      <c r="D172" s="7" t="n">
        <v>158.6</v>
      </c>
    </row>
    <row r="173" spans="1:4">
      <c r="A173" s="4" t="s">
        <v>376</v>
      </c>
      <c r="B173" s="7" t="n">
        <v>8.300000000000001</v>
      </c>
      <c r="D173" s="7" t="n">
        <v>9.5</v>
      </c>
    </row>
    <row r="174" spans="1:4">
      <c r="A174" s="4" t="s">
        <v>829</v>
      </c>
    </row>
    <row r="175" spans="1:4">
      <c r="A175" s="3" t="s">
        <v>756</v>
      </c>
    </row>
    <row r="176" spans="1:4">
      <c r="A176" s="4" t="s">
        <v>711</v>
      </c>
      <c r="B176" s="5" t="n">
        <v>0</v>
      </c>
      <c r="D176" s="5" t="n">
        <v>0</v>
      </c>
    </row>
    <row r="177" spans="1:4">
      <c r="A177" s="4" t="s">
        <v>830</v>
      </c>
    </row>
    <row r="178" spans="1:4">
      <c r="A178" s="3" t="s">
        <v>756</v>
      </c>
    </row>
    <row r="179" spans="1:4">
      <c r="A179" s="4" t="s">
        <v>711</v>
      </c>
      <c r="B179" s="5" t="n">
        <v>0</v>
      </c>
      <c r="D179" s="5" t="n">
        <v>0</v>
      </c>
    </row>
    <row r="180" spans="1:4">
      <c r="A180" s="4" t="s">
        <v>831</v>
      </c>
    </row>
    <row r="181" spans="1:4">
      <c r="A181" s="3" t="s">
        <v>756</v>
      </c>
    </row>
    <row r="182" spans="1:4">
      <c r="A182" s="4" t="s">
        <v>711</v>
      </c>
      <c r="B182" s="5" t="n">
        <v>1</v>
      </c>
      <c r="D182" s="5" t="n">
        <v>1</v>
      </c>
    </row>
    <row r="183" spans="1:4">
      <c r="A183" s="4" t="s">
        <v>832</v>
      </c>
    </row>
    <row r="184" spans="1:4">
      <c r="A184" s="3" t="s">
        <v>756</v>
      </c>
    </row>
    <row r="185" spans="1:4">
      <c r="A185" s="4" t="s">
        <v>711</v>
      </c>
      <c r="B185" s="7" t="n">
        <v>12.4</v>
      </c>
      <c r="D185" s="5" t="n">
        <v>12</v>
      </c>
    </row>
    <row r="186" spans="1:4">
      <c r="A186" s="4" t="s">
        <v>795</v>
      </c>
      <c r="B186" s="5" t="n">
        <v>0</v>
      </c>
      <c r="D186" s="5" t="n">
        <v>0</v>
      </c>
    </row>
    <row r="187" spans="1:4">
      <c r="A187" s="4" t="s">
        <v>833</v>
      </c>
    </row>
    <row r="188" spans="1:4">
      <c r="A188" s="3" t="s">
        <v>756</v>
      </c>
    </row>
    <row r="189" spans="1:4">
      <c r="A189" s="4" t="s">
        <v>711</v>
      </c>
      <c r="B189" s="5" t="n">
        <v>0</v>
      </c>
      <c r="D189" s="5" t="n">
        <v>0</v>
      </c>
    </row>
    <row r="190" spans="1:4">
      <c r="A190" s="4" t="s">
        <v>834</v>
      </c>
    </row>
    <row r="191" spans="1:4">
      <c r="A191" s="3" t="s">
        <v>756</v>
      </c>
    </row>
    <row r="192" spans="1:4">
      <c r="A192" s="4" t="s">
        <v>711</v>
      </c>
      <c r="B192" s="7" t="n">
        <v>15.9</v>
      </c>
      <c r="D192" s="5" t="n">
        <v>0</v>
      </c>
    </row>
    <row r="193" spans="1:4">
      <c r="A193" s="4" t="s">
        <v>795</v>
      </c>
      <c r="B193" s="5" t="n">
        <v>0</v>
      </c>
      <c r="D193" s="5" t="n">
        <v>0</v>
      </c>
    </row>
    <row r="194" spans="1:4">
      <c r="A194" s="4" t="s">
        <v>835</v>
      </c>
    </row>
    <row r="195" spans="1:4">
      <c r="A195" s="3" t="s">
        <v>756</v>
      </c>
    </row>
    <row r="196" spans="1:4">
      <c r="A196" s="4" t="s">
        <v>711</v>
      </c>
      <c r="B196" s="5" t="n">
        <v>0</v>
      </c>
      <c r="D196" s="5" t="n">
        <v>0</v>
      </c>
    </row>
    <row r="197" spans="1:4">
      <c r="A197" s="4" t="s">
        <v>836</v>
      </c>
    </row>
    <row r="198" spans="1:4">
      <c r="A198" s="3" t="s">
        <v>756</v>
      </c>
    </row>
    <row r="199" spans="1:4">
      <c r="A199" s="4" t="s">
        <v>711</v>
      </c>
      <c r="B199" s="5" t="n">
        <v>0</v>
      </c>
      <c r="D199" s="5" t="n">
        <v>0</v>
      </c>
    </row>
    <row r="200" spans="1:4">
      <c r="A200" s="4" t="s">
        <v>795</v>
      </c>
      <c r="B200" s="8" t="n">
        <v>0</v>
      </c>
      <c r="D200" s="8"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60</v>
      </c>
    </row>
    <row r="2" spans="1:3">
      <c r="A2" s="3" t="s">
        <v>838</v>
      </c>
    </row>
    <row r="3" spans="1:3">
      <c r="A3" s="4" t="s">
        <v>839</v>
      </c>
      <c r="B3" s="6" t="n">
        <v>50.5</v>
      </c>
      <c r="C3" s="6" t="n">
        <v>62.4</v>
      </c>
    </row>
    <row r="4" spans="1:3">
      <c r="A4" s="4" t="s">
        <v>840</v>
      </c>
    </row>
    <row r="5" spans="1:3">
      <c r="A5" s="3" t="s">
        <v>756</v>
      </c>
    </row>
    <row r="6" spans="1:3">
      <c r="A6" s="4" t="s">
        <v>64</v>
      </c>
      <c r="B6" s="7" t="n">
        <v>1680.5</v>
      </c>
      <c r="C6" s="7" t="n">
        <v>1624.5</v>
      </c>
    </row>
    <row r="7" spans="1:3">
      <c r="A7" s="4" t="s">
        <v>65</v>
      </c>
      <c r="B7" s="7" t="n">
        <v>121.6</v>
      </c>
      <c r="C7" s="7" t="n">
        <v>119.7</v>
      </c>
    </row>
    <row r="8" spans="1:3">
      <c r="A8" s="3" t="s">
        <v>841</v>
      </c>
    </row>
    <row r="9" spans="1:3">
      <c r="A9" s="4" t="s">
        <v>842</v>
      </c>
      <c r="B9" s="7" t="n">
        <v>191.1</v>
      </c>
      <c r="C9" s="7" t="n">
        <v>171.7</v>
      </c>
    </row>
    <row r="10" spans="1:3">
      <c r="A10" s="3" t="s">
        <v>838</v>
      </c>
    </row>
    <row r="11" spans="1:3">
      <c r="A11" s="4" t="s">
        <v>843</v>
      </c>
      <c r="B11" s="7" t="n">
        <v>557.4</v>
      </c>
      <c r="C11" s="7" t="n">
        <v>594.2</v>
      </c>
    </row>
    <row r="12" spans="1:3">
      <c r="A12" s="4" t="s">
        <v>839</v>
      </c>
      <c r="B12" s="7" t="n">
        <v>50.5</v>
      </c>
      <c r="C12" s="7" t="n">
        <v>62.4</v>
      </c>
    </row>
    <row r="13" spans="1:3">
      <c r="A13" s="3" t="s">
        <v>757</v>
      </c>
    </row>
    <row r="14" spans="1:3">
      <c r="A14" s="4" t="s">
        <v>81</v>
      </c>
      <c r="B14" s="7" t="n">
        <v>11758.5</v>
      </c>
      <c r="C14" s="7" t="n">
        <v>11594.1</v>
      </c>
    </row>
    <row r="15" spans="1:3">
      <c r="A15" s="4" t="s">
        <v>87</v>
      </c>
      <c r="B15" s="7" t="n">
        <v>1648.6</v>
      </c>
      <c r="C15" s="7" t="n">
        <v>1645.9</v>
      </c>
    </row>
    <row r="16" spans="1:3">
      <c r="A16" s="4" t="s">
        <v>88</v>
      </c>
      <c r="B16" s="7" t="n">
        <v>1144.1</v>
      </c>
      <c r="C16" s="7" t="n">
        <v>1399.8</v>
      </c>
    </row>
    <row r="17" spans="1:3">
      <c r="A17" s="4" t="s">
        <v>89</v>
      </c>
      <c r="B17" s="5" t="n">
        <v>1075</v>
      </c>
      <c r="C17" s="7" t="n">
        <v>896.3</v>
      </c>
    </row>
    <row r="18" spans="1:3">
      <c r="A18" s="4" t="s">
        <v>844</v>
      </c>
    </row>
    <row r="19" spans="1:3">
      <c r="A19" s="3" t="s">
        <v>756</v>
      </c>
    </row>
    <row r="20" spans="1:3">
      <c r="A20" s="4" t="s">
        <v>64</v>
      </c>
      <c r="B20" s="7" t="n">
        <v>1596.5</v>
      </c>
      <c r="C20" s="7" t="n">
        <v>1602.1</v>
      </c>
    </row>
    <row r="21" spans="1:3">
      <c r="A21" s="4" t="s">
        <v>65</v>
      </c>
      <c r="B21" s="7" t="n">
        <v>121.6</v>
      </c>
      <c r="C21" s="7" t="n">
        <v>119.7</v>
      </c>
    </row>
    <row r="22" spans="1:3">
      <c r="A22" s="3" t="s">
        <v>841</v>
      </c>
    </row>
    <row r="23" spans="1:3">
      <c r="A23" s="4" t="s">
        <v>842</v>
      </c>
      <c r="B23" s="7" t="n">
        <v>191.1</v>
      </c>
      <c r="C23" s="7" t="n">
        <v>171.7</v>
      </c>
    </row>
    <row r="24" spans="1:3">
      <c r="A24" s="3" t="s">
        <v>838</v>
      </c>
    </row>
    <row r="25" spans="1:3">
      <c r="A25" s="4" t="s">
        <v>843</v>
      </c>
      <c r="B25" s="7" t="n">
        <v>557.4</v>
      </c>
      <c r="C25" s="7" t="n">
        <v>594.2</v>
      </c>
    </row>
    <row r="26" spans="1:3">
      <c r="A26" s="4" t="s">
        <v>839</v>
      </c>
      <c r="B26" s="7" t="n">
        <v>50.5</v>
      </c>
      <c r="C26" s="7" t="n">
        <v>62.4</v>
      </c>
    </row>
    <row r="27" spans="1:3">
      <c r="A27" s="3" t="s">
        <v>757</v>
      </c>
    </row>
    <row r="28" spans="1:3">
      <c r="A28" s="4" t="s">
        <v>81</v>
      </c>
      <c r="B28" s="7" t="n">
        <v>11758.5</v>
      </c>
      <c r="C28" s="7" t="n">
        <v>11594.1</v>
      </c>
    </row>
    <row r="29" spans="1:3">
      <c r="A29" s="4" t="s">
        <v>87</v>
      </c>
      <c r="B29" s="7" t="n">
        <v>1645.2</v>
      </c>
      <c r="C29" s="7" t="n">
        <v>1645.8</v>
      </c>
    </row>
    <row r="30" spans="1:3">
      <c r="A30" s="4" t="s">
        <v>88</v>
      </c>
      <c r="B30" s="7" t="n">
        <v>1153.6</v>
      </c>
      <c r="C30" s="7" t="n">
        <v>1417.2</v>
      </c>
    </row>
    <row r="31" spans="1:3">
      <c r="A31" s="4" t="s">
        <v>89</v>
      </c>
      <c r="B31" s="7" t="n">
        <v>988.3</v>
      </c>
      <c r="C31" s="7" t="n">
        <v>916.8</v>
      </c>
    </row>
    <row r="32" spans="1:3">
      <c r="A32" s="4" t="s">
        <v>807</v>
      </c>
    </row>
    <row r="33" spans="1:3">
      <c r="A33" s="3" t="s">
        <v>756</v>
      </c>
    </row>
    <row r="34" spans="1:3">
      <c r="A34" s="4" t="s">
        <v>64</v>
      </c>
      <c r="B34" s="5" t="n">
        <v>0</v>
      </c>
      <c r="C34" s="5" t="n">
        <v>0</v>
      </c>
    </row>
    <row r="35" spans="1:3">
      <c r="A35" s="4" t="s">
        <v>65</v>
      </c>
      <c r="B35" s="5" t="n">
        <v>0</v>
      </c>
      <c r="C35" s="5" t="n">
        <v>0</v>
      </c>
    </row>
    <row r="36" spans="1:3">
      <c r="A36" s="3" t="s">
        <v>841</v>
      </c>
    </row>
    <row r="37" spans="1:3">
      <c r="A37" s="4" t="s">
        <v>842</v>
      </c>
      <c r="B37" s="5" t="n">
        <v>0</v>
      </c>
      <c r="C37" s="5" t="n">
        <v>0</v>
      </c>
    </row>
    <row r="38" spans="1:3">
      <c r="A38" s="3" t="s">
        <v>838</v>
      </c>
    </row>
    <row r="39" spans="1:3">
      <c r="A39" s="4" t="s">
        <v>843</v>
      </c>
      <c r="B39" s="7" t="n">
        <v>557.3</v>
      </c>
      <c r="C39" s="7" t="n">
        <v>594.2</v>
      </c>
    </row>
    <row r="40" spans="1:3">
      <c r="A40" s="4" t="s">
        <v>839</v>
      </c>
      <c r="B40" s="7" t="n">
        <v>50.5</v>
      </c>
      <c r="C40" s="7" t="n">
        <v>62.4</v>
      </c>
    </row>
    <row r="41" spans="1:3">
      <c r="A41" s="3" t="s">
        <v>757</v>
      </c>
    </row>
    <row r="42" spans="1:3">
      <c r="A42" s="4" t="s">
        <v>81</v>
      </c>
      <c r="B42" s="5" t="n">
        <v>0</v>
      </c>
      <c r="C42" s="5" t="n">
        <v>0</v>
      </c>
    </row>
    <row r="43" spans="1:3">
      <c r="A43" s="4" t="s">
        <v>87</v>
      </c>
      <c r="B43" s="5" t="n">
        <v>0</v>
      </c>
      <c r="C43" s="5" t="n">
        <v>0</v>
      </c>
    </row>
    <row r="44" spans="1:3">
      <c r="A44" s="4" t="s">
        <v>88</v>
      </c>
      <c r="B44" s="5" t="n">
        <v>0</v>
      </c>
      <c r="C44" s="5" t="n">
        <v>0</v>
      </c>
    </row>
    <row r="45" spans="1:3">
      <c r="A45" s="4" t="s">
        <v>89</v>
      </c>
      <c r="B45" s="5" t="n">
        <v>0</v>
      </c>
      <c r="C45" s="5" t="n">
        <v>0</v>
      </c>
    </row>
    <row r="46" spans="1:3">
      <c r="A46" s="4" t="s">
        <v>817</v>
      </c>
    </row>
    <row r="47" spans="1:3">
      <c r="A47" s="3" t="s">
        <v>756</v>
      </c>
    </row>
    <row r="48" spans="1:3">
      <c r="A48" s="4" t="s">
        <v>64</v>
      </c>
      <c r="B48" s="5" t="n">
        <v>0</v>
      </c>
      <c r="C48" s="5" t="n">
        <v>0</v>
      </c>
    </row>
    <row r="49" spans="1:3">
      <c r="A49" s="4" t="s">
        <v>65</v>
      </c>
      <c r="B49" s="5" t="n">
        <v>0</v>
      </c>
      <c r="C49" s="5" t="n">
        <v>0</v>
      </c>
    </row>
    <row r="50" spans="1:3">
      <c r="A50" s="3" t="s">
        <v>841</v>
      </c>
    </row>
    <row r="51" spans="1:3">
      <c r="A51" s="4" t="s">
        <v>842</v>
      </c>
      <c r="B51" s="7" t="n">
        <v>191.1</v>
      </c>
      <c r="C51" s="7" t="n">
        <v>171.7</v>
      </c>
    </row>
    <row r="52" spans="1:3">
      <c r="A52" s="3" t="s">
        <v>838</v>
      </c>
    </row>
    <row r="53" spans="1:3">
      <c r="A53" s="4" t="s">
        <v>843</v>
      </c>
      <c r="B53" s="7" t="n">
        <v>0.1</v>
      </c>
      <c r="C53" s="5" t="n">
        <v>0</v>
      </c>
    </row>
    <row r="54" spans="1:3">
      <c r="A54" s="4" t="s">
        <v>839</v>
      </c>
      <c r="B54" s="5" t="n">
        <v>0</v>
      </c>
      <c r="C54" s="5" t="n">
        <v>0</v>
      </c>
    </row>
    <row r="55" spans="1:3">
      <c r="A55" s="3" t="s">
        <v>757</v>
      </c>
    </row>
    <row r="56" spans="1:3">
      <c r="A56" s="4" t="s">
        <v>81</v>
      </c>
      <c r="B56" s="5" t="n">
        <v>0</v>
      </c>
      <c r="C56" s="5" t="n">
        <v>0</v>
      </c>
    </row>
    <row r="57" spans="1:3">
      <c r="A57" s="4" t="s">
        <v>87</v>
      </c>
      <c r="B57" s="7" t="n">
        <v>1648.6</v>
      </c>
      <c r="C57" s="7" t="n">
        <v>1645.9</v>
      </c>
    </row>
    <row r="58" spans="1:3">
      <c r="A58" s="4" t="s">
        <v>88</v>
      </c>
      <c r="B58" s="7" t="n">
        <v>1144.1</v>
      </c>
      <c r="C58" s="7" t="n">
        <v>1399.8</v>
      </c>
    </row>
    <row r="59" spans="1:3">
      <c r="A59" s="4" t="s">
        <v>89</v>
      </c>
      <c r="B59" s="5" t="n">
        <v>1075</v>
      </c>
      <c r="C59" s="7" t="n">
        <v>896.3</v>
      </c>
    </row>
    <row r="60" spans="1:3">
      <c r="A60" s="4" t="s">
        <v>827</v>
      </c>
    </row>
    <row r="61" spans="1:3">
      <c r="A61" s="3" t="s">
        <v>756</v>
      </c>
    </row>
    <row r="62" spans="1:3">
      <c r="A62" s="4" t="s">
        <v>64</v>
      </c>
      <c r="B62" s="7" t="n">
        <v>1680.5</v>
      </c>
      <c r="C62" s="7" t="n">
        <v>1624.5</v>
      </c>
    </row>
    <row r="63" spans="1:3">
      <c r="A63" s="4" t="s">
        <v>65</v>
      </c>
      <c r="B63" s="7" t="n">
        <v>121.6</v>
      </c>
      <c r="C63" s="7" t="n">
        <v>119.7</v>
      </c>
    </row>
    <row r="64" spans="1:3">
      <c r="A64" s="3" t="s">
        <v>841</v>
      </c>
    </row>
    <row r="65" spans="1:3">
      <c r="A65" s="4" t="s">
        <v>842</v>
      </c>
      <c r="B65" s="5" t="n">
        <v>0</v>
      </c>
      <c r="C65" s="5" t="n">
        <v>0</v>
      </c>
    </row>
    <row r="66" spans="1:3">
      <c r="A66" s="3" t="s">
        <v>838</v>
      </c>
    </row>
    <row r="67" spans="1:3">
      <c r="A67" s="4" t="s">
        <v>843</v>
      </c>
      <c r="B67" s="5" t="n">
        <v>0</v>
      </c>
      <c r="C67" s="5" t="n">
        <v>0</v>
      </c>
    </row>
    <row r="68" spans="1:3">
      <c r="A68" s="4" t="s">
        <v>839</v>
      </c>
      <c r="B68" s="5" t="n">
        <v>0</v>
      </c>
      <c r="C68" s="5" t="n">
        <v>0</v>
      </c>
    </row>
    <row r="69" spans="1:3">
      <c r="A69" s="3" t="s">
        <v>757</v>
      </c>
    </row>
    <row r="70" spans="1:3">
      <c r="A70" s="4" t="s">
        <v>81</v>
      </c>
      <c r="B70" s="7" t="n">
        <v>11758.5</v>
      </c>
      <c r="C70" s="7" t="n">
        <v>11594.1</v>
      </c>
    </row>
    <row r="71" spans="1:3">
      <c r="A71" s="4" t="s">
        <v>87</v>
      </c>
      <c r="B71" s="5" t="n">
        <v>0</v>
      </c>
      <c r="C71" s="5" t="n">
        <v>0</v>
      </c>
    </row>
    <row r="72" spans="1:3">
      <c r="A72" s="4" t="s">
        <v>88</v>
      </c>
      <c r="B72" s="5" t="n">
        <v>0</v>
      </c>
      <c r="C72" s="5" t="n">
        <v>0</v>
      </c>
    </row>
    <row r="73" spans="1:3">
      <c r="A73" s="4" t="s">
        <v>89</v>
      </c>
      <c r="B73" s="8" t="n">
        <v>0</v>
      </c>
      <c r="C73" s="8"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5</v>
      </c>
      <c r="B1" s="2" t="s">
        <v>108</v>
      </c>
      <c r="D1" s="2" t="s">
        <v>1</v>
      </c>
    </row>
    <row r="2" spans="1:5">
      <c r="B2" s="2" t="s">
        <v>2</v>
      </c>
      <c r="C2" s="2" t="s">
        <v>109</v>
      </c>
      <c r="D2" s="2" t="s">
        <v>2</v>
      </c>
      <c r="E2" s="2" t="s">
        <v>109</v>
      </c>
    </row>
    <row r="3" spans="1:5">
      <c r="A3" s="4" t="s">
        <v>797</v>
      </c>
    </row>
    <row r="4" spans="1:5">
      <c r="A4" s="3" t="s">
        <v>757</v>
      </c>
    </row>
    <row r="5" spans="1:5">
      <c r="A5" s="4" t="s">
        <v>846</v>
      </c>
      <c r="B5" s="6" t="n">
        <v>-1372.9</v>
      </c>
      <c r="C5" s="6" t="n">
        <v>-1315.4</v>
      </c>
      <c r="D5" s="8" t="n">
        <v>-1289</v>
      </c>
      <c r="E5" s="6" t="n">
        <v>-1334.8</v>
      </c>
    </row>
    <row r="6" spans="1:5">
      <c r="A6" s="4" t="s">
        <v>847</v>
      </c>
      <c r="B6" s="7" t="n">
        <v>-38.7</v>
      </c>
      <c r="C6" s="7" t="n">
        <v>-33.9</v>
      </c>
      <c r="D6" s="7" t="n">
        <v>-87.59999999999999</v>
      </c>
      <c r="E6" s="7" t="n">
        <v>-51.5</v>
      </c>
    </row>
    <row r="7" spans="1:5">
      <c r="A7" s="4" t="s">
        <v>848</v>
      </c>
      <c r="B7" s="7" t="n">
        <v>-42.6</v>
      </c>
      <c r="C7" s="5" t="n">
        <v>16</v>
      </c>
      <c r="D7" s="7" t="n">
        <v>-77.59999999999999</v>
      </c>
      <c r="E7" s="5" t="n">
        <v>53</v>
      </c>
    </row>
    <row r="8" spans="1:5">
      <c r="A8" s="4" t="s">
        <v>849</v>
      </c>
      <c r="B8" s="5" t="n">
        <v>0</v>
      </c>
      <c r="C8" s="5" t="n">
        <v>0</v>
      </c>
      <c r="D8" s="5" t="n">
        <v>0</v>
      </c>
      <c r="E8" s="5" t="n">
        <v>0</v>
      </c>
    </row>
    <row r="9" spans="1:5">
      <c r="A9" s="4" t="s">
        <v>850</v>
      </c>
      <c r="B9" s="5" t="n">
        <v>0</v>
      </c>
      <c r="C9" s="5" t="n">
        <v>0</v>
      </c>
      <c r="D9" s="5" t="n">
        <v>0</v>
      </c>
      <c r="E9" s="5" t="n">
        <v>0</v>
      </c>
    </row>
    <row r="10" spans="1:5">
      <c r="A10" s="4" t="s">
        <v>851</v>
      </c>
      <c r="B10" s="5" t="n">
        <v>0</v>
      </c>
      <c r="C10" s="5" t="n">
        <v>0</v>
      </c>
      <c r="D10" s="5" t="n">
        <v>0</v>
      </c>
      <c r="E10" s="5" t="n">
        <v>0</v>
      </c>
    </row>
    <row r="11" spans="1:5">
      <c r="A11" s="4" t="s">
        <v>852</v>
      </c>
      <c r="B11" s="7" t="n">
        <v>-1454.2</v>
      </c>
      <c r="C11" s="7" t="n">
        <v>-1333.3</v>
      </c>
      <c r="D11" s="7" t="n">
        <v>-1454.2</v>
      </c>
      <c r="E11" s="7" t="n">
        <v>-1333.3</v>
      </c>
    </row>
    <row r="12" spans="1:5">
      <c r="A12" s="4" t="s">
        <v>853</v>
      </c>
      <c r="B12" s="7" t="n">
        <v>-42.6</v>
      </c>
      <c r="C12" s="5" t="n">
        <v>16</v>
      </c>
      <c r="D12" s="7" t="n">
        <v>-77.59999999999999</v>
      </c>
      <c r="E12" s="5" t="n">
        <v>53</v>
      </c>
    </row>
    <row r="13" spans="1:5">
      <c r="A13" s="4" t="s">
        <v>379</v>
      </c>
    </row>
    <row r="14" spans="1:5">
      <c r="A14" s="3" t="s">
        <v>756</v>
      </c>
    </row>
    <row r="15" spans="1:5">
      <c r="A15" s="4" t="s">
        <v>846</v>
      </c>
      <c r="B15" s="7" t="n">
        <v>137.6</v>
      </c>
      <c r="C15" s="7" t="n">
        <v>200.1</v>
      </c>
      <c r="D15" s="7" t="n">
        <v>158.6</v>
      </c>
      <c r="E15" s="7" t="n">
        <v>230.4</v>
      </c>
    </row>
    <row r="16" spans="1:5">
      <c r="A16" s="4" t="s">
        <v>847</v>
      </c>
      <c r="B16" s="7" t="n">
        <v>-9.4</v>
      </c>
      <c r="C16" s="7" t="n">
        <v>-6.9</v>
      </c>
      <c r="D16" s="7" t="n">
        <v>-26.1</v>
      </c>
      <c r="E16" s="7" t="n">
        <v>3.7</v>
      </c>
    </row>
    <row r="17" spans="1:5">
      <c r="A17" s="4" t="s">
        <v>848</v>
      </c>
      <c r="B17" s="5" t="n">
        <v>0</v>
      </c>
      <c r="C17" s="7" t="n">
        <v>0.1</v>
      </c>
      <c r="D17" s="7" t="n">
        <v>-2.8</v>
      </c>
      <c r="E17" s="7" t="n">
        <v>1.3</v>
      </c>
    </row>
    <row r="18" spans="1:5">
      <c r="A18" s="4" t="s">
        <v>849</v>
      </c>
      <c r="B18" s="7" t="n">
        <v>2.9</v>
      </c>
      <c r="C18" s="7" t="n">
        <v>-0.8</v>
      </c>
      <c r="D18" s="7" t="n">
        <v>6.2</v>
      </c>
      <c r="E18" s="7" t="n">
        <v>-3.2</v>
      </c>
    </row>
    <row r="19" spans="1:5">
      <c r="A19" s="4" t="s">
        <v>850</v>
      </c>
      <c r="B19" s="7" t="n">
        <v>4.8</v>
      </c>
      <c r="C19" s="7" t="n">
        <v>4.4</v>
      </c>
      <c r="D19" s="5" t="n">
        <v>0</v>
      </c>
      <c r="E19" s="5" t="n">
        <v>0</v>
      </c>
    </row>
    <row r="20" spans="1:5">
      <c r="A20" s="4" t="s">
        <v>851</v>
      </c>
      <c r="B20" s="5" t="n">
        <v>0</v>
      </c>
      <c r="C20" s="5" t="n">
        <v>-15</v>
      </c>
      <c r="D20" s="5" t="n">
        <v>0</v>
      </c>
      <c r="E20" s="7" t="n">
        <v>-50.3</v>
      </c>
    </row>
    <row r="21" spans="1:5">
      <c r="A21" s="4" t="s">
        <v>852</v>
      </c>
      <c r="B21" s="7" t="n">
        <v>135.9</v>
      </c>
      <c r="C21" s="7" t="n">
        <v>181.9</v>
      </c>
      <c r="D21" s="7" t="n">
        <v>135.9</v>
      </c>
      <c r="E21" s="7" t="n">
        <v>181.9</v>
      </c>
    </row>
    <row r="22" spans="1:5">
      <c r="A22" s="4" t="s">
        <v>853</v>
      </c>
      <c r="B22" s="5" t="n">
        <v>0</v>
      </c>
      <c r="C22" s="5" t="n">
        <v>0</v>
      </c>
      <c r="D22" s="7" t="n">
        <v>-2.2</v>
      </c>
      <c r="E22" s="5" t="n">
        <v>0</v>
      </c>
    </row>
    <row r="23" spans="1:5">
      <c r="A23" s="4" t="s">
        <v>389</v>
      </c>
    </row>
    <row r="24" spans="1:5">
      <c r="A24" s="3" t="s">
        <v>756</v>
      </c>
    </row>
    <row r="25" spans="1:5">
      <c r="A25" s="4" t="s">
        <v>846</v>
      </c>
      <c r="B25" s="5" t="n">
        <v>1</v>
      </c>
      <c r="C25" s="7" t="n">
        <v>3.8</v>
      </c>
      <c r="D25" s="5" t="n">
        <v>1</v>
      </c>
      <c r="E25" s="7" t="n">
        <v>3.9</v>
      </c>
    </row>
    <row r="26" spans="1:5">
      <c r="A26" s="4" t="s">
        <v>847</v>
      </c>
      <c r="B26" s="5" t="n">
        <v>0</v>
      </c>
      <c r="C26" s="5" t="n">
        <v>0</v>
      </c>
      <c r="D26" s="5" t="n">
        <v>0</v>
      </c>
      <c r="E26" s="5" t="n">
        <v>0</v>
      </c>
    </row>
    <row r="27" spans="1:5">
      <c r="A27" s="4" t="s">
        <v>848</v>
      </c>
      <c r="B27" s="5" t="n">
        <v>0</v>
      </c>
      <c r="C27" s="5" t="n">
        <v>0</v>
      </c>
      <c r="D27" s="5" t="n">
        <v>0</v>
      </c>
      <c r="E27" s="5" t="n">
        <v>0</v>
      </c>
    </row>
    <row r="28" spans="1:5">
      <c r="A28" s="4" t="s">
        <v>849</v>
      </c>
      <c r="B28" s="5" t="n">
        <v>0</v>
      </c>
      <c r="C28" s="7" t="n">
        <v>0.1</v>
      </c>
      <c r="D28" s="5" t="n">
        <v>0</v>
      </c>
      <c r="E28" s="5" t="n">
        <v>0</v>
      </c>
    </row>
    <row r="29" spans="1:5">
      <c r="A29" s="4" t="s">
        <v>850</v>
      </c>
      <c r="B29" s="5" t="n">
        <v>0</v>
      </c>
      <c r="C29" s="5" t="n">
        <v>0</v>
      </c>
      <c r="D29" s="5" t="n">
        <v>0</v>
      </c>
      <c r="E29" s="5" t="n">
        <v>0</v>
      </c>
    </row>
    <row r="30" spans="1:5">
      <c r="A30" s="4" t="s">
        <v>851</v>
      </c>
      <c r="B30" s="5" t="n">
        <v>0</v>
      </c>
      <c r="C30" s="5" t="n">
        <v>0</v>
      </c>
      <c r="D30" s="5" t="n">
        <v>0</v>
      </c>
      <c r="E30" s="5" t="n">
        <v>0</v>
      </c>
    </row>
    <row r="31" spans="1:5">
      <c r="A31" s="4" t="s">
        <v>852</v>
      </c>
      <c r="B31" s="5" t="n">
        <v>1</v>
      </c>
      <c r="C31" s="7" t="n">
        <v>3.9</v>
      </c>
      <c r="D31" s="5" t="n">
        <v>1</v>
      </c>
      <c r="E31" s="7" t="n">
        <v>3.9</v>
      </c>
    </row>
    <row r="32" spans="1:5">
      <c r="A32" s="4" t="s">
        <v>853</v>
      </c>
      <c r="B32" s="5" t="n">
        <v>0</v>
      </c>
      <c r="C32" s="5" t="n">
        <v>0</v>
      </c>
      <c r="D32" s="5" t="n">
        <v>0</v>
      </c>
      <c r="E32" s="5" t="n">
        <v>0</v>
      </c>
    </row>
    <row r="33" spans="1:5">
      <c r="A33" s="4" t="s">
        <v>390</v>
      </c>
    </row>
    <row r="34" spans="1:5">
      <c r="A34" s="3" t="s">
        <v>756</v>
      </c>
    </row>
    <row r="35" spans="1:5">
      <c r="A35" s="4" t="s">
        <v>846</v>
      </c>
      <c r="B35" s="7" t="n">
        <v>12.3</v>
      </c>
      <c r="C35" s="7" t="n">
        <v>17.6</v>
      </c>
      <c r="D35" s="5" t="n">
        <v>12</v>
      </c>
      <c r="E35" s="7" t="n">
        <v>24.2</v>
      </c>
    </row>
    <row r="36" spans="1:5">
      <c r="A36" s="4" t="s">
        <v>847</v>
      </c>
      <c r="B36" s="7" t="n">
        <v>-0.2</v>
      </c>
      <c r="C36" s="7" t="n">
        <v>5.9</v>
      </c>
      <c r="D36" s="7" t="n">
        <v>-0.3</v>
      </c>
      <c r="E36" s="7" t="n">
        <v>-5.2</v>
      </c>
    </row>
    <row r="37" spans="1:5">
      <c r="A37" s="4" t="s">
        <v>848</v>
      </c>
      <c r="B37" s="5" t="n">
        <v>0</v>
      </c>
      <c r="C37" s="5" t="n">
        <v>0</v>
      </c>
      <c r="D37" s="5" t="n">
        <v>0</v>
      </c>
      <c r="E37" s="5" t="n">
        <v>0</v>
      </c>
    </row>
    <row r="38" spans="1:5">
      <c r="A38" s="4" t="s">
        <v>849</v>
      </c>
      <c r="B38" s="7" t="n">
        <v>0.3</v>
      </c>
      <c r="C38" s="7" t="n">
        <v>-0.1</v>
      </c>
      <c r="D38" s="7" t="n">
        <v>0.7</v>
      </c>
      <c r="E38" s="7" t="n">
        <v>-0.6</v>
      </c>
    </row>
    <row r="39" spans="1:5">
      <c r="A39" s="4" t="s">
        <v>850</v>
      </c>
      <c r="B39" s="5" t="n">
        <v>0</v>
      </c>
      <c r="C39" s="5" t="n">
        <v>0</v>
      </c>
      <c r="D39" s="5" t="n">
        <v>0</v>
      </c>
      <c r="E39" s="5" t="n">
        <v>0</v>
      </c>
    </row>
    <row r="40" spans="1:5">
      <c r="A40" s="4" t="s">
        <v>851</v>
      </c>
      <c r="B40" s="5" t="n">
        <v>0</v>
      </c>
      <c r="C40" s="5" t="n">
        <v>-5</v>
      </c>
      <c r="D40" s="5" t="n">
        <v>0</v>
      </c>
      <c r="E40" s="5" t="n">
        <v>0</v>
      </c>
    </row>
    <row r="41" spans="1:5">
      <c r="A41" s="4" t="s">
        <v>852</v>
      </c>
      <c r="B41" s="7" t="n">
        <v>12.4</v>
      </c>
      <c r="C41" s="7" t="n">
        <v>18.4</v>
      </c>
      <c r="D41" s="7" t="n">
        <v>12.4</v>
      </c>
      <c r="E41" s="7" t="n">
        <v>18.4</v>
      </c>
    </row>
    <row r="42" spans="1:5">
      <c r="A42" s="4" t="s">
        <v>853</v>
      </c>
      <c r="B42" s="5" t="n">
        <v>0</v>
      </c>
      <c r="C42" s="5" t="n">
        <v>0</v>
      </c>
      <c r="D42" s="5" t="n">
        <v>0</v>
      </c>
      <c r="E42" s="5" t="n">
        <v>0</v>
      </c>
    </row>
    <row r="43" spans="1:5">
      <c r="A43" s="4" t="s">
        <v>391</v>
      </c>
    </row>
    <row r="44" spans="1:5">
      <c r="A44" s="3" t="s">
        <v>756</v>
      </c>
    </row>
    <row r="45" spans="1:5">
      <c r="A45" s="4" t="s">
        <v>846</v>
      </c>
      <c r="B45" s="5" t="n">
        <v>5</v>
      </c>
      <c r="C45" s="7" t="n">
        <v>15.3</v>
      </c>
    </row>
    <row r="46" spans="1:5">
      <c r="A46" s="4" t="s">
        <v>847</v>
      </c>
      <c r="B46" s="5" t="n">
        <v>0</v>
      </c>
      <c r="C46" s="5" t="n">
        <v>0</v>
      </c>
    </row>
    <row r="47" spans="1:5">
      <c r="A47" s="4" t="s">
        <v>848</v>
      </c>
      <c r="B47" s="5" t="n">
        <v>0</v>
      </c>
      <c r="C47" s="5" t="n">
        <v>0</v>
      </c>
    </row>
    <row r="48" spans="1:5">
      <c r="A48" s="4" t="s">
        <v>849</v>
      </c>
      <c r="B48" s="5" t="n">
        <v>0</v>
      </c>
      <c r="C48" s="5" t="n">
        <v>0</v>
      </c>
    </row>
    <row r="49" spans="1:5">
      <c r="A49" s="4" t="s">
        <v>850</v>
      </c>
      <c r="B49" s="5" t="n">
        <v>0</v>
      </c>
      <c r="C49" s="5" t="n">
        <v>0</v>
      </c>
    </row>
    <row r="50" spans="1:5">
      <c r="A50" s="4" t="s">
        <v>851</v>
      </c>
      <c r="B50" s="5" t="n">
        <v>-5</v>
      </c>
      <c r="C50" s="7" t="n">
        <v>-15.3</v>
      </c>
    </row>
    <row r="51" spans="1:5">
      <c r="A51" s="4" t="s">
        <v>852</v>
      </c>
      <c r="B51" s="5" t="n">
        <v>0</v>
      </c>
      <c r="C51" s="5" t="n">
        <v>0</v>
      </c>
      <c r="D51" s="5" t="n">
        <v>0</v>
      </c>
      <c r="E51" s="5" t="n">
        <v>0</v>
      </c>
    </row>
    <row r="52" spans="1:5">
      <c r="A52" s="4" t="s">
        <v>853</v>
      </c>
      <c r="B52" s="5" t="n">
        <v>0</v>
      </c>
      <c r="C52" s="5" t="n">
        <v>0</v>
      </c>
    </row>
    <row r="53" spans="1:5">
      <c r="A53" s="4" t="s">
        <v>392</v>
      </c>
    </row>
    <row r="54" spans="1:5">
      <c r="A54" s="3" t="s">
        <v>756</v>
      </c>
    </row>
    <row r="55" spans="1:5">
      <c r="A55" s="4" t="s">
        <v>846</v>
      </c>
      <c r="D55" s="5" t="n">
        <v>0</v>
      </c>
    </row>
    <row r="56" spans="1:5">
      <c r="A56" s="4" t="s">
        <v>847</v>
      </c>
      <c r="B56" s="5" t="n">
        <v>0</v>
      </c>
      <c r="D56" s="7" t="n">
        <v>14.4</v>
      </c>
    </row>
    <row r="57" spans="1:5">
      <c r="A57" s="4" t="s">
        <v>848</v>
      </c>
      <c r="B57" s="5" t="n">
        <v>0</v>
      </c>
      <c r="D57" s="5" t="n">
        <v>0</v>
      </c>
    </row>
    <row r="58" spans="1:5">
      <c r="A58" s="4" t="s">
        <v>849</v>
      </c>
      <c r="B58" s="7" t="n">
        <v>0.7</v>
      </c>
      <c r="D58" s="7" t="n">
        <v>1.5</v>
      </c>
    </row>
    <row r="59" spans="1:5">
      <c r="A59" s="4" t="s">
        <v>850</v>
      </c>
      <c r="B59" s="7" t="n">
        <v>15.2</v>
      </c>
      <c r="D59" s="5" t="n">
        <v>0</v>
      </c>
    </row>
    <row r="60" spans="1:5">
      <c r="A60" s="4" t="s">
        <v>851</v>
      </c>
      <c r="B60" s="5" t="n">
        <v>0</v>
      </c>
      <c r="D60" s="5" t="n">
        <v>0</v>
      </c>
    </row>
    <row r="61" spans="1:5">
      <c r="A61" s="4" t="s">
        <v>852</v>
      </c>
      <c r="B61" s="7" t="n">
        <v>15.9</v>
      </c>
      <c r="D61" s="7" t="n">
        <v>15.9</v>
      </c>
    </row>
    <row r="62" spans="1:5">
      <c r="A62" s="4" t="s">
        <v>853</v>
      </c>
      <c r="B62" s="5" t="n">
        <v>0</v>
      </c>
      <c r="D62" s="5" t="n">
        <v>0</v>
      </c>
    </row>
    <row r="63" spans="1:5">
      <c r="A63" s="4" t="s">
        <v>377</v>
      </c>
    </row>
    <row r="64" spans="1:5">
      <c r="A64" s="3" t="s">
        <v>756</v>
      </c>
    </row>
    <row r="65" spans="1:5">
      <c r="A65" s="4" t="s">
        <v>846</v>
      </c>
      <c r="B65" s="7" t="n">
        <v>155.9</v>
      </c>
      <c r="C65" s="7" t="n">
        <v>236.8</v>
      </c>
      <c r="D65" s="7" t="n">
        <v>171.6</v>
      </c>
      <c r="E65" s="7" t="n">
        <v>258.5</v>
      </c>
    </row>
    <row r="66" spans="1:5">
      <c r="A66" s="4" t="s">
        <v>847</v>
      </c>
      <c r="B66" s="7" t="n">
        <v>-9.6</v>
      </c>
      <c r="C66" s="5" t="n">
        <v>-1</v>
      </c>
      <c r="D66" s="5" t="n">
        <v>-12</v>
      </c>
      <c r="E66" s="7" t="n">
        <v>-1.5</v>
      </c>
    </row>
    <row r="67" spans="1:5">
      <c r="A67" s="4" t="s">
        <v>848</v>
      </c>
      <c r="B67" s="5" t="n">
        <v>0</v>
      </c>
      <c r="C67" s="7" t="n">
        <v>0.1</v>
      </c>
      <c r="D67" s="7" t="n">
        <v>-2.8</v>
      </c>
      <c r="E67" s="7" t="n">
        <v>1.3</v>
      </c>
    </row>
    <row r="68" spans="1:5">
      <c r="A68" s="4" t="s">
        <v>849</v>
      </c>
      <c r="B68" s="7" t="n">
        <v>3.9</v>
      </c>
      <c r="C68" s="7" t="n">
        <v>-0.8</v>
      </c>
      <c r="D68" s="7" t="n">
        <v>8.4</v>
      </c>
      <c r="E68" s="7" t="n">
        <v>-3.8</v>
      </c>
    </row>
    <row r="69" spans="1:5">
      <c r="A69" s="4" t="s">
        <v>850</v>
      </c>
      <c r="B69" s="5" t="n">
        <v>20</v>
      </c>
      <c r="C69" s="7" t="n">
        <v>4.4</v>
      </c>
      <c r="D69" s="5" t="n">
        <v>0</v>
      </c>
      <c r="E69" s="5" t="n">
        <v>0</v>
      </c>
    </row>
    <row r="70" spans="1:5">
      <c r="A70" s="4" t="s">
        <v>851</v>
      </c>
      <c r="B70" s="5" t="n">
        <v>-5</v>
      </c>
      <c r="C70" s="7" t="n">
        <v>-35.3</v>
      </c>
      <c r="D70" s="5" t="n">
        <v>0</v>
      </c>
      <c r="E70" s="7" t="n">
        <v>-50.3</v>
      </c>
    </row>
    <row r="71" spans="1:5">
      <c r="A71" s="4" t="s">
        <v>852</v>
      </c>
      <c r="B71" s="7" t="n">
        <v>165.2</v>
      </c>
      <c r="C71" s="7" t="n">
        <v>204.2</v>
      </c>
      <c r="D71" s="7" t="n">
        <v>165.2</v>
      </c>
      <c r="E71" s="7" t="n">
        <v>204.2</v>
      </c>
    </row>
    <row r="72" spans="1:5">
      <c r="A72" s="4" t="s">
        <v>853</v>
      </c>
      <c r="B72" s="5" t="n">
        <v>0</v>
      </c>
      <c r="C72" s="5" t="n">
        <v>0</v>
      </c>
      <c r="D72" s="7" t="n">
        <v>-2.2</v>
      </c>
      <c r="E72" s="5" t="n">
        <v>0</v>
      </c>
    </row>
    <row r="73" spans="1:5">
      <c r="A73" s="4" t="s">
        <v>376</v>
      </c>
    </row>
    <row r="74" spans="1:5">
      <c r="A74" s="3" t="s">
        <v>756</v>
      </c>
    </row>
    <row r="75" spans="1:5">
      <c r="A75" s="4" t="s">
        <v>846</v>
      </c>
      <c r="B75" s="7" t="n">
        <v>8.300000000000001</v>
      </c>
      <c r="C75" s="7" t="n">
        <v>21.4</v>
      </c>
      <c r="D75" s="7" t="n">
        <v>9.5</v>
      </c>
      <c r="E75" s="7" t="n">
        <v>21.2</v>
      </c>
    </row>
    <row r="76" spans="1:5">
      <c r="A76" s="4" t="s">
        <v>847</v>
      </c>
      <c r="B76" s="5" t="n">
        <v>0</v>
      </c>
      <c r="C76" s="7" t="n">
        <v>-10.9</v>
      </c>
      <c r="D76" s="5" t="n">
        <v>0</v>
      </c>
      <c r="E76" s="7" t="n">
        <v>-10.9</v>
      </c>
    </row>
    <row r="77" spans="1:5">
      <c r="A77" s="4" t="s">
        <v>848</v>
      </c>
      <c r="B77" s="5" t="n">
        <v>0</v>
      </c>
      <c r="C77" s="5" t="n">
        <v>-1</v>
      </c>
      <c r="D77" s="7" t="n">
        <v>-1.2</v>
      </c>
      <c r="E77" s="7" t="n">
        <v>-0.8</v>
      </c>
    </row>
    <row r="78" spans="1:5">
      <c r="A78" s="4" t="s">
        <v>849</v>
      </c>
      <c r="B78" s="5" t="n">
        <v>0</v>
      </c>
      <c r="C78" s="5" t="n">
        <v>0</v>
      </c>
      <c r="D78" s="5" t="n">
        <v>0</v>
      </c>
      <c r="E78" s="5" t="n">
        <v>0</v>
      </c>
    </row>
    <row r="79" spans="1:5">
      <c r="A79" s="4" t="s">
        <v>850</v>
      </c>
      <c r="B79" s="5" t="n">
        <v>0</v>
      </c>
      <c r="C79" s="5" t="n">
        <v>0</v>
      </c>
      <c r="D79" s="5" t="n">
        <v>0</v>
      </c>
      <c r="E79" s="5" t="n">
        <v>0</v>
      </c>
    </row>
    <row r="80" spans="1:5">
      <c r="A80" s="4" t="s">
        <v>851</v>
      </c>
      <c r="B80" s="5" t="n">
        <v>0</v>
      </c>
      <c r="C80" s="5" t="n">
        <v>0</v>
      </c>
      <c r="D80" s="5" t="n">
        <v>0</v>
      </c>
      <c r="E80" s="5" t="n">
        <v>0</v>
      </c>
    </row>
    <row r="81" spans="1:5">
      <c r="A81" s="4" t="s">
        <v>852</v>
      </c>
      <c r="B81" s="7" t="n">
        <v>8.300000000000001</v>
      </c>
      <c r="C81" s="7" t="n">
        <v>9.5</v>
      </c>
      <c r="D81" s="7" t="n">
        <v>8.300000000000001</v>
      </c>
      <c r="E81" s="7" t="n">
        <v>9.5</v>
      </c>
    </row>
    <row r="82" spans="1:5">
      <c r="A82" s="4" t="s">
        <v>853</v>
      </c>
      <c r="B82" s="8" t="n">
        <v>0</v>
      </c>
      <c r="C82" s="5" t="n">
        <v>0</v>
      </c>
      <c r="D82" s="8" t="n">
        <v>0</v>
      </c>
      <c r="E82" s="5" t="n">
        <v>0</v>
      </c>
    </row>
    <row r="83" spans="1:5">
      <c r="A83" s="4" t="s">
        <v>791</v>
      </c>
    </row>
    <row r="84" spans="1:5">
      <c r="A84" s="3" t="s">
        <v>756</v>
      </c>
    </row>
    <row r="85" spans="1:5">
      <c r="A85" s="4" t="s">
        <v>846</v>
      </c>
      <c r="E85" s="7" t="n">
        <v>4.9</v>
      </c>
    </row>
    <row r="86" spans="1:5">
      <c r="A86" s="4" t="s">
        <v>847</v>
      </c>
      <c r="E86" s="5" t="n">
        <v>0</v>
      </c>
    </row>
    <row r="87" spans="1:5">
      <c r="A87" s="4" t="s">
        <v>848</v>
      </c>
      <c r="E87" s="5" t="n">
        <v>0</v>
      </c>
    </row>
    <row r="88" spans="1:5">
      <c r="A88" s="4" t="s">
        <v>849</v>
      </c>
      <c r="E88" s="5" t="n">
        <v>0</v>
      </c>
    </row>
    <row r="89" spans="1:5">
      <c r="A89" s="4" t="s">
        <v>850</v>
      </c>
      <c r="E89" s="5" t="n">
        <v>0</v>
      </c>
    </row>
    <row r="90" spans="1:5">
      <c r="A90" s="4" t="s">
        <v>851</v>
      </c>
      <c r="E90" s="7" t="n">
        <v>-4.9</v>
      </c>
    </row>
    <row r="91" spans="1:5">
      <c r="A91" s="4" t="s">
        <v>852</v>
      </c>
      <c r="C91" s="8" t="n">
        <v>0</v>
      </c>
      <c r="E91" s="5" t="n">
        <v>0</v>
      </c>
    </row>
    <row r="92" spans="1:5">
      <c r="A92" s="4" t="s">
        <v>853</v>
      </c>
      <c r="E92" s="8" t="n">
        <v>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4</v>
      </c>
      <c r="B1" s="2" t="s">
        <v>108</v>
      </c>
      <c r="D1" s="2" t="s">
        <v>1</v>
      </c>
    </row>
    <row r="2" spans="1:5">
      <c r="B2" s="2" t="s">
        <v>2</v>
      </c>
      <c r="C2" s="2" t="s">
        <v>109</v>
      </c>
      <c r="D2" s="2" t="s">
        <v>2</v>
      </c>
      <c r="E2" s="2" t="s">
        <v>109</v>
      </c>
    </row>
    <row r="3" spans="1:5">
      <c r="A3" s="4" t="s">
        <v>797</v>
      </c>
    </row>
    <row r="4" spans="1:5">
      <c r="A4" s="3" t="s">
        <v>757</v>
      </c>
    </row>
    <row r="5" spans="1:5">
      <c r="A5" s="4" t="s">
        <v>855</v>
      </c>
      <c r="B5" s="6" t="n">
        <v>-40.7</v>
      </c>
      <c r="C5" s="6" t="n">
        <v>-44.1</v>
      </c>
      <c r="D5" s="6" t="n">
        <v>-75.7</v>
      </c>
      <c r="E5" s="6" t="n">
        <v>-83.3</v>
      </c>
    </row>
    <row r="6" spans="1:5">
      <c r="A6" s="4" t="s">
        <v>856</v>
      </c>
      <c r="B6" s="7" t="n">
        <v>0.3</v>
      </c>
      <c r="C6" s="7" t="n">
        <v>3.2</v>
      </c>
      <c r="D6" s="7" t="n">
        <v>1.9</v>
      </c>
      <c r="E6" s="7" t="n">
        <v>6.9</v>
      </c>
    </row>
    <row r="7" spans="1:5">
      <c r="A7" s="4" t="s">
        <v>857</v>
      </c>
      <c r="B7" s="7" t="n">
        <v>-20.6</v>
      </c>
      <c r="C7" s="7" t="n">
        <v>-11.9</v>
      </c>
      <c r="D7" s="7" t="n">
        <v>-60.2</v>
      </c>
      <c r="E7" s="7" t="n">
        <v>-14.1</v>
      </c>
    </row>
    <row r="8" spans="1:5">
      <c r="A8" s="4" t="s">
        <v>858</v>
      </c>
      <c r="B8" s="7" t="n">
        <v>22.3</v>
      </c>
      <c r="C8" s="7" t="n">
        <v>18.9</v>
      </c>
      <c r="D8" s="7" t="n">
        <v>46.4</v>
      </c>
      <c r="E8" s="5" t="n">
        <v>39</v>
      </c>
    </row>
    <row r="9" spans="1:5">
      <c r="A9" s="4" t="s">
        <v>847</v>
      </c>
      <c r="B9" s="7" t="n">
        <v>-38.7</v>
      </c>
      <c r="C9" s="7" t="n">
        <v>-33.9</v>
      </c>
      <c r="D9" s="7" t="n">
        <v>-87.59999999999999</v>
      </c>
      <c r="E9" s="7" t="n">
        <v>-51.5</v>
      </c>
    </row>
    <row r="10" spans="1:5">
      <c r="A10" s="4" t="s">
        <v>379</v>
      </c>
    </row>
    <row r="11" spans="1:5">
      <c r="A11" s="3" t="s">
        <v>756</v>
      </c>
    </row>
    <row r="12" spans="1:5">
      <c r="A12" s="4" t="s">
        <v>855</v>
      </c>
      <c r="B12" s="5" t="n">
        <v>0</v>
      </c>
      <c r="C12" s="7" t="n">
        <v>0.1</v>
      </c>
      <c r="D12" s="7" t="n">
        <v>0.1</v>
      </c>
      <c r="E12" s="7" t="n">
        <v>15.6</v>
      </c>
    </row>
    <row r="13" spans="1:5">
      <c r="A13" s="4" t="s">
        <v>856</v>
      </c>
      <c r="B13" s="7" t="n">
        <v>-9.4</v>
      </c>
      <c r="C13" s="5" t="n">
        <v>-7</v>
      </c>
      <c r="D13" s="7" t="n">
        <v>-26.2</v>
      </c>
      <c r="E13" s="7" t="n">
        <v>-11.9</v>
      </c>
    </row>
    <row r="14" spans="1:5">
      <c r="A14" s="4" t="s">
        <v>857</v>
      </c>
      <c r="B14" s="5" t="n">
        <v>0</v>
      </c>
      <c r="C14" s="5" t="n">
        <v>0</v>
      </c>
      <c r="D14" s="5" t="n">
        <v>0</v>
      </c>
      <c r="E14" s="5" t="n">
        <v>0</v>
      </c>
    </row>
    <row r="15" spans="1:5">
      <c r="A15" s="4" t="s">
        <v>858</v>
      </c>
      <c r="B15" s="5" t="n">
        <v>0</v>
      </c>
      <c r="C15" s="5" t="n">
        <v>0</v>
      </c>
      <c r="D15" s="5" t="n">
        <v>0</v>
      </c>
      <c r="E15" s="5" t="n">
        <v>0</v>
      </c>
    </row>
    <row r="16" spans="1:5">
      <c r="A16" s="4" t="s">
        <v>847</v>
      </c>
      <c r="B16" s="7" t="n">
        <v>-9.4</v>
      </c>
      <c r="C16" s="7" t="n">
        <v>-6.9</v>
      </c>
      <c r="D16" s="7" t="n">
        <v>-26.1</v>
      </c>
      <c r="E16" s="7" t="n">
        <v>3.7</v>
      </c>
    </row>
    <row r="17" spans="1:5">
      <c r="A17" s="4" t="s">
        <v>390</v>
      </c>
    </row>
    <row r="18" spans="1:5">
      <c r="A18" s="3" t="s">
        <v>756</v>
      </c>
    </row>
    <row r="19" spans="1:5">
      <c r="A19" s="4" t="s">
        <v>855</v>
      </c>
      <c r="B19" s="5" t="n">
        <v>0</v>
      </c>
      <c r="C19" s="5" t="n">
        <v>6</v>
      </c>
      <c r="D19" s="5" t="n">
        <v>0</v>
      </c>
      <c r="E19" s="5" t="n">
        <v>6</v>
      </c>
    </row>
    <row r="20" spans="1:5">
      <c r="A20" s="4" t="s">
        <v>856</v>
      </c>
      <c r="B20" s="7" t="n">
        <v>-0.2</v>
      </c>
      <c r="C20" s="7" t="n">
        <v>-0.1</v>
      </c>
      <c r="D20" s="7" t="n">
        <v>-0.3</v>
      </c>
      <c r="E20" s="7" t="n">
        <v>-11.2</v>
      </c>
    </row>
    <row r="21" spans="1:5">
      <c r="A21" s="4" t="s">
        <v>857</v>
      </c>
      <c r="B21" s="5" t="n">
        <v>0</v>
      </c>
      <c r="C21" s="5" t="n">
        <v>0</v>
      </c>
      <c r="D21" s="5" t="n">
        <v>0</v>
      </c>
      <c r="E21" s="5" t="n">
        <v>0</v>
      </c>
    </row>
    <row r="22" spans="1:5">
      <c r="A22" s="4" t="s">
        <v>858</v>
      </c>
      <c r="B22" s="5" t="n">
        <v>0</v>
      </c>
      <c r="C22" s="5" t="n">
        <v>0</v>
      </c>
      <c r="D22" s="5" t="n">
        <v>0</v>
      </c>
      <c r="E22" s="5" t="n">
        <v>0</v>
      </c>
    </row>
    <row r="23" spans="1:5">
      <c r="A23" s="4" t="s">
        <v>847</v>
      </c>
      <c r="B23" s="7" t="n">
        <v>-0.2</v>
      </c>
      <c r="C23" s="7" t="n">
        <v>5.9</v>
      </c>
      <c r="D23" s="7" t="n">
        <v>-0.3</v>
      </c>
      <c r="E23" s="7" t="n">
        <v>-5.2</v>
      </c>
    </row>
    <row r="24" spans="1:5">
      <c r="A24" s="4" t="s">
        <v>392</v>
      </c>
    </row>
    <row r="25" spans="1:5">
      <c r="A25" s="3" t="s">
        <v>756</v>
      </c>
    </row>
    <row r="26" spans="1:5">
      <c r="A26" s="4" t="s">
        <v>855</v>
      </c>
      <c r="D26" s="7" t="n">
        <v>14.4</v>
      </c>
    </row>
    <row r="27" spans="1:5">
      <c r="A27" s="4" t="s">
        <v>856</v>
      </c>
      <c r="D27" s="5" t="n">
        <v>0</v>
      </c>
    </row>
    <row r="28" spans="1:5">
      <c r="A28" s="4" t="s">
        <v>857</v>
      </c>
      <c r="D28" s="5" t="n">
        <v>0</v>
      </c>
    </row>
    <row r="29" spans="1:5">
      <c r="A29" s="4" t="s">
        <v>858</v>
      </c>
      <c r="D29" s="5" t="n">
        <v>0</v>
      </c>
    </row>
    <row r="30" spans="1:5">
      <c r="A30" s="4" t="s">
        <v>847</v>
      </c>
      <c r="B30" s="5" t="n">
        <v>0</v>
      </c>
      <c r="D30" s="7" t="n">
        <v>14.4</v>
      </c>
    </row>
    <row r="31" spans="1:5">
      <c r="A31" s="4" t="s">
        <v>377</v>
      </c>
    </row>
    <row r="32" spans="1:5">
      <c r="A32" s="3" t="s">
        <v>756</v>
      </c>
    </row>
    <row r="33" spans="1:5">
      <c r="A33" s="4" t="s">
        <v>855</v>
      </c>
      <c r="B33" s="5" t="n">
        <v>0</v>
      </c>
      <c r="C33" s="7" t="n">
        <v>6.1</v>
      </c>
      <c r="D33" s="7" t="n">
        <v>14.5</v>
      </c>
      <c r="E33" s="7" t="n">
        <v>21.6</v>
      </c>
    </row>
    <row r="34" spans="1:5">
      <c r="A34" s="4" t="s">
        <v>856</v>
      </c>
      <c r="B34" s="7" t="n">
        <v>-9.6</v>
      </c>
      <c r="C34" s="7" t="n">
        <v>-7.1</v>
      </c>
      <c r="D34" s="7" t="n">
        <v>-26.5</v>
      </c>
      <c r="E34" s="7" t="n">
        <v>-23.1</v>
      </c>
    </row>
    <row r="35" spans="1:5">
      <c r="A35" s="4" t="s">
        <v>857</v>
      </c>
      <c r="B35" s="5" t="n">
        <v>0</v>
      </c>
      <c r="C35" s="5" t="n">
        <v>0</v>
      </c>
      <c r="D35" s="5" t="n">
        <v>0</v>
      </c>
      <c r="E35" s="5" t="n">
        <v>0</v>
      </c>
    </row>
    <row r="36" spans="1:5">
      <c r="A36" s="4" t="s">
        <v>858</v>
      </c>
      <c r="B36" s="5" t="n">
        <v>0</v>
      </c>
      <c r="C36" s="5" t="n">
        <v>0</v>
      </c>
      <c r="D36" s="5" t="n">
        <v>0</v>
      </c>
      <c r="E36" s="5" t="n">
        <v>0</v>
      </c>
    </row>
    <row r="37" spans="1:5">
      <c r="A37" s="4" t="s">
        <v>847</v>
      </c>
      <c r="B37" s="7" t="n">
        <v>-9.6</v>
      </c>
      <c r="C37" s="5" t="n">
        <v>-1</v>
      </c>
      <c r="D37" s="5" t="n">
        <v>-12</v>
      </c>
      <c r="E37" s="7" t="n">
        <v>-1.5</v>
      </c>
    </row>
    <row r="38" spans="1:5">
      <c r="A38" s="4" t="s">
        <v>376</v>
      </c>
    </row>
    <row r="39" spans="1:5">
      <c r="A39" s="3" t="s">
        <v>756</v>
      </c>
    </row>
    <row r="40" spans="1:5">
      <c r="A40" s="4" t="s">
        <v>855</v>
      </c>
      <c r="C40" s="5" t="n">
        <v>0</v>
      </c>
      <c r="E40" s="5" t="n">
        <v>0</v>
      </c>
    </row>
    <row r="41" spans="1:5">
      <c r="A41" s="4" t="s">
        <v>856</v>
      </c>
      <c r="C41" s="7" t="n">
        <v>-10.9</v>
      </c>
      <c r="E41" s="7" t="n">
        <v>-10.9</v>
      </c>
    </row>
    <row r="42" spans="1:5">
      <c r="A42" s="4" t="s">
        <v>857</v>
      </c>
      <c r="C42" s="5" t="n">
        <v>0</v>
      </c>
      <c r="E42" s="5" t="n">
        <v>0</v>
      </c>
    </row>
    <row r="43" spans="1:5">
      <c r="A43" s="4" t="s">
        <v>858</v>
      </c>
      <c r="C43" s="5" t="n">
        <v>0</v>
      </c>
      <c r="E43" s="5" t="n">
        <v>0</v>
      </c>
    </row>
    <row r="44" spans="1:5">
      <c r="A44" s="4" t="s">
        <v>847</v>
      </c>
      <c r="B44" s="8" t="n">
        <v>0</v>
      </c>
      <c r="C44" s="6" t="n">
        <v>-10.9</v>
      </c>
      <c r="D44" s="8" t="n">
        <v>0</v>
      </c>
      <c r="E44" s="6" t="n">
        <v>-10.9</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59</v>
      </c>
      <c r="B1" s="2" t="s">
        <v>540</v>
      </c>
      <c r="C1" s="2" t="s">
        <v>860</v>
      </c>
      <c r="D1" s="2" t="s">
        <v>620</v>
      </c>
    </row>
    <row r="2" spans="1:4">
      <c r="A2" s="3" t="s">
        <v>861</v>
      </c>
    </row>
    <row r="3" spans="1:4">
      <c r="A3" s="4" t="s">
        <v>711</v>
      </c>
      <c r="B3" s="6" t="n">
        <v>20437.2</v>
      </c>
      <c r="C3" s="6" t="n">
        <v>18443.7</v>
      </c>
      <c r="D3" s="6" t="n">
        <v>18447.7</v>
      </c>
    </row>
    <row r="4" spans="1:4">
      <c r="A4" s="4" t="s">
        <v>376</v>
      </c>
      <c r="B4" s="7" t="n">
        <v>38.8</v>
      </c>
      <c r="D4" s="5" t="n">
        <v>291</v>
      </c>
    </row>
    <row r="5" spans="1:4">
      <c r="A5" s="4" t="s">
        <v>379</v>
      </c>
    </row>
    <row r="6" spans="1:4">
      <c r="A6" s="3" t="s">
        <v>861</v>
      </c>
    </row>
    <row r="7" spans="1:4">
      <c r="A7" s="4" t="s">
        <v>711</v>
      </c>
      <c r="B7" s="7" t="n">
        <v>12539.4</v>
      </c>
      <c r="D7" s="5" t="n">
        <v>11203</v>
      </c>
    </row>
    <row r="8" spans="1:4">
      <c r="A8" s="4" t="s">
        <v>390</v>
      </c>
    </row>
    <row r="9" spans="1:4">
      <c r="A9" s="3" t="s">
        <v>861</v>
      </c>
    </row>
    <row r="10" spans="1:4">
      <c r="A10" s="4" t="s">
        <v>711</v>
      </c>
      <c r="B10" s="7" t="n">
        <v>2711.3</v>
      </c>
      <c r="D10" s="7" t="n">
        <v>2674.8</v>
      </c>
    </row>
    <row r="11" spans="1:4">
      <c r="A11" s="4" t="s">
        <v>792</v>
      </c>
    </row>
    <row r="12" spans="1:4">
      <c r="A12" s="3" t="s">
        <v>861</v>
      </c>
    </row>
    <row r="13" spans="1:4">
      <c r="A13" s="4" t="s">
        <v>793</v>
      </c>
      <c r="B13" s="7" t="n">
        <v>173.5</v>
      </c>
      <c r="D13" s="7" t="n">
        <v>181.1</v>
      </c>
    </row>
    <row r="14" spans="1:4">
      <c r="A14" s="4" t="s">
        <v>862</v>
      </c>
    </row>
    <row r="15" spans="1:4">
      <c r="A15" s="3" t="s">
        <v>861</v>
      </c>
    </row>
    <row r="16" spans="1:4">
      <c r="A16" s="4" t="s">
        <v>863</v>
      </c>
      <c r="B16" s="7" t="n">
        <v>58.5</v>
      </c>
      <c r="D16" s="7" t="n">
        <v>63.8</v>
      </c>
    </row>
    <row r="17" spans="1:4">
      <c r="A17" s="4" t="s">
        <v>864</v>
      </c>
    </row>
    <row r="18" spans="1:4">
      <c r="A18" s="3" t="s">
        <v>861</v>
      </c>
    </row>
    <row r="19" spans="1:4">
      <c r="A19" s="4" t="s">
        <v>82</v>
      </c>
      <c r="B19" s="6" t="n">
        <v>1454.2</v>
      </c>
      <c r="D19" s="8" t="n">
        <v>1289</v>
      </c>
    </row>
    <row r="20" spans="1:4">
      <c r="A20" s="4" t="s">
        <v>865</v>
      </c>
    </row>
    <row r="21" spans="1:4">
      <c r="A21" s="3" t="s">
        <v>861</v>
      </c>
    </row>
    <row r="22" spans="1:4">
      <c r="A22" s="4" t="s">
        <v>866</v>
      </c>
      <c r="B22" s="10" t="n">
        <v>0.0134</v>
      </c>
      <c r="D22" s="10" t="n">
        <v>0.022</v>
      </c>
    </row>
    <row r="23" spans="1:4">
      <c r="A23" s="4" t="s">
        <v>867</v>
      </c>
    </row>
    <row r="24" spans="1:4">
      <c r="A24" s="3" t="s">
        <v>861</v>
      </c>
    </row>
    <row r="25" spans="1:4">
      <c r="A25" s="4" t="s">
        <v>866</v>
      </c>
      <c r="B25" s="10" t="n">
        <v>0.035</v>
      </c>
      <c r="D25" s="10" t="n">
        <v>0.0402</v>
      </c>
    </row>
    <row r="26" spans="1:4">
      <c r="A26" s="4" t="s">
        <v>868</v>
      </c>
    </row>
    <row r="27" spans="1:4">
      <c r="A27" s="3" t="s">
        <v>861</v>
      </c>
    </row>
    <row r="28" spans="1:4">
      <c r="A28" s="4" t="s">
        <v>866</v>
      </c>
      <c r="B28" s="10" t="n">
        <v>0.0199</v>
      </c>
      <c r="D28" s="10" t="n">
        <v>0.0275</v>
      </c>
    </row>
    <row r="29" spans="1:4">
      <c r="A29" s="4" t="s">
        <v>869</v>
      </c>
    </row>
    <row r="30" spans="1:4">
      <c r="A30" s="3" t="s">
        <v>861</v>
      </c>
    </row>
    <row r="31" spans="1:4">
      <c r="A31" s="4" t="s">
        <v>866</v>
      </c>
      <c r="B31" s="10" t="n">
        <v>0.0511</v>
      </c>
      <c r="D31" s="10" t="n">
        <v>0.0511</v>
      </c>
    </row>
    <row r="32" spans="1:4">
      <c r="A32" s="4" t="s">
        <v>870</v>
      </c>
    </row>
    <row r="33" spans="1:4">
      <c r="A33" s="3" t="s">
        <v>861</v>
      </c>
    </row>
    <row r="34" spans="1:4">
      <c r="A34" s="4" t="s">
        <v>866</v>
      </c>
      <c r="B34" s="10" t="n">
        <v>0.0515</v>
      </c>
      <c r="D34" s="10" t="n">
        <v>0.0515</v>
      </c>
    </row>
    <row r="35" spans="1:4">
      <c r="A35" s="4" t="s">
        <v>871</v>
      </c>
    </row>
    <row r="36" spans="1:4">
      <c r="A36" s="3" t="s">
        <v>861</v>
      </c>
    </row>
    <row r="37" spans="1:4">
      <c r="A37" s="4" t="s">
        <v>866</v>
      </c>
      <c r="B37" s="10" t="n">
        <v>0.0511</v>
      </c>
      <c r="D37" s="10" t="n">
        <v>0.0511</v>
      </c>
    </row>
    <row r="38" spans="1:4">
      <c r="A38" s="4" t="s">
        <v>872</v>
      </c>
    </row>
    <row r="39" spans="1:4">
      <c r="A39" s="3" t="s">
        <v>861</v>
      </c>
    </row>
    <row r="40" spans="1:4">
      <c r="A40" s="4" t="s">
        <v>866</v>
      </c>
      <c r="B40" s="10" t="n">
        <v>0.013</v>
      </c>
      <c r="D40" s="10" t="n">
        <v>0.013</v>
      </c>
    </row>
    <row r="41" spans="1:4">
      <c r="A41" s="4" t="s">
        <v>873</v>
      </c>
    </row>
    <row r="42" spans="1:4">
      <c r="A42" s="3" t="s">
        <v>861</v>
      </c>
    </row>
    <row r="43" spans="1:4">
      <c r="A43" s="4" t="s">
        <v>866</v>
      </c>
      <c r="B43" s="10" t="n">
        <v>0.373</v>
      </c>
      <c r="D43" s="10" t="n">
        <v>0.373</v>
      </c>
    </row>
    <row r="44" spans="1:4">
      <c r="A44" s="4" t="s">
        <v>874</v>
      </c>
    </row>
    <row r="45" spans="1:4">
      <c r="A45" s="3" t="s">
        <v>861</v>
      </c>
    </row>
    <row r="46" spans="1:4">
      <c r="A46" s="4" t="s">
        <v>866</v>
      </c>
      <c r="B46" s="10" t="n">
        <v>0.124</v>
      </c>
      <c r="D46" s="10" t="n">
        <v>0.124</v>
      </c>
    </row>
    <row r="47" spans="1:4">
      <c r="A47" s="4" t="s">
        <v>875</v>
      </c>
    </row>
    <row r="48" spans="1:4">
      <c r="A48" s="3" t="s">
        <v>861</v>
      </c>
    </row>
    <row r="49" spans="1:4">
      <c r="A49" s="4" t="s">
        <v>711</v>
      </c>
      <c r="B49" s="6" t="n">
        <v>91.8</v>
      </c>
      <c r="D49" s="6" t="n">
        <v>91.09999999999999</v>
      </c>
    </row>
    <row r="50" spans="1:4">
      <c r="A50" s="4" t="s">
        <v>876</v>
      </c>
    </row>
    <row r="51" spans="1:4">
      <c r="A51" s="3" t="s">
        <v>861</v>
      </c>
    </row>
    <row r="52" spans="1:4">
      <c r="A52" s="4" t="s">
        <v>877</v>
      </c>
      <c r="B52" s="10" t="n">
        <v>0.013</v>
      </c>
      <c r="D52" s="10" t="n">
        <v>0.0155</v>
      </c>
    </row>
    <row r="53" spans="1:4">
      <c r="A53" s="4" t="s">
        <v>878</v>
      </c>
    </row>
    <row r="54" spans="1:4">
      <c r="A54" s="3" t="s">
        <v>861</v>
      </c>
    </row>
    <row r="55" spans="1:4">
      <c r="A55" s="4" t="s">
        <v>877</v>
      </c>
      <c r="B55" s="10" t="n">
        <v>0.0969</v>
      </c>
      <c r="D55" s="10" t="n">
        <v>0.09520000000000001</v>
      </c>
    </row>
    <row r="56" spans="1:4">
      <c r="A56" s="4" t="s">
        <v>879</v>
      </c>
    </row>
    <row r="57" spans="1:4">
      <c r="A57" s="3" t="s">
        <v>861</v>
      </c>
    </row>
    <row r="58" spans="1:4">
      <c r="A58" s="4" t="s">
        <v>877</v>
      </c>
      <c r="B58" s="10" t="n">
        <v>0.0359</v>
      </c>
      <c r="D58" s="10" t="n">
        <v>0.0447</v>
      </c>
    </row>
    <row r="59" spans="1:4">
      <c r="A59" s="4" t="s">
        <v>880</v>
      </c>
    </row>
    <row r="60" spans="1:4">
      <c r="A60" s="3" t="s">
        <v>861</v>
      </c>
    </row>
    <row r="61" spans="1:4">
      <c r="A61" s="4" t="s">
        <v>711</v>
      </c>
      <c r="B61" s="6" t="n">
        <v>2.5</v>
      </c>
      <c r="D61" s="6" t="n">
        <v>4.8</v>
      </c>
    </row>
    <row r="62" spans="1:4">
      <c r="A62" s="4" t="s">
        <v>881</v>
      </c>
    </row>
    <row r="63" spans="1:4">
      <c r="A63" s="3" t="s">
        <v>861</v>
      </c>
    </row>
    <row r="64" spans="1:4">
      <c r="A64" s="4" t="s">
        <v>877</v>
      </c>
      <c r="B64" s="10" t="n">
        <v>0.3535</v>
      </c>
      <c r="D64" s="10" t="n">
        <v>0.6103</v>
      </c>
    </row>
    <row r="65" spans="1:4">
      <c r="A65" s="4" t="s">
        <v>882</v>
      </c>
    </row>
    <row r="66" spans="1:4">
      <c r="A66" s="3" t="s">
        <v>861</v>
      </c>
    </row>
    <row r="67" spans="1:4">
      <c r="A67" s="4" t="s">
        <v>711</v>
      </c>
      <c r="B67" s="6" t="n">
        <v>12.4</v>
      </c>
      <c r="D67" s="6" t="n">
        <v>11.9</v>
      </c>
    </row>
    <row r="68" spans="1:4">
      <c r="A68" s="4" t="s">
        <v>883</v>
      </c>
    </row>
    <row r="69" spans="1:4">
      <c r="A69" s="3" t="s">
        <v>861</v>
      </c>
    </row>
    <row r="70" spans="1:4">
      <c r="A70" s="4" t="s">
        <v>877</v>
      </c>
      <c r="B70" s="10" t="n">
        <v>0.0213</v>
      </c>
      <c r="D70" s="10" t="n">
        <v>0.023</v>
      </c>
    </row>
    <row r="71" spans="1:4">
      <c r="A71" s="4" t="s">
        <v>884</v>
      </c>
    </row>
    <row r="72" spans="1:4">
      <c r="A72" s="3" t="s">
        <v>861</v>
      </c>
    </row>
    <row r="73" spans="1:4">
      <c r="A73" s="4" t="s">
        <v>376</v>
      </c>
      <c r="B73" s="6" t="n">
        <v>8.300000000000001</v>
      </c>
      <c r="D73" s="6" t="n">
        <v>8.300000000000001</v>
      </c>
    </row>
    <row r="74" spans="1:4">
      <c r="A74" s="4" t="s">
        <v>885</v>
      </c>
    </row>
    <row r="75" spans="1:4">
      <c r="A75" s="3" t="s">
        <v>861</v>
      </c>
    </row>
    <row r="76" spans="1:4">
      <c r="A76" s="4" t="s">
        <v>877</v>
      </c>
      <c r="B76" s="10" t="n">
        <v>0.5927</v>
      </c>
      <c r="D76" s="10" t="n">
        <v>0.5927</v>
      </c>
    </row>
    <row r="77" spans="1:4">
      <c r="A77" s="4" t="s">
        <v>886</v>
      </c>
    </row>
    <row r="78" spans="1:4">
      <c r="A78" s="3" t="s">
        <v>861</v>
      </c>
    </row>
    <row r="79" spans="1:4">
      <c r="A79" s="4" t="s">
        <v>877</v>
      </c>
      <c r="B79" s="5" t="n">
        <v>1</v>
      </c>
      <c r="D79" s="5" t="n">
        <v>1</v>
      </c>
    </row>
    <row r="80" spans="1:4">
      <c r="A80" s="4" t="s">
        <v>887</v>
      </c>
    </row>
    <row r="81" spans="1:4">
      <c r="A81" s="3" t="s">
        <v>861</v>
      </c>
    </row>
    <row r="82" spans="1:4">
      <c r="A82" s="4" t="s">
        <v>877</v>
      </c>
      <c r="B82" s="10" t="n">
        <v>0.5952</v>
      </c>
      <c r="D82" s="10" t="n">
        <v>0.5952</v>
      </c>
    </row>
    <row r="83" spans="1:4">
      <c r="A83" s="4" t="s">
        <v>888</v>
      </c>
    </row>
    <row r="84" spans="1:4">
      <c r="A84" s="3" t="s">
        <v>861</v>
      </c>
    </row>
    <row r="85" spans="1:4">
      <c r="A85" s="4" t="s">
        <v>376</v>
      </c>
      <c r="D85" s="6" t="n">
        <v>1.2</v>
      </c>
    </row>
    <row r="86" spans="1:4">
      <c r="A86" s="4" t="s">
        <v>889</v>
      </c>
    </row>
    <row r="87" spans="1:4">
      <c r="A87" s="3" t="s">
        <v>861</v>
      </c>
    </row>
    <row r="88" spans="1:4">
      <c r="A88" s="4" t="s">
        <v>877</v>
      </c>
      <c r="D88" s="7" t="n">
        <v>1.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890</v>
      </c>
      <c r="B1" s="1" t="s">
        <v>891</v>
      </c>
      <c r="C1" s="2" t="s">
        <v>892</v>
      </c>
    </row>
    <row r="2" spans="1:3">
      <c r="A2" s="4" t="s">
        <v>893</v>
      </c>
      <c r="B2" s="4" t="s">
        <v>894</v>
      </c>
      <c r="C2" s="8" t="n">
        <v>4847500000</v>
      </c>
    </row>
    <row r="3" spans="1:3">
      <c r="A3" s="4" t="s">
        <v>893</v>
      </c>
      <c r="B3" s="4" t="s">
        <v>894</v>
      </c>
      <c r="C3" s="5" t="n">
        <v>3367800000</v>
      </c>
    </row>
    <row r="4" spans="1:3">
      <c r="A4" s="4" t="s">
        <v>895</v>
      </c>
      <c r="B4" s="4" t="s">
        <v>896</v>
      </c>
      <c r="C4" s="5" t="n">
        <v>0</v>
      </c>
    </row>
    <row r="5" spans="1:3">
      <c r="A5" s="4" t="s">
        <v>895</v>
      </c>
      <c r="B5" s="4" t="s">
        <v>896</v>
      </c>
      <c r="C5" s="5" t="n">
        <v>-3100000</v>
      </c>
    </row>
    <row r="6" spans="1:3">
      <c r="A6" s="4" t="s">
        <v>897</v>
      </c>
    </row>
    <row r="7" spans="1:3">
      <c r="A7" s="4" t="s">
        <v>893</v>
      </c>
      <c r="B7" s="4" t="s">
        <v>894</v>
      </c>
      <c r="C7" s="5" t="n">
        <v>177700000</v>
      </c>
    </row>
    <row r="8" spans="1:3">
      <c r="A8" s="4" t="s">
        <v>893</v>
      </c>
      <c r="B8" s="4" t="s">
        <v>894</v>
      </c>
      <c r="C8" s="5" t="n">
        <v>1195800000</v>
      </c>
    </row>
    <row r="9" spans="1:3">
      <c r="A9" s="4" t="s">
        <v>895</v>
      </c>
      <c r="B9" s="4" t="s">
        <v>896</v>
      </c>
      <c r="C9" s="5" t="n">
        <v>-16300000</v>
      </c>
    </row>
    <row r="10" spans="1:3">
      <c r="A10" s="4" t="s">
        <v>898</v>
      </c>
    </row>
    <row r="11" spans="1:3">
      <c r="A11" s="4" t="s">
        <v>893</v>
      </c>
      <c r="B11" s="4" t="s">
        <v>894</v>
      </c>
      <c r="C11" s="5" t="n">
        <v>1600000</v>
      </c>
    </row>
    <row r="12" spans="1:3">
      <c r="A12" s="4" t="s">
        <v>893</v>
      </c>
      <c r="B12" s="4" t="s">
        <v>894</v>
      </c>
      <c r="C12" s="5" t="n">
        <v>1700000</v>
      </c>
    </row>
    <row r="13" spans="1:3">
      <c r="A13" s="4" t="s">
        <v>899</v>
      </c>
    </row>
    <row r="14" spans="1:3">
      <c r="A14" s="4" t="s">
        <v>893</v>
      </c>
      <c r="B14" s="4" t="s">
        <v>894</v>
      </c>
      <c r="C14" s="5" t="n">
        <v>193500000</v>
      </c>
    </row>
    <row r="15" spans="1:3">
      <c r="A15" s="4" t="s">
        <v>893</v>
      </c>
      <c r="B15" s="4" t="s">
        <v>894</v>
      </c>
      <c r="C15" s="5" t="n">
        <v>576700000</v>
      </c>
    </row>
    <row r="16" spans="1:3">
      <c r="A16" s="4" t="s">
        <v>895</v>
      </c>
      <c r="B16" s="4" t="s">
        <v>896</v>
      </c>
      <c r="C16" s="5" t="n">
        <v>-3100000</v>
      </c>
    </row>
    <row r="17" spans="1:3">
      <c r="A17" s="4" t="s">
        <v>895</v>
      </c>
      <c r="B17" s="4" t="s">
        <v>896</v>
      </c>
      <c r="C17" s="5" t="n">
        <v>16300000</v>
      </c>
    </row>
    <row r="18" spans="1:3">
      <c r="A18" s="4" t="s">
        <v>900</v>
      </c>
    </row>
    <row r="19" spans="1:3">
      <c r="A19" s="4" t="s">
        <v>893</v>
      </c>
      <c r="B19" s="4" t="s">
        <v>894</v>
      </c>
      <c r="C19" s="5" t="n">
        <v>2995000000</v>
      </c>
    </row>
    <row r="20" spans="1:3">
      <c r="A20" s="4" t="s">
        <v>893</v>
      </c>
      <c r="B20" s="4" t="s">
        <v>894</v>
      </c>
      <c r="C20" s="8" t="n">
        <v>30733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05:53Z</dcterms:created>
  <dcterms:modified xmlns:dcterms="http://purl.org/dc/terms/" xmlns:xsi="http://www.w3.org/2001/XMLSchema-instance" xsi:type="dcterms:W3CDTF">2019-08-06T16:05:53Z</dcterms:modified>
</cp:coreProperties>
</file>